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Basis of Information and Summar" sheetId="9" state="visible" r:id="rId9"/>
    <sheet xmlns:r="http://schemas.openxmlformats.org/officeDocument/2006/relationships" name="Investment Securities" sheetId="10" state="visible" r:id="rId10"/>
    <sheet xmlns:r="http://schemas.openxmlformats.org/officeDocument/2006/relationships" name="Loans and Leases" sheetId="11" state="visible" r:id="rId11"/>
    <sheet xmlns:r="http://schemas.openxmlformats.org/officeDocument/2006/relationships" name="Allowance for Credit Losses on " sheetId="12" state="visible" r:id="rId12"/>
    <sheet xmlns:r="http://schemas.openxmlformats.org/officeDocument/2006/relationships" name="Deposits" sheetId="13" state="visible" r:id="rId13"/>
    <sheet xmlns:r="http://schemas.openxmlformats.org/officeDocument/2006/relationships" name="Borrowings" sheetId="14" state="visible" r:id="rId14"/>
    <sheet xmlns:r="http://schemas.openxmlformats.org/officeDocument/2006/relationships" name="Stock Transactions" sheetId="15" state="visible" r:id="rId15"/>
    <sheet xmlns:r="http://schemas.openxmlformats.org/officeDocument/2006/relationships" name="Regulatory Capital" sheetId="16" state="visible" r:id="rId16"/>
    <sheet xmlns:r="http://schemas.openxmlformats.org/officeDocument/2006/relationships" name="Earnings Per Common Share" sheetId="17" state="visible" r:id="rId17"/>
    <sheet xmlns:r="http://schemas.openxmlformats.org/officeDocument/2006/relationships" name="Derivatives and Hedging Activit" sheetId="18" state="visible" r:id="rId18"/>
    <sheet xmlns:r="http://schemas.openxmlformats.org/officeDocument/2006/relationships" name="Disclosures About Fair Value of" sheetId="19" state="visible" r:id="rId19"/>
    <sheet xmlns:r="http://schemas.openxmlformats.org/officeDocument/2006/relationships" name="Changes in Accumulated Other Co" sheetId="20" state="visible" r:id="rId20"/>
    <sheet xmlns:r="http://schemas.openxmlformats.org/officeDocument/2006/relationships" name="Contingent Liabilities" sheetId="21" state="visible" r:id="rId21"/>
    <sheet xmlns:r="http://schemas.openxmlformats.org/officeDocument/2006/relationships" name="Segments" sheetId="22" state="visible" r:id="rId22"/>
    <sheet xmlns:r="http://schemas.openxmlformats.org/officeDocument/2006/relationships" name="Subsequent Events" sheetId="23" state="visible" r:id="rId23"/>
    <sheet xmlns:r="http://schemas.openxmlformats.org/officeDocument/2006/relationships" name="Basis of Information and Summ_2" sheetId="24" state="visible" r:id="rId24"/>
    <sheet xmlns:r="http://schemas.openxmlformats.org/officeDocument/2006/relationships" name="Investment Securities (Tables)" sheetId="25" state="visible" r:id="rId25"/>
    <sheet xmlns:r="http://schemas.openxmlformats.org/officeDocument/2006/relationships" name="Loans and Leases (Tables)" sheetId="26" state="visible" r:id="rId26"/>
    <sheet xmlns:r="http://schemas.openxmlformats.org/officeDocument/2006/relationships" name="Allowance for Credit Losses o_2" sheetId="27" state="visible" r:id="rId27"/>
    <sheet xmlns:r="http://schemas.openxmlformats.org/officeDocument/2006/relationships" name="Deposits (Tables)" sheetId="28" state="visible" r:id="rId28"/>
    <sheet xmlns:r="http://schemas.openxmlformats.org/officeDocument/2006/relationships" name="Borrowings (Tables)" sheetId="29" state="visible" r:id="rId29"/>
    <sheet xmlns:r="http://schemas.openxmlformats.org/officeDocument/2006/relationships" name="Stock Transactions (Tables)" sheetId="30" state="visible" r:id="rId30"/>
    <sheet xmlns:r="http://schemas.openxmlformats.org/officeDocument/2006/relationships" name="Regulatory Capital (Tables)" sheetId="31" state="visible" r:id="rId31"/>
    <sheet xmlns:r="http://schemas.openxmlformats.org/officeDocument/2006/relationships" name="Earnings Per Common Share (Tabl" sheetId="32" state="visible" r:id="rId32"/>
    <sheet xmlns:r="http://schemas.openxmlformats.org/officeDocument/2006/relationships" name="Derivatives and Hedging Activ_2" sheetId="33" state="visible" r:id="rId33"/>
    <sheet xmlns:r="http://schemas.openxmlformats.org/officeDocument/2006/relationships" name="Disclosures About Fair Value _2" sheetId="34" state="visible" r:id="rId34"/>
    <sheet xmlns:r="http://schemas.openxmlformats.org/officeDocument/2006/relationships" name="Changes in Accumulated Other _2" sheetId="35" state="visible" r:id="rId35"/>
    <sheet xmlns:r="http://schemas.openxmlformats.org/officeDocument/2006/relationships" name="Segments (Tables)" sheetId="36" state="visible" r:id="rId36"/>
    <sheet xmlns:r="http://schemas.openxmlformats.org/officeDocument/2006/relationships" name="Basis of Information and Summ_3" sheetId="37" state="visible" r:id="rId37"/>
    <sheet xmlns:r="http://schemas.openxmlformats.org/officeDocument/2006/relationships" name="Investment Securities - Investm" sheetId="38" state="visible" r:id="rId38"/>
    <sheet xmlns:r="http://schemas.openxmlformats.org/officeDocument/2006/relationships" name="Investment Securities - Narrati" sheetId="39" state="visible" r:id="rId39"/>
    <sheet xmlns:r="http://schemas.openxmlformats.org/officeDocument/2006/relationships" name="Investment Securities - Interes" sheetId="40" state="visible" r:id="rId40"/>
    <sheet xmlns:r="http://schemas.openxmlformats.org/officeDocument/2006/relationships" name="Investment Securities - Contrac" sheetId="41" state="visible" r:id="rId41"/>
    <sheet xmlns:r="http://schemas.openxmlformats.org/officeDocument/2006/relationships" name="Investment Securities - Gains a" sheetId="42" state="visible" r:id="rId42"/>
    <sheet xmlns:r="http://schemas.openxmlformats.org/officeDocument/2006/relationships" name="Investment Securities - Debt Se" sheetId="43" state="visible" r:id="rId43"/>
    <sheet xmlns:r="http://schemas.openxmlformats.org/officeDocument/2006/relationships" name="Investment Securities - Unreali" sheetId="44" state="visible" r:id="rId44"/>
    <sheet xmlns:r="http://schemas.openxmlformats.org/officeDocument/2006/relationships" name="Investment Securities - Credit " sheetId="45" state="visible" r:id="rId45"/>
    <sheet xmlns:r="http://schemas.openxmlformats.org/officeDocument/2006/relationships" name="Loans and Leases - Loans Receiv" sheetId="46" state="visible" r:id="rId46"/>
    <sheet xmlns:r="http://schemas.openxmlformats.org/officeDocument/2006/relationships" name="Loans and Leases - Narrative (D" sheetId="47" state="visible" r:id="rId47"/>
    <sheet xmlns:r="http://schemas.openxmlformats.org/officeDocument/2006/relationships" name="Allowance for Credit Losses o_3" sheetId="48" state="visible" r:id="rId48"/>
    <sheet xmlns:r="http://schemas.openxmlformats.org/officeDocument/2006/relationships" name="Allowance for Credit Losses o_4" sheetId="49" state="visible" r:id="rId49"/>
    <sheet xmlns:r="http://schemas.openxmlformats.org/officeDocument/2006/relationships" name="Allowance for Credit Losses o_5" sheetId="50" state="visible" r:id="rId50"/>
    <sheet xmlns:r="http://schemas.openxmlformats.org/officeDocument/2006/relationships" name="Allowance for Credit Losses o_6" sheetId="51" state="visible" r:id="rId51"/>
    <sheet xmlns:r="http://schemas.openxmlformats.org/officeDocument/2006/relationships" name="Allowance for Credit Losses o_7" sheetId="52" state="visible" r:id="rId52"/>
    <sheet xmlns:r="http://schemas.openxmlformats.org/officeDocument/2006/relationships" name="Allowance for Credit Losses o_8" sheetId="53" state="visible" r:id="rId53"/>
    <sheet xmlns:r="http://schemas.openxmlformats.org/officeDocument/2006/relationships" name="Allowance for Credit Losses o_9" sheetId="54" state="visible" r:id="rId54"/>
    <sheet xmlns:r="http://schemas.openxmlformats.org/officeDocument/2006/relationships" name="Deposits - Schedule of Deposits" sheetId="55" state="visible" r:id="rId55"/>
    <sheet xmlns:r="http://schemas.openxmlformats.org/officeDocument/2006/relationships" name="Deposits - Narrative (Details)" sheetId="56" state="visible" r:id="rId56"/>
    <sheet xmlns:r="http://schemas.openxmlformats.org/officeDocument/2006/relationships" name="Deposits - Contractual Maturiti" sheetId="57" state="visible" r:id="rId57"/>
    <sheet xmlns:r="http://schemas.openxmlformats.org/officeDocument/2006/relationships" name="Deposits - Interest Expense on " sheetId="58" state="visible" r:id="rId58"/>
    <sheet xmlns:r="http://schemas.openxmlformats.org/officeDocument/2006/relationships" name="Borrowings - Schedule of Borrow" sheetId="59" state="visible" r:id="rId59"/>
    <sheet xmlns:r="http://schemas.openxmlformats.org/officeDocument/2006/relationships" name="Borrowings - Narrative (Details" sheetId="60" state="visible" r:id="rId60"/>
    <sheet xmlns:r="http://schemas.openxmlformats.org/officeDocument/2006/relationships" name="Borrowings - Interest Expense o" sheetId="61" state="visible" r:id="rId61"/>
    <sheet xmlns:r="http://schemas.openxmlformats.org/officeDocument/2006/relationships" name="Stock Transactions - Narrative " sheetId="62" state="visible" r:id="rId62"/>
    <sheet xmlns:r="http://schemas.openxmlformats.org/officeDocument/2006/relationships" name="Stock Transactions - Shares Out" sheetId="63" state="visible" r:id="rId63"/>
    <sheet xmlns:r="http://schemas.openxmlformats.org/officeDocument/2006/relationships" name="Regulatory Capital - Narrative " sheetId="64" state="visible" r:id="rId64"/>
    <sheet xmlns:r="http://schemas.openxmlformats.org/officeDocument/2006/relationships" name="Regulatory Capital - Regulatory" sheetId="65" state="visible" r:id="rId65"/>
    <sheet xmlns:r="http://schemas.openxmlformats.org/officeDocument/2006/relationships" name="Earnings Per Common Share - Sch" sheetId="66" state="visible" r:id="rId66"/>
    <sheet xmlns:r="http://schemas.openxmlformats.org/officeDocument/2006/relationships" name="Earnings Per Common Share - Ant" sheetId="67" state="visible" r:id="rId67"/>
    <sheet xmlns:r="http://schemas.openxmlformats.org/officeDocument/2006/relationships" name="Derivatives and Hedging Activ_3" sheetId="68" state="visible" r:id="rId68"/>
    <sheet xmlns:r="http://schemas.openxmlformats.org/officeDocument/2006/relationships" name="Derivatives and Hedging Activ_4" sheetId="69" state="visible" r:id="rId69"/>
    <sheet xmlns:r="http://schemas.openxmlformats.org/officeDocument/2006/relationships" name="Derivatives and Hedging Activ_5" sheetId="70" state="visible" r:id="rId70"/>
    <sheet xmlns:r="http://schemas.openxmlformats.org/officeDocument/2006/relationships" name="Derivatives and Hedging Activ_6" sheetId="71" state="visible" r:id="rId71"/>
    <sheet xmlns:r="http://schemas.openxmlformats.org/officeDocument/2006/relationships" name="Derivatives and Hedging Activ_7" sheetId="72" state="visible" r:id="rId72"/>
    <sheet xmlns:r="http://schemas.openxmlformats.org/officeDocument/2006/relationships" name="Derivatives and Hedging Activ_8" sheetId="73" state="visible" r:id="rId73"/>
    <sheet xmlns:r="http://schemas.openxmlformats.org/officeDocument/2006/relationships" name="Disclosures About Fair Value _3" sheetId="74" state="visible" r:id="rId74"/>
    <sheet xmlns:r="http://schemas.openxmlformats.org/officeDocument/2006/relationships" name="Disclosures About Fair Value _4" sheetId="75" state="visible" r:id="rId75"/>
    <sheet xmlns:r="http://schemas.openxmlformats.org/officeDocument/2006/relationships" name="Disclosures About Fair Value _5" sheetId="76" state="visible" r:id="rId76"/>
    <sheet xmlns:r="http://schemas.openxmlformats.org/officeDocument/2006/relationships" name="Disclosures About Fair Value _6" sheetId="77" state="visible" r:id="rId77"/>
    <sheet xmlns:r="http://schemas.openxmlformats.org/officeDocument/2006/relationships" name="Disclosures About Fair Value _7" sheetId="78" state="visible" r:id="rId78"/>
    <sheet xmlns:r="http://schemas.openxmlformats.org/officeDocument/2006/relationships" name="Changes in Accumulated Other _3" sheetId="79" state="visible" r:id="rId79"/>
    <sheet xmlns:r="http://schemas.openxmlformats.org/officeDocument/2006/relationships" name="Segments - Schedule of Segment "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Jul. 31,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5913</t>
        </is>
      </c>
    </row>
    <row r="9">
      <c r="A9" s="4" t="inlineStr">
        <is>
          <t>Entity Registrant Name</t>
        </is>
      </c>
      <c r="B9" s="4" t="inlineStr">
        <is>
          <t>TRISTATE CAPITAL HOLDINGS, INC.</t>
        </is>
      </c>
    </row>
    <row r="10">
      <c r="A10" s="4" t="inlineStr">
        <is>
          <t>Entity Incorporation, State or Country Code</t>
        </is>
      </c>
      <c r="B10" s="4" t="inlineStr">
        <is>
          <t>PA</t>
        </is>
      </c>
    </row>
    <row r="11">
      <c r="A11" s="4" t="inlineStr">
        <is>
          <t>Entity Tax Identification Number</t>
        </is>
      </c>
      <c r="B11" s="4" t="inlineStr">
        <is>
          <t>20-4929029</t>
        </is>
      </c>
    </row>
    <row r="12">
      <c r="A12" s="4" t="inlineStr">
        <is>
          <t>Entity Address, Address Line One</t>
        </is>
      </c>
      <c r="B12" s="4" t="inlineStr">
        <is>
          <t>One Oxford Centre</t>
        </is>
      </c>
    </row>
    <row r="13">
      <c r="A13" s="4" t="inlineStr">
        <is>
          <t>Entity Address, Address Line Two</t>
        </is>
      </c>
      <c r="B13" s="4" t="inlineStr">
        <is>
          <t>301 Grant Street, Suite 2700</t>
        </is>
      </c>
    </row>
    <row r="14">
      <c r="A14" s="4" t="inlineStr">
        <is>
          <t>Entity Address, City or Town</t>
        </is>
      </c>
      <c r="B14" s="4" t="inlineStr">
        <is>
          <t>Pittsburgh,</t>
        </is>
      </c>
    </row>
    <row r="15">
      <c r="A15" s="4" t="inlineStr">
        <is>
          <t>Entity Address, State or Province</t>
        </is>
      </c>
      <c r="B15" s="4" t="inlineStr">
        <is>
          <t>PA</t>
        </is>
      </c>
    </row>
    <row r="16">
      <c r="A16" s="4" t="inlineStr">
        <is>
          <t>City Area Code</t>
        </is>
      </c>
      <c r="B16" s="4" t="inlineStr">
        <is>
          <t>(412)</t>
        </is>
      </c>
    </row>
    <row r="17">
      <c r="A17" s="4" t="inlineStr">
        <is>
          <t>Local Phone Number</t>
        </is>
      </c>
      <c r="B17" s="4" t="inlineStr">
        <is>
          <t>304-0304</t>
        </is>
      </c>
    </row>
    <row r="18">
      <c r="A18" s="4" t="inlineStr">
        <is>
          <t>Entity Address, Postal Zip Code</t>
        </is>
      </c>
      <c r="B18" s="4" t="inlineStr">
        <is>
          <t>15219</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33156729</v>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2</t>
        </is>
      </c>
    </row>
    <row r="29">
      <c r="A29" s="4" t="inlineStr">
        <is>
          <t>Document Fiscal Year End Date</t>
        </is>
      </c>
      <c r="B29" s="4" t="inlineStr">
        <is>
          <t>--12-31</t>
        </is>
      </c>
    </row>
    <row r="30">
      <c r="A30" s="4" t="inlineStr">
        <is>
          <t>Entity Central Index Key</t>
        </is>
      </c>
      <c r="B30" s="4" t="inlineStr">
        <is>
          <t>0001380846</t>
        </is>
      </c>
    </row>
    <row r="31">
      <c r="A31" s="4" t="inlineStr">
        <is>
          <t>Common Stock</t>
        </is>
      </c>
    </row>
    <row r="32">
      <c r="A32" s="3" t="inlineStr">
        <is>
          <t>Entity Information [Line Items]</t>
        </is>
      </c>
    </row>
    <row r="33">
      <c r="A33" s="4" t="inlineStr">
        <is>
          <t>Title of 12(b) Security</t>
        </is>
      </c>
      <c r="B33" s="4" t="inlineStr">
        <is>
          <t>Common Stock, no par value</t>
        </is>
      </c>
    </row>
    <row r="34">
      <c r="A34" s="4" t="inlineStr">
        <is>
          <t>Trading Symbol</t>
        </is>
      </c>
      <c r="B34" s="4" t="inlineStr">
        <is>
          <t>TSC</t>
        </is>
      </c>
    </row>
    <row r="35">
      <c r="A35" s="4" t="inlineStr">
        <is>
          <t>Security Exchange Name</t>
        </is>
      </c>
      <c r="B35" s="4" t="inlineStr">
        <is>
          <t>NASDAQ</t>
        </is>
      </c>
    </row>
    <row r="36">
      <c r="A36" s="4" t="inlineStr">
        <is>
          <t>Series A depositary share</t>
        </is>
      </c>
    </row>
    <row r="37">
      <c r="A37" s="3" t="inlineStr">
        <is>
          <t>Entity Information [Line Items]</t>
        </is>
      </c>
    </row>
    <row r="38">
      <c r="A38" s="4" t="inlineStr">
        <is>
          <t>Title of 12(b) Security</t>
        </is>
      </c>
      <c r="B38" s="4" t="inlineStr">
        <is>
          <t>Depositary Shares, Each Representing a 1/40th Interest in a Share of 6.75% Fixed-to-Floating Rate Series A Non-Cumulative Perpetual Preferred Stock</t>
        </is>
      </c>
    </row>
    <row r="39">
      <c r="A39" s="4" t="inlineStr">
        <is>
          <t>Trading Symbol</t>
        </is>
      </c>
      <c r="B39" s="4" t="inlineStr">
        <is>
          <t>TSCAP</t>
        </is>
      </c>
    </row>
    <row r="40">
      <c r="A40" s="4" t="inlineStr">
        <is>
          <t>Security Exchange Name</t>
        </is>
      </c>
      <c r="B40" s="4" t="inlineStr">
        <is>
          <t>NASDAQ</t>
        </is>
      </c>
    </row>
    <row r="41">
      <c r="A41" s="4" t="inlineStr">
        <is>
          <t>Series B depositary share</t>
        </is>
      </c>
    </row>
    <row r="42">
      <c r="A42" s="3" t="inlineStr">
        <is>
          <t>Entity Information [Line Items]</t>
        </is>
      </c>
    </row>
    <row r="43">
      <c r="A43" s="4" t="inlineStr">
        <is>
          <t>Title of 12(b) Security</t>
        </is>
      </c>
      <c r="B43" s="4" t="inlineStr">
        <is>
          <t>Depositary Shares, Each Representing a 1/40th Interest in a Share of 6.375% Fixed-to-Floating Rate Series B Non-Cumulative Perpetual Preferred Stock</t>
        </is>
      </c>
    </row>
    <row r="44">
      <c r="A44" s="4" t="inlineStr">
        <is>
          <t>Trading Symbol</t>
        </is>
      </c>
      <c r="B44" s="4" t="inlineStr">
        <is>
          <t>TSCBP</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1</t>
        </is>
      </c>
    </row>
    <row r="3">
      <c r="A3" s="3" t="inlineStr">
        <is>
          <t>Investments, Debt and Equity Securities [Abstract]</t>
        </is>
      </c>
    </row>
    <row r="4">
      <c r="A4" s="4" t="inlineStr">
        <is>
          <t>INVESTMENT SECURITIES</t>
        </is>
      </c>
      <c r="B4" s="4" t="inlineStr">
        <is>
          <t>INVESTMENT SECURITIES Debt securities available-for-sale and held-to-maturity were comprised of the following as of June 30, 2021: June 30, 2021 (Dollars in thousands) Amortized Gross Unrealized Gross Unrealized Allowance for Credit Losses (1) Estimated Debt securities available-for-sale: Corporate bonds $ 135,853 $ 1,606 $ 289 $ — $ 137,170 Residential mortgage-backed securities 97,572 78 99 — 97,551 Trust preferred securities 18,300 312 186 — 18,426 Agency collateralized mortgage obligations 19,050 86 — — 19,136 Agency mortgage-backed securities 25,263 30 1 — 25,292 Agency debentures 7,598 748 — — 8,346 Municipal bonds 5,204 4 — — 5,208 Total debt securities available-for-sale $ 308,840 $ 2,864 $ 575 $ — $ 311,129 (1) Available-for-sale securities are recorded on the consolidated statements of financial condition at estimated fair value, net of allowance for credit losses, if applicable. June 30, 2021 (Dollars in thousands) Amortized Gross Unrealized Gross Unrealized Estimated Allowance for Credit Losses (1) Debt securities held-to-maturity: Corporate bonds $ 30,670 $ 1,051 $ 27 31,694 $ 47 Agency debentures 129,998 816 11 130,803 — Municipal bonds 4,778 10 — 4,788 — Residential mortgage-backed securities 230,913 285 1,710 229,488 23 Agency mortgage-backed securities 579,374 798 5,480 574,692 — U.S. treasury notes 39,049 29 409 38,669 — Total debt securities held-to-maturity $ 1,014,782 $ 2,989 $ 7,637 $ 1,010,134 $ 70 (1) Held-to-maturity securities are recorded on the consolidated statements of financial condition at amortized cost, net of allowance for credit losses. During the first quarter of 2021, the Company transferred $480.8 million fair value of previously designated available-for-sale agency mortgage-backed securities to held-to-maturity designation. Debt securities available-for-sale and held-to-maturity were comprised of the following as of December 31, 2020: December 31, 2020 (Dollars in thousands) Amortized Gross Unrealized Gross Unrealized Allowance for Credit Losses (1) Estimated Debt securities available-for-sale: Corporate bonds $ 157,452 $ 1,538 $ 526 — $ 158,464 Trust preferred securities 18,228 57 198 — 18,087 Agency collateralized mortgage obligations 22,058 36 5 — 22,089 Agency mortgage-backed securities 406,741 3,595 209 — 410,127 Agency debentures 8,013 790 — — 8,803 Total debt securities available-for-sale $ 612,492 $ 6,016 $ 938 — $ 617,570 (1) Available-for-sale securities are recorded on the consolidated statements of financial condition at estimated fair value, net of allowance for credit losses, if applicable. December 31, 2020 (Dollars in thousands) Amortized Gross Unrealized Gross Unrealized Estimated Allowance for Credit Losses (1) Debt securities held-to-maturity: Corporate bonds $ 28,672 $ 566 $ 1 $ 29,237 $ 79 Agency debentures 48,130 1,051 — 49,181 — Municipal bonds 6,577 45 — 6,622 — Residential mortgage-backed securities 124,152 237 217 124,172 70 Agency mortgage-backed securities 4,309 778 — 5,087 — Total debt securities held-to-maturity $ 211,840 $ 2,677 $ 218 $ 214,299 $ 149 (1) Held-to-maturity securities are recorded on the consolidated statements of financial condition at amortized cost, net of allowance for credit losses. Interest income on investment securities was as follows: Three Months Ended June 30, Six Months Ended June 30, (Dollars in thousands) 2021 2020 2021 2020 Taxable interest income $ 3,552 $ 3,609 $ 5,990 $ 7,001 Non-taxable interest income 31 26 57 137 Dividend income 154 305 336 703 Total interest income on investment securities $ 3,737 $ 3,940 $ 6,383 $ 7,841 As of June 30, 2021, the contractual maturities of the debt securities were: June 30, 2021 Available-for-Sale Held-to-Maturity (Dollars in thousands) Amortized Estimated Amortized Estimated Due in less than one year $ 27,499 $ 27,622 $ 1,911 $ 1,915 Due from one to five years 46,189 46,953 14,287 14,814 Due from five to ten years 71,638 72,292 198,863 199,664 Due after ten years 163,514 164,262 799,721 793,741 Total debt securities $ 308,840 $ 311,129 $ 1,014,782 $ 1,010,134 The $164.3 million fair value of debt securities available-for-sale with a contractual maturity due after 10 years as of June 30, 2021, included $29.2 million, or 17.8%, that are floating-rate securities. The $198.9 million amortized cost of debt securities held-to-maturity with a contractual maturity due from five to 10 years as of June 30, 2021, included $19.3 million that have call provisions within the next five years that would either mature, if called, or become floating-rate securities after the call date. Prepayments may shorten the contractual lives of the collateralized mortgage obligations, mortgage-backed securities and collateralized loan obligations. Proceeds from the sale and call of debt securities available-for-sale and held-to-maturity and related gross realized gains and losses were: Available-for-Sale Held-to-Maturity Available-for-Sale Held-to-Maturity Three Months Ended June 30, Three Months Ended June 30, Six Months Ended June 30, Six Months Ended June 30, (Dollars in thousands) 2021 2020 2021 2020 2021 2020 2021 2020 Proceeds from sales $ 74,710 $ 6,071 $ — $ — $ 74,710 $ 56,038 $ — $ — Proceeds from calls 1,000 3,580 40,000 125,405 13,000 3,580 43,555 247,758 Total proceeds $ 75,710 $ 9,651 $ 40,000 $ 125,405 $ 87,710 $ 59,618 $ 43,555 $ 247,758 Gross realized gains $ 98 $ 6 $ — $ 8 $ 98 $ 21 $ — $ 50 Gross realized losses — — — — 1 — — — Net realized gains $ 98 $ 6 $ — $ 8 $ 97 $ 21 $ — $ 50 Debt securities available-for-sale of $2.2 million as of June 30, 2021, were held in safekeeping at the FHLB and were included in the calculation of the Company’s borrowing capacity. Additionally, there were $38.7 million of debt securities held-to-maturity that were pledged as collateral for certain deposit relationships. The following tables show a roll-forward of the allowance for credit losses on held-to-maturity securities for the three and six months ended June 30, 2021: Three Months Ended June 30, 2021 (Dollars in thousands) Corporate bonds Residential mortgage-backed securities Municipal bonds Agency debentures and mortgage-backed securities U.S. treasury notes Total Balance, beginning of period $ 55 $ 105 $ — $ — $ — $ 160 Provision (credit) (8) (82) — — — (90) Charge-offs — — — — — — Recoveries — — — — — — Balance, end of period $ 47 $ 23 $ — $ — $ — $ 70 Six Months Ended June 30, 2021 (Dollars in thousands) Corporate bonds Residential mortgage-backed securities Municipal bonds Agency debentures and mortgage-backed securities U.S. treasury notes Total Balance, beginning of period $ 79 $ 70 $ — $ — $ — $ 149 Provision (credit) (32) (47) — — — (79) Charge-offs — — — — — — Recoveries — — — — — — Balance, end of period $ 47 $ 23 $ — $ — $ — $ 70 The following tables show the fair value and gross unrealized losses on debt securities available-for-sale, by investment category and length of time that the individual securities have been in a continuous unrealized loss position as of June 30, 2021 and December 31, 2020: June 30, 2021 Less than 12 Months 12 Months or More Total (Dollars in thousands) Fair value Unrealized losses Fair value Unrealized losses Fair value Unrealized losses Debt securities available-for-sale: Corporate bonds $ 9,531 $ 93 $ 9,804 $ 196 $ 19,335 $ 289 Residential mortgage-backed securities 57,494 99 — — 57,494 99 Trust preferred securities — — 4,304 186 4,304 186 Agency mortgage-backed securities — — 92 1 92 1 Total debt securities available-for-sale (1) $ 67,025 $ 192 $ 14,200 $ 383 $ 81,225 $ 575 (1) The number of investment positions with unrealized losses totaled 11 for available-for-sale securities. December 31, 2020 Less than 12 Months 12 Months or More Total (Dollars in thousands) Fair value Unrealized losses Fair value Unrealized losses Fair value Unrealized losses Debt securities available-for-sale: Corporate bonds $ 28,796 $ 277 $ 9,751 $ 249 $ 38,547 $ 526 Trust preferred securities 13,313 198 — — 13,313 198 Agency collateralized mortgage obligations — — 9,863 5 9,863 5 Agency mortgage-backed securities 89,931 209 — — 89,931 209 Total debt securities available-for-sale (1) $ 132,040 $ 684 $ 19,614 $ 254 $ 151,654 $ 938 (1) The number of investment positions with unrealized losses totaled 33 for available-for-sale securities. The changes in the fair values of our agency collateralized mortgage obligations and agency mortgage-backed securities are primarily the result of interest rate fluctuations. These agency securities are either explicitly or implicitly guaranteed by the U.S. government, highly rated, and have a long history of no credit losses. To assess for credit losses on debt securities available-for-sale in unrealized loss position, management evaluates the underlying issuer’s financial performance and the related credit rating information through a review of publicly available financial statements and other publicly available information. The most recent assessment for credit losses did not identify any issues related to the ultimate repayment of principal and interest on these debt securities. In addition, the Company has the ability and intent to hold debt securities in an unrealized loss position until recovery of their amortized cost. Based on this, no allowance for credit losses has been recognized on debt securities available-for-sale in an unrealized loss position. The Company monitors the credit quality of debt securities held-to-maturity including credit ratings quarterly. The following tables present the amortized costs basis of debt securities held-to-maturity by Moody’s bond credit rating. June 30, 2021 (Dollars in thousands) Aaa Aa A Baa Ba Total Debt securities held-to-maturity: Corporate bonds $ — $ — $ — $ 30,670 $ — $ 30,670 Agency debentures 129,998 — — — — 129,998 Municipal bonds — 3,988 790 — — 4,778 Residential mortgage-backed securities 230,913 — — — — 230,913 Agency mortgage-backed securities 579,374 — — — — 579,374 U.S. treasury notes 39,049 — — — — 39,049 Total debt securities held-to-maturity $ 979,334 $ 3,988 $ 790 $ 30,670 $ — $ 1,014,782 Accrued interest receivable of $2.0 million and $697,000 on debt securities held-to-maturity as of June 30, 2021 and December 31, 2020, respectively, was excluded from the amortized cost used in the allowance for credit losses. The Company had no debt securities held-to-maturity that were past due as of June 30, 2021. There were no outstanding debt securities classified as trading as of June 30, 2021 and December 31, 2020. There was $11.8 million and $13.3 million in FHLB stock outstanding as of June 30, 2021 and December 31,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6 Months Ended</t>
        </is>
      </c>
    </row>
    <row r="2">
      <c r="B2" s="2" t="inlineStr">
        <is>
          <t>Jun. 30, 2021</t>
        </is>
      </c>
    </row>
    <row r="3">
      <c r="A3" s="3" t="inlineStr">
        <is>
          <t>Receivables [Abstract]</t>
        </is>
      </c>
    </row>
    <row r="4">
      <c r="A4" s="4" t="inlineStr">
        <is>
          <t>LOANS AND LEASES</t>
        </is>
      </c>
      <c r="B4" s="4" t="inlineStr">
        <is>
          <t>LOANS AND LEASES The Company generates loans through the private banking and middle-market banking channels. The private banking channel primarily includes loans made to high-net-worth individuals, trusts and businesses that are typically secured by cash, marketable securities and/or cash value life insurance. The middle-market banking channel consists of the Company’s C&amp;I loan and lease portfolio and CRE loan portfolio, which serve middle-market businesses and real estate developers in our primary markets. Loans and leases held-for-investment were comprised of the following: June 30, 2021 (Dollars in thousands) Private Commercial Commercial Total Loans and leases held-for-investment, before deferred fees and costs $ 5,701,419 $ 1,236,054 $ 2,334,051 $ 9,271,524 Net deferred loan costs (fees) 12,143 4,863 (5,608) 11,398 Loans and leases held-for-investment, net of deferred fees and costs 5,713,562 1,240,917 2,328,443 9,282,922 Allowance for credit losses on loans and leases (2,107) (8,969) (21,501) (32,577) Loans and leases held-for-investment, net $ 5,711,455 $ 1,231,948 $ 2,306,942 $ 9,250,345 December 31, 2020 (Dollars in thousands) Private Commercial Commercial Total Loans and leases held-for-investment, before deferred fees and costs $ 4,797,881 $ 1,269,248 $ 2,160,784 $ 8,227,913 Net deferred loan costs (fees) 9,919 4,904 (5,318) 9,505 Loans and leases held-for-investment, net of deferred fees and costs 4,807,800 1,274,152 2,155,466 8,237,418 Allowance for credit losses on loans and leases (2,047) (5,254) (27,329) (34,630) Loans and leases held-for-investment, net $ 4,805,753 $ 1,268,898 $ 2,128,137 $ 8,202,788 The Company’s customers have unused loan commitments based on the availability of eligible collateral or other terms and conditions under their loan agreements . Included in unused loan commitments are unused availability under demand loans for our private banking lines secured by cash, marketable securities and/or cash value life insurance, as well as commitments to fund loans secured by residential properties, commercial real estate, construction loans, business lines of credit and other unused commitments of loans in various stages of funding. Not all commitments will fund or fully fund as customers often only draw on a portion of their available credit. The amount of unfunded commitments, including standby letters of credit, as of June 30, 2021 and December 31, 2020, was $8.51 billion and $6.73 billion, respectively. The interest rate for each commitment is based on the prevailing market conditions at the time of funding. The total unfunded commitments above included loans in the process of origination totaling approximately $48.0 million and $39.6 million as of June 30, 2021 and December 31, 2020, respectively, which extend over varying periods of time. The Company issues standby letters of credit in the normal course of business. Standby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The Company would be required to perform under a standby letter of credit when drawn upon by the guaranteed party in the case of non-performance by the Company’s customer. Collateral may be obtained based on management’s credit assessment of the customer. The amount of unfunded commitments related to standby letters of credit as of June 30, 2021 and December 31, 2020, included in the total unfunded commitments above, was $74.7 million and $82.0 million, respectively. Should the Company be obligated to perform under any standby letters of credit, the Company will seek repayment from the customer for amounts paid. During the six months ended June 30, 2021 and 2020, there were draws on letters of credit totaling $5,000 and $45,000, respectively, which were repaid by the borrowers. Most of these commitments are expected to expire without being drawn upon and the total amount does not necessarily represent future cash requirements. The allowance for credit losses on off-balance-sheet credit exposures was $3.0 million and $3.4 million as of June 30, 2021 and December 31, 2020, respectively, which includes allowance for credit losses on unfunded loan commitments and standby letters of credit. The Company recorded a credit to provision on off-balance sheet exposures as liabilities of $364,000 and provision expense of $396,000 for the six months ended June 30,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llowance for Credit Losses on Loans and Leases</t>
        </is>
      </c>
      <c r="B1" s="2" t="inlineStr">
        <is>
          <t>6 Months Ended</t>
        </is>
      </c>
    </row>
    <row r="2">
      <c r="B2" s="2" t="inlineStr">
        <is>
          <t>Jun. 30, 2021</t>
        </is>
      </c>
    </row>
    <row r="3">
      <c r="A3" s="3" t="inlineStr">
        <is>
          <t>Allowance for Credit Losses and Leases [Abstract]</t>
        </is>
      </c>
    </row>
    <row r="4">
      <c r="A4" s="4" t="inlineStr">
        <is>
          <t>ALLOWANCE FOR CREDIT LOSSES ON LOANS AND LEASES</t>
        </is>
      </c>
      <c r="B4" s="4" t="inlineStr">
        <is>
          <t>ALLOWANCE FOR CREDIT LOSSES ON LOANS AND LEASES Our allowance for credit losses represents our current estimate of expected credit losses in the portfolio at a specific point in time. This estimate includes credit losses associated with loans and leases evaluated on a collective or pool basis, as well as expected credit losses of the individually evaluated loans and leases that do not share similar risk characteristics. Management evaluates the adequacy of the allowance at least quarterly, and in doing so relies on various factors including, but not limited to, assessment of historical loss experience, delinquency and non-accrual trends, portfolio growth, underlying collateral coverage and current economic conditions, and economic forecasts over a reasonable and supportable period of time. This evaluation is subjective and requires material estimates that may change over time. The calculation of the allowance for credit losses on loans and leases takes into consideration the inherent risk identified within each of the Company’s three primary loan portfolios. The lifetime loss rates are estimated by analyzing a combination of internal and external data related to historical performance of each loan pool over a complete economic cycle. Results for the six months ended June 30, 2021, are presented under CECL methodology while prior period amounts continue to be reported in accordance with previously applicable GAAP. Refer to Note 1, Summary of Significant Accounting Policies, to our unaudited condensed consolidated financial statements for more details on the Company’s policy on allowance for credit losses on loans and leases. The following discusses key characteristics and risks within each primary loan portfolio: Private Banking Loans Our private banking lending business is conducted on a national basis. This loan portfolio primarily includes loans made to high-net-worth individuals, trusts and businesses that are typically secured by marketable securities, cash, and/or cash value life insurance. The Company actively monitors the value of the collateral securing these loans on a daily basis and requires borrowers to continually replenish collateral as a result of fair value changes. Therefore, it is expected that the fair value of the collateral value securing each loan will exceed the loan’s amortized cost basis and no allowance for credit loss is required under ASC 326-20-35-6, “Financial Assets Secured by Collateral Maintenance Provisions.” This portfolio also has some loans that are secured by residential real estate or other financial assets and unsecured loans. The primary sources of repayment for these loans are the income and/or assets of the borrower. The underlying collateral is the most important indicator of risk for this loan portfolio. The overall lower risk profile of this portfolio is driven by loans secured by cash, marketable securities and/or cash value life insurance, which were 98.7% and 98.6% of total private banking loans as of June 30, 2021 and December 31, 2020, respectively. Commercial Banking: Commercial and Industrial Loans and Leases This loan and lease portfolio primarily include loans and leases made to financial services and other service and/or manufacturing companies generally for the purposes of financing production, operating capacity, accounts receivable, inventory, equipment, acquisitions and/or recapitalizations. Cash flow from the borrower’s operations is the primary source of repayment for these loans and leases; however, most loans are collateralized by marketable securities or commercial assets. The borrower’s industry and local and regional economic conditions are important indicators of risk for this loan portfolio. Collateral for these types of loans at times does not have sufficient value in a distressed or liquidation scenario to satisfy the outstanding debt. C&amp;I loans collateralized by marketable securities are treated the same as private banking loans for purposes of the calculation of the allowance for credit losses on loans and leases. Commercial Banking: Commercial Real Estate Loans This loan portfolio includes loans secured by commercial purpose real estate, including both owner-occupied properties and investment properties for various purposes including office, industrial, multifamily, retail, hospitality, healthcare and self-storage. The primary source of repayment for CRE loans secured by owner-occupied properties is cash flow from the borrower’s operations. Individual project cash flows, global cash flows and liquidity from the developer, or the sale of the property are the primary sources of repayment for CRE loans secured by investment properties. Also included are commercial construction loans to finance the construction or renovation of structures as well as to finance the acquisition and development of raw land for various purposes. The increased level of risk for these loans is generally confined to the construction period. If problems arise, the project may not be completed and as such, may not provide sufficient cash flow on its own to service the debt or have sufficient value in a liquidation to cover the outstanding principal. The underlying purpose and collateral of the loans are important indicators of risk for this loan portfolio. Additional risks exist and are dependent on several factors such as the condition of the local and regional economies, whether or not the project is owner-occupied, the type of project, and the experience and resources of the developer. On a monthly basis, management monitors various credit quality indicators for the loan portfolio, including delinquency, non-performing status, changes in risk ratings, changes in the underlying performance of the borrowers and other relevant factors. On a daily basis, the Company monitors the collateral of loans secured by cash, marketable securities and/or cash value life insurance within the private banking portfolio which further reduces the risk profile of that portfolio. Refer to Note 1, Summary of Significant Accounting Policies, to our unaudited condensed consolidated financial statements for the Company’s policy for determining past due status of loans. Loan risk ratings are assigned based upon the creditworthiness of the borrower and the quality of the collateral for loans secured by marketable securities. Loan risk ratings are reviewed on an ongoing basis according to internal policies and applicable regulatory guidance. Loans within the pass rating are believed to have a lower risk of loss than loans that are risk rated as special mention, substandard or doubtful, which are believed to have an increasing risk of loss. Management also monitors the loan portfolio through a formal periodic review process. All non-pass rated loans are reviewed monthly and higher risk-rated loans within the pass category are reviewed three times a year. The Company’s risk ratings are consistent with regulatory guidance and are as follows: Pass – A pass loan is currently performing in accordance with its contractual terms. Special Mention – A special mention loan has potential weaknesses that warrant management’s close attention. If left uncorrected, these potential weaknesses may result in deterioration of the repayment prospects or in our credit position at some future date. Economic and market conditions beyond the customer’s control may in the future necessitate this classification. Substandard – A substandard loan is not adequately protected by the net worth and/or paying capacity of the obligor or by the collateral pledged, if any. Substandard loans have a well-defined weakness or weaknesses that jeopardize the liquidation of the debt. These loans are characterized by the distinct possibility that the Company will sustain some loss if the deficiencies are not corrected. Doubtful – A doubtful loan has all the weaknesses inherent in a loan categorized as substandard with the added characteristic that the weaknesses make collection or liquidation in full, on the basis of currently existing facts, conditions and values, highly questionable and improbable. The following table presents the amortized cost basis of loans by portfolio, risk rating and year of origination: As of June 30, 2021 (Dollars in thousands) 2021 2020 2019 2018 2017 Prior Revolving Loans (1) Total Private Banking: Pass $ 21,999 $ 60,956 $ 32,371 $ 54,986 $ 7,213 $ 54,610 $ 5,480,937 $ 5,713,072 Special Mention — — — — — — — — Substandard — — 490 — — — — 490 Doubtful — — — — — — — — Total Private Banking Loans 21,999 60,956 32,861 54,986 7,213 54,610 5,480,937 5,713,562 Commercial and Industrial: Pass 93,243 201,555 219,185 69,098 40,412 27,868 575,213 1,226,574 Special Mention — 1,653 — — — — 3,941 5,594 Substandard — — — — — — 124 124 Doubtful — 750 — 7,875 — — — 8,625 Total Commercial and Industrial Loans 93,243 203,958 219,185 76,973 40,412 27,868 579,278 1,240,917 Commercial Real Estate: Pass 254,610 549,228 572,712 404,876 200,338 299,341 28,100 2,309,205 Special Mention — — — — — 2,409 — 2,409 Substandard — 198 5,395 26 2,399 8,811 — 16,829 Doubtful — — — — — — — — Total Commercial Real Estate Loans 254,610 549,426 578,107 404,902 202,737 310,561 28,100 2,328,443 Loans and leases held-for-investment $ 369,852 $ 814,340 $ 830,153 $ 536,861 $ 250,362 $ 393,039 $ 6,088,315 $ 9,282,922 (1) The Company had no revolving loans which were converted to term loans included in loans and leases held-for-investment at June 30, 2021. As of December 31, 2020 (Dollars in thousands) 2020 2019 2018 2017 2016 Prior Revolving Loans (1) Total Private Banking: Pass $ 64,829 $ 44,210 $ 57,081 $ 7,736 $ 12,040 $ 55,092 $ 4,566,296 $ 4,807,284 Special Mention — — — — — — — — Substandard — 516 — — — — — 516 Doubtful — — — — — — — — Total Private Banking Loans 64,829 44,726 57,081 7,736 12,040 55,092 4,566,296 4,807,800 Commercial and Industrial: Pass 216,459 223,189 88,212 44,575 9,383 20,709 651,900 1,254,427 Special Mention 1,795 — 5,416 — — — 3,431 10,642 Substandard 750 — 7,875 — — — 458 9,083 Doubtful — — — — — — — — Total Commercial and Industrial Loans 219,004 223,189 101,503 44,575 9,383 20,709 655,789 1,274,152 Commercial Real Estate: Pass 514,920 617,120 435,708 202,001 181,108 134,700 38,802 2,124,359 Special Mention 446 5,395 4,308 — 1,186 145 — 11,480 Substandard 91 — 6,296 2,926 7,054 3,260 — 19,627 Doubtful — — — — — — — — Total Commercial Real Estate Loans 515,457 622,515 446,312 204,927 189,348 138,105 38,802 2,155,466 Loans and leases held-for-investment $ 799,290 $ 890,430 $ 604,896 $ 257,238 $ 210,771 $ 213,906 $ 5,260,887 $ 8,237,418 (1) The Company had no revolving loans which were converted to term loans included in loans and leases held-for-investment at December 31, 2020. Accrued interest receivable of $16.6 million and $16.4 million on loans and leases as of June 30, 2021 and December 31, 2020, respectively, was excluded from the amortized cost used in the allowance for credit losses. Changes in the allowance for credit losses on loans and leases were as follows for the three and six months ended June 30, 2021 and 2020: Three Months Ended June 30, 2021 (Dollars in thousands) Private Commercial Commercial Total Balance, beginning of period $ 1,767 $ 8,156 $ 24,721 $ 34,644 Provision (credit) for credit losses 340 700 (854) 186 Charge-offs — — (2,366) (2,366) Recoveries — 113 — 113 Balance, end of period $ 2,107 $ 8,969 $ 21,501 $ 32,577 Three Months Ended June 30, 2020 (Dollars in thousands) Private Commercial Commercial Total Balance, beginning of period $ 2,174 $ 6,685 $ 8,445 $ 17,304 Provision for credit losses 148 723 5,134 6,005 Charge-offs (171) — — (171) Recoveries — 138 — 138 Balance, end of period $ 2,151 $ 7,546 $ 13,579 $ 23,276 Six Months Ended June 30, 2021 (Dollars in thousands) Private Commercial Commercial Total Balance, beginning of period $ 2,047 $ 5,254 $ 27,329 $ 34,630 Provision (credit) for credit losses 60 3,801 (3,462) 399 Charge-offs — (199) (2,366) (2,565) Recoveries — 113 — 113 Balance, end of period $ 2,107 $ 8,969 $ 21,501 $ 32,577 Six Months Ended June 30, 2020 (Dollars in thousands) Private Commercial Commercial Total Balance, beginning of period $ 1,973 $ 5,262 $ 6,873 $ 14,108 Provision for credit losses 349 1,943 6,706 8,998 Charge-offs (171) — — (171) Recoveries — 341 — 341 Balance, end of period $ 2,151 $ 7,546 $ 13,579 $ 23,276 The following tables present the age analysis of past due loans and leases segregated by class: June 30, 2021 (Dollars in thousands) 30-59 Days 60-89 Days 90 Days or More Past Due Total Past Due Current Total Private banking $ 425 $ — $ 43 $ 468 $ 5,713,094 $ 5,713,562 Commercial and industrial — — 8,749 8,749 1,232,168 1,240,917 Commercial real estate 2,399 — 26 2,425 2,326,018 2,328,443 Loans and leases held-for-investment $ 2,824 $ — $ 8,818 $ 11,642 $ 9,271,280 $ 9,282,922 December 31, 2020 (Dollars in thousands) 30-59 Days Past Due 60-89 Days Past Due 90 Days or More Past Due Total Past Due Current Total Private banking $ 250 $ — $ — $ 250 $ 4,807,550 $ 4,807,800 Commercial and industrial — — 458 458 1,273,694 1,274,152 Commercial real estate 2,926 — 6,296 9,222 2,146,244 2,155,466 Loans and leases held-for-investment $ 3,176 $ — $ 6,754 $ 9,930 $ 8,227,488 $ 8,237,418 Individually Evaluated Loans Management monitors the delinquency status of the Company’s loan portfolio on a monthly basis. Loans are considered non-performing when interest and principal are 90 days or more past due or management has determined that it is probable the borrower is unable to meet payments as they become due. The risk of loss is generally highest for non-performing loans. The following tables present the Company’s amortized cost basis of individually evaluated loans and related information on those loans for the six months ended June 30, 2021 and 2020: As of and for the Six Months Ended June 30, 2021 (Dollars in thousands) Amortized Unpaid Principal Balance Related Allowance Average Recorded Investment Interest Income Recognized With a related allowance recorded: Private banking $ — $ — $ — $ — $ — Commercial and industrial 8,750 8,748 5,297 9,028 — Commercial real estate 2,425 4,637 289 9,176 — Total with a related allowance recorded 11,175 13,385 5,586 18,204 — Without a related allowance recorded: Private banking — — — — — Commercial and industrial — — — — — Commercial real estate — — — — — Total without a related allowance recorded — — — — — Total: Private banking — — — — — Commercial and industrial 8,750 8,748 5,297 9,028 — Commercial real estate 2,425 4,637 289 9,176 — Total $ 11,175 $ 13,385 $ 5,586 $ 18,204 $ — As of and for the Twelve Months Ended December 31, 2020 (Dollars in thousands) Amortized Unpaid Principal Balance Related Allowance Average Recorded Investment Interest Income Recognized With a related allowance recorded: Private banking $ — $ — $ — $ — $ — Commercial and industrial 458 457 103 458 — Commercial real estate 9,222 9,251 1,885 9,222 — Total with a related allowance recorded 9,680 9,708 1,988 9,680 — Without a related allowance recorded: Private banking — — — — — Commercial and industrial — — — — — Commercial real estate — — — — — Total without a related allowance recorded — — — — — Total: Private banking — — — — — Commercial and industrial 458 457 103 458 — Commercial real estate 9,222 9,251 1,885 9,222 — Total $ 9,680 $ 9,708 $ 1,988 $ 9,680 $ — Individually evaluated loans were $11.2 million and $9.7 million as of June 30, 2021 and December 31, 2020, respectively. There was no interest income recognized on individually evaluated loans that were also on non-accrual status for the six months ended June 30, 2021, and the twelve months ended December 31, 2020. As of June 30, 2021, there was a loan for $43,000 that was 90 days or more past due and still accruing interest income, which was fully secured. As of December 31, 2020, there were no loans 90 days or more past due and still accruing interest income. The Company estimates allowance for credit losses individually for loans that do not share similar risk characteristics, including non-accrual loans and loans designated as TDRs, using a discounted cash flow method or based on the fair value of the collateral less estimated selling costs. Based on those evaluations, there were specific reserves totaling $5.6 million and $2.0 million as of June 30, 2021 and December 31, 2020, respectively. Refer to Note 1, Summary of Significant Accounting Policies, to our unaudited condensed consolidated financial statements for the Company’s policy on evaluating loans for expected credit losses and interest income. The following tables present the allowance for credit losses on loans and leases and amortized costs basis of individually evaluated loans: June 30, 2021 (Dollars in thousands) Private Commercial Commercial Total Allowance for credit losses on loans and leases: Individually evaluated for impairment $ — $ 5,297 $ 289 $ 5,586 Collectively evaluated for impairment 2,107 3,672 21,212 26,991 Total allowance for credit losses on loans and leases $ 2,107 $ 8,969 $ 21,501 $ 32,577 Loans and leases held-for-investment: Individually evaluated for impairment $ — $ 8,750 $ 2,425 $ 11,175 Collectively evaluated for impairment 5,713,562 1,232,167 2,326,018 9,271,747 Loans and leases held-for-investment $ 5,713,562 $ 1,240,917 $ 2,328,443 $ 9,282,922 December 31, 2020 (Dollars in thousands) Private Commercial Commercial Total Allowance for credit losses on loans and leases: Individually evaluated for impairment $ — $ 103 $ 1,885 $ 1,988 Collectively evaluated for impairment 2,047 5,151 25,444 32,642 Total allowance for credit losses on loans and leases $ 2,047 $ 5,254 $ 27,329 $ 34,630 Loans and leases held-for-investment: Individually evaluated for impairment $ — $ 458 $ 9,222 $ 9,680 Collectively evaluated for impairment 4,807,800 1,273,694 2,146,244 8,227,738 Loans and leases held-for-investment $ 4,807,800 $ 1,274,152 $ 2,155,466 $ 8,237,418 Troubled Debt Restructuring The aggregate recorded investment of impaired loans with terms modified through a troubled debt restructuring was $2.4 million and $2.9 million as of June 30, 2021 and December 31, 2020, respectively, which were also on non-accrual status. There were no unused commitments on loans designated as TDRs as of June 30, 2021 and December 31, 2020, respectively. The modifications made to restructured loans typically consist of an extension of the payment terms or the deferral of principal payments. There were no loans modified as TDRs within 12 months of the corresponding balance sheet date with payment defaults during the six months ended June 30, 2021 and 2020. There were no loans newly designated as TDRs during the three months ended June 30, 2021. The financial effects of our modifications made to loans newly designated as TDRs during the six months ended June 30, 2021, were as follows: Six Months Ended June 30, 2021 (Dollars in thousands) Count Recorded Investment at the time of Modification Current Recorded Investment Allowance for Credit Losses on Loans and Leases at the time of Modification Current Allowance for Credit Losses on Loans and Leases Commercial Real Estate: Extended term, deferred principal 2 $ 4,454 $ — $ 445 $ — Total 2 $ 4,454 $ — $ 445 $ — There were no loans newly designated as TDRs during the three and six months ended June 30, 2020. Other Real Estate Owned As of June 30, 2021 and December 31, 2020, the balance of OREO was $2.6 million and $2.7 million, respectively. The change in the OREO balance from December 31, 2020 was attributable to a $155,000 write-down on an OREO property. There were no residential mortgage loans that were in the process of foreclosure as of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1</t>
        </is>
      </c>
    </row>
    <row r="3">
      <c r="A3" s="3" t="inlineStr">
        <is>
          <t>Deposits [Abstract]</t>
        </is>
      </c>
    </row>
    <row r="4">
      <c r="A4" s="4" t="inlineStr">
        <is>
          <t>DEPOSITS</t>
        </is>
      </c>
      <c r="B4" s="4" t="inlineStr">
        <is>
          <t xml:space="preserve">DEPOSITS As of June 30, 2021 and December 31, 2020, deposits were comprised of the following: Interest Rate Weighted Average Balance (Dollars in thousands) June 30, June 30, December 31, June 30, December 31, Demand and savings accounts: Noninterest-bearing checking accounts — — — $ 513,529 $ 456,426 Interest-bearing checking accounts 0.05 to 1.70% 0.37% 0.38% 4,371,659 3,068,834 Money market deposit accounts 0.09 to 3.25% 0.48% 0.56% 4,383,597 3,927,797 Total demand and savings accounts 9,268,785 7,453,057 Certificates of deposit 0.02 to 3.22% 0.48% 1.08% 922,648 1,036,032 Total deposits $ 10,191,433 $ 8,489,089 Weighted average rate on interest-bearing accounts 0.43% 0.56% As of June 30, 2021 and December 31, 2020, the Bank had total brokered deposits of $1.07 billion and $753.3 million, respectively. Reciprocal deposits through Certificate of Deposit Account Registry Service ® (“CDARS ® ”) and Insured Cash Sweep ® (“ICS ® ”) totaled $2.01 billion and $1.72 billion as of June 30, 2021 and December 31, 2020, respectively, and were not considered brokered deposits. As of June 30, 2021 and December 31, 2020, certificates of deposit with balances of $100,000 or more, excluding brokered and reciprocal deposits, totaled $570.8 million and $534.3 million, respectively. As of June 30, 2021 and December 31, 2020, certificates of deposit with balances of $250,000 or more, excluding brokered and reciprocal deposits, totaled $174.3 million and $159.6 million. The contractual maturity of certificates of deposit was as follows: (Dollars in thousands) June 30, December 31, 12 months or less $ 752,274 $ 892,427 12 months to 24 months 150,995 132,443 24 months to 36 months 19,379 11,162 Total $ 922,648 $ 1,036,032 Interest expense on deposits was as follows: Three Months Ended June 30, Six Months Ended June 30, (Dollars in thousands) 2021 2020 2021 2020 Interest-bearing checking accounts $ 3,214 $ 2,719 $ 6,008 $ 7,933 Money market deposit accounts 5,636 7,377 11,600 22,031 Certificates of deposit 1,256 5,857 3,252 13,233 Total interest expense on deposits $ 10,106 $ 15,953 $ 20,860 $ 43,1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1</t>
        </is>
      </c>
    </row>
    <row r="3">
      <c r="A3" s="3" t="inlineStr">
        <is>
          <t>Debt Disclosure [Abstract]</t>
        </is>
      </c>
    </row>
    <row r="4">
      <c r="A4" s="4" t="inlineStr">
        <is>
          <t>BORROWINGS</t>
        </is>
      </c>
      <c r="B4" s="4" t="inlineStr">
        <is>
          <t xml:space="preserve">BORROWINGS As of June 30, 2021 and December 31, 2020, borrowings were comprised of the following: June 30, 2021 December 31, 2020 (Dollars in thousands) Interest Rate Ending Balance Maturity Date Interest Rate Ending Balance Maturity Date FHLB borrowings: Issued 6/21/2021 0.32% $ 50,000 9/20/2021 —% $ — Issued 6/2/2021 0.29% 50,000 9/2/2021 —% — Issued 6/1/2021 0.29% 150,000 9/1/2021 —% — Issued 12/21/2020 —% — 0.39% 50,000 3/22/2021 Issued 12/2/2020 —% — 0.33% 50,000 3/2/2021 Issued 12/1/2020 —% — 0.33% 150,000 3/1/2021 Issued 10/8/2020 —% — 0.39% 50,000 1/8/2021 Line of credit borrowings —% — 4.25% 5,000 10/17/2021 Subordinated notes payable (net of debt issuance costs of $1,900 and $2,007, respectively) 5.75% 95,600 5/15/2030 5.75% 95,493 5/15/2030 Total borrowings, net $ 345,600 $ 400,493 In 2020, the Company completed underwritten public offerings of subordinated notes due 2030, raising aggregate proceeds of $97.5 million. The subordinated notes have a term of 10 years at a fixed-to-floating rate of 5.75%. The subordinated notes constitute Tier 2 capital for the Company under federal regulatory capital rules. The Bank’s FHLB borrowing capacity is based on the collateral value of certain securities held in safekeeping at the FHLB and loans pledged to the FHLB. The Bank submits a quarterly Qualifying Collateral Report (“QCR”) to the FHLB to update the value of the loans pledged. As of June 30, 2021, the Bank’s borrowing capacity is based on the information provided in its March 31, 2021 QCR filing. As of June 30, 2021, the Bank had securities held in safekeeping at the FHLB with a fair value of $2.2 million, combined with pledged loans of $1.37 billion, for a gross borrowing capacity of $977.3 million, of which $250.0 million was outstanding in advances. As of December 31, 2020, there was $300.0 million outstanding in advances from the FHLB. When the Bank borrows from the FHLB, interest is charged at the FHLB’s posted rates at the time of the borrowing. The Bank maintains an unsecured line of credit of $10.0 million with M&amp;T Bank and an unsecured line of credit of $20.0 million with Texas Capital Bank. As of June 30, 2021 and December 31, 2020, there were no outstanding borrowings under these lines of credit, and they are available to the Bank at the lenders’ discretion. In addition, the Bank maintains an $8.0 million unsecured line of credit with PNC Bank for private label credit card facilities for certain existing commercial clients of the Bank, of which $3.2 million in notional value of credit cards have been issued. The clients of the Bank are responsible for repaying any balances due on these credit cards directly to PNC; however, if the customer fails to repay PNC, the Bank could be required to satisfy the obligation to PNC and initiate collection from its customer as part of the existing credit facility of that customer. The Company maintains an unsecured line of credit of $75.0 million with The Huntington National Bank. As of June 30, 2021, there was no outstanding balance under this line of credit. As of December 31, 2020, the Company held an unsecured line of credit of $75.0 million with Texas Capital Bank and had $5.0 million in outstanding borrowings under this line of credit. The Company repaid these borrowings at Texas Capital Bank and subsequently terminated this line of credit on February 18, 2021. Interest expense on borrowings was as follows: Three Months Ended June 30, Six Months Ended June 30, (Dollars in thousands) 2021 2020 2021 2020 FHLB borrowings $ 1,082 $ 1,284 $ 2,154 $ 3,319 Line of credit borrowings — 260 55 261 Subordinated notes payable 1,455 680 2,910 680 Total interest expense on borrowings $ 2,537 $ 2,224 $ 5,119 $ 4,2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ock Transactions</t>
        </is>
      </c>
      <c r="B1" s="2" t="inlineStr">
        <is>
          <t>6 Months Ended</t>
        </is>
      </c>
    </row>
    <row r="2">
      <c r="B2" s="2" t="inlineStr">
        <is>
          <t>Jun. 30, 2021</t>
        </is>
      </c>
    </row>
    <row r="3">
      <c r="A3" s="3" t="inlineStr">
        <is>
          <t>Common Stock, Number of Shares, Par Value and Other Disclosures [Abstract]</t>
        </is>
      </c>
    </row>
    <row r="4">
      <c r="A4" s="4" t="inlineStr">
        <is>
          <t>STOCK TRANSACTIONS</t>
        </is>
      </c>
      <c r="B4" s="4" t="inlineStr">
        <is>
          <t xml:space="preserve">STOCK TRANSACTIONS On December 30, 2020, the Company completed the private placement of securities pursuant to an Investment Agreement, dated October 10, 2020 and amended December 9, 2020, with T-VIII PubOpps LP (“T-VIII PubOpps”), an affiliate of investment funds managed by Stone Point Capital LLC. Pursuant to the Investment Agreement, the Company sold to T-VIII PubOpps (i) 2,770,083 shares of voting common stock for $40.0 million, (ii) 650 shares of Series C Preferred Stock for $65.0 million, and (iii) warrants to purchase up to 922,438 shares of voting common stock, or non-voting common stock at an exercise price of $17.50 per share. After two years, the Series C Preferred Stock is convertible into shares of non-voting common stock or, when transferred under certain limited circumstances to a holder other than an affiliate of Stone Point Capital LLC, voting common stock, at a price of 13.75 per share. The Series C Preferred Stock has a liquidation preference of $100,000 per share, and pays a quarterly dividend at an annualized rate of 6.75%. The Company received gross proceeds of $105.0 million at closing, and may receive up to an additional $16.1 million if the warrants are exercised in full. The net proceeds were recorded to shareholders’ equity at December 31, 2020 and allocated to the three equity instruments issued using the relative fair value method applied to common stock, preferred stock, and warrants issued, which were recorded to additional paid-in capital. The net proceeds constitute Tier 1 capital for the Company under federal regulatory capital rules. During the six months ended June 30, 2021, the Company paid dividends of $3.9 million on its 6.75% Fixed-to-Floating Rate Series A Non-Cumulative Perpetual Preferred Stock, no par value (the “Series A Preferred Stock”) and its 6.375% Fixed-to-Floating Rate Series B Non-Cumulative Perpetual Preferred Stock, no par value (the “Series B Preferred Stock”), and dividends on its Series C Preferred Stock of 11 shares of Series C Preferred Stock, paid in kind, and cash paid in lieu of a fractional share. During the six months ended June 30, 2020, the Company paid dividends of $3.9 million on its Series A Preferred Stock and Series B Preferred Stock. Under authorization by the Board of Directors of the Company (“Board”), the Company is permitted to repurchase its common stock up to prescribed amounts, of which $9.8 million remained available as of June 30, 2021. The Board also authorized the Company to utilize some of the share repurchase program authorizations to cancel certain options to purchase shares of its common stock granted by the Company. During the six months ended June 30, 2021, treasury shares increased 77,555, or approximately $1.6 million, in connection with the net settlement of equity awards exercised or vested. During the six months ended June 30, 2020, the Company repurchased 40,000 shares of common stock for approximately $670,000, at an average cost of $16.76 per share, which shares are held as treasury stock. In addition to the shares purchased in the market, treasury shares increased 83,988, or approximately $2.1 million, in connection with the net settlement of equity awards exercised or vested during the six months ended June 30, 2020. Under prior authorization of the Board, stock option cancellation programs were approved to allow for certain outstanding and vested stock option awards to be canceled by the option holder at a price based on the closing day’s stock price less the option exercise price. During the six months ended June 30, 2020, there were 212,447 options canceled for approximately $2.5 million, which was recorded as a reduction to additional paid-in capital. The tables below show the changes in the Company’s preferred and common shares outstanding during the periods indicated: Number of Number of Number of Balance, December 31, 2019 120,750 29,355,986 2,126,422 Issuance of restricted common stock — 597,070 — Forfeitures of restricted common stock — (11,018) — Exercise of stock options — 25,000 — Purchase of treasury stock — (40,000) 40,000 Increase in treasury stock related to equity awards — (83,988) 83,988 Reissuance of treasury stock — 8,500 (8,500) Balance, June 30, 2020 120,750 29,851,550 2,241,910 Balance, December 31, 2020 121,400 32,620,150 2,299,422 Issuance of restricted common stock — 595,386 — Forfeitures of restricted common stock — (10,547) — Preferred stock dividend 11 — — Exercise of stock options — 49,500 — Increase in treasury stock related to equity awards — (77,555) 77,555 Balance, June 30, 2021 121,411 33,176,934 2,376,9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t>
        </is>
      </c>
      <c r="B1" s="2" t="inlineStr">
        <is>
          <t>6 Months Ended</t>
        </is>
      </c>
    </row>
    <row r="2">
      <c r="B2" s="2" t="inlineStr">
        <is>
          <t>Jun. 30, 2021</t>
        </is>
      </c>
    </row>
    <row r="3">
      <c r="A3" s="3" t="inlineStr">
        <is>
          <t>Broker-Dealer, Net Capital Requirement, SEC Regulation [Abstract]</t>
        </is>
      </c>
    </row>
    <row r="4">
      <c r="A4" s="4" t="inlineStr">
        <is>
          <t>REGULATORY CAPITAL</t>
        </is>
      </c>
      <c r="B4" s="4" t="inlineStr">
        <is>
          <t>REGULATORY CAPITAL The Company and the Bank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 and other factors. Quantitative measures established by regulation to ensure capital adequacy require the Company and the Bank to maintain minimum amounts and ratios (set forth in the tables below) of Common Equity Tier 1 (“CET 1”) capital, capital Tier 1 and Total capital (each as defined in the regulations) to risk-weighted assets (as defined in the regulations), and of Tier 1 capital to average assets (as defined in the regulations). As of June 30, 2021 and December 31, 2020, TriState Capital Holdings, Inc. and TriState Capital Bank exceeded all capital adequacy requirements to which they were subject. Insured depository institutions are categorized as well capitalized if they meet minimum capital ratios as set forth in the tables below. The Bank exceeded the capital ratios necessary to be well capitalized under the regulatory framework for prompt corrective action. There have been no conditions or events since the filing of the most recent Call Report for the period ending June 30, 2021 that management believes have materially changed the Bank’s capital, as presented in the tables below. A banking organization is also subject to certain limitations on capital distributions and discretionary bonus payments to executive officers if the organization does not maintain the necessary capital conservation buffer of CET 1 capital to risk-weighted assets ratio of 2.5% or more, in addition to the minimum risk-based capital adequacy levels shown in the tables below. Both the Company and the Bank were above the levels required to avoid limitations on capital distributions and discretionary bonus payments. In 2020, U.S. federal regulatory authorities issued a final rule that provides banking organizations that adopt CECL during the 2020 calendar year with the option to delay the impact of CECL on regulatory capital for up to two years, beginning January 1, 2020, followed by a three-year transition period. The Company elected to utilize the two-year delay of CECL’s impact on its regulatory capital, from January 1, 2020 through December 31, 2021, followed by the three-year transition period of CECL impact on regulatory capital, from January 1, 2022 through December 31, 2024. The following tables set forth certain information concerning the Company’s and the Bank’s regulatory capital as of June 30, 2021 and December 31, 2020: June 30, 2021 Actual For Capital Adequacy Purposes To be Well Capitalized Under Prompt Corrective Action Provisions (Dollars in thousands) Amount Ratio Amount Ratio Amount Ratio Total risk-based capital ratio Company $ 868,225 13.94 % $ 498,423 8.00 % N/A N/A Bank $ 823,458 13.26 % $ 496,642 8.00 % $ 620,802 10.00 % Tier 1 risk-based capital ratio Company $ 743,882 11.94 % $ 373,817 6.00 % N/A N/A Bank $ 794,715 12.80 % $ 372,481 6.00 % $ 496,642 8.00 % Common equity tier 1 risk-based capital ratio Company $ 564,539 9.06 % $ 280,363 4.50 % N/A N/A Bank $ 794,715 12.80 % $ 279,361 4.50 % $ 403,521 6.50 % Tier 1 leverage ratio Company $ 743,882 6.86 % $ 433,567 4.00 % N/A N/A Bank $ 794,715 7.34 % $ 432,885 4.00 % $ 541,106 5.00 % December 31, 2020 Actual For Capital Adequacy Purposes To be Well Capitalized Under Prompt Corrective Action Provisions (Dollars in thousands) Amount Ratio Amount Ratio Amount Ratio Total risk-based capital ratio Company $ 833,819 14.12 % $ 472,267 8.00 % N/A N/A Bank $ 789,273 13.41 % $ 470,820 8.00 % $ 588,525 10.00 % Tier 1 risk-based capital ratio Company $ 707,711 11.99 % $ 354,200 6.00 % N/A N/A Bank $ 758,658 12.89 % $ 353,115 6.00 % $ 470,820 8.00 % Common equity tier 1 risk-based capital ratio Company $ 530,568 8.99 % $ 265,650 4.50 % N/A N/A Bank $ 758,658 12.89 % $ 264,836 4.50 % $ 382,542 6.50 % Tier 1 leverage ratio Company $ 707,711 7.29 % $ 388,408 4.00 % N/A N/A Bank $ 758,658 7.83 % $ 387,626 4.00 % $ 484,533 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1</t>
        </is>
      </c>
    </row>
    <row r="3">
      <c r="A3" s="3" t="inlineStr">
        <is>
          <t>Earnings Per Share [Abstract]</t>
        </is>
      </c>
    </row>
    <row r="4">
      <c r="A4" s="4" t="inlineStr">
        <is>
          <t>EARNINGS PER COMMON SHARE</t>
        </is>
      </c>
      <c r="B4" s="4" t="inlineStr">
        <is>
          <t>EARNINGS PER COMMON SHARE The computation of basic and diluted earnings per common share for the periods presented were as follows: Three Months Ended June 30, Six Months Ended June 30, (Dollars in thousands, except per share data) 2021 2020 2021 2020 Basic earnings per common share: Net income $ 18,780 $ 10,401 $ 34,980 $ 23,296 Less: Preferred dividends on Series A and Series B $ 1,962 $ 1,962 3,924 3,924 Less: Preferred dividends on Series C $ 1,115 $ — 2,212 — Net income available to common shareholders $ 15,703 $ 8,439 $ 28,844 $ 19,372 Allocation of net income available: Common shareholders $ 13,272 $ 8,439 $ 24,375 $ 19,372 Series C convertible preferred shareholders $ 2,040 $ — 3,749 — Warrant shareholders $ 391 $ — 720 — Total $ 15,703 $ 8,439 $ 28,844 $ 19,372 Basic weighted average common shares outstanding: Basic common shares 31,280,481 28,223,085 31,252,632 28,201,837 Series C convertible preferred stock, as-if converted 4,807,272 — 4,807,272 — Warrants, as-if exercised 922,438 — 922,438 — Basic earnings per common share $ 0.42 $ 0.30 $ 0.78 $ 0.69 Diluted earnings per common share: Income available to common shareholders after allocation $ 13,272 $ 8,439 $ 24,375 $ 19,372 Diluted weighted average common shares outstanding: Basic common shares 31,280,481 28,223,085 31,252,632 28,201,837 Restricted stock - dilutive 719,504 221,456 871,255 324,498 Stock options - dilutive 147,773 83,420 154,395 161,469 Diluted common shares 32,147,758 28,527,961 32,278,282 28,687,804 Diluted earnings per common share $ 0.41 $ 0.30 $ 0.76 $ 0.68 Three Months Ended June 30, Six Months Ended June 30, Anti-dilutive shares: 2021 2020 2021 2020 Restricted stock 10,750 864,246 12,000 566,498 Stock options — 5,500 — — Series C convertible preferred stock, as-if converted 4,807,272 — 4,807,272 — Warrants, as-if exercised 922,438 — 922,438 — Total anti-dilutive shares 5,740,460 869,746 869746 5,741,710 566,498 The Series C convertible preferred stock and warrants are anti-dilutive under the treasury stock method compared to the basic EPS calculation under the two-class meth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y</t>
        </is>
      </c>
      <c r="B1" s="2" t="inlineStr">
        <is>
          <t>6 Months Ended</t>
        </is>
      </c>
    </row>
    <row r="2">
      <c r="B2" s="2" t="inlineStr">
        <is>
          <t>Jun. 30, 2021</t>
        </is>
      </c>
    </row>
    <row r="3">
      <c r="A3" s="3" t="inlineStr">
        <is>
          <t>Derivative Instruments and Hedging Activities Disclosure [Abstract]</t>
        </is>
      </c>
    </row>
    <row r="4">
      <c r="A4" s="4" t="inlineStr">
        <is>
          <t>DERIVATIVES AND HEDGING ACTIVITY</t>
        </is>
      </c>
      <c r="B4" s="4" t="inlineStr">
        <is>
          <t>DERIVATIVES AND HEDGING ACTIVITY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related to certain of the Company’s FHLB borrowings and to manage the volatility of the change in fair value related to certain of the Company’s equity investments. The Company also has derivatives that are a result of a service the Company provides to certain qualifying customers. When providing this service, the Company generally enters into an offsetting derivative transaction in order to eliminate its interest rate risk exposure resulting from such transactions. FAIR VALUES OF DERIVATIVE INSTRUMENTS ON THE STATEMENTS OF FINANCIAL CONDITION The tables below present the fair value of the Company’s derivative financial instruments as well as their classification on the unaudited condensed consolidated statements of financial condition as of June 30, 2021 and December 31, 2020: Asset Derivatives Liability Derivatives as of June 30, 2021 as of June 30, 2021 (Dollars in thousands) Balance Sheet Location Fair Value Balance Sheet Location Fair Value Derivatives designated as hedging instruments: Interest rate products Other assets $ 218 Other liabilities $ 5,554 Derivatives not designated as hedging instruments: Interest rate products Other assets 109,156 Other liabilities 109,215 Total Other assets $ 109,374 Other liabilities $ 114,769 Asset Derivatives Liability Derivatives as of December 31, 2020 as of December 31, 2020 (Dollars in thousands) Balance Sheet Location Fair Value Balance Sheet Location Fair Value Derivatives designated as hedging instruments: Interest rate products Other assets $ — Other liabilities $ 9,082 Derivatives not designated as hedging instruments: Interest rate products Other assets 144,333 Other liabilities 144,351 Total Other assets $ 144,333 Other liabilities $ 153,433 The following tables show the impact legally enforceable master netting agreements had on the Company’s derivative financial instruments as of June 30, 2021 and December 31, 2020: Offsetting of Derivative Assets Gross Amounts of Recognized Assets Gross Amounts Offset in the Statement of Financial Position Net Amounts of Assets Gross Amounts Not Offset in the Statement of Financial Position Net Amount (Dollars in thousands) Financial Instruments Cash Collateral Received June 30, 2021 $ 109,374 $ — $ 109,374 $ (8,179) $ — $ 101,195 December 31, 2020 $ 144,333 $ — $ 144,333 $ (94) $ — $ 144,239 Offsetting of Derivative Liabilities Gross Amounts of Recognized Liabilities Gross Amounts Offset in the Statement of Financial Position Net Amounts of Liabilities Gross Amounts Not Offset in the Statement of Financial Position Net Amount (Dollars in thousands) Financial Instruments Cash Collateral Posted June 30, 2021 $ 114,769 $ — $ 114,769 $ (8,179) $ (95,293) $ 11,297 December 31, 2020 $ 153,433 $ — $ 153,433 $ (94) $ (150,238) $ 3,101 CASH FLOW HEDGES OF INTEREST RATE RISK The Company’s objectives in using certain interest rate derivatives are to add stability to net interest income and to manage its exposure to interest rate movements. To accomplish these objectives, the Company primarily uses interest rate swaps as part of its interest rate risk management strategy. The Company has entered into derivative contracts to hedge the variable cash flows associated with certain FHLB borrowings. These interest rate swaps designated as cash flow hedges involve the receipt of variable amounts from a counterparty in exchange for the Company effectively making fixed-rate payments over the life of the agreements without exchange of the underlying notional amount. 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The ineffective portion of the change in fair value of the derivatives is recognized directly in earnings. The Company’s cash flow hedge derivatives did not have any hedge ineffectiveness recognized in earnings during the six months ended June 30, 2021. Characteristics of the Company’s interest rate derivative transactions designated as cash flow hedges of interest rate risk as of June 30, 2021, were as follows: (Dollars in thousands) Notional Effective (1) Estimated Increase/ Maturity Remaining Term Interest rate products: Issued 5/30/2019 $ 50,000 2.05% $ 871 6/1/2022 11 Issued 5/30/2019 50,000 2.03% 938 6/1/2023 23 Issued 5/30/2019 50,000 2.04% 944 6/1/2024 35 Issued 3/2/2020 50,000 0.98% 406 3/2/2025 44 Issued 3/20/2020 50,000 0.60% 214 3/20/2025 45 Total $ 250,000 $ 3,373 (1) The effective rate is adjusted for the difference between the three-month FHLB advance rate and three-month LIBOR. The tables below present the effective portion of the Company’s cash flow hedge instruments in the unaudited condensed consolidated statements of income and accumulated other comprehensive income (loss): Three Months Ended June 30, Three Months Ended June 30, (Dollars in thousands) 2021 2020 2021 2020 Derivatives designated as hedging instruments: Location of Gain (Loss) Recognized in Income on Derivatives Realized Gain (Loss) Recognized in Income on Derivatives Unrealized Gain (Loss) Recognized in Accumulated Other Comprehensive Income on Derivatives Interest rate products Interest expense $ (867) $ (460) $ (409) $ (1,578) Six Months Ended June 30, Six Months Ended June 30, (Dollars in thousands) 2021 2020 2021 2020 Derivatives designated as hedging instruments: Location of Gain (Loss) Recognized in Income on Derivatives Realized Gain (Loss) Recognized in Income on Derivatives Unrealized Gain (Loss) Recognized in Accumulated Other Comprehensive Income on Derivatives Interest rate products Interest expense $ (1,713) $ (619) $ 1,807 $ (9,290) NON-DESIGNATED HEDGES The Company does not use derivatives for trading or speculative purposes. Derivatives not designated as hedges are not speculative and result from a service the Company provides to certain customers. The Company executes interest rate derivatives with its commercial banking customers to facilitate their respective risk management strategies. Those derivatives are simultaneously and economically hedged by offsetting derivatives that the Company executes with a third party, such that the Company generally eliminates its interest rate exposure resulting from such transactions. Changes in the fair value of derivatives not designated in hedging relationships are recorded directly in earnings. As of June 30, 2021, the Company had interest rate derivative transactions with an aggregate notional amount of $4.33 billion related to this program. The table below presents the effect of the Company’s non-designated hedge instruments in the unaudited condensed consolidated statements of income: Three Months Ended June 30, Six Months Ended June 30, (Dollars in thousands) 2021 2020 2021 2020 Derivatives not designated as hedging instruments: Location of Gain (Loss) Recognized in Income on Derivatives Amount of Gain (Loss) Recognized in Income on Derivatives Amount of Gain (Loss) Recognized in Income on Derivatives Interest rate products Non-interest income $ (8) $ (4) $ 23 $ (66) CREDIT-RISK-RELATED CONTINGENT FEATURES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has agreements with certain of its derivative counterparties that contain a provision where, if either the Company or the counterparty fails to maintain its status as a well capitalized or adequately capitalized institution, then the Company or the counterparty could be required to terminate any outstanding derivative positions and settle its obligations under the agreement. As of June 30, 2021, the termination value of derivatives for which the Company had master netting arrangements with the counterparty and in a net liability position was $95.6 million, including accrued interest. As of June 30, 2021, the Company has minimum collateral posting thresholds with certain of its derivative counterparties and has posted collateral of $100.9 million which is considered restricted cash. If the Company had breached any of these provisions as of June 30, 2021, it could have been required to settle its obligations under the agreements at their termination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6 Months Ended</t>
        </is>
      </c>
    </row>
    <row r="2">
      <c r="B2" s="2" t="inlineStr">
        <is>
          <t>Jun. 30, 2021</t>
        </is>
      </c>
    </row>
    <row r="3">
      <c r="A3" s="3" t="inlineStr">
        <is>
          <t>Fair Value Disclosures [Abstract]</t>
        </is>
      </c>
    </row>
    <row r="4">
      <c r="A4" s="4" t="inlineStr">
        <is>
          <t>DISCLOSURES ABOUT FAIR VALUE OF FINANCIAL INSTRUMENTS</t>
        </is>
      </c>
      <c r="B4" s="4" t="inlineStr">
        <is>
          <t>DISCLOSURES ABOUT FAIR VALUE OF FINANCIAL INSTRUMENTS Fair value estimates of financial instruments are based on the present value of expected future cash flows, quoted market prices of similar financial instruments, if available, and other valuation techniques. These valuations are significantly affected by discount rates, cash flow assumptions and risk assumptions used. Therefore, fair value estimates may not be substantiated by comparison to independent markets and are not intended to reflect the proceeds that may be realized in an immediate settlement of instruments. Accordingly, the aggregate fair value amounts presented below do not represent the underlying value of the Company. FAIR VALUE MEASUREMENTS In accordance with U.S. GAAP, the Company must account for certain financial assets and liabilities at fair value on a recurring and non-recurring basis. The Company utilizes a three-level fair value hierarchy of valuation techniques to estimate the fair value of its financial assets and liabilities based on whether the inputs to those valuation techniques are observable or unobservable. The fair value hierarchy gives the highest priority to quoted prices with readily available independent data in active markets for identical assets or liabilities (Level 1) and the lowest priority to unobservable market inputs (Level 3). When various inputs for measurement fall within multiple levels of the fair value hierarchy, the lowest level input that has a significant impact on fair value measurement is used. Financial assets and liabilities are categorized based upon the following characteristics or inputs to the valuation techniques: • Level 1 – Financial assets and liabilities for which inputs are observable and are obtained from reliable quoted prices for identical assets or liabilities in actively traded markets. This is the most reliable fair value measurement and includes, for example, active exchange-traded equity securities. • Level 2 – Financial assets and liabilities for which values are based on quoted prices in markets that are not active or for which values are based on similar assets or liabilities that are actively traded. Level 2 also includes pricing models in which the inputs are corroborated by market data, for example, matrix pricing. • Level 3 – Financial assets and liabilities for which values are based on prices or valuation techniques that require inputs that are both unobservable and significant to the overall fair value measurement. Level 3 inputs include assumptions of a source independent of the reporting entity or the reporting entity’s own assumptions that are supported by little or no market activity or observable inputs. The Company is responsible for the valuation process and as part of this process may use data from outside sources in establishing fair value. The Company performs due diligence to understand the inputs used or how the data was calculated or derived and corroborates the reasonableness of external inputs in the valuation process. RECURRING FAIR VALUE MEASUREMENTS The following tables represent assets and liabilities measured at fair value on a recurring basis as of June 30, 2021 and December 31, 2020: June 30, 2021 (Dollars in thousands) Level 1 Level 2 Level 3 Total Assets / Financial assets: Debt securities available-for-sale: Corporate bonds $ — $ 137,170 $ — $ 137,170 Residential mortgage-backed securities — 97,551 — 97,551 Trust preferred securities — 18,426 — 18,426 Agency collateralized mortgage obligations — 19,136 — 19,136 Agency mortgage-backed securities — 25,292 — 25,292 Agency debentures — 8,346 — 8,346 Municipal bonds — 5,208 — 5,208 Interest rate swaps — 109,374 — 109,374 Total financial assets — 420,503 — 420,503 Financial liabilities: Interest rate swaps — 114,769 — 114,769 Total financial liabilities $ — $ 114,769 $ — $ 114,769 December 31, 2020 (Dollars in thousands) Level 1 Level 2 Level 3 Total Assets / Financial assets: Debt securities available-for-sale: Corporate bonds $ — $ 158,464 $ — $ 158,464 Trust preferred securities — 18,087 — 18,087 Agency collateralized mortgage obligations — 22,089 — 22,089 Agency mortgage-backed securities — 410,127 — 410,127 Agency debentures — 8,803 — 8,803 Interest rate swaps — 144,333 — 144,333 Total financial assets — 761,903 — 761,903 Financial liabilities: Interest rate swaps — 153,433 — 153,433 Total financial liabilities $ — $ 153,433 $ — $ 153,433 INVESTMENT SECURITIES Generally, debt securities are valued using pricing for similar securities, recently executed transactions, and other pricing models utilizing observable inputs and therefore are classified as Level 2. INTEREST RATE SWAPS The fair value of interest rate swaps is estimated using inputs that are observable or that can be corroborated by observable market data and therefore are classified as Level 2. These fair value estimations include primarily market observable inputs such as the forward LIBOR swap curve. NON-RECURRING FAIR VALUE MEASUREMENTS Certain financial assets and financial liabilities are measured at fair value on a non-recurring basis; that is, the instruments are not measured at fair value on an ongoing basis but are subject to fair value adjustments in certain circumstances, such as when there is evidence of impairment. The following tables represent the balances of assets measured at fair value on a non-recurring basis as of June 30, 2021 and December 31, 2020: June 30, 2021 (Dollars in thousands) Level 1 Level 2 Level 3 Total Assets Loans measured for impairment, net $ — $ — $ 5,589 $ 5,589 Other real estate owned — — 2,568 2,568 Total assets $ — $ — $ 8,157 $ 8,157 December 31, 2020 (Dollars in thousands) Level 1 Level 2 Level 3 Total Assets Loans measured for impairment, net $ — $ — $ 7,692 $ 7,692 Other real estate owned — — 2,724 2,724 Total assets $ — $ — $ 10,416 $ 10,416 As of June 30, 2021 and December 31, 2020, the Company recorded $5.6 million and $2.0 million, respectively, of specific reserves to allowance for credit losses on loans and leases as a result of adjusting the fair value of impaired loans. INDIVIDUALLY EVALUATED LOANS The Company evaluates individually loans that do not share similar risk characteristics, including non-accrual loans and loans designated as TDRs. Specific allowance for credit losses is measured based on a market approach, discounted cash flow of ongoing operations, discounted at the loan’s original effective interest rate, or a calculation of the fair value of the underlying collateral less estimated selling costs. Our policy is to obtain appraisals on collateral supporting individually evaluated loans on an annual basis, unless circumstances dictate a shorter time frame. Appraisals are reduced by estimated costs to sell the collateral, and, under certain circumstances, additional factors that may arise and cause us to believe our recoverable value may be less than the independent appraised value. Accordingly, individually evaluated loans are classified as Level 3. OTHER REAL ESTATE OWNED OREO is comprised of property acquired through foreclosure or voluntarily conveyed by borrowers. These assets are recorded on the date acquired at fair value, less estimated disposition costs, with the fair value being determined by appraisal. Our policy is to obtain appraisals on collateral supporting OREO on an annual basis, unless circumstances dictate a shorter time frame. Appraisals are reduced by estimated costs to sell the collateral and, under certain circumstances, additional factors that may arise and cause us to believe our recoverable value may be less than the independent appraised value. Accordingly, OREO is classified as Level 3. LEVEL 3 VALUATION The following tables present additional quantitative information about assets measured at fair value on a recurring and non-recurring basis and for which we have utilized Level 3 inputs to determine fair value as of June 30, 2021 and December 31, 2020: June 30, 2021 (Dollars in thousands) Fair Value Valuation Techniques (1)(2) Significant Unobservable Inputs Weighted Average Discount Rate Loans measured for impairment, net $ 2,139 Collateral Appraisal value and discount due to salability conditions 3% Loans measured for impairment, net $ 3,450 Market Approach Market value and discount due to salability conditions 33% Other real estate owned $ 2,568 Collateral Appraisal value and discount due to salability conditions 17% (1) Fair value is generally determined through independent appraisals of the underlying collateral, which may include Level 3 inputs that are not identifiable, or by using the discounted cash flow of ongoing operations if the loan is not collateral dependent. (2) The collateral which is used in the valuation of these loans is commercial real estate. December 31, 2020 (Dollars in thousands) Fair Value Valuation Techniques (1)(2) Significant Unobservable Inputs Weighted Average Loans measured for impairment, net $ 7,692 Collateral Appraisal value and discount due to salability conditions 23% Other real estate owned $ 2,724 Collateral Appraisal value and discount due to salability conditions 12% (1) Fair value is generally determined through independent appraisals of the underlying collateral, which may include Level 3 inputs that are not identifiable, or by using the discounted cash flow of ongoing operations if the loan is not collateral dependent. (2) The collateral which is used in the valuation of these loans is commercial real estate. FAIR VALUE OF FINANCIAL INSTRUMENTS The following table summarizes the carrying amounts and estimated fair values of financial instruments: June 30, 2021 December 31, 2020 (Dollars in thousands) Fair Value Carrying Estimated Carrying Estimated Financial assets: Cash and cash equivalents 1 $ 529,453 $ 529,453 $ 435,442 $ 435,442 Debt securities available-for-sale 2 311,129 311,129 617,570 617,570 Debt securities held-to-maturity 2 1,014,712 1,010,135 211,691 214,299 Federal Home Loan Bank stock 2 11,817 11,817 13,284 13,284 Loans and leases held-for-investment, net 3 9,250,345 9,241,724 8,202,788 8,199,922 Accrued interest receivable 2 19,814 19,814 18,783 18,783 Investment management fees receivable, net 2 8,580 8,580 7,935 7,935 Bank owned life insurance 2 97,695 97,695 71,787 71,787 Other real estate owned 3 2,568 2,568 2,724 2,724 Interest rate swaps 2 109,374 109,374 144,333 144,333 Financial liabilities: Deposits 2 $ 10,191,433 $ 10,204,889 $ 8,489,089 $ 8,510,799 Borrowings, net 2 345,600 354,653 400,493 402,714 Interest rate swaps 2 114,769 114,769 153,433 153,433 During the six months ended June 30, 2021 and 2020, there were no transfers between fair value Levels 1, 2 or 3. The following methods and assumptions were used to estimate the fair value of each class of financial instruments as of June 30, 2021 and December 31, 2020: CASH AND CASH EQUIVALENTS The carrying amount approximates fair value. INVESTMENT SECURITIES The fair values of debt securities available-for-sale, debt securities held-to-maturity, debt securities trading and equity securities are based on quoted market prices for the same or similar securities, recently executed transactions and pricing models . FEDERAL HOME LOAN BANK STOCK The carrying value of our FHLB stock, which is carried at cost, approximates fair value. LOANS AND LEASES HELD-FOR-INVESTMENT The fair value of loans and leases held-for-investment is estimated by discounting the future cash flows using market rates (utilizing both unobservable and certain observable inputs when applicable) at which similar loans would be made to borrowers with similar credit ratings over the estimated remaining maturities. Impaired loans are generally valued at the fair value of the associated collateral. ACCRUED INTEREST RECEIVABLE The carrying amount approximates fair value. INVESTMENT MANAGEMENT FEES RECEIVABLE The carrying amount approximates fair value. BANK OWNED LIFE INSURANCE The fair value of general account BOLI is based on the insurance contract net cash surrender value. OTHER REAL ESTATE OWNED OREO is carried at fair value less estimated selling costs. DEPOSITS The fair value of demand deposits is the amount payable on demand as of the reporting date, i.e. , their carrying amounts. The fair value of fixed maturity deposits is estimated using a discounted cash flow calculation that applies the rates currently offered for deposits of similar remaining maturities. BORROWINGS The fair value of borrowings is calculated by discounting scheduled cash flows through the estimated maturity using period end market rates for borrowings of similar remaining maturities. INTEREST RATE SWAPS The fair value of interest rate swaps is estimated through the assistance of an independent third party and compared to the fair value determined by the swap counterparty to establish reasonableness. OFF-BALANCE SHEET INSTRUMENTS Fair values for the Company’s off-balance sheet instruments, which consist of lending commitments, standby letters of credit and risk participation agreements related to interest rate swap agreements, are based on fees currently charged to enter into similar agreements, taking into account the remaining terms of the agreements and the counterparties’ credit standing. Management believes that the fair value of these off-balance sheet instruments is not signific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Condition - USD ($) $ in Thousands</t>
        </is>
      </c>
      <c r="B1" s="2" t="inlineStr">
        <is>
          <t>Jun. 30, 2021</t>
        </is>
      </c>
      <c r="C1" s="2" t="inlineStr">
        <is>
          <t>Dec. 31, 2020</t>
        </is>
      </c>
    </row>
    <row r="2">
      <c r="A2" s="3" t="inlineStr">
        <is>
          <t>ASSETS</t>
        </is>
      </c>
    </row>
    <row r="3">
      <c r="A3" s="4" t="inlineStr">
        <is>
          <t>Cash</t>
        </is>
      </c>
      <c r="B3" s="6" t="n">
        <v>341</v>
      </c>
      <c r="C3" s="6" t="n">
        <v>341</v>
      </c>
    </row>
    <row r="4">
      <c r="A4" s="4" t="inlineStr">
        <is>
          <t>Interest-earning deposits with other institutions</t>
        </is>
      </c>
      <c r="B4" s="5" t="n">
        <v>518002</v>
      </c>
      <c r="C4" s="5" t="n">
        <v>429639</v>
      </c>
    </row>
    <row r="5">
      <c r="A5" s="4" t="inlineStr">
        <is>
          <t>Federal funds sold</t>
        </is>
      </c>
      <c r="B5" s="5" t="n">
        <v>11110</v>
      </c>
      <c r="C5" s="5" t="n">
        <v>5462</v>
      </c>
    </row>
    <row r="6">
      <c r="A6" s="4" t="inlineStr">
        <is>
          <t>Cash and cash equivalents</t>
        </is>
      </c>
      <c r="B6" s="5" t="n">
        <v>529453</v>
      </c>
      <c r="C6" s="5" t="n">
        <v>435442</v>
      </c>
    </row>
    <row r="7">
      <c r="A7" s="4" t="inlineStr">
        <is>
          <t>Debt securities available-for-sale, at fair value</t>
        </is>
      </c>
      <c r="B7" s="5" t="n">
        <v>311129</v>
      </c>
      <c r="C7" s="5" t="n">
        <v>617570</v>
      </c>
    </row>
    <row r="8">
      <c r="A8" s="4" t="inlineStr">
        <is>
          <t>Debt securities held-to-maturity, at amortized cost, net</t>
        </is>
      </c>
      <c r="B8" s="5" t="n">
        <v>1014712</v>
      </c>
      <c r="C8" s="5" t="n">
        <v>211691</v>
      </c>
    </row>
    <row r="9">
      <c r="A9" s="4" t="inlineStr">
        <is>
          <t>Federal Home Loan Bank stock</t>
        </is>
      </c>
      <c r="B9" s="5" t="n">
        <v>11817</v>
      </c>
      <c r="C9" s="5" t="n">
        <v>13284</v>
      </c>
    </row>
    <row r="10">
      <c r="A10" s="4" t="inlineStr">
        <is>
          <t>Total investment securities</t>
        </is>
      </c>
      <c r="B10" s="5" t="n">
        <v>1337658</v>
      </c>
      <c r="C10" s="5" t="n">
        <v>842545</v>
      </c>
    </row>
    <row r="11">
      <c r="A11" s="4" t="inlineStr">
        <is>
          <t>Loans and leases held-for-investment</t>
        </is>
      </c>
      <c r="B11" s="5" t="n">
        <v>9282922</v>
      </c>
      <c r="C11" s="5" t="n">
        <v>8237418</v>
      </c>
    </row>
    <row r="12">
      <c r="A12" s="4" t="inlineStr">
        <is>
          <t>Allowance for credit losses on loans and leases</t>
        </is>
      </c>
      <c r="B12" s="5" t="n">
        <v>-32577</v>
      </c>
      <c r="C12" s="5" t="n">
        <v>-34630</v>
      </c>
    </row>
    <row r="13">
      <c r="A13" s="4" t="inlineStr">
        <is>
          <t>Loans and leases held-for-investment, net</t>
        </is>
      </c>
      <c r="B13" s="5" t="n">
        <v>9250345</v>
      </c>
      <c r="C13" s="5" t="n">
        <v>8202788</v>
      </c>
    </row>
    <row r="14">
      <c r="A14" s="4" t="inlineStr">
        <is>
          <t>Accrued interest receivable</t>
        </is>
      </c>
      <c r="B14" s="5" t="n">
        <v>19814</v>
      </c>
      <c r="C14" s="5" t="n">
        <v>18783</v>
      </c>
    </row>
    <row r="15">
      <c r="A15" s="4" t="inlineStr">
        <is>
          <t>Investment management fees receivable, net</t>
        </is>
      </c>
      <c r="B15" s="5" t="n">
        <v>8580</v>
      </c>
      <c r="C15" s="5" t="n">
        <v>7935</v>
      </c>
    </row>
    <row r="16">
      <c r="A16" s="4" t="inlineStr">
        <is>
          <t>Goodwill</t>
        </is>
      </c>
      <c r="B16" s="5" t="n">
        <v>41660</v>
      </c>
      <c r="C16" s="5" t="n">
        <v>41660</v>
      </c>
    </row>
    <row r="17">
      <c r="A17" s="4" t="inlineStr">
        <is>
          <t>Intangible assets, net of accumulated amortization of $13,336 and $12,381, respectively</t>
        </is>
      </c>
      <c r="B17" s="5" t="n">
        <v>21295</v>
      </c>
      <c r="C17" s="5" t="n">
        <v>22251</v>
      </c>
    </row>
    <row r="18">
      <c r="A18" s="4" t="inlineStr">
        <is>
          <t>Office properties and equipment, net of accumulated depreciation of $17,622 and $16,241, respectively</t>
        </is>
      </c>
      <c r="B18" s="5" t="n">
        <v>15398</v>
      </c>
      <c r="C18" s="5" t="n">
        <v>12369</v>
      </c>
    </row>
    <row r="19">
      <c r="A19" s="4" t="inlineStr">
        <is>
          <t>Operating lease right-of-use asset</t>
        </is>
      </c>
      <c r="B19" s="5" t="n">
        <v>22416</v>
      </c>
      <c r="C19" s="5" t="n">
        <v>21294</v>
      </c>
    </row>
    <row r="20">
      <c r="A20" s="4" t="inlineStr">
        <is>
          <t>Bank owned life insurance</t>
        </is>
      </c>
      <c r="B20" s="5" t="n">
        <v>97695</v>
      </c>
      <c r="C20" s="5" t="n">
        <v>71787</v>
      </c>
    </row>
    <row r="21">
      <c r="A21" s="4" t="inlineStr">
        <is>
          <t>Prepaid expenses and other assets</t>
        </is>
      </c>
      <c r="B21" s="5" t="n">
        <v>196858</v>
      </c>
      <c r="C21" s="5" t="n">
        <v>219962</v>
      </c>
    </row>
    <row r="22">
      <c r="A22" s="4" t="inlineStr">
        <is>
          <t>Total assets</t>
        </is>
      </c>
      <c r="B22" s="5" t="n">
        <v>11541172</v>
      </c>
      <c r="C22" s="5" t="n">
        <v>9896816</v>
      </c>
    </row>
    <row r="23">
      <c r="A23" s="3" t="inlineStr">
        <is>
          <t>Liabilities:</t>
        </is>
      </c>
    </row>
    <row r="24">
      <c r="A24" s="4" t="inlineStr">
        <is>
          <t>Deposits</t>
        </is>
      </c>
      <c r="B24" s="5" t="n">
        <v>10191433</v>
      </c>
      <c r="C24" s="5" t="n">
        <v>8489089</v>
      </c>
    </row>
    <row r="25">
      <c r="A25" s="4" t="inlineStr">
        <is>
          <t>Borrowings, net</t>
        </is>
      </c>
      <c r="B25" s="5" t="n">
        <v>345600</v>
      </c>
      <c r="C25" s="5" t="n">
        <v>400493</v>
      </c>
    </row>
    <row r="26">
      <c r="A26" s="4" t="inlineStr">
        <is>
          <t>Accrued interest payable on deposits and borrowings</t>
        </is>
      </c>
      <c r="B26" s="5" t="n">
        <v>1832</v>
      </c>
      <c r="C26" s="5" t="n">
        <v>3057</v>
      </c>
    </row>
    <row r="27">
      <c r="A27" s="4" t="inlineStr">
        <is>
          <t>Deferred tax liability, net</t>
        </is>
      </c>
      <c r="B27" s="5" t="n">
        <v>6815</v>
      </c>
      <c r="C27" s="5" t="n">
        <v>5676</v>
      </c>
    </row>
    <row r="28">
      <c r="A28" s="4" t="inlineStr">
        <is>
          <t>Operating lease liability</t>
        </is>
      </c>
      <c r="B28" s="5" t="n">
        <v>23959</v>
      </c>
      <c r="C28" s="5" t="n">
        <v>22958</v>
      </c>
    </row>
    <row r="29">
      <c r="A29" s="4" t="inlineStr">
        <is>
          <t>Other accrued expenses and other liabilities</t>
        </is>
      </c>
      <c r="B29" s="5" t="n">
        <v>176965</v>
      </c>
      <c r="C29" s="5" t="n">
        <v>218398</v>
      </c>
    </row>
    <row r="30">
      <c r="A30" s="4" t="inlineStr">
        <is>
          <t>Total liabilities</t>
        </is>
      </c>
      <c r="B30" s="5" t="n">
        <v>10746604</v>
      </c>
      <c r="C30" s="5" t="n">
        <v>9139671</v>
      </c>
    </row>
    <row r="31">
      <c r="A31" s="3" t="inlineStr">
        <is>
          <t>Shareholders’ Equity:</t>
        </is>
      </c>
    </row>
    <row r="32">
      <c r="A32" s="4" t="inlineStr">
        <is>
          <t>Common stock voting, no par value; Shares authorized - 45,000,000; Shares issued - 35,553,911 and 34,919,572, respectively; Shares outstanding - 33,176,934 and 32,620,150, respectively</t>
        </is>
      </c>
      <c r="B32" s="5" t="n">
        <v>332307</v>
      </c>
      <c r="C32" s="5" t="n">
        <v>331098</v>
      </c>
    </row>
    <row r="33">
      <c r="A33" s="4" t="inlineStr">
        <is>
          <t>Additional paid-in capital</t>
        </is>
      </c>
      <c r="B33" s="5" t="n">
        <v>38496</v>
      </c>
      <c r="C33" s="5" t="n">
        <v>33824</v>
      </c>
    </row>
    <row r="34">
      <c r="A34" s="4" t="inlineStr">
        <is>
          <t>Retained earnings</t>
        </is>
      </c>
      <c r="B34" s="5" t="n">
        <v>282898</v>
      </c>
      <c r="C34" s="5" t="n">
        <v>254054</v>
      </c>
    </row>
    <row r="35">
      <c r="A35" s="4" t="inlineStr">
        <is>
          <t>Accumulated other comprehensive loss, net</t>
        </is>
      </c>
      <c r="B35" s="5" t="n">
        <v>-632</v>
      </c>
      <c r="C35" s="5" t="n">
        <v>-2697</v>
      </c>
    </row>
    <row r="36">
      <c r="A36" s="4" t="inlineStr">
        <is>
          <t>Treasury stock (2,376,977 and 2,299,422 shares, respectively)</t>
        </is>
      </c>
      <c r="B36" s="5" t="n">
        <v>-37844</v>
      </c>
      <c r="C36" s="5" t="n">
        <v>-36277</v>
      </c>
    </row>
    <row r="37">
      <c r="A37" s="4" t="inlineStr">
        <is>
          <t>Total shareholders’ equity</t>
        </is>
      </c>
      <c r="B37" s="5" t="n">
        <v>794568</v>
      </c>
      <c r="C37" s="5" t="n">
        <v>757145</v>
      </c>
    </row>
    <row r="38">
      <c r="A38" s="4" t="inlineStr">
        <is>
          <t>Total liabilities and shareholders’ equity</t>
        </is>
      </c>
      <c r="B38" s="5" t="n">
        <v>11541172</v>
      </c>
      <c r="C38" s="5" t="n">
        <v>9896816</v>
      </c>
    </row>
    <row r="39">
      <c r="A39" s="4" t="inlineStr">
        <is>
          <t>Series A preferred stock</t>
        </is>
      </c>
    </row>
    <row r="40">
      <c r="A40" s="3" t="inlineStr">
        <is>
          <t>Shareholders’ Equity:</t>
        </is>
      </c>
    </row>
    <row r="41">
      <c r="A41" s="4" t="inlineStr">
        <is>
          <t>Preferred stock, no par value; Shares authorized - 150,000; Series A Shares issued and outstanding - 40,250 and 40,250, respectively, Series B Shares issued and outstanding - 80,500 and 80,500, respectively</t>
        </is>
      </c>
      <c r="B41" s="5" t="n">
        <v>38468</v>
      </c>
      <c r="C41" s="5" t="n">
        <v>38468</v>
      </c>
    </row>
    <row r="42">
      <c r="A42" s="4" t="inlineStr">
        <is>
          <t>Series B preferred stock</t>
        </is>
      </c>
    </row>
    <row r="43">
      <c r="A43" s="3" t="inlineStr">
        <is>
          <t>Shareholders’ Equity:</t>
        </is>
      </c>
    </row>
    <row r="44">
      <c r="A44" s="4" t="inlineStr">
        <is>
          <t>Preferred stock, no par value; Shares authorized - 150,000; Series A Shares issued and outstanding - 40,250 and 40,250, respectively, Series B Shares issued and outstanding - 80,500 and 80,500, respectively</t>
        </is>
      </c>
      <c r="B44" s="5" t="n">
        <v>77611</v>
      </c>
      <c r="C44" s="5" t="n">
        <v>77611</v>
      </c>
    </row>
    <row r="45">
      <c r="A45" s="4" t="inlineStr">
        <is>
          <t>Series C preferred stock</t>
        </is>
      </c>
    </row>
    <row r="46">
      <c r="A46" s="3" t="inlineStr">
        <is>
          <t>Shareholders’ Equity:</t>
        </is>
      </c>
    </row>
    <row r="47">
      <c r="A47" s="4" t="inlineStr">
        <is>
          <t>Preferred stock, no par value; Shares authorized - 150,000; Series A Shares issued and outstanding - 40,250 and 40,250, respectively, Series B Shares issued and outstanding - 80,500 and 80,500, respectively</t>
        </is>
      </c>
      <c r="B47" s="5" t="n">
        <v>63264</v>
      </c>
      <c r="C47" s="5" t="n">
        <v>61064</v>
      </c>
    </row>
    <row r="48">
      <c r="A48" s="4" t="inlineStr">
        <is>
          <t>Nonvoting Common Stock</t>
        </is>
      </c>
    </row>
    <row r="49">
      <c r="A49" s="3" t="inlineStr">
        <is>
          <t>Shareholders’ Equity:</t>
        </is>
      </c>
    </row>
    <row r="50">
      <c r="A50" s="4" t="inlineStr">
        <is>
          <t>Common stock voting, no par value; Shares authorized - 45,000,000; Shares issued - 35,553,911 and 34,919,572, respectively; Shares outstanding - 33,176,934 and 32,620,150, respectively</t>
        </is>
      </c>
      <c r="B50" s="6" t="n">
        <v>0</v>
      </c>
      <c r="C5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 (Loss)</t>
        </is>
      </c>
      <c r="B1" s="2" t="inlineStr">
        <is>
          <t>6 Months Ended</t>
        </is>
      </c>
    </row>
    <row r="2">
      <c r="B2" s="2" t="inlineStr">
        <is>
          <t>Jun. 30, 2021</t>
        </is>
      </c>
    </row>
    <row r="3">
      <c r="A3" s="3" t="inlineStr">
        <is>
          <t>Equity [Abstract]</t>
        </is>
      </c>
    </row>
    <row r="4">
      <c r="A4" s="4" t="inlineStr">
        <is>
          <t>CHANGES IN ACCUMULATED OTHER COMPREHENSIVE INCOME (LOSS)</t>
        </is>
      </c>
      <c r="B4" s="4" t="inlineStr">
        <is>
          <t>CHANGES IN ACCUMULATED OTHER COMPREHENSIVE INCOME (LOSS) The following tables show the changes in accumulated other comprehensive income (loss) net of tax, for the periods presented: Three Months Ended June 30, 2021 2020 (Dollars in thousands) Debt Securities Derivatives Total Debt Securities Derivatives Total Balance, beginning of period $ 2,879 $ (4,206) $ (1,327) $ (6,678) $ (7,371) $ (14,049) Change in unrealized holding gains (losses) 273 (311) (38) 8,375 (1,200) 7,175 Losses (gains) reclassified from other comprehensive income 75 658 733 (5) 349 344 Net other comprehensive income (loss) 348 347 695 8,370 (851) 7,519 Balance, end of period $ 3,227 $ (3,859) $ (632) $ 1,692 $ (8,222) $ (6,530) Six Months Ended June 30, 2021 2020 (Dollars in thousands) Debt Securities Derivatives Total Debt Securities Derivatives Total Balance, beginning of period $ 3,834 $ (6,531) $ (2,697) $ 2,756 $ (1,624) $ 1,132 Change in unrealized holding gains (losses) (681) 1,372 691 (1,048) (7,067) (8,115) Losses (gains) reclassified from other comprehensive income 74 1,300 1,374 (16) 469 453 Net other comprehensive income (loss) (607) 2,672 2,065 (1,064) (6,598) (7,662) Balance, end of period $ 3,227 $ (3,859) $ (632) $ 1,692 $ (8,222) $ (6,5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6 Months Ended</t>
        </is>
      </c>
    </row>
    <row r="2">
      <c r="B2" s="2" t="inlineStr">
        <is>
          <t>Jun. 30, 2021</t>
        </is>
      </c>
    </row>
    <row r="3">
      <c r="A3" s="3" t="inlineStr">
        <is>
          <t>Commitments and Contingencies Disclosure [Abstract]</t>
        </is>
      </c>
    </row>
    <row r="4">
      <c r="A4" s="4" t="inlineStr">
        <is>
          <t>CONTINGENT LIABILITIES</t>
        </is>
      </c>
      <c r="B4" s="4" t="inlineStr">
        <is>
          <t>CONTINGENT LIABILITIESFrom time to time the Company is a party to various litigation matters incidental to the conduct of its business.  The Company is not aware of any material unasserted claims.  In the opinion of management, there are no potential claims that would have a material adverse effect on the Company’s financial position, liquidity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1</t>
        </is>
      </c>
    </row>
    <row r="3">
      <c r="A3" s="3" t="inlineStr">
        <is>
          <t>Segment Reporting [Abstract]</t>
        </is>
      </c>
    </row>
    <row r="4">
      <c r="A4" s="4" t="inlineStr">
        <is>
          <t>SEGMENTS</t>
        </is>
      </c>
      <c r="B4" s="4" t="inlineStr">
        <is>
          <t xml:space="preserve">SEGMENTS The Company operates two reportable segments: Bank and Investment Management. • The Bank segment provides commercial banking services to middle-market businesses and private banking services to high-net-worth individuals through the Bank subsidiary. • The Investment Management segment provides advisory and sub-advisory investment management services primarily to institutional investors, mutual funds and individual investors through the Chartwell subsidiary. It also supports marketing efforts for Chartwell’s proprietary investment products through the CTSC Securities subsidiary. The following tables provide financial information for the two segments of the Company as of and for the periods indicated. The information provided under the caption “Parent and Other” represents general operating activity of the Company not considered to be a reportable segment, which includes parent company activity as well as eliminations and adjustments that are necessary for purposes of reconciliation to the consolidated amounts. (Dollars in thousands) June 30, December 31, Assets: Bank $ 11,461,329 $ 9,819,719 Investment management 87,221 86,150 Parent and other (7,378) (9,053) Total assets $ 11,541,172 $ 9,896,816 Three Months Ended June 30, 2021 Three Months Ended June 30, 2020 (Dollars in thousands) Bank Investment Parent Consolidated Bank Investment Parent Consolidated Income statement data: Interest income $ 55,555 $ — $ — $ 55,555 $ 51,661 $ — $ — $ 51,661 Interest expense 11,199 — 1,444 12,643 17,251 — 926 18,177 Net interest income (loss) 44,356 — (1,444) 42,912 34,410 — (926) 33,484 Provision for credit losses 96 — — 96 6,005 — — 6,005 Net interest income (loss) after provision for credit losses 44,260 — (1,444) 42,816 28,405 — (926) 27,479 Non-interest income: Investment management fees — 9,774 (323) 9,451 — 7,897 (159) 7,738 Net gain on the sale and call of debt securities 98 — — 98 14 — — 14 Other non-interest income 5,283 12 — 5,295 5,215 30 — 5,245 Total non-interest income (loss) 5,381 9,786 (323) 14,844 5,229 7,927 (159) 12,997 Non-interest expense: Intangible amortization expense — 478 — 478 — 486 — 486 Other non-interest expense 25,570 7,826 551 33,947 19,967 7,003 640 27,610 Total non-interest expense 25,570 8,304 551 34,425 19,967 7,489 640 28,096 Income (loss) before tax 24,071 1,482 (2,318) 23,235 13,667 438 (1,725) 12,380 Income tax expense (benefit) 4,565 286 (396) 4,455 2,173 102 (296) 1,979 Net income (loss) $ 19,506 $ 1,196 $ (1,922) $ 18,780 $ 11,494 $ 336 $ (1,429) $ 10,401 Six Months Ended June 30, 2021 Six Months Ended June 30, 2020 (Dollars in thousands) Bank Investment Parent Consolidated Bank Investment Parent Consolidated Income statement data: Interest income $ 107,547 $ — $ — $ 107,547 $ 115,863 $ — $ — $ 115,863 Interest expense 23,038 — 2,941 25,979 46,547 — 910 47,457 Net interest income (loss) 84,509 — (2,941) 81,568 69,316 — (910) 68,406 Provision for credit losses 320 — — 320 8,998 — — 8,998 Net interest income (loss) after provision for credit losses 84,189 — (2,941) 81,248 60,318 — (910) 59,408 Non-interest income: Investment management fees — 19,009 (558) 18,451 — 15,662 (286) 15,376 Net gain on the sale and call of debt securities 97 — — 97 71 — — 71 Other non-interest income 9,915 32 — 9,947 10,866 — — 10,866 Total non-interest income (loss) 10,012 19,041 (558) 28,495 10,937 15,662 (286) 26,313 Non-interest expense: Intangible amortization expense — 956 — 956 — 988 — 988 Other non-interest expense 48,225 15,268 1,254 64,747 41,000 13,630 1,622 56,252 Total non-interest expense 48,225 16,224 1,254 65,703 41,000 14,618 1,622 57,240 Income (loss) before tax 45,976 2,817 (4,753) 44,040 30,255 1,044 (2,818) 28,481 Income tax expense (benefit) 9,294 596 (830) 9,060 5,521 130 (466) 5,185 Net income (loss) $ 36,682 $ 2,221 $ (3,923) $ 34,980 $ 24,734 $ 914 $ (2,352) $ 23,2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On July 13, 2021 the Board declared a dividend payable of approximately $679,000, or $0.42 per depositary share, on the Company’s Series A Preferred Stock and a dividend payable of approximately $1.3 million, or $0.40 per depositary share, on the Company’s Series B Preferred Stock, each of which is payable on October 1, 2021, to preferred shareholders of record as of the close of business on September 15, 2021.  The Board also declared a dividend payable of 11 shares of the Company’s Series C Preferred Stock per share, and cash paid in lieu of a fractional share, which is payable on October 1, 2021, to preferred shareholders of record of the Series C Preferred Stock as of the close of business on September 15,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80" customWidth="1" min="2" max="2"/>
  </cols>
  <sheetData>
    <row r="1">
      <c r="A1" s="1" t="inlineStr">
        <is>
          <t>Basis of Information and Summary of Significant Accounting Policies (Policies)</t>
        </is>
      </c>
      <c r="B1" s="2" t="inlineStr">
        <is>
          <t>6 Months Ended</t>
        </is>
      </c>
    </row>
    <row r="2">
      <c r="B2" s="2" t="inlineStr">
        <is>
          <t>Jun. 30, 2021</t>
        </is>
      </c>
    </row>
    <row r="3">
      <c r="A3" s="3" t="inlineStr">
        <is>
          <t>Accounting Policies [Abstract]</t>
        </is>
      </c>
    </row>
    <row r="4">
      <c r="A4" s="4" t="inlineStr">
        <is>
          <t>Nature of operation</t>
        </is>
      </c>
      <c r="B4" s="4" t="inlineStr">
        <is>
          <t>NATURE OF OPERATION TriState Capital Holdings, Inc. ( “we,” “us,” “our,” the “holding company,” the “parent company,” or the “Company”) is a registered bank holding company pursuant to the Bank Holding Company Act of 1956, as amended. The Company has three wholly owned subsidiaries: TriState Capital Bank, a Pennsylvania-chartered state bank (the “Bank”); Chartwell Investment Partners, LLC, a registered investment adviser (“Chartwell”); and Chartwell TSC Securities Corp., a registered broker-dealer (“CTSC Securities”). The Bank was established to serve the commercial banking needs of middle-market businesses and financial services providers and focused private banking needs of high-net-worth individuals nation-wide. The Bank has two wholly owned subsidiaries: TSC Equipment Finance LLC (“TSC Equipment Finance”), established to hold and manage loans and leases of our equipment finance business, and Meadowood Asset Management, LLC (“Meadowood”), established to hold and manage other real estate owned by the Bank and/or foreclosed properties for the Bank. Chartwell provides investment management services primarily to institutional investors, mutual funds and individual investors. CTSC Securities supports marketing efforts for the proprietary investment products provided by Chartwell, including shares of mutual funds advised and/or administered by Chartwell. The Company and the Bank are subject to regulatory examination and supervision by the Federal Deposit Insurance Corporation (“FDIC”), the Pennsylvania Department of Banking and Securities and the Board of Governors of the Federal Reserve System (“Federal Reserve”). In addition, if the Bank’s consolidated total assets exceed $10 billion for four consecutive quarters, the Company and the Bank will become subject to the regulatory examination and supervision of the Consumer Financial Protection Bureau (“CFPB”) with respect to certain consumer protection laws. The Bank’s quarter-end consolidated assets exceeded $10 billion for two consecutive quarters as of June 30, 2021. Chartwell is a registered investment adviser regulated by the U.S. Securities and Exchange Commission (“SEC”). CTSC Securities is regulated by the SEC and the Financial Industry Regulatory Authority, Inc. (“FINRA”). The Bank conducts business through its main office located in Pittsburgh, Pennsylvania, as well as its four additional representative offices in Cleveland, Ohio; Philadelphia, Pennsylvania; Edison, New Jersey; and New York, New York. Chartwell conducts business through its office located in Berwyn, Pennsylvania, and CTSC Securities conducts business through its office located in Pittsburgh, Pennsylvania.</t>
        </is>
      </c>
    </row>
    <row r="5">
      <c r="A5" s="4" t="inlineStr">
        <is>
          <t>Use of estimates</t>
        </is>
      </c>
      <c r="B5" s="4" t="inlineStr">
        <is>
          <t>USE OF ESTIMATES The preparation of financial statements in conformity with generally accepted accounting principles (“GAAP”) in the United States of America requires management to make estimates and assumptions that affect the reported amounts of certain assets and liabilities, disclosure of contingent assets and liabilities as of the date of the financial statements, and the reported amounts of related revenues and expenses during the reporting period. Although our current estimates contemplate current conditions and how we expect them to change in the future, it is reasonably possible that actual conditions could be different than those anticipated in the estimates, which could materially affect the financial results of our operations and financial condition. Material estimates that are particularly susceptible to significant changes relate to the determination of the allowance for credit losses on loans and leases, valuation of goodwill and other intangible assets and their evaluation for impairment, fair value measurements and deferred income taxes and their related recoverability, each of which is discussed later in this section.</t>
        </is>
      </c>
    </row>
    <row r="6">
      <c r="A6" s="4" t="inlineStr">
        <is>
          <t>Consolidation</t>
        </is>
      </c>
      <c r="B6" s="4" t="inlineStr">
        <is>
          <t>CONSOLIDATION Our consolidated financial statements include the accounts of the Company and its wholly owned subsidiaries, the Bank, Chartwell and CTSC Securities, after elimination of inter-company accounts and transactions. The accounts of the Bank, in turn, include its wholly owned subsidiaries, TSC Equipment Finance and Meadowood, after elimination of inter-company accounts and transactions. The unaudited condensed consolidated financial statements of the Company presented herein have been prepared pursuant to SEC rules for Quarterly Reports on Form 10-Q and do not include all of the information and note disclosures required by GAAP for a full year presentation. In the opinion of management, all adjustments (consisting of normal, recurring adjustments) and disclosures considered necessary for the fair presentation of the accompanying unaudited condensed consolidated financial statements have been included. Interim results are not necessarily reflective of the results of the entire year. The accompanying unaudited condensed consolidated financial statements should be read in conjunction with the audited consolidated financial statements of the Company and the related notes for the fiscal year ended December 31, 2020, included in the Company’s Annual Report on Form 10-K filed with the SEC on February 25, 2021.</t>
        </is>
      </c>
    </row>
    <row r="7">
      <c r="A7" s="4" t="inlineStr">
        <is>
          <t>Cash and cash equivalents</t>
        </is>
      </c>
      <c r="B7" s="4" t="inlineStr">
        <is>
          <t>CASH AND CASH EQUIVALENTSFor purposes of reporting cash flows, the Company has defined cash and cash equivalents as cash, interest-earning deposits with other institutions, federal funds sold and short-term investments that have an original maturity of 90 days or less.  Under agreements with certain of its derivative counterparties, the Company is required to maintain minimum cash collateral posting thresholds with such counterparties.  The cash subject to these agreements is considered restricted for these purposes.</t>
        </is>
      </c>
    </row>
    <row r="8">
      <c r="A8" s="4" t="inlineStr">
        <is>
          <t>Business combinations</t>
        </is>
      </c>
      <c r="B8" s="4" t="inlineStr">
        <is>
          <t>BUSINESS COMBINATIONS The Company accounts for business combinations using the acquisition method of accounting. Under this method of accounting, the acquired company’s net assets are recorded at fair value as of the date of acquisition, and the results of operations of the acquired company are combined with our results from that date forward. Acquisition costs are expensed when incurred. The difference between the purchase price, which includes an initial measurement of any contingent earn out, and the fair value of the net assets acquired (including identified intangibles) is recorded as goodwill in the consolidated statements of financial condition. A change in the initial estimate of any contingent earn out amount is recorded to non-interest expense in the consolidated statements of income.</t>
        </is>
      </c>
    </row>
    <row r="9">
      <c r="A9" s="4" t="inlineStr">
        <is>
          <t>Investment securities</t>
        </is>
      </c>
      <c r="B9" s="4" t="inlineStr">
        <is>
          <t>INVESTMENT SECURITIES The Company’s investments are classified as either: (1) held-to-maturity, which are debt securities that the Company intends to hold until maturity and are reported at amortized cost; (2) trading, which are debt securities bought and held principally for the purpose of selling them in the near term and reported at fair value, with unrealized gains and losses included in non-interest income; (3) available-for-sale, which are debt securities not classified as either held-to-maturity or trading securities and reported at fair value, with unrealized gains and losses reported as a component of accumulated other comprehensive income (loss), on an after-tax basis; or (4) equity securities, which are reported at fair value, with unrealized gains and losses included in non-interest income. The cost of securities sold is determined on a specific identification basis. Amortization of premiums and accretion of discounts are recorded to interest income on investments over the estimated life of the security utilizing the level yield method. Management evaluates expected credit losses on held-to-maturity debt securities on a collective or pool basis, by investment category and credit rating. The Company measures credit losses by comparing the present value of cash flows expected to be collected to the amortized cost basis of the security that considers historical credit loss information, adjusted for current conditions and reasonable and supportable economic forecasts. The Company’s investment securities can be classified into the following pools based on similar risk characteristics: (1) U.S. government agencies, (2) state and local municipalities, (3) domestic corporations, including trust preferred securities, and (4) non-agency securitizations. The Company’s U.S. government agency securities are issued by U.S. government entities and agencies and are either explicitly or implicitly guaranteed by the U.S. government, are highly rated by major rating agencies and have a long history of no credit losses. For the remaining pools of securities, the credit rating of the issuers, the investment’s cash flow characteristics and the underlying instruments securitizing certain bonds are the most relevant risk characteristics of the investment portfolio. The Company’s investment policy only allows for purchases of investments with investment grade credit ratings and the Company continuously monitors for changes in credit ratings. Probability of default and loss given default rates are based on historical averages for each investment pool, adjusted to reflect the impact of a single, forward-looking forecast of certain macroeconomic variables, such as unemployment rates and interest rate spreads, which management considers to be both reasonable and supportable. The forecast of these macroeconomic variables is applied over a period of two years and reverts to historical averages over a three-year reversion period. Management evaluates available-for-sale debt securities in an unrealized loss position quarterly for expected credit losses. Management first determines whether it intends to sell or if it is more likely than not that it will be required to sell the impaired securities. This determination considers current and forecasted liquidity requirements, regulatory and capital requirements, and securities portfolio management. If the Company intends to sell an available-for-sale security with a fair value below amortized cost or if it is more likely than not that it will be required to sell such a security before recovery, the security’s amortized cost is written down to fair value through current period earnings. For available-for-sale debt securities that the Company does not intend to sell or it is more likely than not that it will not be required to sell before recovery, a provision for credit losses is recorded through current period earnings for the amount of the valuation decline below amortized cost that is attributable to credit losses. Management considers the extent to which fair value is less than amortized cost, credit ratings and other factors related to the security in assessing whether credit loss exists. The Company measures credit loss by comparing the present value of cash flows expected to be collected to the amortized cost basis of the security. An allowance for credit losses is recorded by the difference that the present value of cash flows expected to be collected is less than the amortized cost basis, limited by the amount that the fair value is less than the amortized cost basis. The remaining difference between the security’s fair value and amortized cost (that is, the decline in fair value not attributable to credit losses) is recognized in other comprehensive income (loss), in the consolidated statements of comprehensive income and the shareholders’ equity section of the consolidated statements of financial condition, on an after-tax basis. Changes in the allowance for credit losses are recorded as provision for credit losses. Losses are charged against the allowance when management believes the security is uncollectible or management intends to sell or is required to sell the security. The recognition of interest income on a debt security is discontinued when any principal or interest payment becomes 90 days past due, at which time the debt security is placed on non-accrual status. All accrued and unpaid interest on such debt security is then reversed. Accrued interest receivable is excluded from the estimate of expected credit losses.</t>
        </is>
      </c>
    </row>
    <row r="10">
      <c r="A10" s="4" t="inlineStr">
        <is>
          <t>Federal Home Loan Bank stock</t>
        </is>
      </c>
      <c r="B10" s="4" t="inlineStr">
        <is>
          <t>FEDERAL HOME LOAN BANK STOCK The Bank is a member of the Federal Home Loan Bank (“FHLB”) of Pittsburgh. Member institutions are required to invest in FHLB stock. The stock is carried at cost, which approximates its liquidation value, and it is evaluated for impairment based on the ultimate recoverability of the par value. The following matters are considered by management when evaluating the FHLB stock for impairment: the ability of the FHLB to make payments required by law or regulation and the level of such payments in relation to the operating performance of the FHLB; the impact of legislative and regulatory changes on the institution and its customer base; and the Company’s intent and ability to hold its FHLB stock for the foreseeable future. Management believes the Company’s holdings in the FHLB stock were recoverable at par value as of June 30, 2021 and December 31, 2020. Cash and stock dividends are reported as interest income on investments in the consolidated statements of income.</t>
        </is>
      </c>
    </row>
    <row r="11">
      <c r="A11" s="4" t="inlineStr">
        <is>
          <t>Loans and leases</t>
        </is>
      </c>
      <c r="B11" s="4" t="inlineStr">
        <is>
          <t>LOANS AND LEASES Loans and leases held-for-investment are stated at amortized cost. Amortized cost is the unpaid principal balance, net of deferred loan fees and costs. Loans held-for-sale are stated at the lower of cost or fair value. Interest income on loans is accrued at the contractual rate on the principal amount outstanding. Deferred loan fees and costs are amortized to interest income over the estimated life of the loan, taking into consideration scheduled payments and prepayments. The Company considers a loan to be a troubled debt restructuring (“TDR”) when there is a concession made to a financially troubled borrower without adequate consideration provided to the Company. The Company evaluates any loan reasonably expected to become a TDR, regardless of whether the loan is on accrual or non-accrual status. Once a loan is deemed to be a TDR, the Company considers whether the loan should be placed on non-accrual status. In assessing accrual status, the Company considers the likelihood that repayment and performance according to the original contractual terms will be achieved, as well as the borrower’s historical payment performance. A loan is designated and reported as a TDR until such loan is either paid off or sold unless the restructuring agreement specifies an interest rate equal to or greater than the rate that would be accepted at the time of the restructuring for a new loan with comparable risk and it is fully expected that the remaining principal and interest will be collected according to the restructured agreement. The recognition of interest income on a loan is discontinued when, in management’s opinion, it is probable the borrower is unable to meet payments as they become due or when the loan becomes 90 days past due, whichever occurs first, at which time the loan is placed on non-accrual status. All accrued and unpaid interest on such loans is then reversed. The interest ultimately collected is applied to reduce principal if there is doubt about the collectability of principal. If a borrower brings a loan current for which accrued interest has been reversed, then the recognition of interest income on the loan is resumed once the loan has been current for a period of six The Company is a party to financial instruments with off-balance sheet risk, such as commitments to extend credit, in the normal course of business to meet the financing needs of its customers. Commitments to extend credit are agreements to lend to a customer as long as there is no violation of any condition established in the lending agreement with such customer. Commitments generally have fixed expiration dates or other termination clauses (e.g., loans due on demand) and may require payment of a fee. Since some of the commitments are expected to expire without being drawn upon, the unfunded commitment amount does not necessarily represent future cash requirements. The Company evaluates each customer’s creditworthiness on a case-by-case basis using the same credit policies in making commitments and conditional obligations as it does for on-balance sheet instruments. The amount of collateral obtained, if deemed necessary by the Company upon extension of a commitment, is based on management’s credit evaluation of the borrower.</t>
        </is>
      </c>
    </row>
    <row r="12">
      <c r="A12" s="4" t="inlineStr">
        <is>
          <t>Other real estate owned</t>
        </is>
      </c>
      <c r="B12" s="4" t="inlineStr">
        <is>
          <t>OTHER REAL ESTATE OWNED Real estate owned, other than bank premises, is recorded at fair value less estimated selling costs. Fair value is determined based on an independent appraisal. Expenses related to holding the property are charged against earnings when incurred. Depreciation is not recorded on other real estate owned (“OREO”) properties.</t>
        </is>
      </c>
    </row>
    <row r="13">
      <c r="A13" s="4" t="inlineStr">
        <is>
          <t>Allowance for credit losses and leases</t>
        </is>
      </c>
      <c r="B13" s="4" t="inlineStr">
        <is>
          <t>ALLOWANCE FOR CREDIT LOSSES ON LOANS AND LEASES The allowance for credit losses is a valuation account that is deducted from the amortized cost basis of loans and leases to present management’s best estimate of the net amount expected to be collected. Adjustments to the allowance for credit losses are established through provisions for credit losses that are recorded in the consolidated statements of income. Loans and leases are charged off against the allowance for credit losses when management believes that the principal is uncollectible. If, at a later time, amounts are recovered with respect to loans and leases previously charged off, the recovered amount is credited to allowance for credit losses. Accrued interest receivable is excluded from the estimate of expected credit losses. The allowance for credit losses represent estimates of expected credit losses for homogeneous loan pools that share similar risk characteristics such as commercial and industrial (“C&amp;I”) loans and leases, commercial real estate (“CRE”) loans, and private banking loans which include consumer lines of credit and residential mortgages. The Company periodically reassesses each loan pool to ensure that the loans within the pool continue to share similar risk characteristics. Non-accrual loans and loans designated as TDRs are assessed individually using a discounted cash flow method or, where a loan is collateral dependent, based upon the fair value of the collateral less estimated selling costs. The collateral on our private banking loans that is secured by cash, marketable securities and/or cash value life insurance is monitored daily and requires borrowers to continually replenish collateral as a result of fair value changes. Therefore, it is expected that the fair value of the collateral securing each loan will exceed the loan’s amortized cost basis and no allowance for the off-balance sheet exposure would be required under Accounting Standard Codification (“ASC”) 326-20-35-6, “Financial Assets Secured by Collateral Maintenance Provisions.” In estimating the general allowance for credit losses for loans evaluated on a collective or pool basis, management considers past events, current conditions, and reasonable and supportable economic forecasts, including historical charge-offs and subsequent recoveries. Management also considers qualitative factors that influence our credit quality, including, but not limited to, delinquency and non-performing loan trends, changes in loan underwriting guidelines and credit policies, and the results of internal loan reviews. Finally, management considers the impact of changes in current and forecasted local and regional economic conditions in the markets that we serve. Management bases the computation of the general allowance for credit losses on two factors: the primary factor and the secondary factor. The primary factor is based on the inherent risk identified by management within each of the Company’s three loan portfolios based on the historical loss experience of each loan portfolio. Management has developed a methodology that is applied to each of the three primary loan portfolios: C&amp;I loans and leases, CRE loans and private banking loans (other than those secured by cash, marketable securities and/or cash value life insurance). For each portfolio, management estimates expected credit losses over the life of each loan utilizing lifetime or cumulative loss rate methodology, which identifies macroeconomic factors and asset-specific characteristics that are correlated with credit loss experience, including loan age, loan type, leverage, risk rating, interest rate spread and industry. The lifetime loss rate is applied to the amortized cost of the loan. This methodology builds on default and recovery probabilities by utilizing pool-specific historical loss rates to calculate expected credit losses. These pool-specific historical loss rates may be adjusted for a forecast of certain macroeconomic variables, as further discussed below, and other factors such as differences in underwriting standards, portfolio mix, or when historical asset terms do not reflect the contractual terms of the financial assets being evaluated as of the measurement date. Each time the Company measures expected credit losses, the Company assesses the relevancy of historical loss information and considers any necessary adjustments to address any differences in asset-specific characteristics. The allowance for credit losses represents management’s current estimate of expected credit losses in the loan and lease portfolio. Expected credit losses are estimated over the contractual term of the loans, which includes extension or renewal options that are not unconditionally cancellable by the Company and are adjusted for expected prepayments when appropriate. Management’s judgment takes into consideration past events, current conditions and reasonable and supportable economic forecasts including general economic conditions, diversification and seasoning of the loan portfolio, historic loss experience, identified credit problems, delinquency levels and adequacy of collateral. Although management believes it has used the best information available in making such determinations, and that the present allowance for credit losses represents management’s best estimate of current expected credit losses, future adjustments to the allowance may be necessary, and net income may be adversely affected if circumstances differ substantially from the assumptions used in determining the level of the allowance. The lifetime loss rates are estimated by analyzing a combination of internal and external data related to historical performance of each loan pool over a complete economic cycle. Loss rates are based on historical averages for each loan pool, adjusted to reflect the impact of a single, forward-looking forecast of certain macroeconomic variables such as gross domestic product (“GDP”), unemployment rates, corporate bond credit spreads and commercial property values, which management considers to be both reasonable and supportable. The single, forward-looking forecast of these macroeconomic variables is applied over the remaining life of the loan pools. The development of the reasonable and supportable forecast incorporates an assumption that each macroeconomic variable will revert to a long-term expectation starting in years two to four of the forecast and largely completing within the first five years of the forecast. The secondary factor is intended to capture additional risks related to events and circumstances that management believes have an impact on the performance of the loan portfolio that are not considered as part of the primary factor. Although this factor is more subjective in nature, the methodology focuses on internal and external trends in pre-specified categories, or risk factors, and applies a quantitative percentage that drives the secondary factor. Nine risk factors have been identified and each risk factor is assigned an allowance level based on management’s judgment as to the expected impact of each risk factor on each loan portfolio and is monitored on a quarterly basis. As the trend in any risk factor changes, management evaluates the need for a corresponding change to occur in the allowance associated with each respective risk factor to provide the most appropriate estimate of allowance for credit losses on loans and leases. The Company also maintains an allowance for credit losses on off-balance sheet credit exposures for unfunded loan commitments. This allowance is reflected as a component of other liabilities which represents management’s current estimate of expected losses in the unfunded loan commitments. The estimate includes consideration of the likelihood that funding will occur and an estimate of expected credit losses on commitments expected to be funded over its estimated life based on management’s consideration of past events, current conditions and reasonable and supportable economic forecasts. Management tracks the level and trends in unused commitments and takes into consideration the same factors as those considered for purposes of the allowance for credit losses on outstanding loans. Unconditionally cancellable loans are excluded from the calculation of allowance for credit losses on off-balance sheet credit exposures. Results for the six months ended June 30, 2021 are presented under the current expected credit loss (“CECL”) methodology, in accordance with ASC Topic 326, while prior period amounts continue to be reported in accordance with ASC Topic 450, “Contingencies,” and specific reserves based upon ASC Topic 310, “Receivables.” ASC Topic 450 applies to homogeneous loan pools such as commercial loans, consumer lines of credit and residential mortgages that are not individually evaluated for impairment. ASC Topic 310 is applied to commercial and consumer loans that are individually evaluated for impairment.</t>
        </is>
      </c>
    </row>
    <row r="14">
      <c r="A14" s="4" t="inlineStr">
        <is>
          <t>Investment management fees</t>
        </is>
      </c>
      <c r="B14" s="4" t="inlineStr">
        <is>
          <t>INVESTMENT MANAGEMENT FEES The Company recognizes investment management fee revenue when advisory services are performed. Fees are based on assets under management and are calculated pursuant to individual client contracts. Investment management fees are generally received on a quarterly basis. Certain incremental costs incurred to acquire some of our investment management contracts are deferred and amortized to non-interest expense over the estimated life of the contract.</t>
        </is>
      </c>
    </row>
    <row r="15">
      <c r="A15" s="4" t="inlineStr">
        <is>
          <t>Goodwill and other intangible assets</t>
        </is>
      </c>
      <c r="B15" s="4" t="inlineStr">
        <is>
          <t>GOODWILL AND OTHER INTANGIBLE ASSETS Goodwill represents the excess of the cost of an acquisition over the fair value of the net assets acquired. Goodwill is not amortized and is subject to at least annual assessments for impairment by applying a fair value-based test. The Company reviews goodwill annually and again at any quarter-end if a material event occurs during the quarter that may affect goodwill. If goodwill testing is required, an assessment of qualitative factors can be completed before performing a goodwill impairment test. If an assessment of qualitative factors determines it is more likely than not that the fair value of a reporting unit exceeds its carrying amount, then a goodwill impairment test is not required. Other intangible assets represent purchased assets that may lack physical substance but can be distinguished from goodwill because of contractual or other legal rights. The Company has determined that certain of its acquired mutual fund client relationships meet the criteria to be considered indefinite-lived assets because the Company expects both the renewal of these contracts and the cash flows generated by these assets to continue indefinitely. Accordingly, the Company does not amortize these intangible assets, but instead reviews these assets annually or more frequently whenever events or circumstances occur indicating that the recorded indefinite-lived assets may be impaired. Each reporting period, the Company assesses whether events or circumstances have occurred which indicate that the indefinite life criteria are no longer met. If the indefinite life criteria are no longer met, the Company assesses whether the carrying value of these assets exceeds its fair value. If the carrying value exceeds the fair value of the assets, an impairment loss is recorded in an amount equal to any such excess and the assets are reclassified to finite-lived. Other intangible assets that the Company has determined to have finite lives, such as its trade names, client lists and non-compete agreements are amortized over their estimated useful lives. These finite-lived intangible assets are amortized on a straight-line basis over their estimated useful lives, which range from four</t>
        </is>
      </c>
    </row>
    <row r="16">
      <c r="A16" s="4" t="inlineStr">
        <is>
          <t>Office properties and equipment</t>
        </is>
      </c>
      <c r="B16" s="4" t="inlineStr">
        <is>
          <t>OFFICE PROPERTIES AND EQUIPMENT Office properties and equipment are stated at cost less accumulated depreciation. Office properties include furniture, fixtures and leasehold improvements. Equipment includes computer equipment and internal use software. Depreciation is computed utilizing the straight-line method over the estimated useful lives of the related assets, except for leasehold improvements, which are amortized over the terms of the respective leases or the estimated useful lives of the improvements, whichever is shorter. Estimated useful lives are dependent upon the nature and condition of the asset and range from three</t>
        </is>
      </c>
    </row>
    <row r="17">
      <c r="A17" s="4" t="inlineStr">
        <is>
          <t>Operating leases</t>
        </is>
      </c>
      <c r="B17" s="4" t="inlineStr">
        <is>
          <t>OPERATING LEASES The Company is a lessee in noncancellable operating leases, primarily for its office spaces and other office equipment. The Company accounts for leases in accordance with ASC Topic 842, “Leases,” and records operating leases as a right-of-use asset and an offsetting lease liability in the consolidated statements of financial condition at the present value of the unpaid lease payments. The Company generally uses its incremental borrowing rate as the discount rate for operating leases. The right-of-use asset is initially measured at cost, which comprises the initial amount of the lease liability adjusted for lease payments made at or before the lease commencement date, plus any initial direct costs incurred less any lease incentives received. For operating leases, the right-of-use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t>
        </is>
      </c>
    </row>
    <row r="18">
      <c r="A18" s="4" t="inlineStr">
        <is>
          <t>Bank owned life insurance</t>
        </is>
      </c>
      <c r="B18" s="4" t="inlineStr">
        <is>
          <t>BANK OWNED LIFE INSURANCE Bank owned life insurance (“BOLI”) policies on certain officers and employees are recorded at net cash surrender value on the consolidated statements of financial condition. Upon termination of a BOLI policy, the Company receives the cash surrender value. BOLI benefits are payable to the Company upon the death of the insured. Changes in net cash surrender value are recognized as non-interest income in the consolidated statements of income.</t>
        </is>
      </c>
    </row>
    <row r="19">
      <c r="A19" s="4" t="inlineStr">
        <is>
          <t>Deposits</t>
        </is>
      </c>
      <c r="B19" s="4" t="inlineStr">
        <is>
          <t>DEPOSITS Deposits are stated at principal outstanding. Interest on deposits is accrued and charged to interest expense daily and is paid or credited in accordance with the terms of the respective accounts.</t>
        </is>
      </c>
    </row>
    <row r="20">
      <c r="A20" s="4" t="inlineStr">
        <is>
          <t>Borrowings</t>
        </is>
      </c>
      <c r="B20" s="4" t="inlineStr">
        <is>
          <t>BORROWINGS The Company records FHLB advances, line of credit borrowings and subordinated notes payable at their principal amount net of debt issuance costs. Interest expense is recognized based on the coupon rate of the obligations. Costs associated with the acquisition of subordinated notes payable are amortized to interest expense over the expected term of the borrowing.</t>
        </is>
      </c>
    </row>
    <row r="21">
      <c r="A21" s="4" t="inlineStr">
        <is>
          <t>Income taxes</t>
        </is>
      </c>
      <c r="B21" s="4" t="inlineStr">
        <is>
          <t>INCOME TAXES The Company utilizes the asset and liability method of accounting for income taxes. Under this method, deferred tax assets and liabilities are recognized for the tax effects of differences between the financial statement and tax basis of assets and liabilities. Deferred tax assets and liabilities are measured using the enacted tax rates expected to apply to taxable income in the years in which those temporary differences are expected to be recovered or settled. The effect on deferred tax assets and liabilities with regard to a change in tax rates is recognized in income in the period that includes the enactment date. Management assesses all available evidence to determine the amount of deferred tax assets that are more likely than not to be realized. The available evidence used in connection with the assessments includes taxable income in prior periods, projected taxable income, potential tax planning strategies and projected reversals of deferred tax items. These assessments involve a degree of subjectivity and may undergo significant change. Changes to the evidence used in the assessments could have a material adverse effect on the Company’s results of operations in the period in which they occur. The Company considers uncertain tax positions that it has taken or expects to take on a tax return. Any interest and penalties related to unrecognized tax benefits would be recognized in income tax expense in the consolidated statements of income.</t>
        </is>
      </c>
    </row>
    <row r="22">
      <c r="A22" s="4" t="inlineStr">
        <is>
          <t>Earnings per common share</t>
        </is>
      </c>
      <c r="B22" s="4" t="inlineStr">
        <is>
          <t xml:space="preserve">EARNINGS PER COMMON SHARE Earnings per common share (“EPS”) is computed using the two-class method. The two-class method is an earnings allocation formula that determines earnings per share for common stock and participating securities, according to dividends and participation rights in undistributed earnings. Under this method, net earnings is reduced by the amount of dividends declared in the current period for common shareholders and participating security holders. The remaining earnings or “undistributed earnings” are allocated between common stock and participating securities to the extent that each security may share in earnings as if all the earnings for the period had been distributed. The two-class method requires that the Company’s Series C perpetual non-cumulative convertible non-voting preferred stock (the “Series C Preferred Stock”) and outstanding warrants to be treated as participating classes of securities in the computation of EPS. In addition, net income is reduced by dividends declared on all series of preferred stock to derive net income available to common </t>
        </is>
      </c>
    </row>
    <row r="23">
      <c r="A23" s="4" t="inlineStr">
        <is>
          <t>Stock-based compensation</t>
        </is>
      </c>
      <c r="B23" s="4" t="inlineStr">
        <is>
          <t>STOCK-BASED COMPENSATION The Company accounts for its stock-based compensation awards based on estimated fair values of stock-based awards made to employees and directors. Compensation cost for all stock-based payments is based on the estimated grant-date fair value. The value of the portion of the award that is ultimately expected to vest is included in compensation and employee benefits expense in the consolidated statements of income and recorded as a component of additional paid-in capital. Compensation expense for all awards is recognized on a straight-line basis over the requisite service period for the entire grant.</t>
        </is>
      </c>
    </row>
    <row r="24">
      <c r="A24" s="4" t="inlineStr">
        <is>
          <t>Derivatives and hedging activities</t>
        </is>
      </c>
      <c r="B24" s="4" t="inlineStr">
        <is>
          <t>DERIVATIVES AND HEDGING ACTIVITIES All derivatives are evaluated at inception as to whether they are hedging or non-hedging activities. All derivatives are recognized as either assets or liabilities on the consolidated statements of financial condition and measured at fair value. For derivatives designated as fair value hedges, changes in the fair value of the derivative and the hedged item related to the hedged risk are recognized in earnings. Any hedge ineffectiveness would be recognized in the income statement line item pertaining to the hedged item. For derivatives designated as cash flow hedges, changes in fair value of the effective portion of the cash flow hedges are reported in accumulated other comprehensive income (loss). When the cash flows associated with the hedged item are realized, the gain or loss included in accumulated other comprehensive income (loss) is recognized in the consolidated statements of income. The Company also has interest rate derivative positions that are not designated as hedging instruments. Changes in the fair value of derivatives not designated in hedging relationships are recorded directly in earnings. The Company is required to have minimum collateral posting thresholds with certain of its derivative counterparties, and this collateral is considered restricted cash. The Company executes interest rate derivatives with its commercial banking customers to facilitate their respective risk management strategies. The Company generates swap fee income through these transactions. These derivatives are simultaneously and economically hedged by offsetting derivatives that the Company executes with a third party, such that the Company generally eliminates its interest rate exposure resulting from such transactions and these derivatives are not designated as hedging instruments. Swap fees are based on the notional amount and weighted maturity of each individual transaction and are collected and recorded to non-interest income in the consolidated statements of income when the transaction is executed.</t>
        </is>
      </c>
    </row>
    <row r="25">
      <c r="A25" s="4" t="inlineStr">
        <is>
          <t>Fair value measurement</t>
        </is>
      </c>
      <c r="B25" s="4" t="inlineStr">
        <is>
          <t>FAIR VALUE MEASUREMENT Fair value is defined as the exchange price that would be received to sell an asset or paid to transfer a liability in a principal or most advantageous market for the asset or liability in an orderly transaction between market participants as of the measurement date, using assumptions market participants would use when pricing such an asset or liability. An orderly transaction assumes exposure to the market for a customary period for marketing activities prior to the measurement date and not a forced liquidation or distressed sale. Fair value measurement and disclosure guidance provides a three-level hierarchy that prioritizes the inputs of valuation techniques used to measure fair value into three broad categories: • Level 1 – Unadjusted quoted prices in active markets for identical assets or liabilities. • Level 2 – Observable inputs such as quoted prices for similar assets and liabilities in active markets, quoted prices f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air value must be recorded for certain assets and liabilities every reporting period on a recurring basis or, under certain circumstances, on a non-recurring basis.</t>
        </is>
      </c>
    </row>
    <row r="26">
      <c r="A26" s="4" t="inlineStr">
        <is>
          <t>Accumulated other comprehensive income (loss)</t>
        </is>
      </c>
      <c r="B26" s="4" t="inlineStr">
        <is>
          <t>ACCUMULATED OTHER COMPREHENSIVE INCOME (LOSS) Unrealized holding gains and the non-credit component of unrealized losses on the Company’s debt securities available-for-sale are included in accumulated other comprehensive income (loss), net of applicable income taxes. Also included in accumulated other comprehensive income (loss) is the remaining unamortized balance of the unrealized holding gains (non-credit losses), net of applicable income taxes, that existed on the transfer date for debt securities reclassified into the held-to-maturity category from the available-for-sale category. Unrealized holding gains (losses) on the effective portion of the Company’s cash flow hedge derivatives are included in accumulated other comprehensive income (loss), net of applicable income taxes, which will be reclassified to interest expense as interest payments are made on the Company’s debt. Income tax effects in accumulated other comprehensive income (loss) are released as investments are sold or mature and as liabilities are extinguished.</t>
        </is>
      </c>
    </row>
    <row r="27">
      <c r="A27" s="4" t="inlineStr">
        <is>
          <t>Treasury stock</t>
        </is>
      </c>
      <c r="B27" s="4" t="inlineStr">
        <is>
          <t>TREASURY STOCK The repurchase of the Company’s common stock is recorded at cost. At the time of reissuance, the treasury stock account is reduced using the average cost method. Gains and losses on the reissuance of common stock are recorded in additional paid-in capital, to the extent additional paid-in capital from any previous net gains on treasury share transactions exists. Any net deficiency is charged to retained earnings.</t>
        </is>
      </c>
    </row>
    <row r="28">
      <c r="A28" s="4" t="inlineStr">
        <is>
          <t>Reclassification</t>
        </is>
      </c>
      <c r="B28" s="4" t="inlineStr">
        <is>
          <t>RECLASSIFICATION Certain items previously reported have been reclassified to conform with the current year’s reporting presentation and are considered im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1</t>
        </is>
      </c>
    </row>
    <row r="3">
      <c r="A3" s="3" t="inlineStr">
        <is>
          <t>Investments, Debt and Equity Securities [Abstract]</t>
        </is>
      </c>
    </row>
    <row r="4">
      <c r="A4" s="4" t="inlineStr">
        <is>
          <t>Schedule of investment securities available-for-sale</t>
        </is>
      </c>
      <c r="B4" s="4" t="inlineStr">
        <is>
          <t>Debt securities available-for-sale and held-to-maturity were comprised of the following as of June 30, 2021: June 30, 2021 (Dollars in thousands) Amortized Gross Unrealized Gross Unrealized Allowance for Credit Losses (1) Estimated Debt securities available-for-sale: Corporate bonds $ 135,853 $ 1,606 $ 289 $ — $ 137,170 Residential mortgage-backed securities 97,572 78 99 — 97,551 Trust preferred securities 18,300 312 186 — 18,426 Agency collateralized mortgage obligations 19,050 86 — — 19,136 Agency mortgage-backed securities 25,263 30 1 — 25,292 Agency debentures 7,598 748 — — 8,346 Municipal bonds 5,204 4 — — 5,208 Total debt securities available-for-sale $ 308,840 $ 2,864 $ 575 $ — $ 311,129 (1) Available-for-sale securities are recorded on the consolidated statements of financial condition at estimated fair value, net of allowance for credit losses, if applicable. June 30, 2021 (Dollars in thousands) Amortized Gross Unrealized Gross Unrealized Estimated Allowance for Credit Losses (1) Debt securities held-to-maturity: Corporate bonds $ 30,670 $ 1,051 $ 27 31,694 $ 47 Agency debentures 129,998 816 11 130,803 — Municipal bonds 4,778 10 — 4,788 — Residential mortgage-backed securities 230,913 285 1,710 229,488 23 Agency mortgage-backed securities 579,374 798 5,480 574,692 — U.S. treasury notes 39,049 29 409 38,669 — Total debt securities held-to-maturity $ 1,014,782 $ 2,989 $ 7,637 $ 1,010,134 $ 70 (1) Held-to-maturity securities are recorded on the consolidated statements of financial condition at amortized cost, net of allowance for credit losses. Debt securities available-for-sale and held-to-maturity were comprised of the following as of December 31, 2020: December 31, 2020 (Dollars in thousands) Amortized Gross Unrealized Gross Unrealized Allowance for Credit Losses (1) Estimated Debt securities available-for-sale: Corporate bonds $ 157,452 $ 1,538 $ 526 — $ 158,464 Trust preferred securities 18,228 57 198 — 18,087 Agency collateralized mortgage obligations 22,058 36 5 — 22,089 Agency mortgage-backed securities 406,741 3,595 209 — 410,127 Agency debentures 8,013 790 — — 8,803 Total debt securities available-for-sale $ 612,492 $ 6,016 $ 938 — $ 617,570 (1) Available-for-sale securities are recorded on the consolidated statements of financial condition at estimated fair value, net of allowance for credit losses, if applicable. December 31, 2020 (Dollars in thousands) Amortized Gross Unrealized Gross Unrealized Estimated Allowance for Credit Losses (1) Debt securities held-to-maturity: Corporate bonds $ 28,672 $ 566 $ 1 $ 29,237 $ 79 Agency debentures 48,130 1,051 — 49,181 — Municipal bonds 6,577 45 — 6,622 — Residential mortgage-backed securities 124,152 237 217 124,172 70 Agency mortgage-backed securities 4,309 778 — 5,087 — Total debt securities held-to-maturity $ 211,840 $ 2,677 $ 218 $ 214,299 $ 149 (1) Held-to-maturity securities are recorded on the consolidated statements of financial condition at amortized cost, net of allowance for credit losses.</t>
        </is>
      </c>
    </row>
    <row r="5">
      <c r="A5" s="4" t="inlineStr">
        <is>
          <t>Schedule of investment securities held-to-maturity</t>
        </is>
      </c>
      <c r="B5" s="4" t="inlineStr">
        <is>
          <t>Debt securities available-for-sale and held-to-maturity were comprised of the following as of June 30, 2021: June 30, 2021 (Dollars in thousands) Amortized Gross Unrealized Gross Unrealized Allowance for Credit Losses (1) Estimated Debt securities available-for-sale: Corporate bonds $ 135,853 $ 1,606 $ 289 $ — $ 137,170 Residential mortgage-backed securities 97,572 78 99 — 97,551 Trust preferred securities 18,300 312 186 — 18,426 Agency collateralized mortgage obligations 19,050 86 — — 19,136 Agency mortgage-backed securities 25,263 30 1 — 25,292 Agency debentures 7,598 748 — — 8,346 Municipal bonds 5,204 4 — — 5,208 Total debt securities available-for-sale $ 308,840 $ 2,864 $ 575 $ — $ 311,129 (1) Available-for-sale securities are recorded on the consolidated statements of financial condition at estimated fair value, net of allowance for credit losses, if applicable. June 30, 2021 (Dollars in thousands) Amortized Gross Unrealized Gross Unrealized Estimated Allowance for Credit Losses (1) Debt securities held-to-maturity: Corporate bonds $ 30,670 $ 1,051 $ 27 31,694 $ 47 Agency debentures 129,998 816 11 130,803 — Municipal bonds 4,778 10 — 4,788 — Residential mortgage-backed securities 230,913 285 1,710 229,488 23 Agency mortgage-backed securities 579,374 798 5,480 574,692 — U.S. treasury notes 39,049 29 409 38,669 — Total debt securities held-to-maturity $ 1,014,782 $ 2,989 $ 7,637 $ 1,010,134 $ 70 (1) Held-to-maturity securities are recorded on the consolidated statements of financial condition at amortized cost, net of allowance for credit losses. Debt securities available-for-sale and held-to-maturity were comprised of the following as of December 31, 2020: December 31, 2020 (Dollars in thousands) Amortized Gross Unrealized Gross Unrealized Allowance for Credit Losses (1) Estimated Debt securities available-for-sale: Corporate bonds $ 157,452 $ 1,538 $ 526 — $ 158,464 Trust preferred securities 18,228 57 198 — 18,087 Agency collateralized mortgage obligations 22,058 36 5 — 22,089 Agency mortgage-backed securities 406,741 3,595 209 — 410,127 Agency debentures 8,013 790 — — 8,803 Total debt securities available-for-sale $ 612,492 $ 6,016 $ 938 — $ 617,570 (1) Available-for-sale securities are recorded on the consolidated statements of financial condition at estimated fair value, net of allowance for credit losses, if applicable. December 31, 2020 (Dollars in thousands) Amortized Gross Unrealized Gross Unrealized Estimated Allowance for Credit Losses (1) Debt securities held-to-maturity: Corporate bonds $ 28,672 $ 566 $ 1 $ 29,237 $ 79 Agency debentures 48,130 1,051 — 49,181 — Municipal bonds 6,577 45 — 6,622 — Residential mortgage-backed securities 124,152 237 217 124,172 70 Agency mortgage-backed securities 4,309 778 — 5,087 — Total debt securities held-to-maturity $ 211,840 $ 2,677 $ 218 $ 214,299 $ 149 (1) Held-to-maturity securities are recorded on the consolidated statements of financial condition at amortized cost, net of allowance for credit losses.</t>
        </is>
      </c>
    </row>
    <row r="6">
      <c r="A6" s="4" t="inlineStr">
        <is>
          <t>Interest income on investment securities</t>
        </is>
      </c>
      <c r="B6" s="4" t="inlineStr">
        <is>
          <t xml:space="preserve">Interest income on investment securities was as follows: Three Months Ended June 30, Six Months Ended June 30, (Dollars in thousands) 2021 2020 2021 2020 Taxable interest income $ 3,552 $ 3,609 $ 5,990 $ 7,001 Non-taxable interest income 31 26 57 137 Dividend income 154 305 336 703 Total interest income on investment securities $ 3,737 $ 3,940 $ 6,383 $ 7,841 </t>
        </is>
      </c>
    </row>
    <row r="7">
      <c r="A7" s="4" t="inlineStr">
        <is>
          <t>Schedule of contractual maturities of debt securities</t>
        </is>
      </c>
      <c r="B7" s="4" t="inlineStr">
        <is>
          <t xml:space="preserve">As of June 30, 2021, the contractual maturities of the debt securities were: June 30, 2021 Available-for-Sale Held-to-Maturity (Dollars in thousands) Amortized Estimated Amortized Estimated Due in less than one year $ 27,499 $ 27,622 $ 1,911 $ 1,915 Due from one to five years 46,189 46,953 14,287 14,814 Due from five to ten years 71,638 72,292 198,863 199,664 Due after ten years 163,514 164,262 799,721 793,741 Total debt securities $ 308,840 $ 311,129 $ 1,014,782 $ 1,010,134 </t>
        </is>
      </c>
    </row>
    <row r="8">
      <c r="A8" s="4" t="inlineStr">
        <is>
          <t>Schedule of proceeds and realized gains and losses from investments securities</t>
        </is>
      </c>
      <c r="B8" s="4" t="inlineStr">
        <is>
          <t xml:space="preserve">Proceeds from the sale and call of debt securities available-for-sale and held-to-maturity and related gross realized gains and losses were: Available-for-Sale Held-to-Maturity Available-for-Sale Held-to-Maturity Three Months Ended June 30, Three Months Ended June 30, Six Months Ended June 30, Six Months Ended June 30, (Dollars in thousands) 2021 2020 2021 2020 2021 2020 2021 2020 Proceeds from sales $ 74,710 $ 6,071 $ — $ — $ 74,710 $ 56,038 $ — $ — Proceeds from calls 1,000 3,580 40,000 125,405 13,000 3,580 43,555 247,758 Total proceeds $ 75,710 $ 9,651 $ 40,000 $ 125,405 $ 87,710 $ 59,618 $ 43,555 $ 247,758 Gross realized gains $ 98 $ 6 $ — $ 8 $ 98 $ 21 $ — $ 50 Gross realized losses — — — — 1 — — — Net realized gains $ 98 $ 6 $ — $ 8 $ 97 $ 21 $ — $ 50 </t>
        </is>
      </c>
    </row>
    <row r="9">
      <c r="A9" s="4" t="inlineStr">
        <is>
          <t>Schedule of debt securities, held-to-maturity, allowance for credit loss</t>
        </is>
      </c>
      <c r="B9" s="4" t="inlineStr">
        <is>
          <t xml:space="preserve">The following tables show a roll-forward of the allowance for credit losses on held-to-maturity securities for the three and six months ended June 30, 2021: Three Months Ended June 30, 2021 (Dollars in thousands) Corporate bonds Residential mortgage-backed securities Municipal bonds Agency debentures and mortgage-backed securities U.S. treasury notes Total Balance, beginning of period $ 55 $ 105 $ — $ — $ — $ 160 Provision (credit) (8) (82) — — — (90) Charge-offs — — — — — — Recoveries — — — — — — Balance, end of period $ 47 $ 23 $ — $ — $ — $ 70 Six Months Ended June 30, 2021 (Dollars in thousands) Corporate bonds Residential mortgage-backed securities Municipal bonds Agency debentures and mortgage-backed securities U.S. treasury notes Total Balance, beginning of period $ 79 $ 70 $ — $ — $ — $ 149 Provision (credit) (32) (47) — — — (79) Charge-offs — — — — — — Recoveries — — — — — — Balance, end of period $ 47 $ 23 $ — $ — $ — $ 70 </t>
        </is>
      </c>
    </row>
    <row r="10">
      <c r="A10" s="4" t="inlineStr">
        <is>
          <t>Schedule of fair value and gross unrealized losses on investment equity securities</t>
        </is>
      </c>
      <c r="B10" s="4" t="inlineStr">
        <is>
          <t>The following tables show the fair value and gross unrealized losses on debt securities available-for-sale, by investment category and length of time that the individual securities have been in a continuous unrealized loss position as of June 30, 2021 and December 31, 2020: June 30, 2021 Less than 12 Months 12 Months or More Total (Dollars in thousands) Fair value Unrealized losses Fair value Unrealized losses Fair value Unrealized losses Debt securities available-for-sale: Corporate bonds $ 9,531 $ 93 $ 9,804 $ 196 $ 19,335 $ 289 Residential mortgage-backed securities 57,494 99 — — 57,494 99 Trust preferred securities — — 4,304 186 4,304 186 Agency mortgage-backed securities — — 92 1 92 1 Total debt securities available-for-sale (1) $ 67,025 $ 192 $ 14,200 $ 383 $ 81,225 $ 575 (1) The number of investment positions with unrealized losses totaled 11 for available-for-sale securities. December 31, 2020 Less than 12 Months 12 Months or More Total (Dollars in thousands) Fair value Unrealized losses Fair value Unrealized losses Fair value Unrealized losses Debt securities available-for-sale: Corporate bonds $ 28,796 $ 277 $ 9,751 $ 249 $ 38,547 $ 526 Trust preferred securities 13,313 198 — — 13,313 198 Agency collateralized mortgage obligations — — 9,863 5 9,863 5 Agency mortgage-backed securities 89,931 209 — — 89,931 209 Total debt securities available-for-sale (1) $ 132,040 $ 684 $ 19,614 $ 254 $ 151,654 $ 938 (1) The number of investment positions with unrealized losses totaled 33 for available-for-sale securities.</t>
        </is>
      </c>
    </row>
    <row r="11">
      <c r="A11" s="4" t="inlineStr">
        <is>
          <t>Schedule of debt securities, held-to-maturity, credit quality indicator</t>
        </is>
      </c>
      <c r="B11" s="4" t="inlineStr">
        <is>
          <t xml:space="preserve">The Company monitors the credit quality of debt securities held-to-maturity including credit ratings quarterly. The following tables present the amortized costs basis of debt securities held-to-maturity by Moody’s bond credit rating. June 30, 2021 (Dollars in thousands) Aaa Aa A Baa Ba Total Debt securities held-to-maturity: Corporate bonds $ — $ — $ — $ 30,670 $ — $ 30,670 Agency debentures 129,998 — — — — 129,998 Municipal bonds — 3,988 790 — — 4,778 Residential mortgage-backed securities 230,913 — — — — 230,913 Agency mortgage-backed securities 579,374 — — — — 579,374 U.S. treasury notes 39,049 — — — — 39,049 Total debt securities held-to-maturity $ 979,334 $ 3,988 $ 790 $ 30,670 $ — $ 1,014,7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and Leases (Tables)</t>
        </is>
      </c>
      <c r="B1" s="2" t="inlineStr">
        <is>
          <t>6 Months Ended</t>
        </is>
      </c>
    </row>
    <row r="2">
      <c r="B2" s="2" t="inlineStr">
        <is>
          <t>Jun. 30, 2021</t>
        </is>
      </c>
    </row>
    <row r="3">
      <c r="A3" s="3" t="inlineStr">
        <is>
          <t>Receivables [Abstract]</t>
        </is>
      </c>
    </row>
    <row r="4">
      <c r="A4" s="4" t="inlineStr">
        <is>
          <t>Schedule of loans receivable</t>
        </is>
      </c>
      <c r="B4" s="4" t="inlineStr">
        <is>
          <t xml:space="preserve">Loans and leases held-for-investment were comprised of the following: June 30, 2021 (Dollars in thousands) Private Commercial Commercial Total Loans and leases held-for-investment, before deferred fees and costs $ 5,701,419 $ 1,236,054 $ 2,334,051 $ 9,271,524 Net deferred loan costs (fees) 12,143 4,863 (5,608) 11,398 Loans and leases held-for-investment, net of deferred fees and costs 5,713,562 1,240,917 2,328,443 9,282,922 Allowance for credit losses on loans and leases (2,107) (8,969) (21,501) (32,577) Loans and leases held-for-investment, net $ 5,711,455 $ 1,231,948 $ 2,306,942 $ 9,250,345 December 31, 2020 (Dollars in thousands) Private Commercial Commercial Total Loans and leases held-for-investment, before deferred fees and costs $ 4,797,881 $ 1,269,248 $ 2,160,784 $ 8,227,913 Net deferred loan costs (fees) 9,919 4,904 (5,318) 9,505 Loans and leases held-for-investment, net of deferred fees and costs 4,807,800 1,274,152 2,155,466 8,237,418 Allowance for credit losses on loans and leases (2,047) (5,254) (27,329) (34,630) Loans and leases held-for-investment, net $ 4,805,753 $ 1,268,898 $ 2,128,137 $ 8,202,7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Allowance for Credit Losses on Loans and Leases (Tables)</t>
        </is>
      </c>
      <c r="B1" s="2" t="inlineStr">
        <is>
          <t>6 Months Ended</t>
        </is>
      </c>
    </row>
    <row r="2">
      <c r="B2" s="2" t="inlineStr">
        <is>
          <t>Jun. 30, 2021</t>
        </is>
      </c>
    </row>
    <row r="3">
      <c r="A3" s="3" t="inlineStr">
        <is>
          <t>Allowance for Credit Losses and Leases [Abstract]</t>
        </is>
      </c>
    </row>
    <row r="4">
      <c r="A4" s="4" t="inlineStr">
        <is>
          <t>Schedule of loans by credit quality indicator</t>
        </is>
      </c>
      <c r="B4" s="4" t="inlineStr">
        <is>
          <t>The following table presents the amortized cost basis of loans by portfolio, risk rating and year of origination: As of June 30, 2021 (Dollars in thousands) 2021 2020 2019 2018 2017 Prior Revolving Loans (1) Total Private Banking: Pass $ 21,999 $ 60,956 $ 32,371 $ 54,986 $ 7,213 $ 54,610 $ 5,480,937 $ 5,713,072 Special Mention — — — — — — — — Substandard — — 490 — — — — 490 Doubtful — — — — — — — — Total Private Banking Loans 21,999 60,956 32,861 54,986 7,213 54,610 5,480,937 5,713,562 Commercial and Industrial: Pass 93,243 201,555 219,185 69,098 40,412 27,868 575,213 1,226,574 Special Mention — 1,653 — — — — 3,941 5,594 Substandard — — — — — — 124 124 Doubtful — 750 — 7,875 — — — 8,625 Total Commercial and Industrial Loans 93,243 203,958 219,185 76,973 40,412 27,868 579,278 1,240,917 Commercial Real Estate: Pass 254,610 549,228 572,712 404,876 200,338 299,341 28,100 2,309,205 Special Mention — — — — — 2,409 — 2,409 Substandard — 198 5,395 26 2,399 8,811 — 16,829 Doubtful — — — — — — — — Total Commercial Real Estate Loans 254,610 549,426 578,107 404,902 202,737 310,561 28,100 2,328,443 Loans and leases held-for-investment $ 369,852 $ 814,340 $ 830,153 $ 536,861 $ 250,362 $ 393,039 $ 6,088,315 $ 9,282,922 (1) The Company had no revolving loans which were converted to term loans included in loans and leases held-for-investment at June 30, 2021. As of December 31, 2020 (Dollars in thousands) 2020 2019 2018 2017 2016 Prior Revolving Loans (1) Total Private Banking: Pass $ 64,829 $ 44,210 $ 57,081 $ 7,736 $ 12,040 $ 55,092 $ 4,566,296 $ 4,807,284 Special Mention — — — — — — — — Substandard — 516 — — — — — 516 Doubtful — — — — — — — — Total Private Banking Loans 64,829 44,726 57,081 7,736 12,040 55,092 4,566,296 4,807,800 Commercial and Industrial: Pass 216,459 223,189 88,212 44,575 9,383 20,709 651,900 1,254,427 Special Mention 1,795 — 5,416 — — — 3,431 10,642 Substandard 750 — 7,875 — — — 458 9,083 Doubtful — — — — — — — — Total Commercial and Industrial Loans 219,004 223,189 101,503 44,575 9,383 20,709 655,789 1,274,152 Commercial Real Estate: Pass 514,920 617,120 435,708 202,001 181,108 134,700 38,802 2,124,359 Special Mention 446 5,395 4,308 — 1,186 145 — 11,480 Substandard 91 — 6,296 2,926 7,054 3,260 — 19,627 Doubtful — — — — — — — — Total Commercial Real Estate Loans 515,457 622,515 446,312 204,927 189,348 138,105 38,802 2,155,466 Loans and leases held-for-investment $ 799,290 $ 890,430 $ 604,896 $ 257,238 $ 210,771 $ 213,906 $ 5,260,887 $ 8,237,418 (1) The Company had no revolving loans which were converted to term loans included in loans and leases held-for-investment at December 31, 2020.</t>
        </is>
      </c>
    </row>
    <row r="5">
      <c r="A5" s="4" t="inlineStr">
        <is>
          <t>Schedule of changes in allowance for loan losses</t>
        </is>
      </c>
      <c r="B5" s="4" t="inlineStr">
        <is>
          <t xml:space="preserve">Changes in the allowance for credit losses on loans and leases were as follows for the three and six months ended June 30, 2021 and 2020: Three Months Ended June 30, 2021 (Dollars in thousands) Private Commercial Commercial Total Balance, beginning of period $ 1,767 $ 8,156 $ 24,721 $ 34,644 Provision (credit) for credit losses 340 700 (854) 186 Charge-offs — — (2,366) (2,366) Recoveries — 113 — 113 Balance, end of period $ 2,107 $ 8,969 $ 21,501 $ 32,577 Three Months Ended June 30, 2020 (Dollars in thousands) Private Commercial Commercial Total Balance, beginning of period $ 2,174 $ 6,685 $ 8,445 $ 17,304 Provision for credit losses 148 723 5,134 6,005 Charge-offs (171) — — (171) Recoveries — 138 — 138 Balance, end of period $ 2,151 $ 7,546 $ 13,579 $ 23,276 Six Months Ended June 30, 2021 (Dollars in thousands) Private Commercial Commercial Total Balance, beginning of period $ 2,047 $ 5,254 $ 27,329 $ 34,630 Provision (credit) for credit losses 60 3,801 (3,462) 399 Charge-offs — (199) (2,366) (2,565) Recoveries — 113 — 113 Balance, end of period $ 2,107 $ 8,969 $ 21,501 $ 32,577 Six Months Ended June 30, 2020 (Dollars in thousands) Private Commercial Commercial Total Balance, beginning of period $ 1,973 $ 5,262 $ 6,873 $ 14,108 Provision for credit losses 349 1,943 6,706 8,998 Charge-offs (171) — — (171) Recoveries — 341 — 341 Balance, end of period $ 2,151 $ 7,546 $ 13,579 $ 23,276 </t>
        </is>
      </c>
    </row>
    <row r="6">
      <c r="A6" s="4" t="inlineStr">
        <is>
          <t>Schedule of past due loans by class</t>
        </is>
      </c>
      <c r="B6" s="4" t="inlineStr">
        <is>
          <t xml:space="preserve">The following tables present the age analysis of past due loans and leases segregated by class: June 30, 2021 (Dollars in thousands) 30-59 Days 60-89 Days 90 Days or More Past Due Total Past Due Current Total Private banking $ 425 $ — $ 43 $ 468 $ 5,713,094 $ 5,713,562 Commercial and industrial — — 8,749 8,749 1,232,168 1,240,917 Commercial real estate 2,399 — 26 2,425 2,326,018 2,328,443 Loans and leases held-for-investment $ 2,824 $ — $ 8,818 $ 11,642 $ 9,271,280 $ 9,282,922 December 31, 2020 (Dollars in thousands) 30-59 Days Past Due 60-89 Days Past Due 90 Days or More Past Due Total Past Due Current Total Private banking $ 250 $ — $ — $ 250 $ 4,807,550 $ 4,807,800 Commercial and industrial — — 458 458 1,273,694 1,274,152 Commercial real estate 2,926 — 6,296 9,222 2,146,244 2,155,466 Loans and leases held-for-investment $ 3,176 $ — $ 6,754 $ 9,930 $ 8,227,488 $ 8,237,418 </t>
        </is>
      </c>
    </row>
    <row r="7">
      <c r="A7" s="4" t="inlineStr">
        <is>
          <t>Schedule of loans considered to be impaired</t>
        </is>
      </c>
      <c r="B7" s="4" t="inlineStr">
        <is>
          <t xml:space="preserve">The following tables present the Company’s amortized cost basis of individually evaluated loans and related information on those loans for the six months ended June 30, 2021 and 2020: As of and for the Six Months Ended June 30, 2021 (Dollars in thousands) Amortized Unpaid Principal Balance Related Allowance Average Recorded Investment Interest Income Recognized With a related allowance recorded: Private banking $ — $ — $ — $ — $ — Commercial and industrial 8,750 8,748 5,297 9,028 — Commercial real estate 2,425 4,637 289 9,176 — Total with a related allowance recorded 11,175 13,385 5,586 18,204 — Without a related allowance recorded: Private banking — — — — — Commercial and industrial — — — — — Commercial real estate — — — — — Total without a related allowance recorded — — — — — Total: Private banking — — — — — Commercial and industrial 8,750 8,748 5,297 9,028 — Commercial real estate 2,425 4,637 289 9,176 — Total $ 11,175 $ 13,385 $ 5,586 $ 18,204 $ — As of and for the Twelve Months Ended December 31, 2020 (Dollars in thousands) Amortized Unpaid Principal Balance Related Allowance Average Recorded Investment Interest Income Recognized With a related allowance recorded: Private banking $ — $ — $ — $ — $ — Commercial and industrial 458 457 103 458 — Commercial real estate 9,222 9,251 1,885 9,222 — Total with a related allowance recorded 9,680 9,708 1,988 9,680 — Without a related allowance recorded: Private banking — — — — — Commercial and industrial — — — — — Commercial real estate — — — — — Total without a related allowance recorded — — — — — Total: Private banking — — — — — Commercial and industrial 458 457 103 458 — Commercial real estate 9,222 9,251 1,885 9,222 — Total $ 9,680 $ 9,708 $ 1,988 $ 9,680 $ — </t>
        </is>
      </c>
    </row>
    <row r="8">
      <c r="A8" s="4" t="inlineStr">
        <is>
          <t>Schedule of allowance for credit losses and investment in loans by class</t>
        </is>
      </c>
      <c r="B8" s="4" t="inlineStr">
        <is>
          <t xml:space="preserve">The following tables present the allowance for credit losses on loans and leases and amortized costs basis of individually evaluated loans: June 30, 2021 (Dollars in thousands) Private Commercial Commercial Total Allowance for credit losses on loans and leases: Individually evaluated for impairment $ — $ 5,297 $ 289 $ 5,586 Collectively evaluated for impairment 2,107 3,672 21,212 26,991 Total allowance for credit losses on loans and leases $ 2,107 $ 8,969 $ 21,501 $ 32,577 Loans and leases held-for-investment: Individually evaluated for impairment $ — $ 8,750 $ 2,425 $ 11,175 Collectively evaluated for impairment 5,713,562 1,232,167 2,326,018 9,271,747 Loans and leases held-for-investment $ 5,713,562 $ 1,240,917 $ 2,328,443 $ 9,282,922 December 31, 2020 (Dollars in thousands) Private Commercial Commercial Total Allowance for credit losses on loans and leases: Individually evaluated for impairment $ — $ 103 $ 1,885 $ 1,988 Collectively evaluated for impairment 2,047 5,151 25,444 32,642 Total allowance for credit losses on loans and leases $ 2,047 $ 5,254 $ 27,329 $ 34,630 Loans and leases held-for-investment: Individually evaluated for impairment $ — $ 458 $ 9,222 $ 9,680 Collectively evaluated for impairment 4,807,800 1,273,694 2,146,244 8,227,738 Loans and leases held-for-investment $ 4,807,800 $ 1,274,152 $ 2,155,466 $ 8,237,418 </t>
        </is>
      </c>
    </row>
    <row r="9">
      <c r="A9" s="4" t="inlineStr">
        <is>
          <t>Schedule of financial effects of modifications</t>
        </is>
      </c>
      <c r="B9" s="4" t="inlineStr">
        <is>
          <t xml:space="preserve">The financial effects of our modifications made to loans newly designated as TDRs during the six months ended June 30, 2021, were as follows: Six Months Ended June 30, 2021 (Dollars in thousands) Count Recorded Investment at the time of Modification Current Recorded Investment Allowance for Credit Losses on Loans and Leases at the time of Modification Current Allowance for Credit Losses on Loans and Leases Commercial Real Estate: Extended term, deferred principal 2 $ 4,454 $ — $ 445 $ — Total 2 $ 4,454 $ — $ 445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posits (Tables)</t>
        </is>
      </c>
      <c r="B1" s="2" t="inlineStr">
        <is>
          <t>6 Months Ended</t>
        </is>
      </c>
    </row>
    <row r="2">
      <c r="B2" s="2" t="inlineStr">
        <is>
          <t>Jun. 30, 2021</t>
        </is>
      </c>
    </row>
    <row r="3">
      <c r="A3" s="3" t="inlineStr">
        <is>
          <t>Deposits [Abstract]</t>
        </is>
      </c>
    </row>
    <row r="4">
      <c r="A4" s="4" t="inlineStr">
        <is>
          <t>Schedule of deposits</t>
        </is>
      </c>
      <c r="B4" s="4" t="inlineStr">
        <is>
          <t>As of June 30, 2021 and December 31, 2020, deposits were comprised of the following: Interest Rate Weighted Average Balance (Dollars in thousands) June 30, June 30, December 31, June 30, December 31, Demand and savings accounts: Noninterest-bearing checking accounts — — — $ 513,529 $ 456,426 Interest-bearing checking accounts 0.05 to 1.70% 0.37% 0.38% 4,371,659 3,068,834 Money market deposit accounts 0.09 to 3.25% 0.48% 0.56% 4,383,597 3,927,797 Total demand and savings accounts 9,268,785 7,453,057 Certificates of deposit 0.02 to 3.22% 0.48% 1.08% 922,648 1,036,032 Total deposits $ 10,191,433 $ 8,489,089 Weighted average rate on interest-bearing accounts 0.43% 0.56%</t>
        </is>
      </c>
    </row>
    <row r="5">
      <c r="A5" s="4" t="inlineStr">
        <is>
          <t>Schedule of maturities of time deposits</t>
        </is>
      </c>
      <c r="B5" s="4" t="inlineStr">
        <is>
          <t xml:space="preserve">The contractual maturity of certificates of deposit was as follows: (Dollars in thousands) June 30, December 31, 12 months or less $ 752,274 $ 892,427 12 months to 24 months 150,995 132,443 24 months to 36 months 19,379 11,162 Total $ 922,648 $ 1,036,032 </t>
        </is>
      </c>
    </row>
    <row r="6">
      <c r="A6" s="4" t="inlineStr">
        <is>
          <t>Schedule of interest expense on deposits by type of deposit</t>
        </is>
      </c>
      <c r="B6" s="4" t="inlineStr">
        <is>
          <t xml:space="preserve">Interest expense on deposits was as follows: Three Months Ended June 30, Six Months Ended June 30, (Dollars in thousands) 2021 2020 2021 2020 Interest-bearing checking accounts $ 3,214 $ 2,719 $ 6,008 $ 7,933 Money market deposit accounts 5,636 7,377 11,600 22,031 Certificates of deposit 1,256 5,857 3,252 13,233 Total interest expense on deposits $ 10,106 $ 15,953 $ 20,860 $ 43,1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orrowings (Tables)</t>
        </is>
      </c>
      <c r="B1" s="2" t="inlineStr">
        <is>
          <t>6 Months Ended</t>
        </is>
      </c>
    </row>
    <row r="2">
      <c r="B2" s="2" t="inlineStr">
        <is>
          <t>Jun. 30, 2021</t>
        </is>
      </c>
    </row>
    <row r="3">
      <c r="A3" s="3" t="inlineStr">
        <is>
          <t>Debt Disclosure [Abstract]</t>
        </is>
      </c>
    </row>
    <row r="4">
      <c r="A4" s="4" t="inlineStr">
        <is>
          <t>Schedule of borrowings</t>
        </is>
      </c>
      <c r="B4" s="4" t="inlineStr">
        <is>
          <t xml:space="preserve">As of June 30, 2021 and December 31, 2020, borrowings were comprised of the following: June 30, 2021 December 31, 2020 (Dollars in thousands) Interest Rate Ending Balance Maturity Date Interest Rate Ending Balance Maturity Date FHLB borrowings: Issued 6/21/2021 0.32% $ 50,000 9/20/2021 —% $ — Issued 6/2/2021 0.29% 50,000 9/2/2021 —% — Issued 6/1/2021 0.29% 150,000 9/1/2021 —% — Issued 12/21/2020 —% — 0.39% 50,000 3/22/2021 Issued 12/2/2020 —% — 0.33% 50,000 3/2/2021 Issued 12/1/2020 —% — 0.33% 150,000 3/1/2021 Issued 10/8/2020 —% — 0.39% 50,000 1/8/2021 Line of credit borrowings —% — 4.25% 5,000 10/17/2021 Subordinated notes payable (net of debt issuance costs of $1,900 and $2,007, respectively) 5.75% 95,600 5/15/2030 5.75% 95,493 5/15/2030 Total borrowings, net $ 345,600 $ 400,493 </t>
        </is>
      </c>
    </row>
    <row r="5">
      <c r="A5" s="4" t="inlineStr">
        <is>
          <t>Schedule of interest expense on borrowings</t>
        </is>
      </c>
      <c r="B5" s="4" t="inlineStr">
        <is>
          <t xml:space="preserve">Interest expense on borrowings was as follows: Three Months Ended June 30, Six Months Ended June 30, (Dollars in thousands) 2021 2020 2021 2020 FHLB borrowings $ 1,082 $ 1,284 $ 2,154 $ 3,319 Line of credit borrowings — 260 55 261 Subordinated notes payable 1,455 680 2,910 680 Total interest expense on borrowings $ 2,537 $ 2,224 $ 5,119 $ 4,2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Condition (Parenthetical) - USD ($) $ in Thousands</t>
        </is>
      </c>
      <c r="B1" s="2" t="inlineStr">
        <is>
          <t>Jun. 30, 2021</t>
        </is>
      </c>
      <c r="C1" s="2" t="inlineStr">
        <is>
          <t>Dec. 31, 2020</t>
        </is>
      </c>
    </row>
    <row r="2">
      <c r="A2" s="4" t="inlineStr">
        <is>
          <t>Accumulated amortization</t>
        </is>
      </c>
      <c r="B2" s="6" t="n">
        <v>13336</v>
      </c>
      <c r="C2" s="6" t="n">
        <v>12381</v>
      </c>
    </row>
    <row r="3">
      <c r="A3" s="4" t="inlineStr">
        <is>
          <t>Accumulated depreciation</t>
        </is>
      </c>
      <c r="B3" s="6" t="n">
        <v>17622</v>
      </c>
      <c r="C3" s="6" t="n">
        <v>16241</v>
      </c>
    </row>
    <row r="4">
      <c r="A4" s="4" t="inlineStr">
        <is>
          <t>Shares Authorized, Common Stock (in shares)</t>
        </is>
      </c>
      <c r="B4" s="5" t="n">
        <v>47770083</v>
      </c>
      <c r="C4" s="5" t="n">
        <v>47770083</v>
      </c>
    </row>
    <row r="5">
      <c r="A5" s="4" t="inlineStr">
        <is>
          <t>Shares Issued, Common Stock (in shares)</t>
        </is>
      </c>
      <c r="B5" s="5" t="n">
        <v>35553911</v>
      </c>
      <c r="C5" s="5" t="n">
        <v>34919572</v>
      </c>
    </row>
    <row r="6">
      <c r="A6" s="4" t="inlineStr">
        <is>
          <t>Shares Outstanding, Common Stock (in shares)</t>
        </is>
      </c>
      <c r="B6" s="5" t="n">
        <v>33176934</v>
      </c>
      <c r="C6" s="5" t="n">
        <v>32620150</v>
      </c>
    </row>
    <row r="7">
      <c r="A7" s="4" t="inlineStr">
        <is>
          <t>Treasury Stock (in shares)</t>
        </is>
      </c>
      <c r="B7" s="5" t="n">
        <v>2376977</v>
      </c>
      <c r="C7" s="5" t="n">
        <v>2299422</v>
      </c>
    </row>
    <row r="8">
      <c r="A8" s="4" t="inlineStr">
        <is>
          <t>Series A preferred stock</t>
        </is>
      </c>
    </row>
    <row r="9">
      <c r="A9" s="4" t="inlineStr">
        <is>
          <t>Shares Authorized, Preferred Stock (in shares)</t>
        </is>
      </c>
      <c r="B9" s="5" t="n">
        <v>150000</v>
      </c>
      <c r="C9" s="5" t="n">
        <v>150000</v>
      </c>
    </row>
    <row r="10">
      <c r="A10" s="4" t="inlineStr">
        <is>
          <t>Shares Issued, Preferred Stock (in shares)</t>
        </is>
      </c>
      <c r="B10" s="5" t="n">
        <v>40250</v>
      </c>
      <c r="C10" s="5" t="n">
        <v>40250</v>
      </c>
    </row>
    <row r="11">
      <c r="A11" s="4" t="inlineStr">
        <is>
          <t>Shares Outstanding, Preferred Stock (in shares)</t>
        </is>
      </c>
      <c r="B11" s="5" t="n">
        <v>40250</v>
      </c>
      <c r="C11" s="5" t="n">
        <v>40250</v>
      </c>
    </row>
    <row r="12">
      <c r="A12" s="4" t="inlineStr">
        <is>
          <t>Series B preferred stock</t>
        </is>
      </c>
    </row>
    <row r="13">
      <c r="A13" s="4" t="inlineStr">
        <is>
          <t>Shares Issued, Preferred Stock (in shares)</t>
        </is>
      </c>
      <c r="B13" s="5" t="n">
        <v>80500</v>
      </c>
      <c r="C13" s="5" t="n">
        <v>80500</v>
      </c>
    </row>
    <row r="14">
      <c r="A14" s="4" t="inlineStr">
        <is>
          <t>Shares Outstanding, Preferred Stock (in shares)</t>
        </is>
      </c>
      <c r="B14" s="5" t="n">
        <v>80500</v>
      </c>
      <c r="C14" s="5" t="n">
        <v>80500</v>
      </c>
    </row>
    <row r="15">
      <c r="A15" s="4" t="inlineStr">
        <is>
          <t>Series C preferred stock</t>
        </is>
      </c>
    </row>
    <row r="16">
      <c r="A16" s="4" t="inlineStr">
        <is>
          <t>Shares Issued, Preferred Stock (in shares)</t>
        </is>
      </c>
      <c r="B16" s="5" t="n">
        <v>661</v>
      </c>
      <c r="C16" s="5" t="n">
        <v>650</v>
      </c>
    </row>
    <row r="17">
      <c r="A17" s="4" t="inlineStr">
        <is>
          <t>Shares Outstanding, Preferred Stock (in shares)</t>
        </is>
      </c>
      <c r="B17" s="5" t="n">
        <v>661</v>
      </c>
      <c r="C17" s="5" t="n">
        <v>650</v>
      </c>
    </row>
    <row r="18">
      <c r="A18" s="4" t="inlineStr">
        <is>
          <t>Nonvoting Common Stock</t>
        </is>
      </c>
    </row>
    <row r="19">
      <c r="A19" s="4" t="inlineStr">
        <is>
          <t>Shares Authorized, Common Stock (in shares)</t>
        </is>
      </c>
      <c r="B19" s="5" t="n">
        <v>6653347</v>
      </c>
      <c r="C19" s="5" t="n">
        <v>6653347</v>
      </c>
    </row>
    <row r="20">
      <c r="A20" s="4" t="inlineStr">
        <is>
          <t>Shares Issued, Common Stock (in shares)</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ock Transactions (Tables)</t>
        </is>
      </c>
      <c r="B1" s="2" t="inlineStr">
        <is>
          <t>6 Months Ended</t>
        </is>
      </c>
    </row>
    <row r="2">
      <c r="B2" s="2" t="inlineStr">
        <is>
          <t>Jun. 30, 2021</t>
        </is>
      </c>
    </row>
    <row r="3">
      <c r="A3" s="3" t="inlineStr">
        <is>
          <t>Common Stock, Number of Shares, Par Value and Other Disclosures [Abstract]</t>
        </is>
      </c>
    </row>
    <row r="4">
      <c r="A4" s="4" t="inlineStr">
        <is>
          <t>Schedule of preferred and common shares, activity</t>
        </is>
      </c>
      <c r="B4" s="4" t="inlineStr">
        <is>
          <t xml:space="preserve">The tables below show the changes in the Company’s preferred and common shares outstanding during the periods indicated: Number of Number of Number of Balance, December 31, 2019 120,750 29,355,986 2,126,422 Issuance of restricted common stock — 597,070 — Forfeitures of restricted common stock — (11,018) — Exercise of stock options — 25,000 — Purchase of treasury stock — (40,000) 40,000 Increase in treasury stock related to equity awards — (83,988) 83,988 Reissuance of treasury stock — 8,500 (8,500) Balance, June 30, 2020 120,750 29,851,550 2,241,910 Balance, December 31, 2020 121,400 32,620,150 2,299,422 Issuance of restricted common stock — 595,386 — Forfeitures of restricted common stock — (10,547) — Preferred stock dividend 11 — — Exercise of stock options — 49,500 — Increase in treasury stock related to equity awards — (77,555) 77,555 Balance, June 30, 2021 121,411 33,176,934 2,376,9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6 Months Ended</t>
        </is>
      </c>
    </row>
    <row r="2">
      <c r="B2" s="2" t="inlineStr">
        <is>
          <t>Jun. 30, 2021</t>
        </is>
      </c>
    </row>
    <row r="3">
      <c r="A3" s="3" t="inlineStr">
        <is>
          <t>Broker-Dealer, Net Capital Requirement, SEC Regulation [Abstract]</t>
        </is>
      </c>
    </row>
    <row r="4">
      <c r="A4" s="4" t="inlineStr">
        <is>
          <t>Schedule of compliance with regulatory capital requirements under banking regulations</t>
        </is>
      </c>
      <c r="B4" s="4" t="inlineStr">
        <is>
          <t>The following tables set forth certain information concerning the Company’s and the Bank’s regulatory capital as of June 30, 2021 and December 31, 2020: June 30, 2021 Actual For Capital Adequacy Purposes To be Well Capitalized Under Prompt Corrective Action Provisions (Dollars in thousands) Amount Ratio Amount Ratio Amount Ratio Total risk-based capital ratio Company $ 868,225 13.94 % $ 498,423 8.00 % N/A N/A Bank $ 823,458 13.26 % $ 496,642 8.00 % $ 620,802 10.00 % Tier 1 risk-based capital ratio Company $ 743,882 11.94 % $ 373,817 6.00 % N/A N/A Bank $ 794,715 12.80 % $ 372,481 6.00 % $ 496,642 8.00 % Common equity tier 1 risk-based capital ratio Company $ 564,539 9.06 % $ 280,363 4.50 % N/A N/A Bank $ 794,715 12.80 % $ 279,361 4.50 % $ 403,521 6.50 % Tier 1 leverage ratio Company $ 743,882 6.86 % $ 433,567 4.00 % N/A N/A Bank $ 794,715 7.34 % $ 432,885 4.00 % $ 541,106 5.00 % December 31, 2020 Actual For Capital Adequacy Purposes To be Well Capitalized Under Prompt Corrective Action Provisions (Dollars in thousands) Amount Ratio Amount Ratio Amount Ratio Total risk-based capital ratio Company $ 833,819 14.12 % $ 472,267 8.00 % N/A N/A Bank $ 789,273 13.41 % $ 470,820 8.00 % $ 588,525 10.00 % Tier 1 risk-based capital ratio Company $ 707,711 11.99 % $ 354,200 6.00 % N/A N/A Bank $ 758,658 12.89 % $ 353,115 6.00 % $ 470,820 8.00 % Common equity tier 1 risk-based capital ratio Company $ 530,568 8.99 % $ 265,650 4.50 % N/A N/A Bank $ 758,658 12.89 % $ 264,836 4.50 % $ 382,542 6.50 % Tier 1 leverage ratio Company $ 707,711 7.29 % $ 388,408 4.00 % N/A N/A Bank $ 758,658 7.83 % $ 387,626 4.00 % $ 484,533 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 xml:space="preserve">The computation of basic and diluted earnings per common share for the periods presented were as follows: Three Months Ended June 30, Six Months Ended June 30, (Dollars in thousands, except per share data) 2021 2020 2021 2020 Basic earnings per common share: Net income $ 18,780 $ 10,401 $ 34,980 $ 23,296 Less: Preferred dividends on Series A and Series B $ 1,962 $ 1,962 3,924 3,924 Less: Preferred dividends on Series C $ 1,115 $ — 2,212 — Net income available to common shareholders $ 15,703 $ 8,439 $ 28,844 $ 19,372 Allocation of net income available: Common shareholders $ 13,272 $ 8,439 $ 24,375 $ 19,372 Series C convertible preferred shareholders $ 2,040 $ — 3,749 — Warrant shareholders $ 391 $ — 720 — Total $ 15,703 $ 8,439 $ 28,844 $ 19,372 Basic weighted average common shares outstanding: Basic common shares 31,280,481 28,223,085 31,252,632 28,201,837 Series C convertible preferred stock, as-if converted 4,807,272 — 4,807,272 — Warrants, as-if exercised 922,438 — 922,438 — Basic earnings per common share $ 0.42 $ 0.30 $ 0.78 $ 0.69 Diluted earnings per common share: Income available to common shareholders after allocation $ 13,272 $ 8,439 $ 24,375 $ 19,372 Diluted weighted average common shares outstanding: Basic common shares 31,280,481 28,223,085 31,252,632 28,201,837 Restricted stock - dilutive 719,504 221,456 871,255 324,498 Stock options - dilutive 147,773 83,420 154,395 161,469 Diluted common shares 32,147,758 28,527,961 32,278,282 28,687,804 Diluted earnings per common share $ 0.41 $ 0.30 $ 0.76 $ 0.68 Three Months Ended June 30, Six Months Ended June 30, Anti-dilutive shares: 2021 2020 2021 2020 Restricted stock 10,750 864,246 12,000 566,498 Stock options — 5,500 — — Series C convertible preferred stock, as-if converted 4,807,272 — 4,807,272 — Warrants, as-if exercised 922,438 — 922,438 — Total anti-dilutive shares 5,740,460 869,746 869746 5,741,710 566,498 </t>
        </is>
      </c>
    </row>
    <row r="5">
      <c r="A5" s="4" t="inlineStr">
        <is>
          <t>Schedule of antidilutive securities excluded from computation of earnings per share</t>
        </is>
      </c>
      <c r="B5" s="4" t="inlineStr">
        <is>
          <t xml:space="preserve">The computation of basic and diluted earnings per common share for the periods presented were as follows: Three Months Ended June 30, Six Months Ended June 30, (Dollars in thousands, except per share data) 2021 2020 2021 2020 Basic earnings per common share: Net income $ 18,780 $ 10,401 $ 34,980 $ 23,296 Less: Preferred dividends on Series A and Series B $ 1,962 $ 1,962 3,924 3,924 Less: Preferred dividends on Series C $ 1,115 $ — 2,212 — Net income available to common shareholders $ 15,703 $ 8,439 $ 28,844 $ 19,372 Allocation of net income available: Common shareholders $ 13,272 $ 8,439 $ 24,375 $ 19,372 Series C convertible preferred shareholders $ 2,040 $ — 3,749 — Warrant shareholders $ 391 $ — 720 — Total $ 15,703 $ 8,439 $ 28,844 $ 19,372 Basic weighted average common shares outstanding: Basic common shares 31,280,481 28,223,085 31,252,632 28,201,837 Series C convertible preferred stock, as-if converted 4,807,272 — 4,807,272 — Warrants, as-if exercised 922,438 — 922,438 — Basic earnings per common share $ 0.42 $ 0.30 $ 0.78 $ 0.69 Diluted earnings per common share: Income available to common shareholders after allocation $ 13,272 $ 8,439 $ 24,375 $ 19,372 Diluted weighted average common shares outstanding: Basic common shares 31,280,481 28,223,085 31,252,632 28,201,837 Restricted stock - dilutive 719,504 221,456 871,255 324,498 Stock options - dilutive 147,773 83,420 154,395 161,469 Diluted common shares 32,147,758 28,527,961 32,278,282 28,687,804 Diluted earnings per common share $ 0.41 $ 0.30 $ 0.76 $ 0.68 Three Months Ended June 30, Six Months Ended June 30, Anti-dilutive shares: 2021 2020 2021 2020 Restricted stock 10,750 864,246 12,000 566,498 Stock options — 5,500 — — Series C convertible preferred stock, as-if converted 4,807,272 — 4,807,272 — Warrants, as-if exercised 922,438 — 922,438 — Total anti-dilutive shares 5,740,460 869,746 869746 5,741,710 566,4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y (Tables)</t>
        </is>
      </c>
      <c r="B1" s="2" t="inlineStr">
        <is>
          <t>6 Months Ended</t>
        </is>
      </c>
    </row>
    <row r="2">
      <c r="B2" s="2" t="inlineStr">
        <is>
          <t>Jun. 30, 2021</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tables below present the fair value of the Company’s derivative financial instruments as well as their classification on the unaudited condensed consolidated statements of financial condition as of June 30, 2021 and December 31, 2020: Asset Derivatives Liability Derivatives as of June 30, 2021 as of June 30, 2021 (Dollars in thousands) Balance Sheet Location Fair Value Balance Sheet Location Fair Value Derivatives designated as hedging instruments: Interest rate products Other assets $ 218 Other liabilities $ 5,554 Derivatives not designated as hedging instruments: Interest rate products Other assets 109,156 Other liabilities 109,215 Total Other assets $ 109,374 Other liabilities $ 114,769 Asset Derivatives Liability Derivatives as of December 31, 2020 as of December 31, 2020 (Dollars in thousands) Balance Sheet Location Fair Value Balance Sheet Location Fair Value Derivatives designated as hedging instruments: Interest rate products Other assets $ — Other liabilities $ 9,082 Derivatives not designated as hedging instruments: Interest rate products Other assets 144,333 Other liabilities 144,351 Total Other assets $ 144,333 Other liabilities $ 153,433 </t>
        </is>
      </c>
    </row>
    <row r="5">
      <c r="A5" s="4" t="inlineStr">
        <is>
          <t>Schedule of offsetting derivative assets</t>
        </is>
      </c>
      <c r="B5" s="4" t="inlineStr">
        <is>
          <t xml:space="preserve">The following tables show the impact legally enforceable master netting agreements had on the Company’s derivative financial instruments as of June 30, 2021 and December 31, 2020: Offsetting of Derivative Assets Gross Amounts of Recognized Assets Gross Amounts Offset in the Statement of Financial Position Net Amounts of Assets Gross Amounts Not Offset in the Statement of Financial Position Net Amount (Dollars in thousands) Financial Instruments Cash Collateral Received June 30, 2021 $ 109,374 $ — $ 109,374 $ (8,179) $ — $ 101,195 December 31, 2020 $ 144,333 $ — $ 144,333 $ (94) $ — $ 144,239 </t>
        </is>
      </c>
    </row>
    <row r="6">
      <c r="A6" s="4" t="inlineStr">
        <is>
          <t>Schedule of offsetting derivative liabilities</t>
        </is>
      </c>
      <c r="B6" s="4" t="inlineStr">
        <is>
          <t xml:space="preserve">Offsetting of Derivative Liabilities Gross Amounts of Recognized Liabilities Gross Amounts Offset in the Statement of Financial Position Net Amounts of Liabilities Gross Amounts Not Offset in the Statement of Financial Position Net Amount (Dollars in thousands) Financial Instruments Cash Collateral Posted June 30, 2021 $ 114,769 $ — $ 114,769 $ (8,179) $ (95,293) $ 11,297 December 31, 2020 $ 153,433 $ — $ 153,433 $ (94) $ (150,238) $ 3,101 </t>
        </is>
      </c>
    </row>
    <row r="7">
      <c r="A7" s="4" t="inlineStr">
        <is>
          <t>Schedule of interest rate derivative transactions</t>
        </is>
      </c>
      <c r="B7" s="4" t="inlineStr">
        <is>
          <t>Characteristics of the Company’s interest rate derivative transactions designated as cash flow hedges of interest rate risk as of June 30, 2021, were as follows: (Dollars in thousands) Notional Effective (1) Estimated Increase/ Maturity Remaining Term Interest rate products: Issued 5/30/2019 $ 50,000 2.05% $ 871 6/1/2022 11 Issued 5/30/2019 50,000 2.03% 938 6/1/2023 23 Issued 5/30/2019 50,000 2.04% 944 6/1/2024 35 Issued 3/2/2020 50,000 0.98% 406 3/2/2025 44 Issued 3/20/2020 50,000 0.60% 214 3/20/2025 45 Total $ 250,000 $ 3,373 (1) The effective rate is adjusted for the difference between the three-month FHLB advance rate and three-month LIBOR.</t>
        </is>
      </c>
    </row>
    <row r="8">
      <c r="A8" s="4" t="inlineStr">
        <is>
          <t>Schedule of derivative instruments, gain (loss) in statement of financial performance</t>
        </is>
      </c>
      <c r="B8" s="4" t="inlineStr">
        <is>
          <t>The tables below present the effective portion of the Company’s cash flow hedge instruments in the unaudited condensed consolidated statements of income and accumulated other comprehensive income (loss): Three Months Ended June 30, Three Months Ended June 30, (Dollars in thousands) 2021 2020 2021 2020 Derivatives designated as hedging instruments: Location of Gain (Loss) Recognized in Income on Derivatives Realized Gain (Loss) Recognized in Income on Derivatives Unrealized Gain (Loss) Recognized in Accumulated Other Comprehensive Income on Derivatives Interest rate products Interest expense $ (867) $ (460) $ (409) $ (1,578) Six Months Ended June 30, Six Months Ended June 30, (Dollars in thousands) 2021 2020 2021 2020 Derivatives designated as hedging instruments: Location of Gain (Loss) Recognized in Income on Derivatives Realized Gain (Loss) Recognized in Income on Derivatives Unrealized Gain (Loss) Recognized in Accumulated Other Comprehensive Income on Derivatives Interest rate products Interest expense $ (1,713) $ (619) $ 1,807 $ (9,290) The table below presents the effect of the Company’s non-designated hedge instruments in the unaudited condensed consolidated statements of income: Three Months Ended June 30, Six Months Ended June 30, (Dollars in thousands) 2021 2020 2021 2020 Derivatives not designated as hedging instruments: Location of Gain (Loss) Recognized in Income on Derivatives Amount of Gain (Loss) Recognized in Income on Derivatives Amount of Gain (Loss) Recognized in Income on Derivatives Interest rate products Non-interest income $ (8) $ (4) $ 23 $ (6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Disclosures About Fair Value of Financial Instruments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 xml:space="preserve">The following tables represent assets and liabilities measured at fair value on a recurring basis as of June 30, 2021 and December 31, 2020: June 30, 2021 (Dollars in thousands) Level 1 Level 2 Level 3 Total Assets / Financial assets: Debt securities available-for-sale: Corporate bonds $ — $ 137,170 $ — $ 137,170 Residential mortgage-backed securities — 97,551 — 97,551 Trust preferred securities — 18,426 — 18,426 Agency collateralized mortgage obligations — 19,136 — 19,136 Agency mortgage-backed securities — 25,292 — 25,292 Agency debentures — 8,346 — 8,346 Municipal bonds — 5,208 — 5,208 Interest rate swaps — 109,374 — 109,374 Total financial assets — 420,503 — 420,503 Financial liabilities: Interest rate swaps — 114,769 — 114,769 Total financial liabilities $ — $ 114,769 $ — $ 114,769 December 31, 2020 (Dollars in thousands) Level 1 Level 2 Level 3 Total Assets / Financial assets: Debt securities available-for-sale: Corporate bonds $ — $ 158,464 $ — $ 158,464 Trust preferred securities — 18,087 — 18,087 Agency collateralized mortgage obligations — 22,089 — 22,089 Agency mortgage-backed securities — 410,127 — 410,127 Agency debentures — 8,803 — 8,803 Interest rate swaps — 144,333 — 144,333 Total financial assets — 761,903 — 761,903 Financial liabilities: Interest rate swaps — 153,433 — 153,433 Total financial liabilities $ — $ 153,433 $ — $ 153,433 </t>
        </is>
      </c>
    </row>
    <row r="5">
      <c r="A5" s="4" t="inlineStr">
        <is>
          <t>Schedule of fair value measurements, nonrecurring</t>
        </is>
      </c>
      <c r="B5" s="4" t="inlineStr">
        <is>
          <t xml:space="preserve">The following tables represent the balances of assets measured at fair value on a non-recurring basis as of June 30, 2021 and December 31, 2020: June 30, 2021 (Dollars in thousands) Level 1 Level 2 Level 3 Total Assets Loans measured for impairment, net $ — $ — $ 5,589 $ 5,589 Other real estate owned — — 2,568 2,568 Total assets $ — $ — $ 8,157 $ 8,157 December 31, 2020 (Dollars in thousands) Level 1 Level 2 Level 3 Total Assets Loans measured for impairment, net $ — $ — $ 7,692 $ 7,692 Other real estate owned — — 2,724 2,724 Total assets $ — $ — $ 10,416 $ 10,416 </t>
        </is>
      </c>
    </row>
    <row r="6">
      <c r="A6" s="4" t="inlineStr">
        <is>
          <t>Schedule of fair value inputs, assets, quantitative information</t>
        </is>
      </c>
      <c r="B6" s="4" t="inlineStr">
        <is>
          <t>The following tables present additional quantitative information about assets measured at fair value on a recurring and non-recurring basis and for which we have utilized Level 3 inputs to determine fair value as of June 30, 2021 and December 31, 2020: June 30, 2021 (Dollars in thousands) Fair Value Valuation Techniques (1)(2) Significant Unobservable Inputs Weighted Average Discount Rate Loans measured for impairment, net $ 2,139 Collateral Appraisal value and discount due to salability conditions 3% Loans measured for impairment, net $ 3,450 Market Approach Market value and discount due to salability conditions 33% Other real estate owned $ 2,568 Collateral Appraisal value and discount due to salability conditions 17% (1) Fair value is generally determined through independent appraisals of the underlying collateral, which may include Level 3 inputs that are not identifiable, or by using the discounted cash flow of ongoing operations if the loan is not collateral dependent. (2) The collateral which is used in the valuation of these loans is commercial real estate. December 31, 2020 (Dollars in thousands) Fair Value Valuation Techniques (1)(2) Significant Unobservable Inputs Weighted Average Loans measured for impairment, net $ 7,692 Collateral Appraisal value and discount due to salability conditions 23% Other real estate owned $ 2,724 Collateral Appraisal value and discount due to salability conditions 12% (1) Fair value is generally determined through independent appraisals of the underlying collateral, which may include Level 3 inputs that are not identifiable, or by using the discounted cash flow of ongoing operations if the loan is not collateral dependent. (2) The collateral which is used in the valuation of these loans is commercial real estate.</t>
        </is>
      </c>
    </row>
    <row r="7">
      <c r="A7" s="4" t="inlineStr">
        <is>
          <t>Schedule of fair and carrying value of financial assets and liabilities</t>
        </is>
      </c>
      <c r="B7" s="4" t="inlineStr">
        <is>
          <t xml:space="preserve">The following table summarizes the carrying amounts and estimated fair values of financial instruments: June 30, 2021 December 31, 2020 (Dollars in thousands) Fair Value Carrying Estimated Carrying Estimated Financial assets: Cash and cash equivalents 1 $ 529,453 $ 529,453 $ 435,442 $ 435,442 Debt securities available-for-sale 2 311,129 311,129 617,570 617,570 Debt securities held-to-maturity 2 1,014,712 1,010,135 211,691 214,299 Federal Home Loan Bank stock 2 11,817 11,817 13,284 13,284 Loans and leases held-for-investment, net 3 9,250,345 9,241,724 8,202,788 8,199,922 Accrued interest receivable 2 19,814 19,814 18,783 18,783 Investment management fees receivable, net 2 8,580 8,580 7,935 7,935 Bank owned life insurance 2 97,695 97,695 71,787 71,787 Other real estate owned 3 2,568 2,568 2,724 2,724 Interest rate swaps 2 109,374 109,374 144,333 144,333 Financial liabilities: Deposits 2 $ 10,191,433 $ 10,204,889 $ 8,489,089 $ 8,510,799 Borrowings, net 2 345,600 354,653 400,493 402,714 Interest rate swaps 2 114,769 114,769 153,433 153,4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Income (Loss) (Tables)</t>
        </is>
      </c>
      <c r="B1" s="2" t="inlineStr">
        <is>
          <t>6 Months Ended</t>
        </is>
      </c>
    </row>
    <row r="2">
      <c r="B2" s="2" t="inlineStr">
        <is>
          <t>Jun. 30, 2021</t>
        </is>
      </c>
    </row>
    <row r="3">
      <c r="A3" s="3" t="inlineStr">
        <is>
          <t>Equity [Abstract]</t>
        </is>
      </c>
    </row>
    <row r="4">
      <c r="A4" s="4" t="inlineStr">
        <is>
          <t>Schedule of changes in accumulated other comprehensive income (loss)</t>
        </is>
      </c>
      <c r="B4" s="4" t="inlineStr">
        <is>
          <t>The following tables show the changes in accumulated other comprehensive income (loss) net of tax, for the periods presented: Three Months Ended June 30, 2021 2020 (Dollars in thousands) Debt Securities Derivatives Total Debt Securities Derivatives Total Balance, beginning of period $ 2,879 $ (4,206) $ (1,327) $ (6,678) $ (7,371) $ (14,049) Change in unrealized holding gains (losses) 273 (311) (38) 8,375 (1,200) 7,175 Losses (gains) reclassified from other comprehensive income 75 658 733 (5) 349 344 Net other comprehensive income (loss) 348 347 695 8,370 (851) 7,519 Balance, end of period $ 3,227 $ (3,859) $ (632) $ 1,692 $ (8,222) $ (6,530) Six Months Ended June 30, 2021 2020 (Dollars in thousands) Debt Securities Derivatives Total Debt Securities Derivatives Total Balance, beginning of period $ 3,834 $ (6,531) $ (2,697) $ 2,756 $ (1,624) $ 1,132 Change in unrealized holding gains (losses) (681) 1,372 691 (1,048) (7,067) (8,115) Losses (gains) reclassified from other comprehensive income 74 1,300 1,374 (16) 469 453 Net other comprehensive income (loss) (607) 2,672 2,065 (1,064) (6,598) (7,662) Balance, end of period $ 3,227 $ (3,859) $ (632) $ 1,692 $ (8,222) $ (6,53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 xml:space="preserve">The following tables provide financial information for the two segments of the Company as of and for the periods indicated. The information provided under the caption “Parent and Other” represents general operating activity of the Company not considered to be a reportable segment, which includes parent company activity as well as eliminations and adjustments that are necessary for purposes of reconciliation to the consolidated amounts. (Dollars in thousands) June 30, December 31, Assets: Bank $ 11,461,329 $ 9,819,719 Investment management 87,221 86,150 Parent and other (7,378) (9,053) Total assets $ 11,541,172 $ 9,896,816 Three Months Ended June 30, 2021 Three Months Ended June 30, 2020 (Dollars in thousands) Bank Investment Parent Consolidated Bank Investment Parent Consolidated Income statement data: Interest income $ 55,555 $ — $ — $ 55,555 $ 51,661 $ — $ — $ 51,661 Interest expense 11,199 — 1,444 12,643 17,251 — 926 18,177 Net interest income (loss) 44,356 — (1,444) 42,912 34,410 — (926) 33,484 Provision for credit losses 96 — — 96 6,005 — — 6,005 Net interest income (loss) after provision for credit losses 44,260 — (1,444) 42,816 28,405 — (926) 27,479 Non-interest income: Investment management fees — 9,774 (323) 9,451 — 7,897 (159) 7,738 Net gain on the sale and call of debt securities 98 — — 98 14 — — 14 Other non-interest income 5,283 12 — 5,295 5,215 30 — 5,245 Total non-interest income (loss) 5,381 9,786 (323) 14,844 5,229 7,927 (159) 12,997 Non-interest expense: Intangible amortization expense — 478 — 478 — 486 — 486 Other non-interest expense 25,570 7,826 551 33,947 19,967 7,003 640 27,610 Total non-interest expense 25,570 8,304 551 34,425 19,967 7,489 640 28,096 Income (loss) before tax 24,071 1,482 (2,318) 23,235 13,667 438 (1,725) 12,380 Income tax expense (benefit) 4,565 286 (396) 4,455 2,173 102 (296) 1,979 Net income (loss) $ 19,506 $ 1,196 $ (1,922) $ 18,780 $ 11,494 $ 336 $ (1,429) $ 10,401 Six Months Ended June 30, 2021 Six Months Ended June 30, 2020 (Dollars in thousands) Bank Investment Parent Consolidated Bank Investment Parent Consolidated Income statement data: Interest income $ 107,547 $ — $ — $ 107,547 $ 115,863 $ — $ — $ 115,863 Interest expense 23,038 — 2,941 25,979 46,547 — 910 47,457 Net interest income (loss) 84,509 — (2,941) 81,568 69,316 — (910) 68,406 Provision for credit losses 320 — — 320 8,998 — — 8,998 Net interest income (loss) after provision for credit losses 84,189 — (2,941) 81,248 60,318 — (910) 59,408 Non-interest income: Investment management fees — 19,009 (558) 18,451 — 15,662 (286) 15,376 Net gain on the sale and call of debt securities 97 — — 97 71 — — 71 Other non-interest income 9,915 32 — 9,947 10,866 — — 10,866 Total non-interest income (loss) 10,012 19,041 (558) 28,495 10,937 15,662 (286) 26,313 Non-interest expense: Intangible amortization expense — 956 — 956 — 988 — 988 Other non-interest expense 48,225 15,268 1,254 64,747 41,000 13,630 1,622 56,252 Total non-interest expense 48,225 16,224 1,254 65,703 41,000 14,618 1,622 57,240 Income (loss) before tax 45,976 2,817 (4,753) 44,040 30,255 1,044 (2,818) 28,481 Income tax expense (benefit) 9,294 596 (830) 9,060 5,521 130 (466) 5,185 Net income (loss) $ 36,682 $ 2,221 $ (3,923) $ 34,980 $ 24,734 $ 914 $ (2,352) $ 23,2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7" customWidth="1" min="2" max="2"/>
    <col width="21" customWidth="1" min="3" max="3"/>
  </cols>
  <sheetData>
    <row r="1">
      <c r="A1" s="1" t="inlineStr">
        <is>
          <t>Basis of Information and Summary of Significant Accounting Policies - Narrative (Details)</t>
        </is>
      </c>
      <c r="B1" s="2" t="inlineStr">
        <is>
          <t>6 Months Ended</t>
        </is>
      </c>
    </row>
    <row r="2">
      <c r="B2" s="2" t="inlineStr">
        <is>
          <t>Jun. 30, 2021USD ($)portfolioofficessubsidiary</t>
        </is>
      </c>
      <c r="C2" s="2" t="inlineStr">
        <is>
          <t>Dec. 31, 2020USD ($)</t>
        </is>
      </c>
    </row>
    <row r="3">
      <c r="A3" s="3" t="inlineStr">
        <is>
          <t>Significant Accounting Policies [Line Items]</t>
        </is>
      </c>
    </row>
    <row r="4">
      <c r="A4" s="4" t="inlineStr">
        <is>
          <t>Number of wholly owned subsidiaries</t>
        </is>
      </c>
      <c r="B4" s="5" t="n">
        <v>3</v>
      </c>
    </row>
    <row r="5">
      <c r="A5" s="4" t="inlineStr">
        <is>
          <t>Past due period for loans (in days)</t>
        </is>
      </c>
      <c r="B5" s="4" t="inlineStr">
        <is>
          <t>90 days</t>
        </is>
      </c>
    </row>
    <row r="6">
      <c r="A6" s="4" t="inlineStr">
        <is>
          <t>Number of loan portfolios | portfolio</t>
        </is>
      </c>
      <c r="B6" s="5" t="n">
        <v>3</v>
      </c>
    </row>
    <row r="7">
      <c r="A7" s="4" t="inlineStr">
        <is>
          <t>Allowance for uncollectible accounts | $</t>
        </is>
      </c>
      <c r="B7" s="6" t="n">
        <v>0</v>
      </c>
      <c r="C7" s="6" t="n">
        <v>0</v>
      </c>
    </row>
    <row r="8">
      <c r="A8" s="4" t="inlineStr">
        <is>
          <t>Minimum</t>
        </is>
      </c>
    </row>
    <row r="9">
      <c r="A9" s="3" t="inlineStr">
        <is>
          <t>Significant Accounting Policies [Line Items]</t>
        </is>
      </c>
    </row>
    <row r="10">
      <c r="A10" s="4" t="inlineStr">
        <is>
          <t>Past due period for loans (in days)</t>
        </is>
      </c>
      <c r="B10" s="4" t="inlineStr">
        <is>
          <t>90 days</t>
        </is>
      </c>
    </row>
    <row r="11">
      <c r="A11" s="4" t="inlineStr">
        <is>
          <t>Consecutive period loan is current (in months)</t>
        </is>
      </c>
      <c r="B11" s="4" t="inlineStr">
        <is>
          <t>6 months</t>
        </is>
      </c>
    </row>
    <row r="12">
      <c r="A12" s="4" t="inlineStr">
        <is>
          <t>Estimated useful lives of intangible assets (in years)</t>
        </is>
      </c>
      <c r="B12" s="4" t="inlineStr">
        <is>
          <t>4 years</t>
        </is>
      </c>
    </row>
    <row r="13">
      <c r="A13" s="4" t="inlineStr">
        <is>
          <t>Estimated useful lives of office properties and equipment (in years)</t>
        </is>
      </c>
      <c r="B13" s="4" t="inlineStr">
        <is>
          <t>3 years</t>
        </is>
      </c>
    </row>
    <row r="14">
      <c r="A14" s="4" t="inlineStr">
        <is>
          <t>Maximum</t>
        </is>
      </c>
    </row>
    <row r="15">
      <c r="A15" s="3" t="inlineStr">
        <is>
          <t>Significant Accounting Policies [Line Items]</t>
        </is>
      </c>
    </row>
    <row r="16">
      <c r="A16" s="4" t="inlineStr">
        <is>
          <t>Original maturity of short-term investments (in days)</t>
        </is>
      </c>
      <c r="B16" s="4" t="inlineStr">
        <is>
          <t>90 days</t>
        </is>
      </c>
    </row>
    <row r="17">
      <c r="A17" s="4" t="inlineStr">
        <is>
          <t>Estimated useful lives of intangible assets (in years)</t>
        </is>
      </c>
      <c r="B17" s="4" t="inlineStr">
        <is>
          <t>25 years</t>
        </is>
      </c>
    </row>
    <row r="18">
      <c r="A18" s="4" t="inlineStr">
        <is>
          <t>Estimated useful lives of office properties and equipment (in years)</t>
        </is>
      </c>
      <c r="B18" s="4" t="inlineStr">
        <is>
          <t>10 years</t>
        </is>
      </c>
    </row>
    <row r="19">
      <c r="A19" s="4" t="inlineStr">
        <is>
          <t>Bank</t>
        </is>
      </c>
    </row>
    <row r="20">
      <c r="A20" s="3" t="inlineStr">
        <is>
          <t>Significant Accounting Policies [Line Items]</t>
        </is>
      </c>
    </row>
    <row r="21">
      <c r="A21" s="4" t="inlineStr">
        <is>
          <t>Number of wholly owned subsidiaries</t>
        </is>
      </c>
      <c r="B21" s="5" t="n">
        <v>2</v>
      </c>
    </row>
    <row r="22">
      <c r="A22" s="4" t="inlineStr">
        <is>
          <t>Number of representative offices, additional to main office | offices</t>
        </is>
      </c>
      <c r="B22" s="5" t="n">
        <v>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 Securities - Investment Types (Details) - USD ($) $ in Thousands</t>
        </is>
      </c>
      <c r="B1" s="2" t="inlineStr">
        <is>
          <t>Jun. 30, 2021</t>
        </is>
      </c>
      <c r="C1" s="2" t="inlineStr">
        <is>
          <t>Dec. 31, 2020</t>
        </is>
      </c>
    </row>
    <row r="2">
      <c r="A2" s="3" t="inlineStr">
        <is>
          <t>Debt securities available-for-sale:</t>
        </is>
      </c>
    </row>
    <row r="3">
      <c r="A3" s="4" t="inlineStr">
        <is>
          <t>Amortized Cost</t>
        </is>
      </c>
      <c r="B3" s="6" t="n">
        <v>308840</v>
      </c>
      <c r="C3" s="6" t="n">
        <v>612492</v>
      </c>
    </row>
    <row r="4">
      <c r="A4" s="4" t="inlineStr">
        <is>
          <t>Gross Unrealized Appreciation</t>
        </is>
      </c>
      <c r="B4" s="5" t="n">
        <v>2864</v>
      </c>
      <c r="C4" s="5" t="n">
        <v>6016</v>
      </c>
    </row>
    <row r="5">
      <c r="A5" s="4" t="inlineStr">
        <is>
          <t>Gross Unrealized Depreciation</t>
        </is>
      </c>
      <c r="B5" s="5" t="n">
        <v>575</v>
      </c>
      <c r="C5" s="5" t="n">
        <v>938</v>
      </c>
    </row>
    <row r="6">
      <c r="A6" s="4" t="inlineStr">
        <is>
          <t>Allowance for Credit Losses</t>
        </is>
      </c>
      <c r="B6" s="5" t="n">
        <v>0</v>
      </c>
      <c r="C6" s="5" t="n">
        <v>0</v>
      </c>
    </row>
    <row r="7">
      <c r="A7" s="4" t="inlineStr">
        <is>
          <t>Debt securities available-for-sale, at fair value</t>
        </is>
      </c>
      <c r="B7" s="5" t="n">
        <v>311129</v>
      </c>
      <c r="C7" s="5" t="n">
        <v>617570</v>
      </c>
    </row>
    <row r="8">
      <c r="A8" s="3" t="inlineStr">
        <is>
          <t>Debt securities held-to-maturity:</t>
        </is>
      </c>
    </row>
    <row r="9">
      <c r="A9" s="4" t="inlineStr">
        <is>
          <t>Amortized Cost</t>
        </is>
      </c>
      <c r="B9" s="5" t="n">
        <v>1014782</v>
      </c>
      <c r="C9" s="5" t="n">
        <v>211840</v>
      </c>
    </row>
    <row r="10">
      <c r="A10" s="4" t="inlineStr">
        <is>
          <t>Gross Unrealized Appreciation</t>
        </is>
      </c>
      <c r="B10" s="5" t="n">
        <v>2989</v>
      </c>
      <c r="C10" s="5" t="n">
        <v>2677</v>
      </c>
    </row>
    <row r="11">
      <c r="A11" s="4" t="inlineStr">
        <is>
          <t>Gross Unrealized Depreciation</t>
        </is>
      </c>
      <c r="B11" s="5" t="n">
        <v>7637</v>
      </c>
      <c r="C11" s="5" t="n">
        <v>218</v>
      </c>
    </row>
    <row r="12">
      <c r="A12" s="4" t="inlineStr">
        <is>
          <t>Estimated Fair Value</t>
        </is>
      </c>
      <c r="B12" s="5" t="n">
        <v>1010134</v>
      </c>
      <c r="C12" s="5" t="n">
        <v>214299</v>
      </c>
    </row>
    <row r="13">
      <c r="A13" s="4" t="inlineStr">
        <is>
          <t>Allowance for Credit Losses</t>
        </is>
      </c>
      <c r="B13" s="5" t="n">
        <v>70</v>
      </c>
      <c r="C13" s="5" t="n">
        <v>149</v>
      </c>
    </row>
    <row r="14">
      <c r="A14" s="4" t="inlineStr">
        <is>
          <t>Corporate bonds</t>
        </is>
      </c>
    </row>
    <row r="15">
      <c r="A15" s="3" t="inlineStr">
        <is>
          <t>Debt securities available-for-sale:</t>
        </is>
      </c>
    </row>
    <row r="16">
      <c r="A16" s="4" t="inlineStr">
        <is>
          <t>Amortized Cost</t>
        </is>
      </c>
      <c r="B16" s="5" t="n">
        <v>135853</v>
      </c>
      <c r="C16" s="5" t="n">
        <v>157452</v>
      </c>
    </row>
    <row r="17">
      <c r="A17" s="4" t="inlineStr">
        <is>
          <t>Gross Unrealized Appreciation</t>
        </is>
      </c>
      <c r="B17" s="5" t="n">
        <v>1606</v>
      </c>
      <c r="C17" s="5" t="n">
        <v>1538</v>
      </c>
    </row>
    <row r="18">
      <c r="A18" s="4" t="inlineStr">
        <is>
          <t>Gross Unrealized Depreciation</t>
        </is>
      </c>
      <c r="B18" s="5" t="n">
        <v>289</v>
      </c>
      <c r="C18" s="5" t="n">
        <v>526</v>
      </c>
    </row>
    <row r="19">
      <c r="A19" s="4" t="inlineStr">
        <is>
          <t>Allowance for Credit Losses</t>
        </is>
      </c>
      <c r="B19" s="5" t="n">
        <v>0</v>
      </c>
      <c r="C19" s="5" t="n">
        <v>0</v>
      </c>
    </row>
    <row r="20">
      <c r="A20" s="4" t="inlineStr">
        <is>
          <t>Debt securities available-for-sale, at fair value</t>
        </is>
      </c>
      <c r="B20" s="5" t="n">
        <v>137170</v>
      </c>
      <c r="C20" s="5" t="n">
        <v>158464</v>
      </c>
    </row>
    <row r="21">
      <c r="A21" s="3" t="inlineStr">
        <is>
          <t>Debt securities held-to-maturity:</t>
        </is>
      </c>
    </row>
    <row r="22">
      <c r="A22" s="4" t="inlineStr">
        <is>
          <t>Amortized Cost</t>
        </is>
      </c>
      <c r="B22" s="5" t="n">
        <v>30670</v>
      </c>
      <c r="C22" s="5" t="n">
        <v>28672</v>
      </c>
    </row>
    <row r="23">
      <c r="A23" s="4" t="inlineStr">
        <is>
          <t>Gross Unrealized Appreciation</t>
        </is>
      </c>
      <c r="B23" s="5" t="n">
        <v>1051</v>
      </c>
      <c r="C23" s="5" t="n">
        <v>566</v>
      </c>
    </row>
    <row r="24">
      <c r="A24" s="4" t="inlineStr">
        <is>
          <t>Gross Unrealized Depreciation</t>
        </is>
      </c>
      <c r="B24" s="5" t="n">
        <v>27</v>
      </c>
      <c r="C24" s="5" t="n">
        <v>1</v>
      </c>
    </row>
    <row r="25">
      <c r="A25" s="4" t="inlineStr">
        <is>
          <t>Estimated Fair Value</t>
        </is>
      </c>
      <c r="B25" s="5" t="n">
        <v>31694</v>
      </c>
      <c r="C25" s="5" t="n">
        <v>29237</v>
      </c>
    </row>
    <row r="26">
      <c r="A26" s="4" t="inlineStr">
        <is>
          <t>Allowance for Credit Losses</t>
        </is>
      </c>
      <c r="B26" s="5" t="n">
        <v>47</v>
      </c>
      <c r="C26" s="5" t="n">
        <v>79</v>
      </c>
    </row>
    <row r="27">
      <c r="A27" s="4" t="inlineStr">
        <is>
          <t>Residential mortgage-backed securities</t>
        </is>
      </c>
    </row>
    <row r="28">
      <c r="A28" s="3" t="inlineStr">
        <is>
          <t>Debt securities available-for-sale:</t>
        </is>
      </c>
    </row>
    <row r="29">
      <c r="A29" s="4" t="inlineStr">
        <is>
          <t>Amortized Cost</t>
        </is>
      </c>
      <c r="B29" s="5" t="n">
        <v>97572</v>
      </c>
    </row>
    <row r="30">
      <c r="A30" s="4" t="inlineStr">
        <is>
          <t>Gross Unrealized Appreciation</t>
        </is>
      </c>
      <c r="B30" s="5" t="n">
        <v>78</v>
      </c>
    </row>
    <row r="31">
      <c r="A31" s="4" t="inlineStr">
        <is>
          <t>Gross Unrealized Depreciation</t>
        </is>
      </c>
      <c r="B31" s="5" t="n">
        <v>99</v>
      </c>
    </row>
    <row r="32">
      <c r="A32" s="4" t="inlineStr">
        <is>
          <t>Allowance for Credit Losses</t>
        </is>
      </c>
      <c r="B32" s="5" t="n">
        <v>0</v>
      </c>
    </row>
    <row r="33">
      <c r="A33" s="4" t="inlineStr">
        <is>
          <t>Debt securities available-for-sale, at fair value</t>
        </is>
      </c>
      <c r="B33" s="5" t="n">
        <v>97551</v>
      </c>
    </row>
    <row r="34">
      <c r="A34" s="3" t="inlineStr">
        <is>
          <t>Debt securities held-to-maturity:</t>
        </is>
      </c>
    </row>
    <row r="35">
      <c r="A35" s="4" t="inlineStr">
        <is>
          <t>Amortized Cost</t>
        </is>
      </c>
      <c r="B35" s="5" t="n">
        <v>230913</v>
      </c>
      <c r="C35" s="5" t="n">
        <v>124152</v>
      </c>
    </row>
    <row r="36">
      <c r="A36" s="4" t="inlineStr">
        <is>
          <t>Gross Unrealized Appreciation</t>
        </is>
      </c>
      <c r="B36" s="5" t="n">
        <v>285</v>
      </c>
      <c r="C36" s="5" t="n">
        <v>237</v>
      </c>
    </row>
    <row r="37">
      <c r="A37" s="4" t="inlineStr">
        <is>
          <t>Gross Unrealized Depreciation</t>
        </is>
      </c>
      <c r="B37" s="5" t="n">
        <v>1710</v>
      </c>
      <c r="C37" s="5" t="n">
        <v>217</v>
      </c>
    </row>
    <row r="38">
      <c r="A38" s="4" t="inlineStr">
        <is>
          <t>Estimated Fair Value</t>
        </is>
      </c>
      <c r="B38" s="5" t="n">
        <v>229488</v>
      </c>
      <c r="C38" s="5" t="n">
        <v>124172</v>
      </c>
    </row>
    <row r="39">
      <c r="A39" s="4" t="inlineStr">
        <is>
          <t>Allowance for Credit Losses</t>
        </is>
      </c>
      <c r="B39" s="5" t="n">
        <v>23</v>
      </c>
      <c r="C39" s="5" t="n">
        <v>70</v>
      </c>
    </row>
    <row r="40">
      <c r="A40" s="4" t="inlineStr">
        <is>
          <t>Trust preferred securities</t>
        </is>
      </c>
    </row>
    <row r="41">
      <c r="A41" s="3" t="inlineStr">
        <is>
          <t>Debt securities available-for-sale:</t>
        </is>
      </c>
    </row>
    <row r="42">
      <c r="A42" s="4" t="inlineStr">
        <is>
          <t>Amortized Cost</t>
        </is>
      </c>
      <c r="B42" s="5" t="n">
        <v>18300</v>
      </c>
      <c r="C42" s="5" t="n">
        <v>18228</v>
      </c>
    </row>
    <row r="43">
      <c r="A43" s="4" t="inlineStr">
        <is>
          <t>Gross Unrealized Appreciation</t>
        </is>
      </c>
      <c r="B43" s="5" t="n">
        <v>312</v>
      </c>
      <c r="C43" s="5" t="n">
        <v>57</v>
      </c>
    </row>
    <row r="44">
      <c r="A44" s="4" t="inlineStr">
        <is>
          <t>Gross Unrealized Depreciation</t>
        </is>
      </c>
      <c r="B44" s="5" t="n">
        <v>186</v>
      </c>
      <c r="C44" s="5" t="n">
        <v>198</v>
      </c>
    </row>
    <row r="45">
      <c r="A45" s="4" t="inlineStr">
        <is>
          <t>Allowance for Credit Losses</t>
        </is>
      </c>
      <c r="B45" s="5" t="n">
        <v>0</v>
      </c>
      <c r="C45" s="5" t="n">
        <v>0</v>
      </c>
    </row>
    <row r="46">
      <c r="A46" s="4" t="inlineStr">
        <is>
          <t>Debt securities available-for-sale, at fair value</t>
        </is>
      </c>
      <c r="B46" s="5" t="n">
        <v>18426</v>
      </c>
      <c r="C46" s="5" t="n">
        <v>18087</v>
      </c>
    </row>
    <row r="47">
      <c r="A47" s="4" t="inlineStr">
        <is>
          <t>Agency collateralized mortgage obligations</t>
        </is>
      </c>
    </row>
    <row r="48">
      <c r="A48" s="3" t="inlineStr">
        <is>
          <t>Debt securities available-for-sale:</t>
        </is>
      </c>
    </row>
    <row r="49">
      <c r="A49" s="4" t="inlineStr">
        <is>
          <t>Amortized Cost</t>
        </is>
      </c>
      <c r="B49" s="5" t="n">
        <v>19050</v>
      </c>
      <c r="C49" s="5" t="n">
        <v>22058</v>
      </c>
    </row>
    <row r="50">
      <c r="A50" s="4" t="inlineStr">
        <is>
          <t>Gross Unrealized Appreciation</t>
        </is>
      </c>
      <c r="B50" s="5" t="n">
        <v>86</v>
      </c>
      <c r="C50" s="5" t="n">
        <v>36</v>
      </c>
    </row>
    <row r="51">
      <c r="A51" s="4" t="inlineStr">
        <is>
          <t>Gross Unrealized Depreciation</t>
        </is>
      </c>
      <c r="B51" s="5" t="n">
        <v>0</v>
      </c>
      <c r="C51" s="5" t="n">
        <v>5</v>
      </c>
    </row>
    <row r="52">
      <c r="A52" s="4" t="inlineStr">
        <is>
          <t>Allowance for Credit Losses</t>
        </is>
      </c>
      <c r="B52" s="5" t="n">
        <v>0</v>
      </c>
      <c r="C52" s="5" t="n">
        <v>0</v>
      </c>
    </row>
    <row r="53">
      <c r="A53" s="4" t="inlineStr">
        <is>
          <t>Debt securities available-for-sale, at fair value</t>
        </is>
      </c>
      <c r="B53" s="5" t="n">
        <v>19136</v>
      </c>
      <c r="C53" s="5" t="n">
        <v>22089</v>
      </c>
    </row>
    <row r="54">
      <c r="A54" s="4" t="inlineStr">
        <is>
          <t>Agency mortgage-backed securities</t>
        </is>
      </c>
    </row>
    <row r="55">
      <c r="A55" s="3" t="inlineStr">
        <is>
          <t>Debt securities available-for-sale:</t>
        </is>
      </c>
    </row>
    <row r="56">
      <c r="A56" s="4" t="inlineStr">
        <is>
          <t>Amortized Cost</t>
        </is>
      </c>
      <c r="B56" s="5" t="n">
        <v>25263</v>
      </c>
      <c r="C56" s="5" t="n">
        <v>406741</v>
      </c>
    </row>
    <row r="57">
      <c r="A57" s="4" t="inlineStr">
        <is>
          <t>Gross Unrealized Appreciation</t>
        </is>
      </c>
      <c r="B57" s="5" t="n">
        <v>30</v>
      </c>
      <c r="C57" s="5" t="n">
        <v>3595</v>
      </c>
    </row>
    <row r="58">
      <c r="A58" s="4" t="inlineStr">
        <is>
          <t>Gross Unrealized Depreciation</t>
        </is>
      </c>
      <c r="B58" s="5" t="n">
        <v>1</v>
      </c>
      <c r="C58" s="5" t="n">
        <v>209</v>
      </c>
    </row>
    <row r="59">
      <c r="A59" s="4" t="inlineStr">
        <is>
          <t>Allowance for Credit Losses</t>
        </is>
      </c>
      <c r="B59" s="5" t="n">
        <v>0</v>
      </c>
      <c r="C59" s="5" t="n">
        <v>0</v>
      </c>
    </row>
    <row r="60">
      <c r="A60" s="4" t="inlineStr">
        <is>
          <t>Debt securities available-for-sale, at fair value</t>
        </is>
      </c>
      <c r="B60" s="5" t="n">
        <v>25292</v>
      </c>
      <c r="C60" s="5" t="n">
        <v>410127</v>
      </c>
    </row>
    <row r="61">
      <c r="A61" s="3" t="inlineStr">
        <is>
          <t>Debt securities held-to-maturity:</t>
        </is>
      </c>
    </row>
    <row r="62">
      <c r="A62" s="4" t="inlineStr">
        <is>
          <t>Amortized Cost</t>
        </is>
      </c>
      <c r="B62" s="5" t="n">
        <v>579374</v>
      </c>
      <c r="C62" s="5" t="n">
        <v>4309</v>
      </c>
    </row>
    <row r="63">
      <c r="A63" s="4" t="inlineStr">
        <is>
          <t>Gross Unrealized Appreciation</t>
        </is>
      </c>
      <c r="B63" s="5" t="n">
        <v>798</v>
      </c>
      <c r="C63" s="5" t="n">
        <v>778</v>
      </c>
    </row>
    <row r="64">
      <c r="A64" s="4" t="inlineStr">
        <is>
          <t>Gross Unrealized Depreciation</t>
        </is>
      </c>
      <c r="B64" s="5" t="n">
        <v>5480</v>
      </c>
      <c r="C64" s="5" t="n">
        <v>0</v>
      </c>
    </row>
    <row r="65">
      <c r="A65" s="4" t="inlineStr">
        <is>
          <t>Estimated Fair Value</t>
        </is>
      </c>
      <c r="B65" s="5" t="n">
        <v>574692</v>
      </c>
      <c r="C65" s="5" t="n">
        <v>5087</v>
      </c>
    </row>
    <row r="66">
      <c r="A66" s="4" t="inlineStr">
        <is>
          <t>Allowance for Credit Losses</t>
        </is>
      </c>
      <c r="B66" s="5" t="n">
        <v>0</v>
      </c>
      <c r="C66" s="5" t="n">
        <v>0</v>
      </c>
    </row>
    <row r="67">
      <c r="A67" s="4" t="inlineStr">
        <is>
          <t>Agency debentures</t>
        </is>
      </c>
    </row>
    <row r="68">
      <c r="A68" s="3" t="inlineStr">
        <is>
          <t>Debt securities available-for-sale:</t>
        </is>
      </c>
    </row>
    <row r="69">
      <c r="A69" s="4" t="inlineStr">
        <is>
          <t>Amortized Cost</t>
        </is>
      </c>
      <c r="B69" s="5" t="n">
        <v>7598</v>
      </c>
      <c r="C69" s="5" t="n">
        <v>8013</v>
      </c>
    </row>
    <row r="70">
      <c r="A70" s="4" t="inlineStr">
        <is>
          <t>Gross Unrealized Appreciation</t>
        </is>
      </c>
      <c r="B70" s="5" t="n">
        <v>748</v>
      </c>
      <c r="C70" s="5" t="n">
        <v>790</v>
      </c>
    </row>
    <row r="71">
      <c r="A71" s="4" t="inlineStr">
        <is>
          <t>Gross Unrealized Depreciation</t>
        </is>
      </c>
      <c r="B71" s="5" t="n">
        <v>0</v>
      </c>
      <c r="C71" s="5" t="n">
        <v>0</v>
      </c>
    </row>
    <row r="72">
      <c r="A72" s="4" t="inlineStr">
        <is>
          <t>Allowance for Credit Losses</t>
        </is>
      </c>
      <c r="B72" s="5" t="n">
        <v>0</v>
      </c>
      <c r="C72" s="5" t="n">
        <v>0</v>
      </c>
    </row>
    <row r="73">
      <c r="A73" s="4" t="inlineStr">
        <is>
          <t>Debt securities available-for-sale, at fair value</t>
        </is>
      </c>
      <c r="B73" s="5" t="n">
        <v>8346</v>
      </c>
      <c r="C73" s="5" t="n">
        <v>8803</v>
      </c>
    </row>
    <row r="74">
      <c r="A74" s="3" t="inlineStr">
        <is>
          <t>Debt securities held-to-maturity:</t>
        </is>
      </c>
    </row>
    <row r="75">
      <c r="A75" s="4" t="inlineStr">
        <is>
          <t>Amortized Cost</t>
        </is>
      </c>
      <c r="B75" s="5" t="n">
        <v>129998</v>
      </c>
      <c r="C75" s="5" t="n">
        <v>48130</v>
      </c>
    </row>
    <row r="76">
      <c r="A76" s="4" t="inlineStr">
        <is>
          <t>Gross Unrealized Appreciation</t>
        </is>
      </c>
      <c r="B76" s="5" t="n">
        <v>816</v>
      </c>
      <c r="C76" s="5" t="n">
        <v>1051</v>
      </c>
    </row>
    <row r="77">
      <c r="A77" s="4" t="inlineStr">
        <is>
          <t>Gross Unrealized Depreciation</t>
        </is>
      </c>
      <c r="B77" s="5" t="n">
        <v>11</v>
      </c>
      <c r="C77" s="5" t="n">
        <v>0</v>
      </c>
    </row>
    <row r="78">
      <c r="A78" s="4" t="inlineStr">
        <is>
          <t>Estimated Fair Value</t>
        </is>
      </c>
      <c r="B78" s="5" t="n">
        <v>130803</v>
      </c>
      <c r="C78" s="5" t="n">
        <v>49181</v>
      </c>
    </row>
    <row r="79">
      <c r="A79" s="4" t="inlineStr">
        <is>
          <t>Allowance for Credit Losses</t>
        </is>
      </c>
      <c r="B79" s="5" t="n">
        <v>0</v>
      </c>
      <c r="C79" s="5" t="n">
        <v>0</v>
      </c>
    </row>
    <row r="80">
      <c r="A80" s="4" t="inlineStr">
        <is>
          <t>Municipal bonds</t>
        </is>
      </c>
    </row>
    <row r="81">
      <c r="A81" s="3" t="inlineStr">
        <is>
          <t>Debt securities available-for-sale:</t>
        </is>
      </c>
    </row>
    <row r="82">
      <c r="A82" s="4" t="inlineStr">
        <is>
          <t>Amortized Cost</t>
        </is>
      </c>
      <c r="B82" s="5" t="n">
        <v>5204</v>
      </c>
    </row>
    <row r="83">
      <c r="A83" s="4" t="inlineStr">
        <is>
          <t>Gross Unrealized Appreciation</t>
        </is>
      </c>
      <c r="B83" s="5" t="n">
        <v>4</v>
      </c>
    </row>
    <row r="84">
      <c r="A84" s="4" t="inlineStr">
        <is>
          <t>Gross Unrealized Depreciation</t>
        </is>
      </c>
      <c r="B84" s="5" t="n">
        <v>0</v>
      </c>
    </row>
    <row r="85">
      <c r="A85" s="4" t="inlineStr">
        <is>
          <t>Allowance for Credit Losses</t>
        </is>
      </c>
      <c r="B85" s="5" t="n">
        <v>0</v>
      </c>
    </row>
    <row r="86">
      <c r="A86" s="4" t="inlineStr">
        <is>
          <t>Debt securities available-for-sale, at fair value</t>
        </is>
      </c>
      <c r="B86" s="5" t="n">
        <v>5208</v>
      </c>
    </row>
    <row r="87">
      <c r="A87" s="3" t="inlineStr">
        <is>
          <t>Debt securities held-to-maturity:</t>
        </is>
      </c>
    </row>
    <row r="88">
      <c r="A88" s="4" t="inlineStr">
        <is>
          <t>Amortized Cost</t>
        </is>
      </c>
      <c r="B88" s="5" t="n">
        <v>4778</v>
      </c>
      <c r="C88" s="5" t="n">
        <v>6577</v>
      </c>
    </row>
    <row r="89">
      <c r="A89" s="4" t="inlineStr">
        <is>
          <t>Gross Unrealized Appreciation</t>
        </is>
      </c>
      <c r="B89" s="5" t="n">
        <v>10</v>
      </c>
      <c r="C89" s="5" t="n">
        <v>45</v>
      </c>
    </row>
    <row r="90">
      <c r="A90" s="4" t="inlineStr">
        <is>
          <t>Gross Unrealized Depreciation</t>
        </is>
      </c>
      <c r="B90" s="5" t="n">
        <v>0</v>
      </c>
      <c r="C90" s="5" t="n">
        <v>0</v>
      </c>
    </row>
    <row r="91">
      <c r="A91" s="4" t="inlineStr">
        <is>
          <t>Estimated Fair Value</t>
        </is>
      </c>
      <c r="B91" s="5" t="n">
        <v>4788</v>
      </c>
      <c r="C91" s="5" t="n">
        <v>6622</v>
      </c>
    </row>
    <row r="92">
      <c r="A92" s="4" t="inlineStr">
        <is>
          <t>Allowance for Credit Losses</t>
        </is>
      </c>
      <c r="B92" s="5" t="n">
        <v>0</v>
      </c>
      <c r="C92" s="6" t="n">
        <v>0</v>
      </c>
    </row>
    <row r="93">
      <c r="A93" s="4" t="inlineStr">
        <is>
          <t>U.S. treasury notes</t>
        </is>
      </c>
    </row>
    <row r="94">
      <c r="A94" s="3" t="inlineStr">
        <is>
          <t>Debt securities held-to-maturity:</t>
        </is>
      </c>
    </row>
    <row r="95">
      <c r="A95" s="4" t="inlineStr">
        <is>
          <t>Amortized Cost</t>
        </is>
      </c>
      <c r="B95" s="5" t="n">
        <v>39049</v>
      </c>
    </row>
    <row r="96">
      <c r="A96" s="4" t="inlineStr">
        <is>
          <t>Gross Unrealized Appreciation</t>
        </is>
      </c>
      <c r="B96" s="5" t="n">
        <v>29</v>
      </c>
    </row>
    <row r="97">
      <c r="A97" s="4" t="inlineStr">
        <is>
          <t>Gross Unrealized Depreciation</t>
        </is>
      </c>
      <c r="B97" s="5" t="n">
        <v>409</v>
      </c>
    </row>
    <row r="98">
      <c r="A98" s="4" t="inlineStr">
        <is>
          <t>Estimated Fair Value</t>
        </is>
      </c>
      <c r="B98" s="5" t="n">
        <v>38669</v>
      </c>
    </row>
    <row r="99">
      <c r="A99" s="4" t="inlineStr">
        <is>
          <t>Allowance for Credit Losses</t>
        </is>
      </c>
      <c r="B99"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 Securities - Narrative (Details) - USD ($)</t>
        </is>
      </c>
      <c r="B1" s="2" t="inlineStr">
        <is>
          <t>3 Months Ended</t>
        </is>
      </c>
      <c r="C1" s="2" t="inlineStr">
        <is>
          <t>6 Months Ended</t>
        </is>
      </c>
    </row>
    <row r="2">
      <c r="B2" s="2" t="inlineStr">
        <is>
          <t>Mar. 31, 2021</t>
        </is>
      </c>
      <c r="C2" s="2" t="inlineStr">
        <is>
          <t>Jun. 30, 2021</t>
        </is>
      </c>
      <c r="D2" s="2" t="inlineStr">
        <is>
          <t>Jun. 30, 2020</t>
        </is>
      </c>
      <c r="E2" s="2" t="inlineStr">
        <is>
          <t>Dec. 31, 2020</t>
        </is>
      </c>
    </row>
    <row r="3">
      <c r="A3" s="3" t="inlineStr">
        <is>
          <t>Debt Securities, Available-for-sale [Line Items]</t>
        </is>
      </c>
    </row>
    <row r="4">
      <c r="A4" s="4" t="inlineStr">
        <is>
          <t>Transfer of debt securities available-for-sale to held-to-maturity</t>
        </is>
      </c>
      <c r="B4" s="6" t="n">
        <v>480800000</v>
      </c>
      <c r="C4" s="6" t="n">
        <v>480769000</v>
      </c>
      <c r="D4" s="6" t="n">
        <v>0</v>
      </c>
    </row>
    <row r="5">
      <c r="A5" s="4" t="inlineStr">
        <is>
          <t>Available-for-sale securities with a contractual maturity due after ten years</t>
        </is>
      </c>
      <c r="C5" s="5" t="n">
        <v>164262000</v>
      </c>
    </row>
    <row r="6">
      <c r="A6" s="4" t="inlineStr">
        <is>
          <t>Floating rate available-for-sale securities with a contractual maturity due after ten years</t>
        </is>
      </c>
      <c r="C6" s="6" t="n">
        <v>29200000</v>
      </c>
    </row>
    <row r="7">
      <c r="A7" s="4" t="inlineStr">
        <is>
          <t>Percent of floating rate available-for-sale securities with a contractual maturity due after ten years</t>
        </is>
      </c>
      <c r="C7" s="4" t="inlineStr">
        <is>
          <t>17.80%</t>
        </is>
      </c>
    </row>
    <row r="8">
      <c r="A8" s="4" t="inlineStr">
        <is>
          <t>Held-to-maturity securities, debt maturities due from five to ten years</t>
        </is>
      </c>
      <c r="C8" s="6" t="n">
        <v>198863000</v>
      </c>
    </row>
    <row r="9">
      <c r="A9" s="4" t="inlineStr">
        <is>
          <t>Held-to-maturity securities, debt maturities due from five to ten years, callable</t>
        </is>
      </c>
      <c r="C9" s="5" t="n">
        <v>19300000</v>
      </c>
    </row>
    <row r="10">
      <c r="A10" s="4" t="inlineStr">
        <is>
          <t>Allowance for credit loss</t>
        </is>
      </c>
      <c r="B10" s="6" t="n">
        <v>160000</v>
      </c>
      <c r="C10" s="5" t="n">
        <v>70000</v>
      </c>
      <c r="E10" s="6" t="n">
        <v>149000</v>
      </c>
    </row>
    <row r="11">
      <c r="A11" s="4" t="inlineStr">
        <is>
          <t>Accrued interest receivable on debt securities held-to-maturity</t>
        </is>
      </c>
      <c r="C11" s="5" t="n">
        <v>2000000</v>
      </c>
      <c r="E11" s="5" t="n">
        <v>697000</v>
      </c>
    </row>
    <row r="12">
      <c r="A12" s="4" t="inlineStr">
        <is>
          <t>Debt securities trading</t>
        </is>
      </c>
      <c r="C12" s="5" t="n">
        <v>0</v>
      </c>
      <c r="E12" s="5" t="n">
        <v>0</v>
      </c>
    </row>
    <row r="13">
      <c r="A13" s="4" t="inlineStr">
        <is>
          <t>Federal Home Loan Bank stock</t>
        </is>
      </c>
      <c r="C13" s="5" t="n">
        <v>11817000</v>
      </c>
      <c r="E13" s="6" t="n">
        <v>13284000</v>
      </c>
    </row>
    <row r="14">
      <c r="A14" s="4" t="inlineStr">
        <is>
          <t>Total Past Due</t>
        </is>
      </c>
    </row>
    <row r="15">
      <c r="A15" s="3" t="inlineStr">
        <is>
          <t>Debt Securities, Available-for-sale [Line Items]</t>
        </is>
      </c>
    </row>
    <row r="16">
      <c r="A16" s="4" t="inlineStr">
        <is>
          <t>Allowance for credit loss</t>
        </is>
      </c>
      <c r="C16" s="5" t="n">
        <v>0</v>
      </c>
    </row>
    <row r="17">
      <c r="A17" s="4" t="inlineStr">
        <is>
          <t>Federal Home Loan Bank</t>
        </is>
      </c>
    </row>
    <row r="18">
      <c r="A18" s="3" t="inlineStr">
        <is>
          <t>Debt Securities, Available-for-sale [Line Items]</t>
        </is>
      </c>
    </row>
    <row r="19">
      <c r="A19" s="4" t="inlineStr">
        <is>
          <t>Available-for-sale securities available to be pledged as collateral for borrowings</t>
        </is>
      </c>
      <c r="C19" s="5" t="n">
        <v>2200000</v>
      </c>
    </row>
    <row r="20">
      <c r="A20" s="4" t="inlineStr">
        <is>
          <t>Debt securities held-to-maturity pledged as collateral</t>
        </is>
      </c>
      <c r="C20" s="6" t="n">
        <v>38700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Unaudited Condensed Consolidated Statements of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Loans and leases</t>
        </is>
      </c>
      <c r="B4" s="6" t="n">
        <v>51702</v>
      </c>
      <c r="C4" s="6" t="n">
        <v>47377</v>
      </c>
      <c r="D4" s="6" t="n">
        <v>100888</v>
      </c>
      <c r="E4" s="6" t="n">
        <v>106295</v>
      </c>
    </row>
    <row r="5">
      <c r="A5" s="4" t="inlineStr">
        <is>
          <t>Investments</t>
        </is>
      </c>
      <c r="B5" s="5" t="n">
        <v>3737</v>
      </c>
      <c r="C5" s="5" t="n">
        <v>3940</v>
      </c>
      <c r="D5" s="5" t="n">
        <v>6383</v>
      </c>
      <c r="E5" s="5" t="n">
        <v>7841</v>
      </c>
    </row>
    <row r="6">
      <c r="A6" s="4" t="inlineStr">
        <is>
          <t>Interest-earning deposits</t>
        </is>
      </c>
      <c r="B6" s="5" t="n">
        <v>116</v>
      </c>
      <c r="C6" s="5" t="n">
        <v>344</v>
      </c>
      <c r="D6" s="5" t="n">
        <v>276</v>
      </c>
      <c r="E6" s="5" t="n">
        <v>1727</v>
      </c>
    </row>
    <row r="7">
      <c r="A7" s="4" t="inlineStr">
        <is>
          <t>Total interest income</t>
        </is>
      </c>
      <c r="B7" s="5" t="n">
        <v>55555</v>
      </c>
      <c r="C7" s="5" t="n">
        <v>51661</v>
      </c>
      <c r="D7" s="5" t="n">
        <v>107547</v>
      </c>
      <c r="E7" s="5" t="n">
        <v>115863</v>
      </c>
    </row>
    <row r="8">
      <c r="A8" s="3" t="inlineStr">
        <is>
          <t>Interest expense:</t>
        </is>
      </c>
    </row>
    <row r="9">
      <c r="A9" s="4" t="inlineStr">
        <is>
          <t>Deposits</t>
        </is>
      </c>
      <c r="B9" s="5" t="n">
        <v>10106</v>
      </c>
      <c r="C9" s="5" t="n">
        <v>15953</v>
      </c>
      <c r="D9" s="5" t="n">
        <v>20860</v>
      </c>
      <c r="E9" s="5" t="n">
        <v>43197</v>
      </c>
    </row>
    <row r="10">
      <c r="A10" s="4" t="inlineStr">
        <is>
          <t>Borrowings</t>
        </is>
      </c>
      <c r="B10" s="5" t="n">
        <v>2537</v>
      </c>
      <c r="C10" s="5" t="n">
        <v>2224</v>
      </c>
      <c r="D10" s="5" t="n">
        <v>5119</v>
      </c>
      <c r="E10" s="5" t="n">
        <v>4260</v>
      </c>
    </row>
    <row r="11">
      <c r="A11" s="4" t="inlineStr">
        <is>
          <t>Total interest expense</t>
        </is>
      </c>
      <c r="B11" s="5" t="n">
        <v>12643</v>
      </c>
      <c r="C11" s="5" t="n">
        <v>18177</v>
      </c>
      <c r="D11" s="5" t="n">
        <v>25979</v>
      </c>
      <c r="E11" s="5" t="n">
        <v>47457</v>
      </c>
    </row>
    <row r="12">
      <c r="A12" s="4" t="inlineStr">
        <is>
          <t>Net interest income</t>
        </is>
      </c>
      <c r="B12" s="5" t="n">
        <v>42912</v>
      </c>
      <c r="C12" s="5" t="n">
        <v>33484</v>
      </c>
      <c r="D12" s="5" t="n">
        <v>81568</v>
      </c>
      <c r="E12" s="5" t="n">
        <v>68406</v>
      </c>
    </row>
    <row r="13">
      <c r="A13" s="4" t="inlineStr">
        <is>
          <t>Provision for credit losses</t>
        </is>
      </c>
      <c r="B13" s="5" t="n">
        <v>96</v>
      </c>
      <c r="C13" s="5" t="n">
        <v>6005</v>
      </c>
      <c r="D13" s="5" t="n">
        <v>320</v>
      </c>
      <c r="E13" s="5" t="n">
        <v>8998</v>
      </c>
    </row>
    <row r="14">
      <c r="A14" s="4" t="inlineStr">
        <is>
          <t>Net interest income after provision for credit losses</t>
        </is>
      </c>
      <c r="B14" s="5" t="n">
        <v>42816</v>
      </c>
      <c r="C14" s="5" t="n">
        <v>27479</v>
      </c>
      <c r="D14" s="5" t="n">
        <v>81248</v>
      </c>
      <c r="E14" s="5" t="n">
        <v>59408</v>
      </c>
    </row>
    <row r="15">
      <c r="A15" s="3" t="inlineStr">
        <is>
          <t>Non-interest income:</t>
        </is>
      </c>
    </row>
    <row r="16">
      <c r="A16" s="4" t="inlineStr">
        <is>
          <t>Net gain on the sale and call of debt securities</t>
        </is>
      </c>
      <c r="B16" s="5" t="n">
        <v>98</v>
      </c>
      <c r="C16" s="5" t="n">
        <v>14</v>
      </c>
      <c r="D16" s="5" t="n">
        <v>97</v>
      </c>
      <c r="E16" s="5" t="n">
        <v>71</v>
      </c>
    </row>
    <row r="17">
      <c r="A17" s="4" t="inlineStr">
        <is>
          <t>Bank owned life insurance income</t>
        </is>
      </c>
      <c r="B17" s="5" t="n">
        <v>480</v>
      </c>
      <c r="C17" s="5" t="n">
        <v>429</v>
      </c>
      <c r="D17" s="5" t="n">
        <v>909</v>
      </c>
      <c r="E17" s="5" t="n">
        <v>857</v>
      </c>
    </row>
    <row r="18">
      <c r="A18" s="4" t="inlineStr">
        <is>
          <t>Other income</t>
        </is>
      </c>
      <c r="B18" s="5" t="n">
        <v>13</v>
      </c>
      <c r="C18" s="5" t="n">
        <v>186</v>
      </c>
      <c r="D18" s="5" t="n">
        <v>883</v>
      </c>
      <c r="E18" s="5" t="n">
        <v>374</v>
      </c>
    </row>
    <row r="19">
      <c r="A19" s="4" t="inlineStr">
        <is>
          <t>Total non-interest income</t>
        </is>
      </c>
      <c r="B19" s="5" t="n">
        <v>14844</v>
      </c>
      <c r="C19" s="5" t="n">
        <v>12997</v>
      </c>
      <c r="D19" s="5" t="n">
        <v>28495</v>
      </c>
      <c r="E19" s="5" t="n">
        <v>26313</v>
      </c>
    </row>
    <row r="20">
      <c r="A20" s="3" t="inlineStr">
        <is>
          <t>Non-interest expense:</t>
        </is>
      </c>
    </row>
    <row r="21">
      <c r="A21" s="4" t="inlineStr">
        <is>
          <t>Compensation and employee benefits</t>
        </is>
      </c>
      <c r="B21" s="5" t="n">
        <v>20937</v>
      </c>
      <c r="C21" s="5" t="n">
        <v>16569</v>
      </c>
      <c r="D21" s="5" t="n">
        <v>40858</v>
      </c>
      <c r="E21" s="5" t="n">
        <v>34015</v>
      </c>
    </row>
    <row r="22">
      <c r="A22" s="4" t="inlineStr">
        <is>
          <t>Premises and equipment expense</t>
        </is>
      </c>
      <c r="B22" s="5" t="n">
        <v>1173</v>
      </c>
      <c r="C22" s="5" t="n">
        <v>1515</v>
      </c>
      <c r="D22" s="5" t="n">
        <v>2579</v>
      </c>
      <c r="E22" s="5" t="n">
        <v>2901</v>
      </c>
    </row>
    <row r="23">
      <c r="A23" s="4" t="inlineStr">
        <is>
          <t>Professional fees</t>
        </is>
      </c>
      <c r="B23" s="5" t="n">
        <v>2124</v>
      </c>
      <c r="C23" s="5" t="n">
        <v>1109</v>
      </c>
      <c r="D23" s="5" t="n">
        <v>3448</v>
      </c>
      <c r="E23" s="5" t="n">
        <v>2579</v>
      </c>
    </row>
    <row r="24">
      <c r="A24" s="4" t="inlineStr">
        <is>
          <t>FDIC insurance expense</t>
        </is>
      </c>
      <c r="B24" s="5" t="n">
        <v>1125</v>
      </c>
      <c r="C24" s="5" t="n">
        <v>2560</v>
      </c>
      <c r="D24" s="5" t="n">
        <v>2250</v>
      </c>
      <c r="E24" s="5" t="n">
        <v>4730</v>
      </c>
    </row>
    <row r="25">
      <c r="A25" s="4" t="inlineStr">
        <is>
          <t>General insurance expense</t>
        </is>
      </c>
      <c r="B25" s="5" t="n">
        <v>341</v>
      </c>
      <c r="C25" s="5" t="n">
        <v>278</v>
      </c>
      <c r="D25" s="5" t="n">
        <v>639</v>
      </c>
      <c r="E25" s="5" t="n">
        <v>540</v>
      </c>
    </row>
    <row r="26">
      <c r="A26" s="4" t="inlineStr">
        <is>
          <t>State capital shares tax expense</t>
        </is>
      </c>
      <c r="B26" s="5" t="n">
        <v>777</v>
      </c>
      <c r="C26" s="5" t="n">
        <v>366</v>
      </c>
      <c r="D26" s="5" t="n">
        <v>1427</v>
      </c>
      <c r="E26" s="5" t="n">
        <v>749</v>
      </c>
    </row>
    <row r="27">
      <c r="A27" s="4" t="inlineStr">
        <is>
          <t>Travel and entertainment expense</t>
        </is>
      </c>
      <c r="B27" s="5" t="n">
        <v>639</v>
      </c>
      <c r="C27" s="5" t="n">
        <v>279</v>
      </c>
      <c r="D27" s="5" t="n">
        <v>1080</v>
      </c>
      <c r="E27" s="5" t="n">
        <v>1143</v>
      </c>
    </row>
    <row r="28">
      <c r="A28" s="4" t="inlineStr">
        <is>
          <t>Technology and data services</t>
        </is>
      </c>
      <c r="B28" s="5" t="n">
        <v>3687</v>
      </c>
      <c r="C28" s="5" t="n">
        <v>2414</v>
      </c>
      <c r="D28" s="5" t="n">
        <v>6787</v>
      </c>
      <c r="E28" s="5" t="n">
        <v>4717</v>
      </c>
    </row>
    <row r="29">
      <c r="A29" s="4" t="inlineStr">
        <is>
          <t>Intangible amortization expense</t>
        </is>
      </c>
      <c r="B29" s="5" t="n">
        <v>478</v>
      </c>
      <c r="C29" s="5" t="n">
        <v>486</v>
      </c>
      <c r="D29" s="5" t="n">
        <v>956</v>
      </c>
      <c r="E29" s="5" t="n">
        <v>988</v>
      </c>
    </row>
    <row r="30">
      <c r="A30" s="4" t="inlineStr">
        <is>
          <t>Marketing and advertising</t>
        </is>
      </c>
      <c r="B30" s="5" t="n">
        <v>898</v>
      </c>
      <c r="C30" s="5" t="n">
        <v>686</v>
      </c>
      <c r="D30" s="5" t="n">
        <v>1582</v>
      </c>
      <c r="E30" s="5" t="n">
        <v>1300</v>
      </c>
    </row>
    <row r="31">
      <c r="A31" s="4" t="inlineStr">
        <is>
          <t>Other operating expenses</t>
        </is>
      </c>
      <c r="B31" s="5" t="n">
        <v>2246</v>
      </c>
      <c r="C31" s="5" t="n">
        <v>1834</v>
      </c>
      <c r="D31" s="5" t="n">
        <v>4097</v>
      </c>
      <c r="E31" s="5" t="n">
        <v>3578</v>
      </c>
    </row>
    <row r="32">
      <c r="A32" s="4" t="inlineStr">
        <is>
          <t>Total non-interest expense</t>
        </is>
      </c>
      <c r="B32" s="5" t="n">
        <v>34425</v>
      </c>
      <c r="C32" s="5" t="n">
        <v>28096</v>
      </c>
      <c r="D32" s="5" t="n">
        <v>65703</v>
      </c>
      <c r="E32" s="5" t="n">
        <v>57240</v>
      </c>
    </row>
    <row r="33">
      <c r="A33" s="4" t="inlineStr">
        <is>
          <t>Income before tax</t>
        </is>
      </c>
      <c r="B33" s="5" t="n">
        <v>23235</v>
      </c>
      <c r="C33" s="5" t="n">
        <v>12380</v>
      </c>
      <c r="D33" s="5" t="n">
        <v>44040</v>
      </c>
      <c r="E33" s="5" t="n">
        <v>28481</v>
      </c>
    </row>
    <row r="34">
      <c r="A34" s="4" t="inlineStr">
        <is>
          <t>Income tax expense</t>
        </is>
      </c>
      <c r="B34" s="5" t="n">
        <v>4455</v>
      </c>
      <c r="C34" s="5" t="n">
        <v>1979</v>
      </c>
      <c r="D34" s="5" t="n">
        <v>9060</v>
      </c>
      <c r="E34" s="5" t="n">
        <v>5185</v>
      </c>
    </row>
    <row r="35">
      <c r="A35" s="4" t="inlineStr">
        <is>
          <t>Net income</t>
        </is>
      </c>
      <c r="B35" s="5" t="n">
        <v>18780</v>
      </c>
      <c r="C35" s="5" t="n">
        <v>10401</v>
      </c>
      <c r="D35" s="5" t="n">
        <v>34980</v>
      </c>
      <c r="E35" s="5" t="n">
        <v>23296</v>
      </c>
    </row>
    <row r="36">
      <c r="A36" s="4" t="inlineStr">
        <is>
          <t>Preferred stock dividends</t>
        </is>
      </c>
      <c r="B36" s="5" t="n">
        <v>3077</v>
      </c>
      <c r="C36" s="5" t="n">
        <v>1962</v>
      </c>
      <c r="D36" s="5" t="n">
        <v>6136</v>
      </c>
      <c r="E36" s="5" t="n">
        <v>3924</v>
      </c>
    </row>
    <row r="37">
      <c r="A37" s="4" t="inlineStr">
        <is>
          <t>Net income available to common shareholders</t>
        </is>
      </c>
      <c r="B37" s="6" t="n">
        <v>15703</v>
      </c>
      <c r="C37" s="6" t="n">
        <v>8439</v>
      </c>
      <c r="D37" s="6" t="n">
        <v>28844</v>
      </c>
      <c r="E37" s="6" t="n">
        <v>19372</v>
      </c>
    </row>
    <row r="38">
      <c r="A38" s="3" t="inlineStr">
        <is>
          <t>Earnings per common share:</t>
        </is>
      </c>
    </row>
    <row r="39">
      <c r="A39" s="4" t="inlineStr">
        <is>
          <t>Basic (in usd per share)</t>
        </is>
      </c>
      <c r="B39" s="7" t="n">
        <v>0.42</v>
      </c>
      <c r="C39" s="7" t="n">
        <v>0.3</v>
      </c>
      <c r="D39" s="7" t="n">
        <v>0.78</v>
      </c>
      <c r="E39" s="7" t="n">
        <v>0.6899999999999999</v>
      </c>
    </row>
    <row r="40">
      <c r="A40" s="4" t="inlineStr">
        <is>
          <t>Diluted (in usd per share)</t>
        </is>
      </c>
      <c r="B40" s="7" t="n">
        <v>0.41</v>
      </c>
      <c r="C40" s="7" t="n">
        <v>0.3</v>
      </c>
      <c r="D40" s="7" t="n">
        <v>0.76</v>
      </c>
      <c r="E40" s="7" t="n">
        <v>0.68</v>
      </c>
    </row>
    <row r="41">
      <c r="A41" s="4" t="inlineStr">
        <is>
          <t>Investment management fees</t>
        </is>
      </c>
    </row>
    <row r="42">
      <c r="A42" s="3" t="inlineStr">
        <is>
          <t>Non-interest income:</t>
        </is>
      </c>
    </row>
    <row r="43">
      <c r="A43" s="4" t="inlineStr">
        <is>
          <t>Total non-interest income</t>
        </is>
      </c>
      <c r="B43" s="6" t="n">
        <v>9451</v>
      </c>
      <c r="C43" s="6" t="n">
        <v>7738</v>
      </c>
      <c r="D43" s="6" t="n">
        <v>18451</v>
      </c>
      <c r="E43" s="6" t="n">
        <v>15376</v>
      </c>
    </row>
    <row r="44">
      <c r="A44" s="4" t="inlineStr">
        <is>
          <t>Service charges on deposits</t>
        </is>
      </c>
    </row>
    <row r="45">
      <c r="A45" s="3" t="inlineStr">
        <is>
          <t>Non-interest income:</t>
        </is>
      </c>
    </row>
    <row r="46">
      <c r="A46" s="4" t="inlineStr">
        <is>
          <t>Total non-interest income</t>
        </is>
      </c>
      <c r="B46" s="5" t="n">
        <v>325</v>
      </c>
      <c r="C46" s="5" t="n">
        <v>315</v>
      </c>
      <c r="D46" s="5" t="n">
        <v>641</v>
      </c>
      <c r="E46" s="5" t="n">
        <v>528</v>
      </c>
    </row>
    <row r="47">
      <c r="A47" s="4" t="inlineStr">
        <is>
          <t>Swap fees</t>
        </is>
      </c>
    </row>
    <row r="48">
      <c r="A48" s="3" t="inlineStr">
        <is>
          <t>Non-interest income:</t>
        </is>
      </c>
    </row>
    <row r="49">
      <c r="A49" s="4" t="inlineStr">
        <is>
          <t>Total non-interest income</t>
        </is>
      </c>
      <c r="B49" s="5" t="n">
        <v>3913</v>
      </c>
      <c r="C49" s="5" t="n">
        <v>3853</v>
      </c>
      <c r="D49" s="5" t="n">
        <v>6624</v>
      </c>
      <c r="E49" s="5" t="n">
        <v>8226</v>
      </c>
    </row>
    <row r="50">
      <c r="A50" s="4" t="inlineStr">
        <is>
          <t>Commitment and other loan fees</t>
        </is>
      </c>
    </row>
    <row r="51">
      <c r="A51" s="3" t="inlineStr">
        <is>
          <t>Non-interest income:</t>
        </is>
      </c>
    </row>
    <row r="52">
      <c r="A52" s="4" t="inlineStr">
        <is>
          <t>Total non-interest income</t>
        </is>
      </c>
      <c r="B52" s="6" t="n">
        <v>564</v>
      </c>
      <c r="C52" s="6" t="n">
        <v>462</v>
      </c>
      <c r="D52" s="6" t="n">
        <v>890</v>
      </c>
      <c r="E52" s="6" t="n">
        <v>8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Interest Income on Investment Secur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Taxable interest income</t>
        </is>
      </c>
      <c r="B4" s="6" t="n">
        <v>3552</v>
      </c>
      <c r="C4" s="6" t="n">
        <v>3609</v>
      </c>
      <c r="D4" s="6" t="n">
        <v>5990</v>
      </c>
      <c r="E4" s="6" t="n">
        <v>7001</v>
      </c>
    </row>
    <row r="5">
      <c r="A5" s="4" t="inlineStr">
        <is>
          <t>Non-taxable interest income</t>
        </is>
      </c>
      <c r="B5" s="5" t="n">
        <v>31</v>
      </c>
      <c r="C5" s="5" t="n">
        <v>26</v>
      </c>
      <c r="D5" s="5" t="n">
        <v>57</v>
      </c>
      <c r="E5" s="5" t="n">
        <v>137</v>
      </c>
    </row>
    <row r="6">
      <c r="A6" s="4" t="inlineStr">
        <is>
          <t>Dividend income</t>
        </is>
      </c>
      <c r="B6" s="5" t="n">
        <v>154</v>
      </c>
      <c r="C6" s="5" t="n">
        <v>305</v>
      </c>
      <c r="D6" s="5" t="n">
        <v>336</v>
      </c>
      <c r="E6" s="5" t="n">
        <v>703</v>
      </c>
    </row>
    <row r="7">
      <c r="A7" s="4" t="inlineStr">
        <is>
          <t>Total interest income on investment securities</t>
        </is>
      </c>
      <c r="B7" s="6" t="n">
        <v>3737</v>
      </c>
      <c r="C7" s="6" t="n">
        <v>3940</v>
      </c>
      <c r="D7" s="6" t="n">
        <v>6383</v>
      </c>
      <c r="E7" s="6" t="n">
        <v>784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Details) - USD ($) $ in Thousands</t>
        </is>
      </c>
      <c r="B1" s="2" t="inlineStr">
        <is>
          <t>Jun. 30, 2021</t>
        </is>
      </c>
      <c r="C1" s="2" t="inlineStr">
        <is>
          <t>Dec. 31, 2020</t>
        </is>
      </c>
    </row>
    <row r="2">
      <c r="A2" s="3" t="inlineStr">
        <is>
          <t>Available-for-sale Securities, Debt Maturities, Amortized Cost</t>
        </is>
      </c>
    </row>
    <row r="3">
      <c r="A3" s="4" t="inlineStr">
        <is>
          <t>Due in less than one year</t>
        </is>
      </c>
      <c r="B3" s="6" t="n">
        <v>27499</v>
      </c>
    </row>
    <row r="4">
      <c r="A4" s="4" t="inlineStr">
        <is>
          <t>Due from one to five years</t>
        </is>
      </c>
      <c r="B4" s="5" t="n">
        <v>46189</v>
      </c>
    </row>
    <row r="5">
      <c r="A5" s="4" t="inlineStr">
        <is>
          <t>Due from five to ten years</t>
        </is>
      </c>
      <c r="B5" s="5" t="n">
        <v>71638</v>
      </c>
    </row>
    <row r="6">
      <c r="A6" s="4" t="inlineStr">
        <is>
          <t>Due after ten years</t>
        </is>
      </c>
      <c r="B6" s="5" t="n">
        <v>163514</v>
      </c>
    </row>
    <row r="7">
      <c r="A7" s="4" t="inlineStr">
        <is>
          <t>Amortized Cost</t>
        </is>
      </c>
      <c r="B7" s="5" t="n">
        <v>308840</v>
      </c>
      <c r="C7" s="6" t="n">
        <v>612492</v>
      </c>
    </row>
    <row r="8">
      <c r="A8" s="3" t="inlineStr">
        <is>
          <t>Available-for-sale Securities, Debt Maturities, Estimated Fair Value</t>
        </is>
      </c>
    </row>
    <row r="9">
      <c r="A9" s="4" t="inlineStr">
        <is>
          <t>Due in less than one year</t>
        </is>
      </c>
      <c r="B9" s="5" t="n">
        <v>27622</v>
      </c>
    </row>
    <row r="10">
      <c r="A10" s="4" t="inlineStr">
        <is>
          <t>Due from one to five years</t>
        </is>
      </c>
      <c r="B10" s="5" t="n">
        <v>46953</v>
      </c>
    </row>
    <row r="11">
      <c r="A11" s="4" t="inlineStr">
        <is>
          <t>Due from five to ten years</t>
        </is>
      </c>
      <c r="B11" s="5" t="n">
        <v>72292</v>
      </c>
    </row>
    <row r="12">
      <c r="A12" s="4" t="inlineStr">
        <is>
          <t>Due after ten years</t>
        </is>
      </c>
      <c r="B12" s="5" t="n">
        <v>164262</v>
      </c>
    </row>
    <row r="13">
      <c r="A13" s="4" t="inlineStr">
        <is>
          <t>Estimated Fair Value</t>
        </is>
      </c>
      <c r="B13" s="5" t="n">
        <v>311129</v>
      </c>
      <c r="C13" s="5" t="n">
        <v>617570</v>
      </c>
    </row>
    <row r="14">
      <c r="A14" s="3" t="inlineStr">
        <is>
          <t>Held-to-maturity Securities, Debt Maturities, Amortized Cost</t>
        </is>
      </c>
    </row>
    <row r="15">
      <c r="A15" s="4" t="inlineStr">
        <is>
          <t>Due in less than one year</t>
        </is>
      </c>
      <c r="B15" s="5" t="n">
        <v>1911</v>
      </c>
    </row>
    <row r="16">
      <c r="A16" s="4" t="inlineStr">
        <is>
          <t>Due from one to five years</t>
        </is>
      </c>
      <c r="B16" s="5" t="n">
        <v>14287</v>
      </c>
    </row>
    <row r="17">
      <c r="A17" s="4" t="inlineStr">
        <is>
          <t>Due from five to ten years</t>
        </is>
      </c>
      <c r="B17" s="5" t="n">
        <v>198863</v>
      </c>
    </row>
    <row r="18">
      <c r="A18" s="4" t="inlineStr">
        <is>
          <t>Due after ten years</t>
        </is>
      </c>
      <c r="B18" s="5" t="n">
        <v>799721</v>
      </c>
    </row>
    <row r="19">
      <c r="A19" s="4" t="inlineStr">
        <is>
          <t>Amortized Cost</t>
        </is>
      </c>
      <c r="B19" s="5" t="n">
        <v>1014782</v>
      </c>
    </row>
    <row r="20">
      <c r="A20" s="3" t="inlineStr">
        <is>
          <t>Held-to-maturity Securities, Debt Maturities, Estimated Fair Value</t>
        </is>
      </c>
    </row>
    <row r="21">
      <c r="A21" s="4" t="inlineStr">
        <is>
          <t>Due in less than one year</t>
        </is>
      </c>
      <c r="B21" s="5" t="n">
        <v>1915</v>
      </c>
    </row>
    <row r="22">
      <c r="A22" s="4" t="inlineStr">
        <is>
          <t>Due from one to five years</t>
        </is>
      </c>
      <c r="B22" s="5" t="n">
        <v>14814</v>
      </c>
    </row>
    <row r="23">
      <c r="A23" s="4" t="inlineStr">
        <is>
          <t>Due from five to ten years</t>
        </is>
      </c>
      <c r="B23" s="5" t="n">
        <v>199664</v>
      </c>
    </row>
    <row r="24">
      <c r="A24" s="4" t="inlineStr">
        <is>
          <t>Due after ten years</t>
        </is>
      </c>
      <c r="B24" s="5" t="n">
        <v>793741</v>
      </c>
    </row>
    <row r="25">
      <c r="A25" s="4" t="inlineStr">
        <is>
          <t>Estimated Fair Value</t>
        </is>
      </c>
      <c r="B25" s="6" t="n">
        <v>1010134</v>
      </c>
      <c r="C25" s="6" t="n">
        <v>2142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Gains and Losses on Sales and Calls of Investment Secur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Proceeds from sale of available-for-sale securities</t>
        </is>
      </c>
      <c r="B4" s="6" t="n">
        <v>74710</v>
      </c>
      <c r="C4" s="6" t="n">
        <v>6071</v>
      </c>
      <c r="D4" s="6" t="n">
        <v>74710</v>
      </c>
      <c r="E4" s="6" t="n">
        <v>56038</v>
      </c>
    </row>
    <row r="5">
      <c r="A5" s="4" t="inlineStr">
        <is>
          <t>Proceeds from call of available-for-sale securities</t>
        </is>
      </c>
      <c r="B5" s="5" t="n">
        <v>1000</v>
      </c>
      <c r="C5" s="5" t="n">
        <v>3580</v>
      </c>
      <c r="D5" s="5" t="n">
        <v>13000</v>
      </c>
      <c r="E5" s="5" t="n">
        <v>3580</v>
      </c>
    </row>
    <row r="6">
      <c r="A6" s="4" t="inlineStr">
        <is>
          <t>Total proceeds from sale and call of available-for-sale securities</t>
        </is>
      </c>
      <c r="B6" s="5" t="n">
        <v>75710</v>
      </c>
      <c r="C6" s="5" t="n">
        <v>9651</v>
      </c>
      <c r="D6" s="5" t="n">
        <v>87710</v>
      </c>
      <c r="E6" s="5" t="n">
        <v>59618</v>
      </c>
    </row>
    <row r="7">
      <c r="A7" s="4" t="inlineStr">
        <is>
          <t>Gross realized gains on available-for-sale securities</t>
        </is>
      </c>
      <c r="B7" s="5" t="n">
        <v>98</v>
      </c>
      <c r="C7" s="5" t="n">
        <v>6</v>
      </c>
      <c r="D7" s="5" t="n">
        <v>98</v>
      </c>
      <c r="E7" s="5" t="n">
        <v>21</v>
      </c>
    </row>
    <row r="8">
      <c r="A8" s="4" t="inlineStr">
        <is>
          <t>Gross realized losses on available-for-sale securities</t>
        </is>
      </c>
      <c r="B8" s="5" t="n">
        <v>0</v>
      </c>
      <c r="C8" s="5" t="n">
        <v>0</v>
      </c>
      <c r="D8" s="5" t="n">
        <v>1</v>
      </c>
      <c r="E8" s="5" t="n">
        <v>0</v>
      </c>
    </row>
    <row r="9">
      <c r="A9" s="4" t="inlineStr">
        <is>
          <t>Net realized gains on sale and call of available-for-sale securities</t>
        </is>
      </c>
      <c r="B9" s="5" t="n">
        <v>98</v>
      </c>
      <c r="C9" s="5" t="n">
        <v>6</v>
      </c>
      <c r="D9" s="5" t="n">
        <v>97</v>
      </c>
      <c r="E9" s="5" t="n">
        <v>21</v>
      </c>
    </row>
    <row r="10">
      <c r="A10" s="4" t="inlineStr">
        <is>
          <t>Proceeds from sale of held-to-maturity securities</t>
        </is>
      </c>
      <c r="B10" s="5" t="n">
        <v>0</v>
      </c>
      <c r="C10" s="5" t="n">
        <v>0</v>
      </c>
      <c r="D10" s="5" t="n">
        <v>0</v>
      </c>
      <c r="E10" s="5" t="n">
        <v>0</v>
      </c>
    </row>
    <row r="11">
      <c r="A11" s="4" t="inlineStr">
        <is>
          <t>Proceeds from call of held-to-maturity securities</t>
        </is>
      </c>
      <c r="B11" s="5" t="n">
        <v>40000</v>
      </c>
      <c r="C11" s="5" t="n">
        <v>125405</v>
      </c>
      <c r="D11" s="5" t="n">
        <v>43555</v>
      </c>
      <c r="E11" s="5" t="n">
        <v>247758</v>
      </c>
    </row>
    <row r="12">
      <c r="A12" s="4" t="inlineStr">
        <is>
          <t>Total proceeds from sale and call of held-to-maturity securities</t>
        </is>
      </c>
      <c r="B12" s="5" t="n">
        <v>40000</v>
      </c>
      <c r="C12" s="5" t="n">
        <v>125405</v>
      </c>
      <c r="D12" s="5" t="n">
        <v>43555</v>
      </c>
      <c r="E12" s="5" t="n">
        <v>247758</v>
      </c>
    </row>
    <row r="13">
      <c r="A13" s="4" t="inlineStr">
        <is>
          <t>Gross realized gains on held-to-maturity securities</t>
        </is>
      </c>
      <c r="B13" s="5" t="n">
        <v>0</v>
      </c>
      <c r="C13" s="5" t="n">
        <v>8</v>
      </c>
      <c r="D13" s="5" t="n">
        <v>0</v>
      </c>
      <c r="E13" s="5" t="n">
        <v>50</v>
      </c>
    </row>
    <row r="14">
      <c r="A14" s="4" t="inlineStr">
        <is>
          <t>Gross realized losses on held-to-maturity securities</t>
        </is>
      </c>
      <c r="B14" s="5" t="n">
        <v>0</v>
      </c>
      <c r="C14" s="5" t="n">
        <v>0</v>
      </c>
      <c r="D14" s="5" t="n">
        <v>0</v>
      </c>
      <c r="E14" s="5" t="n">
        <v>0</v>
      </c>
    </row>
    <row r="15">
      <c r="A15" s="4" t="inlineStr">
        <is>
          <t>Net realized gains on sale and call of held-to-maturity securities</t>
        </is>
      </c>
      <c r="B15" s="6" t="n">
        <v>0</v>
      </c>
      <c r="C15" s="6" t="n">
        <v>8</v>
      </c>
      <c r="D15" s="6" t="n">
        <v>0</v>
      </c>
      <c r="E15" s="6" t="n">
        <v>5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Securities - Debt Securities, Held-to-maturity, Allowance for Credit Loss (Details) - USD ($) $ in Thousands</t>
        </is>
      </c>
      <c r="B1" s="2" t="inlineStr">
        <is>
          <t>3 Months Ended</t>
        </is>
      </c>
      <c r="C1" s="2" t="inlineStr">
        <is>
          <t>6 Months Ended</t>
        </is>
      </c>
    </row>
    <row r="2">
      <c r="B2" s="2" t="inlineStr">
        <is>
          <t>Jun. 30, 2021</t>
        </is>
      </c>
      <c r="C2" s="2" t="inlineStr">
        <is>
          <t>Jun. 30, 2021</t>
        </is>
      </c>
    </row>
    <row r="3">
      <c r="A3" s="3" t="inlineStr">
        <is>
          <t>Debt Securities, Held-to-maturity, Allowance for Credit Loss</t>
        </is>
      </c>
    </row>
    <row r="4">
      <c r="A4" s="4" t="inlineStr">
        <is>
          <t>Balance, beginning of period</t>
        </is>
      </c>
      <c r="B4" s="6" t="n">
        <v>160</v>
      </c>
      <c r="C4" s="6" t="n">
        <v>149</v>
      </c>
    </row>
    <row r="5">
      <c r="A5" s="4" t="inlineStr">
        <is>
          <t>Provision (credit)</t>
        </is>
      </c>
      <c r="B5" s="5" t="n">
        <v>-90</v>
      </c>
      <c r="C5" s="5" t="n">
        <v>-79</v>
      </c>
    </row>
    <row r="6">
      <c r="A6" s="4" t="inlineStr">
        <is>
          <t>Charge-offs</t>
        </is>
      </c>
      <c r="B6" s="5" t="n">
        <v>0</v>
      </c>
      <c r="C6" s="5" t="n">
        <v>0</v>
      </c>
    </row>
    <row r="7">
      <c r="A7" s="4" t="inlineStr">
        <is>
          <t>Recoveries</t>
        </is>
      </c>
      <c r="B7" s="5" t="n">
        <v>0</v>
      </c>
      <c r="C7" s="5" t="n">
        <v>0</v>
      </c>
    </row>
    <row r="8">
      <c r="A8" s="4" t="inlineStr">
        <is>
          <t>Balance, end of period</t>
        </is>
      </c>
      <c r="B8" s="5" t="n">
        <v>70</v>
      </c>
      <c r="C8" s="5" t="n">
        <v>70</v>
      </c>
    </row>
    <row r="9">
      <c r="A9" s="4" t="inlineStr">
        <is>
          <t>Corporate bonds</t>
        </is>
      </c>
    </row>
    <row r="10">
      <c r="A10" s="3" t="inlineStr">
        <is>
          <t>Debt Securities, Held-to-maturity, Allowance for Credit Loss</t>
        </is>
      </c>
    </row>
    <row r="11">
      <c r="A11" s="4" t="inlineStr">
        <is>
          <t>Balance, beginning of period</t>
        </is>
      </c>
      <c r="B11" s="5" t="n">
        <v>55</v>
      </c>
      <c r="C11" s="5" t="n">
        <v>79</v>
      </c>
    </row>
    <row r="12">
      <c r="A12" s="4" t="inlineStr">
        <is>
          <t>Provision (credit)</t>
        </is>
      </c>
      <c r="B12" s="5" t="n">
        <v>-8</v>
      </c>
      <c r="C12" s="5" t="n">
        <v>-32</v>
      </c>
    </row>
    <row r="13">
      <c r="A13" s="4" t="inlineStr">
        <is>
          <t>Charge-offs</t>
        </is>
      </c>
      <c r="B13" s="5" t="n">
        <v>0</v>
      </c>
      <c r="C13" s="5" t="n">
        <v>0</v>
      </c>
    </row>
    <row r="14">
      <c r="A14" s="4" t="inlineStr">
        <is>
          <t>Recoveries</t>
        </is>
      </c>
      <c r="B14" s="5" t="n">
        <v>0</v>
      </c>
      <c r="C14" s="5" t="n">
        <v>0</v>
      </c>
    </row>
    <row r="15">
      <c r="A15" s="4" t="inlineStr">
        <is>
          <t>Balance, end of period</t>
        </is>
      </c>
      <c r="B15" s="5" t="n">
        <v>47</v>
      </c>
      <c r="C15" s="5" t="n">
        <v>47</v>
      </c>
    </row>
    <row r="16">
      <c r="A16" s="4" t="inlineStr">
        <is>
          <t>Residential mortgage-backed securities</t>
        </is>
      </c>
    </row>
    <row r="17">
      <c r="A17" s="3" t="inlineStr">
        <is>
          <t>Debt Securities, Held-to-maturity, Allowance for Credit Loss</t>
        </is>
      </c>
    </row>
    <row r="18">
      <c r="A18" s="4" t="inlineStr">
        <is>
          <t>Balance, beginning of period</t>
        </is>
      </c>
      <c r="B18" s="5" t="n">
        <v>105</v>
      </c>
      <c r="C18" s="5" t="n">
        <v>70</v>
      </c>
    </row>
    <row r="19">
      <c r="A19" s="4" t="inlineStr">
        <is>
          <t>Provision (credit)</t>
        </is>
      </c>
      <c r="B19" s="5" t="n">
        <v>-82</v>
      </c>
      <c r="C19" s="5" t="n">
        <v>-47</v>
      </c>
    </row>
    <row r="20">
      <c r="A20" s="4" t="inlineStr">
        <is>
          <t>Charge-offs</t>
        </is>
      </c>
      <c r="B20" s="5" t="n">
        <v>0</v>
      </c>
      <c r="C20" s="5" t="n">
        <v>0</v>
      </c>
    </row>
    <row r="21">
      <c r="A21" s="4" t="inlineStr">
        <is>
          <t>Recoveries</t>
        </is>
      </c>
      <c r="B21" s="5" t="n">
        <v>0</v>
      </c>
      <c r="C21" s="5" t="n">
        <v>0</v>
      </c>
    </row>
    <row r="22">
      <c r="A22" s="4" t="inlineStr">
        <is>
          <t>Balance, end of period</t>
        </is>
      </c>
      <c r="B22" s="5" t="n">
        <v>23</v>
      </c>
      <c r="C22" s="5" t="n">
        <v>23</v>
      </c>
    </row>
    <row r="23">
      <c r="A23" s="4" t="inlineStr">
        <is>
          <t>Municipal bonds</t>
        </is>
      </c>
    </row>
    <row r="24">
      <c r="A24" s="3" t="inlineStr">
        <is>
          <t>Debt Securities, Held-to-maturity, Allowance for Credit Loss</t>
        </is>
      </c>
    </row>
    <row r="25">
      <c r="A25" s="4" t="inlineStr">
        <is>
          <t>Balance, beginning of period</t>
        </is>
      </c>
      <c r="B25" s="5" t="n">
        <v>0</v>
      </c>
      <c r="C25" s="5" t="n">
        <v>0</v>
      </c>
    </row>
    <row r="26">
      <c r="A26" s="4" t="inlineStr">
        <is>
          <t>Provision (credit)</t>
        </is>
      </c>
      <c r="B26" s="5" t="n">
        <v>0</v>
      </c>
      <c r="C26" s="5" t="n">
        <v>0</v>
      </c>
    </row>
    <row r="27">
      <c r="A27" s="4" t="inlineStr">
        <is>
          <t>Charge-offs</t>
        </is>
      </c>
      <c r="B27" s="5" t="n">
        <v>0</v>
      </c>
      <c r="C27" s="5" t="n">
        <v>0</v>
      </c>
    </row>
    <row r="28">
      <c r="A28" s="4" t="inlineStr">
        <is>
          <t>Recoveries</t>
        </is>
      </c>
      <c r="B28" s="5" t="n">
        <v>0</v>
      </c>
      <c r="C28" s="5" t="n">
        <v>0</v>
      </c>
    </row>
    <row r="29">
      <c r="A29" s="4" t="inlineStr">
        <is>
          <t>Balance, end of period</t>
        </is>
      </c>
      <c r="B29" s="5" t="n">
        <v>0</v>
      </c>
      <c r="C29" s="5" t="n">
        <v>0</v>
      </c>
    </row>
    <row r="30">
      <c r="A30" s="4" t="inlineStr">
        <is>
          <t>Agency debentures and mortgage-backed securities</t>
        </is>
      </c>
    </row>
    <row r="31">
      <c r="A31" s="3" t="inlineStr">
        <is>
          <t>Debt Securities, Held-to-maturity, Allowance for Credit Loss</t>
        </is>
      </c>
    </row>
    <row r="32">
      <c r="A32" s="4" t="inlineStr">
        <is>
          <t>Balance, beginning of period</t>
        </is>
      </c>
      <c r="B32" s="5" t="n">
        <v>0</v>
      </c>
      <c r="C32" s="5" t="n">
        <v>0</v>
      </c>
    </row>
    <row r="33">
      <c r="A33" s="4" t="inlineStr">
        <is>
          <t>Provision (credit)</t>
        </is>
      </c>
      <c r="B33" s="5" t="n">
        <v>0</v>
      </c>
      <c r="C33" s="5" t="n">
        <v>0</v>
      </c>
    </row>
    <row r="34">
      <c r="A34" s="4" t="inlineStr">
        <is>
          <t>Charge-offs</t>
        </is>
      </c>
      <c r="B34" s="5" t="n">
        <v>0</v>
      </c>
      <c r="C34" s="5" t="n">
        <v>0</v>
      </c>
    </row>
    <row r="35">
      <c r="A35" s="4" t="inlineStr">
        <is>
          <t>Recoveries</t>
        </is>
      </c>
      <c r="B35" s="5" t="n">
        <v>0</v>
      </c>
      <c r="C35" s="5" t="n">
        <v>0</v>
      </c>
    </row>
    <row r="36">
      <c r="A36" s="4" t="inlineStr">
        <is>
          <t>Balance, end of period</t>
        </is>
      </c>
      <c r="B36" s="5" t="n">
        <v>0</v>
      </c>
      <c r="C36" s="5" t="n">
        <v>0</v>
      </c>
    </row>
    <row r="37">
      <c r="A37" s="4" t="inlineStr">
        <is>
          <t>U.S. treasury notes</t>
        </is>
      </c>
    </row>
    <row r="38">
      <c r="A38" s="3" t="inlineStr">
        <is>
          <t>Debt Securities, Held-to-maturity, Allowance for Credit Loss</t>
        </is>
      </c>
    </row>
    <row r="39">
      <c r="A39" s="4" t="inlineStr">
        <is>
          <t>Balance, beginning of period</t>
        </is>
      </c>
      <c r="B39" s="5" t="n">
        <v>0</v>
      </c>
      <c r="C39" s="5" t="n">
        <v>0</v>
      </c>
    </row>
    <row r="40">
      <c r="A40" s="4" t="inlineStr">
        <is>
          <t>Provision (credit)</t>
        </is>
      </c>
      <c r="B40" s="5" t="n">
        <v>0</v>
      </c>
      <c r="C40" s="5" t="n">
        <v>0</v>
      </c>
    </row>
    <row r="41">
      <c r="A41" s="4" t="inlineStr">
        <is>
          <t>Charge-offs</t>
        </is>
      </c>
      <c r="B41" s="5" t="n">
        <v>0</v>
      </c>
      <c r="C41" s="5" t="n">
        <v>0</v>
      </c>
    </row>
    <row r="42">
      <c r="A42" s="4" t="inlineStr">
        <is>
          <t>Recoveries</t>
        </is>
      </c>
      <c r="B42" s="5" t="n">
        <v>0</v>
      </c>
      <c r="C42" s="5" t="n">
        <v>0</v>
      </c>
    </row>
    <row r="43">
      <c r="A43" s="4" t="inlineStr">
        <is>
          <t>Balance, end of period</t>
        </is>
      </c>
      <c r="B43" s="6" t="n">
        <v>0</v>
      </c>
      <c r="C43"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Unrealized Losses (Details) $ in Thousands</t>
        </is>
      </c>
      <c r="B1" s="2" t="inlineStr">
        <is>
          <t>Jun. 30, 2021USD ($)position</t>
        </is>
      </c>
      <c r="C1" s="2" t="inlineStr">
        <is>
          <t>Dec. 31, 2020USD ($)position</t>
        </is>
      </c>
    </row>
    <row r="2">
      <c r="A2" s="3" t="inlineStr">
        <is>
          <t>Debt Securities, Available-for-sale [Line Items]</t>
        </is>
      </c>
    </row>
    <row r="3">
      <c r="A3" s="4" t="inlineStr">
        <is>
          <t>Less than 12 Months</t>
        </is>
      </c>
      <c r="B3" s="6" t="n">
        <v>67025</v>
      </c>
      <c r="C3" s="6" t="n">
        <v>132040</v>
      </c>
    </row>
    <row r="4">
      <c r="A4" s="4" t="inlineStr">
        <is>
          <t>12 Months or More</t>
        </is>
      </c>
      <c r="B4" s="5" t="n">
        <v>14200</v>
      </c>
      <c r="C4" s="5" t="n">
        <v>19614</v>
      </c>
    </row>
    <row r="5">
      <c r="A5" s="4" t="inlineStr">
        <is>
          <t>Total</t>
        </is>
      </c>
      <c r="B5" s="5" t="n">
        <v>81225</v>
      </c>
      <c r="C5" s="5" t="n">
        <v>151654</v>
      </c>
    </row>
    <row r="6">
      <c r="A6" s="3" t="inlineStr">
        <is>
          <t>Unrealized losses, Debt securities available-for-sale</t>
        </is>
      </c>
    </row>
    <row r="7">
      <c r="A7" s="4" t="inlineStr">
        <is>
          <t>Less than 12 Months</t>
        </is>
      </c>
      <c r="B7" s="5" t="n">
        <v>192</v>
      </c>
      <c r="C7" s="5" t="n">
        <v>684</v>
      </c>
    </row>
    <row r="8">
      <c r="A8" s="4" t="inlineStr">
        <is>
          <t>12 Months or More</t>
        </is>
      </c>
      <c r="B8" s="5" t="n">
        <v>383</v>
      </c>
      <c r="C8" s="5" t="n">
        <v>254</v>
      </c>
    </row>
    <row r="9">
      <c r="A9" s="4" t="inlineStr">
        <is>
          <t>Total</t>
        </is>
      </c>
      <c r="B9" s="6" t="n">
        <v>575</v>
      </c>
      <c r="C9" s="6" t="n">
        <v>938</v>
      </c>
    </row>
    <row r="10">
      <c r="A10" s="4" t="inlineStr">
        <is>
          <t>Available-for-sale, number of positions in an unrealized loss position | position</t>
        </is>
      </c>
      <c r="B10" s="5" t="n">
        <v>11</v>
      </c>
      <c r="C10" s="5" t="n">
        <v>33</v>
      </c>
    </row>
    <row r="11">
      <c r="A11" s="4" t="inlineStr">
        <is>
          <t>Corporate bonds</t>
        </is>
      </c>
    </row>
    <row r="12">
      <c r="A12" s="3" t="inlineStr">
        <is>
          <t>Debt Securities, Available-for-sale [Line Items]</t>
        </is>
      </c>
    </row>
    <row r="13">
      <c r="A13" s="4" t="inlineStr">
        <is>
          <t>Less than 12 Months</t>
        </is>
      </c>
      <c r="B13" s="6" t="n">
        <v>9531</v>
      </c>
      <c r="C13" s="6" t="n">
        <v>28796</v>
      </c>
    </row>
    <row r="14">
      <c r="A14" s="4" t="inlineStr">
        <is>
          <t>12 Months or More</t>
        </is>
      </c>
      <c r="B14" s="5" t="n">
        <v>9804</v>
      </c>
      <c r="C14" s="5" t="n">
        <v>9751</v>
      </c>
    </row>
    <row r="15">
      <c r="A15" s="4" t="inlineStr">
        <is>
          <t>Total</t>
        </is>
      </c>
      <c r="B15" s="5" t="n">
        <v>19335</v>
      </c>
      <c r="C15" s="5" t="n">
        <v>38547</v>
      </c>
    </row>
    <row r="16">
      <c r="A16" s="3" t="inlineStr">
        <is>
          <t>Unrealized losses, Debt securities available-for-sale</t>
        </is>
      </c>
    </row>
    <row r="17">
      <c r="A17" s="4" t="inlineStr">
        <is>
          <t>Less than 12 Months</t>
        </is>
      </c>
      <c r="B17" s="5" t="n">
        <v>93</v>
      </c>
      <c r="C17" s="5" t="n">
        <v>277</v>
      </c>
    </row>
    <row r="18">
      <c r="A18" s="4" t="inlineStr">
        <is>
          <t>12 Months or More</t>
        </is>
      </c>
      <c r="B18" s="5" t="n">
        <v>196</v>
      </c>
      <c r="C18" s="5" t="n">
        <v>249</v>
      </c>
    </row>
    <row r="19">
      <c r="A19" s="4" t="inlineStr">
        <is>
          <t>Total</t>
        </is>
      </c>
      <c r="B19" s="5" t="n">
        <v>289</v>
      </c>
      <c r="C19" s="5" t="n">
        <v>526</v>
      </c>
    </row>
    <row r="20">
      <c r="A20" s="4" t="inlineStr">
        <is>
          <t>Residential mortgage-backed securities</t>
        </is>
      </c>
    </row>
    <row r="21">
      <c r="A21" s="3" t="inlineStr">
        <is>
          <t>Debt Securities, Available-for-sale [Line Items]</t>
        </is>
      </c>
    </row>
    <row r="22">
      <c r="A22" s="4" t="inlineStr">
        <is>
          <t>Less than 12 Months</t>
        </is>
      </c>
      <c r="B22" s="5" t="n">
        <v>57494</v>
      </c>
    </row>
    <row r="23">
      <c r="A23" s="4" t="inlineStr">
        <is>
          <t>12 Months or More</t>
        </is>
      </c>
      <c r="B23" s="5" t="n">
        <v>0</v>
      </c>
    </row>
    <row r="24">
      <c r="A24" s="4" t="inlineStr">
        <is>
          <t>Total</t>
        </is>
      </c>
      <c r="B24" s="5" t="n">
        <v>57494</v>
      </c>
    </row>
    <row r="25">
      <c r="A25" s="3" t="inlineStr">
        <is>
          <t>Unrealized losses, Debt securities available-for-sale</t>
        </is>
      </c>
    </row>
    <row r="26">
      <c r="A26" s="4" t="inlineStr">
        <is>
          <t>Less than 12 Months</t>
        </is>
      </c>
      <c r="B26" s="5" t="n">
        <v>99</v>
      </c>
    </row>
    <row r="27">
      <c r="A27" s="4" t="inlineStr">
        <is>
          <t>12 Months or More</t>
        </is>
      </c>
      <c r="B27" s="5" t="n">
        <v>0</v>
      </c>
    </row>
    <row r="28">
      <c r="A28" s="4" t="inlineStr">
        <is>
          <t>Total</t>
        </is>
      </c>
      <c r="B28" s="5" t="n">
        <v>99</v>
      </c>
    </row>
    <row r="29">
      <c r="A29" s="4" t="inlineStr">
        <is>
          <t>Trust preferred securities</t>
        </is>
      </c>
    </row>
    <row r="30">
      <c r="A30" s="3" t="inlineStr">
        <is>
          <t>Debt Securities, Available-for-sale [Line Items]</t>
        </is>
      </c>
    </row>
    <row r="31">
      <c r="A31" s="4" t="inlineStr">
        <is>
          <t>Less than 12 Months</t>
        </is>
      </c>
      <c r="B31" s="5" t="n">
        <v>0</v>
      </c>
      <c r="C31" s="5" t="n">
        <v>13313</v>
      </c>
    </row>
    <row r="32">
      <c r="A32" s="4" t="inlineStr">
        <is>
          <t>12 Months or More</t>
        </is>
      </c>
      <c r="B32" s="5" t="n">
        <v>4304</v>
      </c>
      <c r="C32" s="5" t="n">
        <v>0</v>
      </c>
    </row>
    <row r="33">
      <c r="A33" s="4" t="inlineStr">
        <is>
          <t>Total</t>
        </is>
      </c>
      <c r="B33" s="5" t="n">
        <v>4304</v>
      </c>
      <c r="C33" s="5" t="n">
        <v>13313</v>
      </c>
    </row>
    <row r="34">
      <c r="A34" s="3" t="inlineStr">
        <is>
          <t>Unrealized losses, Debt securities available-for-sale</t>
        </is>
      </c>
    </row>
    <row r="35">
      <c r="A35" s="4" t="inlineStr">
        <is>
          <t>Less than 12 Months</t>
        </is>
      </c>
      <c r="B35" s="5" t="n">
        <v>0</v>
      </c>
      <c r="C35" s="5" t="n">
        <v>198</v>
      </c>
    </row>
    <row r="36">
      <c r="A36" s="4" t="inlineStr">
        <is>
          <t>12 Months or More</t>
        </is>
      </c>
      <c r="B36" s="5" t="n">
        <v>186</v>
      </c>
      <c r="C36" s="5" t="n">
        <v>0</v>
      </c>
    </row>
    <row r="37">
      <c r="A37" s="4" t="inlineStr">
        <is>
          <t>Total</t>
        </is>
      </c>
      <c r="B37" s="5" t="n">
        <v>186</v>
      </c>
      <c r="C37" s="5" t="n">
        <v>198</v>
      </c>
    </row>
    <row r="38">
      <c r="A38" s="4" t="inlineStr">
        <is>
          <t>Agency collateralized mortgage obligations</t>
        </is>
      </c>
    </row>
    <row r="39">
      <c r="A39" s="3" t="inlineStr">
        <is>
          <t>Debt Securities, Available-for-sale [Line Items]</t>
        </is>
      </c>
    </row>
    <row r="40">
      <c r="A40" s="4" t="inlineStr">
        <is>
          <t>Less than 12 Months</t>
        </is>
      </c>
      <c r="C40" s="5" t="n">
        <v>0</v>
      </c>
    </row>
    <row r="41">
      <c r="A41" s="4" t="inlineStr">
        <is>
          <t>12 Months or More</t>
        </is>
      </c>
      <c r="C41" s="5" t="n">
        <v>9863</v>
      </c>
    </row>
    <row r="42">
      <c r="A42" s="4" t="inlineStr">
        <is>
          <t>Total</t>
        </is>
      </c>
      <c r="C42" s="5" t="n">
        <v>9863</v>
      </c>
    </row>
    <row r="43">
      <c r="A43" s="3" t="inlineStr">
        <is>
          <t>Unrealized losses, Debt securities available-for-sale</t>
        </is>
      </c>
    </row>
    <row r="44">
      <c r="A44" s="4" t="inlineStr">
        <is>
          <t>Less than 12 Months</t>
        </is>
      </c>
      <c r="C44" s="5" t="n">
        <v>0</v>
      </c>
    </row>
    <row r="45">
      <c r="A45" s="4" t="inlineStr">
        <is>
          <t>12 Months or More</t>
        </is>
      </c>
      <c r="C45" s="5" t="n">
        <v>5</v>
      </c>
    </row>
    <row r="46">
      <c r="A46" s="4" t="inlineStr">
        <is>
          <t>Total</t>
        </is>
      </c>
      <c r="C46" s="5" t="n">
        <v>5</v>
      </c>
    </row>
    <row r="47">
      <c r="A47" s="4" t="inlineStr">
        <is>
          <t>Agency mortgage-backed securities</t>
        </is>
      </c>
    </row>
    <row r="48">
      <c r="A48" s="3" t="inlineStr">
        <is>
          <t>Debt Securities, Available-for-sale [Line Items]</t>
        </is>
      </c>
    </row>
    <row r="49">
      <c r="A49" s="4" t="inlineStr">
        <is>
          <t>Less than 12 Months</t>
        </is>
      </c>
      <c r="B49" s="5" t="n">
        <v>0</v>
      </c>
      <c r="C49" s="5" t="n">
        <v>89931</v>
      </c>
    </row>
    <row r="50">
      <c r="A50" s="4" t="inlineStr">
        <is>
          <t>12 Months or More</t>
        </is>
      </c>
      <c r="B50" s="5" t="n">
        <v>92</v>
      </c>
      <c r="C50" s="5" t="n">
        <v>0</v>
      </c>
    </row>
    <row r="51">
      <c r="A51" s="4" t="inlineStr">
        <is>
          <t>Total</t>
        </is>
      </c>
      <c r="B51" s="5" t="n">
        <v>92</v>
      </c>
      <c r="C51" s="5" t="n">
        <v>89931</v>
      </c>
    </row>
    <row r="52">
      <c r="A52" s="3" t="inlineStr">
        <is>
          <t>Unrealized losses, Debt securities available-for-sale</t>
        </is>
      </c>
    </row>
    <row r="53">
      <c r="A53" s="4" t="inlineStr">
        <is>
          <t>Less than 12 Months</t>
        </is>
      </c>
      <c r="B53" s="5" t="n">
        <v>0</v>
      </c>
      <c r="C53" s="5" t="n">
        <v>209</v>
      </c>
    </row>
    <row r="54">
      <c r="A54" s="4" t="inlineStr">
        <is>
          <t>12 Months or More</t>
        </is>
      </c>
      <c r="B54" s="5" t="n">
        <v>1</v>
      </c>
      <c r="C54" s="5" t="n">
        <v>0</v>
      </c>
    </row>
    <row r="55">
      <c r="A55" s="4" t="inlineStr">
        <is>
          <t>Total</t>
        </is>
      </c>
      <c r="B55" s="6" t="n">
        <v>1</v>
      </c>
      <c r="C55" s="6" t="n">
        <v>2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cols>
    <col width="74" customWidth="1" min="1" max="1"/>
    <col width="21" customWidth="1" min="2" max="2"/>
  </cols>
  <sheetData>
    <row r="1">
      <c r="A1" s="1" t="inlineStr">
        <is>
          <t>Investment Securities - Credit Quality Indicator (Details) $ in Thousands</t>
        </is>
      </c>
      <c r="B1" s="2" t="inlineStr">
        <is>
          <t>Jun. 30, 2021USD ($)</t>
        </is>
      </c>
    </row>
    <row r="2">
      <c r="A2" s="3" t="inlineStr">
        <is>
          <t>Debt Securities, Held-to-maturity, Credit Quality Indicator [Line Items]</t>
        </is>
      </c>
    </row>
    <row r="3">
      <c r="A3" s="4" t="inlineStr">
        <is>
          <t>Debt securities held-to-maturity, at amortized cost, net</t>
        </is>
      </c>
      <c r="B3" s="6" t="n">
        <v>1014782</v>
      </c>
    </row>
    <row r="4">
      <c r="A4" s="4" t="inlineStr">
        <is>
          <t>Corporate bonds</t>
        </is>
      </c>
    </row>
    <row r="5">
      <c r="A5" s="3" t="inlineStr">
        <is>
          <t>Debt Securities, Held-to-maturity, Credit Quality Indicator [Line Items]</t>
        </is>
      </c>
    </row>
    <row r="6">
      <c r="A6" s="4" t="inlineStr">
        <is>
          <t>Debt securities held-to-maturity, at amortized cost, net</t>
        </is>
      </c>
      <c r="B6" s="5" t="n">
        <v>30670</v>
      </c>
    </row>
    <row r="7">
      <c r="A7" s="4" t="inlineStr">
        <is>
          <t>Agency debentures</t>
        </is>
      </c>
    </row>
    <row r="8">
      <c r="A8" s="3" t="inlineStr">
        <is>
          <t>Debt Securities, Held-to-maturity, Credit Quality Indicator [Line Items]</t>
        </is>
      </c>
    </row>
    <row r="9">
      <c r="A9" s="4" t="inlineStr">
        <is>
          <t>Debt securities held-to-maturity, at amortized cost, net</t>
        </is>
      </c>
      <c r="B9" s="5" t="n">
        <v>129998</v>
      </c>
    </row>
    <row r="10">
      <c r="A10" s="4" t="inlineStr">
        <is>
          <t>Municipal bonds</t>
        </is>
      </c>
    </row>
    <row r="11">
      <c r="A11" s="3" t="inlineStr">
        <is>
          <t>Debt Securities, Held-to-maturity, Credit Quality Indicator [Line Items]</t>
        </is>
      </c>
    </row>
    <row r="12">
      <c r="A12" s="4" t="inlineStr">
        <is>
          <t>Debt securities held-to-maturity, at amortized cost, net</t>
        </is>
      </c>
      <c r="B12" s="5" t="n">
        <v>4778</v>
      </c>
    </row>
    <row r="13">
      <c r="A13" s="4" t="inlineStr">
        <is>
          <t>Residential mortgage-backed securities</t>
        </is>
      </c>
    </row>
    <row r="14">
      <c r="A14" s="3" t="inlineStr">
        <is>
          <t>Debt Securities, Held-to-maturity, Credit Quality Indicator [Line Items]</t>
        </is>
      </c>
    </row>
    <row r="15">
      <c r="A15" s="4" t="inlineStr">
        <is>
          <t>Debt securities held-to-maturity, at amortized cost, net</t>
        </is>
      </c>
      <c r="B15" s="5" t="n">
        <v>230913</v>
      </c>
    </row>
    <row r="16">
      <c r="A16" s="4" t="inlineStr">
        <is>
          <t>Agency mortgage-backed securities</t>
        </is>
      </c>
    </row>
    <row r="17">
      <c r="A17" s="3" t="inlineStr">
        <is>
          <t>Debt Securities, Held-to-maturity, Credit Quality Indicator [Line Items]</t>
        </is>
      </c>
    </row>
    <row r="18">
      <c r="A18" s="4" t="inlineStr">
        <is>
          <t>Debt securities held-to-maturity, at amortized cost, net</t>
        </is>
      </c>
      <c r="B18" s="5" t="n">
        <v>579374</v>
      </c>
    </row>
    <row r="19">
      <c r="A19" s="4" t="inlineStr">
        <is>
          <t>U.S. treasury notes</t>
        </is>
      </c>
    </row>
    <row r="20">
      <c r="A20" s="3" t="inlineStr">
        <is>
          <t>Debt Securities, Held-to-maturity, Credit Quality Indicator [Line Items]</t>
        </is>
      </c>
    </row>
    <row r="21">
      <c r="A21" s="4" t="inlineStr">
        <is>
          <t>Debt securities held-to-maturity, at amortized cost, net</t>
        </is>
      </c>
      <c r="B21" s="5" t="n">
        <v>39049</v>
      </c>
    </row>
    <row r="22">
      <c r="A22" s="4" t="inlineStr">
        <is>
          <t>Aaa</t>
        </is>
      </c>
    </row>
    <row r="23">
      <c r="A23" s="3" t="inlineStr">
        <is>
          <t>Debt Securities, Held-to-maturity, Credit Quality Indicator [Line Items]</t>
        </is>
      </c>
    </row>
    <row r="24">
      <c r="A24" s="4" t="inlineStr">
        <is>
          <t>Debt securities held-to-maturity, at amortized cost, net</t>
        </is>
      </c>
      <c r="B24" s="5" t="n">
        <v>979334</v>
      </c>
    </row>
    <row r="25">
      <c r="A25" s="4" t="inlineStr">
        <is>
          <t>Aaa | Corporate bonds</t>
        </is>
      </c>
    </row>
    <row r="26">
      <c r="A26" s="3" t="inlineStr">
        <is>
          <t>Debt Securities, Held-to-maturity, Credit Quality Indicator [Line Items]</t>
        </is>
      </c>
    </row>
    <row r="27">
      <c r="A27" s="4" t="inlineStr">
        <is>
          <t>Debt securities held-to-maturity, at amortized cost, net</t>
        </is>
      </c>
      <c r="B27" s="5" t="n">
        <v>0</v>
      </c>
    </row>
    <row r="28">
      <c r="A28" s="4" t="inlineStr">
        <is>
          <t>Aaa | Agency debentures</t>
        </is>
      </c>
    </row>
    <row r="29">
      <c r="A29" s="3" t="inlineStr">
        <is>
          <t>Debt Securities, Held-to-maturity, Credit Quality Indicator [Line Items]</t>
        </is>
      </c>
    </row>
    <row r="30">
      <c r="A30" s="4" t="inlineStr">
        <is>
          <t>Debt securities held-to-maturity, at amortized cost, net</t>
        </is>
      </c>
      <c r="B30" s="5" t="n">
        <v>129998</v>
      </c>
    </row>
    <row r="31">
      <c r="A31" s="4" t="inlineStr">
        <is>
          <t>Aaa | Municipal bonds</t>
        </is>
      </c>
    </row>
    <row r="32">
      <c r="A32" s="3" t="inlineStr">
        <is>
          <t>Debt Securities, Held-to-maturity, Credit Quality Indicator [Line Items]</t>
        </is>
      </c>
    </row>
    <row r="33">
      <c r="A33" s="4" t="inlineStr">
        <is>
          <t>Debt securities held-to-maturity, at amortized cost, net</t>
        </is>
      </c>
      <c r="B33" s="5" t="n">
        <v>0</v>
      </c>
    </row>
    <row r="34">
      <c r="A34" s="4" t="inlineStr">
        <is>
          <t>Aaa | Residential mortgage-backed securities</t>
        </is>
      </c>
    </row>
    <row r="35">
      <c r="A35" s="3" t="inlineStr">
        <is>
          <t>Debt Securities, Held-to-maturity, Credit Quality Indicator [Line Items]</t>
        </is>
      </c>
    </row>
    <row r="36">
      <c r="A36" s="4" t="inlineStr">
        <is>
          <t>Debt securities held-to-maturity, at amortized cost, net</t>
        </is>
      </c>
      <c r="B36" s="5" t="n">
        <v>230913</v>
      </c>
    </row>
    <row r="37">
      <c r="A37" s="4" t="inlineStr">
        <is>
          <t>Aaa | Agency mortgage-backed securities</t>
        </is>
      </c>
    </row>
    <row r="38">
      <c r="A38" s="3" t="inlineStr">
        <is>
          <t>Debt Securities, Held-to-maturity, Credit Quality Indicator [Line Items]</t>
        </is>
      </c>
    </row>
    <row r="39">
      <c r="A39" s="4" t="inlineStr">
        <is>
          <t>Debt securities held-to-maturity, at amortized cost, net</t>
        </is>
      </c>
      <c r="B39" s="5" t="n">
        <v>579374</v>
      </c>
    </row>
    <row r="40">
      <c r="A40" s="4" t="inlineStr">
        <is>
          <t>Aaa | U.S. treasury notes</t>
        </is>
      </c>
    </row>
    <row r="41">
      <c r="A41" s="3" t="inlineStr">
        <is>
          <t>Debt Securities, Held-to-maturity, Credit Quality Indicator [Line Items]</t>
        </is>
      </c>
    </row>
    <row r="42">
      <c r="A42" s="4" t="inlineStr">
        <is>
          <t>Debt securities held-to-maturity, at amortized cost, net</t>
        </is>
      </c>
      <c r="B42" s="5" t="n">
        <v>39049</v>
      </c>
    </row>
    <row r="43">
      <c r="A43" s="4" t="inlineStr">
        <is>
          <t>Aa</t>
        </is>
      </c>
    </row>
    <row r="44">
      <c r="A44" s="3" t="inlineStr">
        <is>
          <t>Debt Securities, Held-to-maturity, Credit Quality Indicator [Line Items]</t>
        </is>
      </c>
    </row>
    <row r="45">
      <c r="A45" s="4" t="inlineStr">
        <is>
          <t>Debt securities held-to-maturity, at amortized cost, net</t>
        </is>
      </c>
      <c r="B45" s="5" t="n">
        <v>3988</v>
      </c>
    </row>
    <row r="46">
      <c r="A46" s="4" t="inlineStr">
        <is>
          <t>Aa | Corporate bonds</t>
        </is>
      </c>
    </row>
    <row r="47">
      <c r="A47" s="3" t="inlineStr">
        <is>
          <t>Debt Securities, Held-to-maturity, Credit Quality Indicator [Line Items]</t>
        </is>
      </c>
    </row>
    <row r="48">
      <c r="A48" s="4" t="inlineStr">
        <is>
          <t>Debt securities held-to-maturity, at amortized cost, net</t>
        </is>
      </c>
      <c r="B48" s="5" t="n">
        <v>0</v>
      </c>
    </row>
    <row r="49">
      <c r="A49" s="4" t="inlineStr">
        <is>
          <t>Aa | Agency debentures</t>
        </is>
      </c>
    </row>
    <row r="50">
      <c r="A50" s="3" t="inlineStr">
        <is>
          <t>Debt Securities, Held-to-maturity, Credit Quality Indicator [Line Items]</t>
        </is>
      </c>
    </row>
    <row r="51">
      <c r="A51" s="4" t="inlineStr">
        <is>
          <t>Debt securities held-to-maturity, at amortized cost, net</t>
        </is>
      </c>
      <c r="B51" s="5" t="n">
        <v>0</v>
      </c>
    </row>
    <row r="52">
      <c r="A52" s="4" t="inlineStr">
        <is>
          <t>Aa | Municipal bonds</t>
        </is>
      </c>
    </row>
    <row r="53">
      <c r="A53" s="3" t="inlineStr">
        <is>
          <t>Debt Securities, Held-to-maturity, Credit Quality Indicator [Line Items]</t>
        </is>
      </c>
    </row>
    <row r="54">
      <c r="A54" s="4" t="inlineStr">
        <is>
          <t>Debt securities held-to-maturity, at amortized cost, net</t>
        </is>
      </c>
      <c r="B54" s="5" t="n">
        <v>3988</v>
      </c>
    </row>
    <row r="55">
      <c r="A55" s="4" t="inlineStr">
        <is>
          <t>Aa | Residential mortgage-backed securities</t>
        </is>
      </c>
    </row>
    <row r="56">
      <c r="A56" s="3" t="inlineStr">
        <is>
          <t>Debt Securities, Held-to-maturity, Credit Quality Indicator [Line Items]</t>
        </is>
      </c>
    </row>
    <row r="57">
      <c r="A57" s="4" t="inlineStr">
        <is>
          <t>Debt securities held-to-maturity, at amortized cost, net</t>
        </is>
      </c>
      <c r="B57" s="5" t="n">
        <v>0</v>
      </c>
    </row>
    <row r="58">
      <c r="A58" s="4" t="inlineStr">
        <is>
          <t>Aa | Agency mortgage-backed securities</t>
        </is>
      </c>
    </row>
    <row r="59">
      <c r="A59" s="3" t="inlineStr">
        <is>
          <t>Debt Securities, Held-to-maturity, Credit Quality Indicator [Line Items]</t>
        </is>
      </c>
    </row>
    <row r="60">
      <c r="A60" s="4" t="inlineStr">
        <is>
          <t>Debt securities held-to-maturity, at amortized cost, net</t>
        </is>
      </c>
      <c r="B60" s="5" t="n">
        <v>0</v>
      </c>
    </row>
    <row r="61">
      <c r="A61" s="4" t="inlineStr">
        <is>
          <t>Aa | U.S. treasury notes</t>
        </is>
      </c>
    </row>
    <row r="62">
      <c r="A62" s="3" t="inlineStr">
        <is>
          <t>Debt Securities, Held-to-maturity, Credit Quality Indicator [Line Items]</t>
        </is>
      </c>
    </row>
    <row r="63">
      <c r="A63" s="4" t="inlineStr">
        <is>
          <t>Debt securities held-to-maturity, at amortized cost, net</t>
        </is>
      </c>
      <c r="B63" s="5" t="n">
        <v>0</v>
      </c>
    </row>
    <row r="64">
      <c r="A64" s="4" t="inlineStr">
        <is>
          <t>A</t>
        </is>
      </c>
    </row>
    <row r="65">
      <c r="A65" s="3" t="inlineStr">
        <is>
          <t>Debt Securities, Held-to-maturity, Credit Quality Indicator [Line Items]</t>
        </is>
      </c>
    </row>
    <row r="66">
      <c r="A66" s="4" t="inlineStr">
        <is>
          <t>Debt securities held-to-maturity, at amortized cost, net</t>
        </is>
      </c>
      <c r="B66" s="5" t="n">
        <v>790</v>
      </c>
    </row>
    <row r="67">
      <c r="A67" s="4" t="inlineStr">
        <is>
          <t>A | Corporate bonds</t>
        </is>
      </c>
    </row>
    <row r="68">
      <c r="A68" s="3" t="inlineStr">
        <is>
          <t>Debt Securities, Held-to-maturity, Credit Quality Indicator [Line Items]</t>
        </is>
      </c>
    </row>
    <row r="69">
      <c r="A69" s="4" t="inlineStr">
        <is>
          <t>Debt securities held-to-maturity, at amortized cost, net</t>
        </is>
      </c>
      <c r="B69" s="5" t="n">
        <v>0</v>
      </c>
    </row>
    <row r="70">
      <c r="A70" s="4" t="inlineStr">
        <is>
          <t>A | Agency debentures</t>
        </is>
      </c>
    </row>
    <row r="71">
      <c r="A71" s="3" t="inlineStr">
        <is>
          <t>Debt Securities, Held-to-maturity, Credit Quality Indicator [Line Items]</t>
        </is>
      </c>
    </row>
    <row r="72">
      <c r="A72" s="4" t="inlineStr">
        <is>
          <t>Debt securities held-to-maturity, at amortized cost, net</t>
        </is>
      </c>
      <c r="B72" s="5" t="n">
        <v>0</v>
      </c>
    </row>
    <row r="73">
      <c r="A73" s="4" t="inlineStr">
        <is>
          <t>A | Municipal bonds</t>
        </is>
      </c>
    </row>
    <row r="74">
      <c r="A74" s="3" t="inlineStr">
        <is>
          <t>Debt Securities, Held-to-maturity, Credit Quality Indicator [Line Items]</t>
        </is>
      </c>
    </row>
    <row r="75">
      <c r="A75" s="4" t="inlineStr">
        <is>
          <t>Debt securities held-to-maturity, at amortized cost, net</t>
        </is>
      </c>
      <c r="B75" s="5" t="n">
        <v>790</v>
      </c>
    </row>
    <row r="76">
      <c r="A76" s="4" t="inlineStr">
        <is>
          <t>A | Residential mortgage-backed securities</t>
        </is>
      </c>
    </row>
    <row r="77">
      <c r="A77" s="3" t="inlineStr">
        <is>
          <t>Debt Securities, Held-to-maturity, Credit Quality Indicator [Line Items]</t>
        </is>
      </c>
    </row>
    <row r="78">
      <c r="A78" s="4" t="inlineStr">
        <is>
          <t>Debt securities held-to-maturity, at amortized cost, net</t>
        </is>
      </c>
      <c r="B78" s="5" t="n">
        <v>0</v>
      </c>
    </row>
    <row r="79">
      <c r="A79" s="4" t="inlineStr">
        <is>
          <t>A | Agency mortgage-backed securities</t>
        </is>
      </c>
    </row>
    <row r="80">
      <c r="A80" s="3" t="inlineStr">
        <is>
          <t>Debt Securities, Held-to-maturity, Credit Quality Indicator [Line Items]</t>
        </is>
      </c>
    </row>
    <row r="81">
      <c r="A81" s="4" t="inlineStr">
        <is>
          <t>Debt securities held-to-maturity, at amortized cost, net</t>
        </is>
      </c>
      <c r="B81" s="5" t="n">
        <v>0</v>
      </c>
    </row>
    <row r="82">
      <c r="A82" s="4" t="inlineStr">
        <is>
          <t>A | U.S. treasury notes</t>
        </is>
      </c>
    </row>
    <row r="83">
      <c r="A83" s="3" t="inlineStr">
        <is>
          <t>Debt Securities, Held-to-maturity, Credit Quality Indicator [Line Items]</t>
        </is>
      </c>
    </row>
    <row r="84">
      <c r="A84" s="4" t="inlineStr">
        <is>
          <t>Debt securities held-to-maturity, at amortized cost, net</t>
        </is>
      </c>
      <c r="B84" s="5" t="n">
        <v>0</v>
      </c>
    </row>
    <row r="85">
      <c r="A85" s="4" t="inlineStr">
        <is>
          <t>Baa</t>
        </is>
      </c>
    </row>
    <row r="86">
      <c r="A86" s="3" t="inlineStr">
        <is>
          <t>Debt Securities, Held-to-maturity, Credit Quality Indicator [Line Items]</t>
        </is>
      </c>
    </row>
    <row r="87">
      <c r="A87" s="4" t="inlineStr">
        <is>
          <t>Debt securities held-to-maturity, at amortized cost, net</t>
        </is>
      </c>
      <c r="B87" s="5" t="n">
        <v>30670</v>
      </c>
    </row>
    <row r="88">
      <c r="A88" s="4" t="inlineStr">
        <is>
          <t>Baa | Corporate bonds</t>
        </is>
      </c>
    </row>
    <row r="89">
      <c r="A89" s="3" t="inlineStr">
        <is>
          <t>Debt Securities, Held-to-maturity, Credit Quality Indicator [Line Items]</t>
        </is>
      </c>
    </row>
    <row r="90">
      <c r="A90" s="4" t="inlineStr">
        <is>
          <t>Debt securities held-to-maturity, at amortized cost, net</t>
        </is>
      </c>
      <c r="B90" s="5" t="n">
        <v>30670</v>
      </c>
    </row>
    <row r="91">
      <c r="A91" s="4" t="inlineStr">
        <is>
          <t>Baa | Agency debentures</t>
        </is>
      </c>
    </row>
    <row r="92">
      <c r="A92" s="3" t="inlineStr">
        <is>
          <t>Debt Securities, Held-to-maturity, Credit Quality Indicator [Line Items]</t>
        </is>
      </c>
    </row>
    <row r="93">
      <c r="A93" s="4" t="inlineStr">
        <is>
          <t>Debt securities held-to-maturity, at amortized cost, net</t>
        </is>
      </c>
      <c r="B93" s="5" t="n">
        <v>0</v>
      </c>
    </row>
    <row r="94">
      <c r="A94" s="4" t="inlineStr">
        <is>
          <t>Baa | Municipal bonds</t>
        </is>
      </c>
    </row>
    <row r="95">
      <c r="A95" s="3" t="inlineStr">
        <is>
          <t>Debt Securities, Held-to-maturity, Credit Quality Indicator [Line Items]</t>
        </is>
      </c>
    </row>
    <row r="96">
      <c r="A96" s="4" t="inlineStr">
        <is>
          <t>Debt securities held-to-maturity, at amortized cost, net</t>
        </is>
      </c>
      <c r="B96" s="5" t="n">
        <v>0</v>
      </c>
    </row>
    <row r="97">
      <c r="A97" s="4" t="inlineStr">
        <is>
          <t>Baa | Residential mortgage-backed securities</t>
        </is>
      </c>
    </row>
    <row r="98">
      <c r="A98" s="3" t="inlineStr">
        <is>
          <t>Debt Securities, Held-to-maturity, Credit Quality Indicator [Line Items]</t>
        </is>
      </c>
    </row>
    <row r="99">
      <c r="A99" s="4" t="inlineStr">
        <is>
          <t>Debt securities held-to-maturity, at amortized cost, net</t>
        </is>
      </c>
      <c r="B99" s="5" t="n">
        <v>0</v>
      </c>
    </row>
    <row r="100">
      <c r="A100" s="4" t="inlineStr">
        <is>
          <t>Baa | Agency mortgage-backed securities</t>
        </is>
      </c>
    </row>
    <row r="101">
      <c r="A101" s="3" t="inlineStr">
        <is>
          <t>Debt Securities, Held-to-maturity, Credit Quality Indicator [Line Items]</t>
        </is>
      </c>
    </row>
    <row r="102">
      <c r="A102" s="4" t="inlineStr">
        <is>
          <t>Debt securities held-to-maturity, at amortized cost, net</t>
        </is>
      </c>
      <c r="B102" s="5" t="n">
        <v>0</v>
      </c>
    </row>
    <row r="103">
      <c r="A103" s="4" t="inlineStr">
        <is>
          <t>Baa | U.S. treasury notes</t>
        </is>
      </c>
    </row>
    <row r="104">
      <c r="A104" s="3" t="inlineStr">
        <is>
          <t>Debt Securities, Held-to-maturity, Credit Quality Indicator [Line Items]</t>
        </is>
      </c>
    </row>
    <row r="105">
      <c r="A105" s="4" t="inlineStr">
        <is>
          <t>Debt securities held-to-maturity, at amortized cost, net</t>
        </is>
      </c>
      <c r="B105" s="5" t="n">
        <v>0</v>
      </c>
    </row>
    <row r="106">
      <c r="A106" s="4" t="inlineStr">
        <is>
          <t>Ba</t>
        </is>
      </c>
    </row>
    <row r="107">
      <c r="A107" s="3" t="inlineStr">
        <is>
          <t>Debt Securities, Held-to-maturity, Credit Quality Indicator [Line Items]</t>
        </is>
      </c>
    </row>
    <row r="108">
      <c r="A108" s="4" t="inlineStr">
        <is>
          <t>Debt securities held-to-maturity, at amortized cost, net</t>
        </is>
      </c>
      <c r="B108" s="5" t="n">
        <v>0</v>
      </c>
    </row>
    <row r="109">
      <c r="A109" s="4" t="inlineStr">
        <is>
          <t>Ba | Corporate bonds</t>
        </is>
      </c>
    </row>
    <row r="110">
      <c r="A110" s="3" t="inlineStr">
        <is>
          <t>Debt Securities, Held-to-maturity, Credit Quality Indicator [Line Items]</t>
        </is>
      </c>
    </row>
    <row r="111">
      <c r="A111" s="4" t="inlineStr">
        <is>
          <t>Debt securities held-to-maturity, at amortized cost, net</t>
        </is>
      </c>
      <c r="B111" s="5" t="n">
        <v>0</v>
      </c>
    </row>
    <row r="112">
      <c r="A112" s="4" t="inlineStr">
        <is>
          <t>Ba | Agency debentures</t>
        </is>
      </c>
    </row>
    <row r="113">
      <c r="A113" s="3" t="inlineStr">
        <is>
          <t>Debt Securities, Held-to-maturity, Credit Quality Indicator [Line Items]</t>
        </is>
      </c>
    </row>
    <row r="114">
      <c r="A114" s="4" t="inlineStr">
        <is>
          <t>Debt securities held-to-maturity, at amortized cost, net</t>
        </is>
      </c>
      <c r="B114" s="5" t="n">
        <v>0</v>
      </c>
    </row>
    <row r="115">
      <c r="A115" s="4" t="inlineStr">
        <is>
          <t>Ba | Municipal bonds</t>
        </is>
      </c>
    </row>
    <row r="116">
      <c r="A116" s="3" t="inlineStr">
        <is>
          <t>Debt Securities, Held-to-maturity, Credit Quality Indicator [Line Items]</t>
        </is>
      </c>
    </row>
    <row r="117">
      <c r="A117" s="4" t="inlineStr">
        <is>
          <t>Debt securities held-to-maturity, at amortized cost, net</t>
        </is>
      </c>
      <c r="B117" s="5" t="n">
        <v>0</v>
      </c>
    </row>
    <row r="118">
      <c r="A118" s="4" t="inlineStr">
        <is>
          <t>Ba | Residential mortgage-backed securities</t>
        </is>
      </c>
    </row>
    <row r="119">
      <c r="A119" s="3" t="inlineStr">
        <is>
          <t>Debt Securities, Held-to-maturity, Credit Quality Indicator [Line Items]</t>
        </is>
      </c>
    </row>
    <row r="120">
      <c r="A120" s="4" t="inlineStr">
        <is>
          <t>Debt securities held-to-maturity, at amortized cost, net</t>
        </is>
      </c>
      <c r="B120" s="5" t="n">
        <v>0</v>
      </c>
    </row>
    <row r="121">
      <c r="A121" s="4" t="inlineStr">
        <is>
          <t>Ba | Agency mortgage-backed securities</t>
        </is>
      </c>
    </row>
    <row r="122">
      <c r="A122" s="3" t="inlineStr">
        <is>
          <t>Debt Securities, Held-to-maturity, Credit Quality Indicator [Line Items]</t>
        </is>
      </c>
    </row>
    <row r="123">
      <c r="A123" s="4" t="inlineStr">
        <is>
          <t>Debt securities held-to-maturity, at amortized cost, net</t>
        </is>
      </c>
      <c r="B123" s="5" t="n">
        <v>0</v>
      </c>
    </row>
    <row r="124">
      <c r="A124" s="4" t="inlineStr">
        <is>
          <t>Ba | U.S. treasury notes</t>
        </is>
      </c>
    </row>
    <row r="125">
      <c r="A125" s="3" t="inlineStr">
        <is>
          <t>Debt Securities, Held-to-maturity, Credit Quality Indicator [Line Items]</t>
        </is>
      </c>
    </row>
    <row r="126">
      <c r="A126" s="4" t="inlineStr">
        <is>
          <t>Debt securities held-to-maturity, at amortized cost, net</t>
        </is>
      </c>
      <c r="B12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Loans Receivable by Class (Details) - USD ($) $ in Thousands</t>
        </is>
      </c>
      <c r="B1" s="2" t="inlineStr">
        <is>
          <t>Jun. 30, 2021</t>
        </is>
      </c>
      <c r="C1" s="2" t="inlineStr">
        <is>
          <t>Dec. 31, 2020</t>
        </is>
      </c>
    </row>
    <row r="2">
      <c r="A2" s="3" t="inlineStr">
        <is>
          <t>Accounts, Notes, Loans and Financing Receivable [Line Items]</t>
        </is>
      </c>
    </row>
    <row r="3">
      <c r="A3" s="4" t="inlineStr">
        <is>
          <t>Total</t>
        </is>
      </c>
      <c r="B3" s="6" t="n">
        <v>9282922</v>
      </c>
      <c r="C3" s="6" t="n">
        <v>8237418</v>
      </c>
    </row>
    <row r="4">
      <c r="A4" s="4" t="inlineStr">
        <is>
          <t>Allowance for credit losses on loans and leases</t>
        </is>
      </c>
      <c r="B4" s="5" t="n">
        <v>-32577</v>
      </c>
      <c r="C4" s="5" t="n">
        <v>-34630</v>
      </c>
    </row>
    <row r="5">
      <c r="A5" s="4" t="inlineStr">
        <is>
          <t>Loans and leases held-for-investment, net</t>
        </is>
      </c>
      <c r="B5" s="5" t="n">
        <v>9250345</v>
      </c>
      <c r="C5" s="5" t="n">
        <v>8202788</v>
      </c>
    </row>
    <row r="6">
      <c r="A6" s="4" t="inlineStr">
        <is>
          <t>Loans receivable</t>
        </is>
      </c>
    </row>
    <row r="7">
      <c r="A7" s="3" t="inlineStr">
        <is>
          <t>Accounts, Notes, Loans and Financing Receivable [Line Items]</t>
        </is>
      </c>
    </row>
    <row r="8">
      <c r="A8" s="4" t="inlineStr">
        <is>
          <t>Loans and leases held-for-investment, before deferred fees and costs</t>
        </is>
      </c>
      <c r="B8" s="5" t="n">
        <v>9271524</v>
      </c>
      <c r="C8" s="5" t="n">
        <v>8227913</v>
      </c>
    </row>
    <row r="9">
      <c r="A9" s="4" t="inlineStr">
        <is>
          <t>Net deferred loan costs (fees)</t>
        </is>
      </c>
      <c r="B9" s="5" t="n">
        <v>11398</v>
      </c>
      <c r="C9" s="5" t="n">
        <v>9505</v>
      </c>
    </row>
    <row r="10">
      <c r="A10" s="4" t="inlineStr">
        <is>
          <t>Total</t>
        </is>
      </c>
      <c r="B10" s="5" t="n">
        <v>9282922</v>
      </c>
      <c r="C10" s="5" t="n">
        <v>8237418</v>
      </c>
    </row>
    <row r="11">
      <c r="A11" s="4" t="inlineStr">
        <is>
          <t>Allowance for credit losses on loans and leases</t>
        </is>
      </c>
      <c r="B11" s="5" t="n">
        <v>-32577</v>
      </c>
      <c r="C11" s="5" t="n">
        <v>-34630</v>
      </c>
    </row>
    <row r="12">
      <c r="A12" s="4" t="inlineStr">
        <is>
          <t>Loans and leases held-for-investment, net</t>
        </is>
      </c>
      <c r="B12" s="5" t="n">
        <v>9250345</v>
      </c>
      <c r="C12" s="5" t="n">
        <v>8202788</v>
      </c>
    </row>
    <row r="13">
      <c r="A13" s="4" t="inlineStr">
        <is>
          <t>Private Banking</t>
        </is>
      </c>
    </row>
    <row r="14">
      <c r="A14" s="3" t="inlineStr">
        <is>
          <t>Accounts, Notes, Loans and Financing Receivable [Line Items]</t>
        </is>
      </c>
    </row>
    <row r="15">
      <c r="A15" s="4" t="inlineStr">
        <is>
          <t>Total</t>
        </is>
      </c>
      <c r="B15" s="5" t="n">
        <v>5713562</v>
      </c>
      <c r="C15" s="5" t="n">
        <v>4807800</v>
      </c>
    </row>
    <row r="16">
      <c r="A16" s="4" t="inlineStr">
        <is>
          <t>Allowance for credit losses on loans and leases</t>
        </is>
      </c>
      <c r="B16" s="5" t="n">
        <v>-2107</v>
      </c>
      <c r="C16" s="5" t="n">
        <v>-2047</v>
      </c>
    </row>
    <row r="17">
      <c r="A17" s="4" t="inlineStr">
        <is>
          <t>Private Banking | Loans receivable</t>
        </is>
      </c>
    </row>
    <row r="18">
      <c r="A18" s="3" t="inlineStr">
        <is>
          <t>Accounts, Notes, Loans and Financing Receivable [Line Items]</t>
        </is>
      </c>
    </row>
    <row r="19">
      <c r="A19" s="4" t="inlineStr">
        <is>
          <t>Loans and leases held-for-investment, before deferred fees and costs</t>
        </is>
      </c>
      <c r="B19" s="5" t="n">
        <v>5701419</v>
      </c>
      <c r="C19" s="5" t="n">
        <v>4797881</v>
      </c>
    </row>
    <row r="20">
      <c r="A20" s="4" t="inlineStr">
        <is>
          <t>Net deferred loan costs (fees)</t>
        </is>
      </c>
      <c r="B20" s="5" t="n">
        <v>12143</v>
      </c>
      <c r="C20" s="5" t="n">
        <v>9919</v>
      </c>
    </row>
    <row r="21">
      <c r="A21" s="4" t="inlineStr">
        <is>
          <t>Total</t>
        </is>
      </c>
      <c r="B21" s="5" t="n">
        <v>5713562</v>
      </c>
      <c r="C21" s="5" t="n">
        <v>4807800</v>
      </c>
    </row>
    <row r="22">
      <c r="A22" s="4" t="inlineStr">
        <is>
          <t>Allowance for credit losses on loans and leases</t>
        </is>
      </c>
      <c r="B22" s="5" t="n">
        <v>-2107</v>
      </c>
      <c r="C22" s="5" t="n">
        <v>-2047</v>
      </c>
    </row>
    <row r="23">
      <c r="A23" s="4" t="inlineStr">
        <is>
          <t>Loans and leases held-for-investment, net</t>
        </is>
      </c>
      <c r="B23" s="5" t="n">
        <v>5711455</v>
      </c>
      <c r="C23" s="5" t="n">
        <v>4805753</v>
      </c>
    </row>
    <row r="24">
      <c r="A24" s="4" t="inlineStr">
        <is>
          <t>Commercial and Industrial</t>
        </is>
      </c>
    </row>
    <row r="25">
      <c r="A25" s="3" t="inlineStr">
        <is>
          <t>Accounts, Notes, Loans and Financing Receivable [Line Items]</t>
        </is>
      </c>
    </row>
    <row r="26">
      <c r="A26" s="4" t="inlineStr">
        <is>
          <t>Total</t>
        </is>
      </c>
      <c r="B26" s="5" t="n">
        <v>1240917</v>
      </c>
      <c r="C26" s="5" t="n">
        <v>1274152</v>
      </c>
    </row>
    <row r="27">
      <c r="A27" s="4" t="inlineStr">
        <is>
          <t>Allowance for credit losses on loans and leases</t>
        </is>
      </c>
      <c r="B27" s="5" t="n">
        <v>-8969</v>
      </c>
      <c r="C27" s="5" t="n">
        <v>-5254</v>
      </c>
    </row>
    <row r="28">
      <c r="A28" s="4" t="inlineStr">
        <is>
          <t>Commercial and Industrial | Loans receivable</t>
        </is>
      </c>
    </row>
    <row r="29">
      <c r="A29" s="3" t="inlineStr">
        <is>
          <t>Accounts, Notes, Loans and Financing Receivable [Line Items]</t>
        </is>
      </c>
    </row>
    <row r="30">
      <c r="A30" s="4" t="inlineStr">
        <is>
          <t>Loans and leases held-for-investment, before deferred fees and costs</t>
        </is>
      </c>
      <c r="B30" s="5" t="n">
        <v>1236054</v>
      </c>
      <c r="C30" s="5" t="n">
        <v>1269248</v>
      </c>
    </row>
    <row r="31">
      <c r="A31" s="4" t="inlineStr">
        <is>
          <t>Net deferred loan costs (fees)</t>
        </is>
      </c>
      <c r="B31" s="5" t="n">
        <v>4863</v>
      </c>
      <c r="C31" s="5" t="n">
        <v>4904</v>
      </c>
    </row>
    <row r="32">
      <c r="A32" s="4" t="inlineStr">
        <is>
          <t>Total</t>
        </is>
      </c>
      <c r="B32" s="5" t="n">
        <v>1240917</v>
      </c>
      <c r="C32" s="5" t="n">
        <v>1274152</v>
      </c>
    </row>
    <row r="33">
      <c r="A33" s="4" t="inlineStr">
        <is>
          <t>Allowance for credit losses on loans and leases</t>
        </is>
      </c>
      <c r="B33" s="5" t="n">
        <v>-8969</v>
      </c>
      <c r="C33" s="5" t="n">
        <v>-5254</v>
      </c>
    </row>
    <row r="34">
      <c r="A34" s="4" t="inlineStr">
        <is>
          <t>Loans and leases held-for-investment, net</t>
        </is>
      </c>
      <c r="B34" s="5" t="n">
        <v>1231948</v>
      </c>
      <c r="C34" s="5" t="n">
        <v>1268898</v>
      </c>
    </row>
    <row r="35">
      <c r="A35" s="4" t="inlineStr">
        <is>
          <t>Commercial Real Estate</t>
        </is>
      </c>
    </row>
    <row r="36">
      <c r="A36" s="3" t="inlineStr">
        <is>
          <t>Accounts, Notes, Loans and Financing Receivable [Line Items]</t>
        </is>
      </c>
    </row>
    <row r="37">
      <c r="A37" s="4" t="inlineStr">
        <is>
          <t>Total</t>
        </is>
      </c>
      <c r="B37" s="5" t="n">
        <v>2328443</v>
      </c>
      <c r="C37" s="5" t="n">
        <v>2155466</v>
      </c>
    </row>
    <row r="38">
      <c r="A38" s="4" t="inlineStr">
        <is>
          <t>Allowance for credit losses on loans and leases</t>
        </is>
      </c>
      <c r="B38" s="5" t="n">
        <v>-21501</v>
      </c>
      <c r="C38" s="5" t="n">
        <v>-27329</v>
      </c>
    </row>
    <row r="39">
      <c r="A39" s="4" t="inlineStr">
        <is>
          <t>Commercial Real Estate | Loans receivable</t>
        </is>
      </c>
    </row>
    <row r="40">
      <c r="A40" s="3" t="inlineStr">
        <is>
          <t>Accounts, Notes, Loans and Financing Receivable [Line Items]</t>
        </is>
      </c>
    </row>
    <row r="41">
      <c r="A41" s="4" t="inlineStr">
        <is>
          <t>Loans and leases held-for-investment, before deferred fees and costs</t>
        </is>
      </c>
      <c r="B41" s="5" t="n">
        <v>2334051</v>
      </c>
      <c r="C41" s="5" t="n">
        <v>2160784</v>
      </c>
    </row>
    <row r="42">
      <c r="A42" s="4" t="inlineStr">
        <is>
          <t>Net deferred loan costs (fees)</t>
        </is>
      </c>
      <c r="B42" s="5" t="n">
        <v>-5608</v>
      </c>
      <c r="C42" s="5" t="n">
        <v>-5318</v>
      </c>
    </row>
    <row r="43">
      <c r="A43" s="4" t="inlineStr">
        <is>
          <t>Total</t>
        </is>
      </c>
      <c r="B43" s="5" t="n">
        <v>2328443</v>
      </c>
      <c r="C43" s="5" t="n">
        <v>2155466</v>
      </c>
    </row>
    <row r="44">
      <c r="A44" s="4" t="inlineStr">
        <is>
          <t>Allowance for credit losses on loans and leases</t>
        </is>
      </c>
      <c r="B44" s="5" t="n">
        <v>-21501</v>
      </c>
      <c r="C44" s="5" t="n">
        <v>-27329</v>
      </c>
    </row>
    <row r="45">
      <c r="A45" s="4" t="inlineStr">
        <is>
          <t>Loans and leases held-for-investment, net</t>
        </is>
      </c>
      <c r="B45" s="6" t="n">
        <v>2306942</v>
      </c>
      <c r="C45" s="6" t="n">
        <v>21281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Loans and Leases - Narrative (Details) - USD ($) $ in Thousands</t>
        </is>
      </c>
      <c r="B1" s="2" t="inlineStr">
        <is>
          <t>6 Months Ended</t>
        </is>
      </c>
    </row>
    <row r="2">
      <c r="B2" s="2" t="inlineStr">
        <is>
          <t>Jun. 30, 2021</t>
        </is>
      </c>
      <c r="C2" s="2" t="inlineStr">
        <is>
          <t>Jun. 30, 2020</t>
        </is>
      </c>
      <c r="D2" s="2" t="inlineStr">
        <is>
          <t>Dec. 31, 2020</t>
        </is>
      </c>
    </row>
    <row r="3">
      <c r="A3" s="3" t="inlineStr">
        <is>
          <t>Accounts, Notes, Loans and Financing Receivable [Line Items]</t>
        </is>
      </c>
    </row>
    <row r="4">
      <c r="A4" s="4" t="inlineStr">
        <is>
          <t>Unfunded commitments</t>
        </is>
      </c>
      <c r="B4" s="6" t="n">
        <v>8510000</v>
      </c>
      <c r="D4" s="6" t="n">
        <v>6730000</v>
      </c>
    </row>
    <row r="5">
      <c r="A5" s="4" t="inlineStr">
        <is>
          <t>Loans in the process of origination</t>
        </is>
      </c>
      <c r="B5" s="5" t="n">
        <v>48000</v>
      </c>
      <c r="D5" s="5" t="n">
        <v>39600</v>
      </c>
    </row>
    <row r="6">
      <c r="A6" s="4" t="inlineStr">
        <is>
          <t>Reserve for losses on unfunded commitments</t>
        </is>
      </c>
      <c r="B6" s="5" t="n">
        <v>3000</v>
      </c>
      <c r="D6" s="5" t="n">
        <v>3400</v>
      </c>
    </row>
    <row r="7">
      <c r="A7" s="4" t="inlineStr">
        <is>
          <t>Provision liability</t>
        </is>
      </c>
      <c r="B7" s="5" t="n">
        <v>364000</v>
      </c>
      <c r="C7" s="6" t="n">
        <v>364000</v>
      </c>
    </row>
    <row r="8">
      <c r="A8" s="4" t="inlineStr">
        <is>
          <t>Off-balance sheet, credit loss, liability, credit loss expense</t>
        </is>
      </c>
      <c r="B8" s="5" t="n">
        <v>396000</v>
      </c>
      <c r="C8" s="5" t="n">
        <v>396000</v>
      </c>
    </row>
    <row r="9">
      <c r="A9" s="4" t="inlineStr">
        <is>
          <t>Standby letters of credit</t>
        </is>
      </c>
    </row>
    <row r="10">
      <c r="A10" s="3" t="inlineStr">
        <is>
          <t>Accounts, Notes, Loans and Financing Receivable [Line Items]</t>
        </is>
      </c>
    </row>
    <row r="11">
      <c r="A11" s="4" t="inlineStr">
        <is>
          <t>Unfunded commitments</t>
        </is>
      </c>
      <c r="B11" s="5" t="n">
        <v>74700</v>
      </c>
      <c r="D11" s="6" t="n">
        <v>82000</v>
      </c>
    </row>
    <row r="12">
      <c r="A12" s="4" t="inlineStr">
        <is>
          <t>Standby letters of credit drawn during period</t>
        </is>
      </c>
      <c r="B12" s="6" t="n">
        <v>5</v>
      </c>
      <c r="C12" s="6" t="n">
        <v>4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35" customWidth="1" min="3" max="3"/>
    <col width="29" customWidth="1" min="4" max="4"/>
    <col width="21" customWidth="1" min="5" max="5"/>
  </cols>
  <sheetData>
    <row r="1">
      <c r="A1" s="1" t="inlineStr">
        <is>
          <t>Allowance for Credit Losses on Loans and Leases - Narrative (Details)</t>
        </is>
      </c>
      <c r="B1" s="2" t="inlineStr">
        <is>
          <t>3 Months Ended</t>
        </is>
      </c>
      <c r="C1" s="2" t="inlineStr">
        <is>
          <t>6 Months Ended</t>
        </is>
      </c>
      <c r="E1" s="2" t="inlineStr">
        <is>
          <t>12 Months Ended</t>
        </is>
      </c>
    </row>
    <row r="2">
      <c r="B2" s="2" t="inlineStr">
        <is>
          <t>Jun. 30, 2020position</t>
        </is>
      </c>
      <c r="C2" s="2" t="inlineStr">
        <is>
          <t>Jun. 30, 2021USD ($)portfolioloans</t>
        </is>
      </c>
      <c r="D2" s="2" t="inlineStr">
        <is>
          <t>Jun. 30, 2020USD ($)position</t>
        </is>
      </c>
      <c r="E2" s="2" t="inlineStr">
        <is>
          <t>Dec. 31, 2020USD ($)</t>
        </is>
      </c>
    </row>
    <row r="3">
      <c r="A3" s="3" t="inlineStr">
        <is>
          <t>Financing Receivable, Credit Quality Indicator [Line Items]</t>
        </is>
      </c>
    </row>
    <row r="4">
      <c r="A4" s="4" t="inlineStr">
        <is>
          <t>Number of loan portfolios | portfolio</t>
        </is>
      </c>
      <c r="C4" s="5" t="n">
        <v>3</v>
      </c>
    </row>
    <row r="5">
      <c r="A5" s="4" t="inlineStr">
        <is>
          <t>Accrued interest receivable</t>
        </is>
      </c>
      <c r="C5" s="6" t="n">
        <v>16600000</v>
      </c>
      <c r="E5" s="6" t="n">
        <v>16400000</v>
      </c>
    </row>
    <row r="6">
      <c r="A6" s="4" t="inlineStr">
        <is>
          <t>Past due period for loans (in days)</t>
        </is>
      </c>
      <c r="C6" s="4" t="inlineStr">
        <is>
          <t>90 days</t>
        </is>
      </c>
    </row>
    <row r="7">
      <c r="A7" s="4" t="inlineStr">
        <is>
          <t>Evaluated loans</t>
        </is>
      </c>
      <c r="C7" s="6" t="n">
        <v>11175000</v>
      </c>
      <c r="E7" s="5" t="n">
        <v>9680000</v>
      </c>
    </row>
    <row r="8">
      <c r="A8" s="4" t="inlineStr">
        <is>
          <t>Interest income on impaired loans</t>
        </is>
      </c>
      <c r="C8" s="5" t="n">
        <v>0</v>
      </c>
      <c r="E8" s="5" t="n">
        <v>0</v>
      </c>
    </row>
    <row r="9">
      <c r="A9" s="4" t="inlineStr">
        <is>
          <t>Loans 90 days or more past due and still accruing</t>
        </is>
      </c>
      <c r="C9" s="5" t="n">
        <v>43000</v>
      </c>
      <c r="E9" s="5" t="n">
        <v>0</v>
      </c>
    </row>
    <row r="10">
      <c r="A10" s="4" t="inlineStr">
        <is>
          <t>Related allowance on impaired loans</t>
        </is>
      </c>
      <c r="C10" s="5" t="n">
        <v>5586000</v>
      </c>
      <c r="E10" s="5" t="n">
        <v>1988000</v>
      </c>
    </row>
    <row r="11">
      <c r="A11" s="4" t="inlineStr">
        <is>
          <t>Unused commitments on TDRs</t>
        </is>
      </c>
      <c r="C11" s="5" t="n">
        <v>0</v>
      </c>
    </row>
    <row r="12">
      <c r="A12" s="4" t="inlineStr">
        <is>
          <t>Loans modified as TDRs with payment defaults</t>
        </is>
      </c>
      <c r="C12" s="6" t="n">
        <v>0</v>
      </c>
      <c r="D12" s="6" t="n">
        <v>0</v>
      </c>
    </row>
    <row r="13">
      <c r="A13" s="4" t="inlineStr">
        <is>
          <t>Loan newly designated TRD's</t>
        </is>
      </c>
      <c r="B13" s="5" t="n">
        <v>0</v>
      </c>
      <c r="C13" s="5" t="n">
        <v>2</v>
      </c>
      <c r="D13" s="5" t="n">
        <v>0</v>
      </c>
    </row>
    <row r="14">
      <c r="A14" s="4" t="inlineStr">
        <is>
          <t>Real estate acquired through foreclosure</t>
        </is>
      </c>
      <c r="C14" s="6" t="n">
        <v>2600000</v>
      </c>
      <c r="E14" s="5" t="n">
        <v>2700000</v>
      </c>
    </row>
    <row r="15">
      <c r="A15" s="4" t="inlineStr">
        <is>
          <t>Write-down on an OREO property</t>
        </is>
      </c>
      <c r="E15" s="5" t="n">
        <v>155000</v>
      </c>
    </row>
    <row r="16">
      <c r="A16" s="4" t="inlineStr">
        <is>
          <t>Mortgage loans in process of foreclosure</t>
        </is>
      </c>
      <c r="C16" s="6" t="n">
        <v>0</v>
      </c>
    </row>
    <row r="17">
      <c r="A17" s="4" t="inlineStr">
        <is>
          <t>Minimum</t>
        </is>
      </c>
    </row>
    <row r="18">
      <c r="A18" s="3" t="inlineStr">
        <is>
          <t>Financing Receivable, Credit Quality Indicator [Line Items]</t>
        </is>
      </c>
    </row>
    <row r="19">
      <c r="A19" s="4" t="inlineStr">
        <is>
          <t>Past due period for loans (in days)</t>
        </is>
      </c>
      <c r="C19" s="4" t="inlineStr">
        <is>
          <t>90 days</t>
        </is>
      </c>
    </row>
    <row r="20">
      <c r="A20" s="4" t="inlineStr">
        <is>
          <t>Private Banking</t>
        </is>
      </c>
    </row>
    <row r="21">
      <c r="A21" s="3" t="inlineStr">
        <is>
          <t>Financing Receivable, Credit Quality Indicator [Line Items]</t>
        </is>
      </c>
    </row>
    <row r="22">
      <c r="A22" s="4" t="inlineStr">
        <is>
          <t>Evaluated loans</t>
        </is>
      </c>
      <c r="C22" s="6" t="n">
        <v>0</v>
      </c>
      <c r="E22" s="5" t="n">
        <v>0</v>
      </c>
    </row>
    <row r="23">
      <c r="A23" s="4" t="inlineStr">
        <is>
          <t>Related allowance on impaired loans</t>
        </is>
      </c>
      <c r="C23" s="6" t="n">
        <v>0</v>
      </c>
      <c r="E23" s="6" t="n">
        <v>0</v>
      </c>
    </row>
    <row r="24">
      <c r="A24" s="4" t="inlineStr">
        <is>
          <t>Private Banking | Cash and marketable securities collateral risk | Concentration risk, percentage</t>
        </is>
      </c>
    </row>
    <row r="25">
      <c r="A25" s="3" t="inlineStr">
        <is>
          <t>Financing Receivable, Credit Quality Indicator [Line Items]</t>
        </is>
      </c>
    </row>
    <row r="26">
      <c r="A26" s="4" t="inlineStr">
        <is>
          <t>Percentage of private banking loans secured by cash and marketable securities</t>
        </is>
      </c>
      <c r="C26" s="4" t="inlineStr">
        <is>
          <t>98.70%</t>
        </is>
      </c>
      <c r="E26" s="4" t="inlineStr">
        <is>
          <t>98.60%</t>
        </is>
      </c>
    </row>
    <row r="27">
      <c r="A27" s="4" t="inlineStr">
        <is>
          <t>Non-accrual</t>
        </is>
      </c>
    </row>
    <row r="28">
      <c r="A28" s="3" t="inlineStr">
        <is>
          <t>Financing Receivable, Credit Quality Indicator [Line Items]</t>
        </is>
      </c>
    </row>
    <row r="29">
      <c r="A29" s="4" t="inlineStr">
        <is>
          <t>Loans modified through troubled debt restructurings</t>
        </is>
      </c>
      <c r="C29" s="6" t="n">
        <v>2400000</v>
      </c>
      <c r="E29" s="6" t="n">
        <v>2900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Credit Losses on Loans and Leases - Credit Quality Indicator (Details) - USD ($)</t>
        </is>
      </c>
      <c r="B1" s="2" t="inlineStr">
        <is>
          <t>Jun. 30, 2021</t>
        </is>
      </c>
      <c r="C1" s="2" t="inlineStr">
        <is>
          <t>Dec. 31, 2020</t>
        </is>
      </c>
    </row>
    <row r="2">
      <c r="A2" s="3" t="inlineStr">
        <is>
          <t>Financing Receivable, Credit Quality Indicator [Line Items]</t>
        </is>
      </c>
    </row>
    <row r="3">
      <c r="A3" s="4" t="inlineStr">
        <is>
          <t>Total</t>
        </is>
      </c>
      <c r="B3" s="6" t="n">
        <v>9282922000</v>
      </c>
      <c r="C3" s="6" t="n">
        <v>8237418000</v>
      </c>
    </row>
    <row r="4">
      <c r="A4" s="4" t="inlineStr">
        <is>
          <t>Revolving loans converted to term loans</t>
        </is>
      </c>
      <c r="B4" s="5" t="n">
        <v>0</v>
      </c>
      <c r="C4" s="5" t="n">
        <v>0</v>
      </c>
    </row>
    <row r="5">
      <c r="A5" s="4" t="inlineStr">
        <is>
          <t>Private Banking</t>
        </is>
      </c>
    </row>
    <row r="6">
      <c r="A6" s="3" t="inlineStr">
        <is>
          <t>Financing Receivable, Credit Quality Indicator [Line Items]</t>
        </is>
      </c>
    </row>
    <row r="7">
      <c r="A7" s="4" t="inlineStr">
        <is>
          <t>Current year</t>
        </is>
      </c>
      <c r="B7" s="5" t="n">
        <v>21999000</v>
      </c>
      <c r="C7" s="5" t="n">
        <v>64829000</v>
      </c>
    </row>
    <row r="8">
      <c r="A8" s="4" t="inlineStr">
        <is>
          <t>Year before current fiscal year</t>
        </is>
      </c>
      <c r="B8" s="5" t="n">
        <v>60956000</v>
      </c>
      <c r="C8" s="5" t="n">
        <v>44726000</v>
      </c>
    </row>
    <row r="9">
      <c r="A9" s="4" t="inlineStr">
        <is>
          <t>Two years before current fiscal year</t>
        </is>
      </c>
      <c r="B9" s="5" t="n">
        <v>32861000</v>
      </c>
      <c r="C9" s="5" t="n">
        <v>57081000</v>
      </c>
    </row>
    <row r="10">
      <c r="A10" s="4" t="inlineStr">
        <is>
          <t>Three years before current fiscal year</t>
        </is>
      </c>
      <c r="B10" s="5" t="n">
        <v>54986000</v>
      </c>
      <c r="C10" s="5" t="n">
        <v>7736000</v>
      </c>
    </row>
    <row r="11">
      <c r="A11" s="4" t="inlineStr">
        <is>
          <t>Four years before current fiscal year</t>
        </is>
      </c>
      <c r="B11" s="5" t="n">
        <v>7213000</v>
      </c>
      <c r="C11" s="5" t="n">
        <v>12040000</v>
      </c>
    </row>
    <row r="12">
      <c r="A12" s="4" t="inlineStr">
        <is>
          <t>Prior</t>
        </is>
      </c>
      <c r="B12" s="5" t="n">
        <v>54610000</v>
      </c>
      <c r="C12" s="5" t="n">
        <v>55092000</v>
      </c>
    </row>
    <row r="13">
      <c r="A13" s="4" t="inlineStr">
        <is>
          <t>Revolving Loans</t>
        </is>
      </c>
      <c r="B13" s="5" t="n">
        <v>5480937000</v>
      </c>
      <c r="C13" s="5" t="n">
        <v>4566296000</v>
      </c>
    </row>
    <row r="14">
      <c r="A14" s="4" t="inlineStr">
        <is>
          <t>Total</t>
        </is>
      </c>
      <c r="B14" s="5" t="n">
        <v>5713562000</v>
      </c>
      <c r="C14" s="5" t="n">
        <v>4807800000</v>
      </c>
    </row>
    <row r="15">
      <c r="A15" s="4" t="inlineStr">
        <is>
          <t>Private Banking | Pass</t>
        </is>
      </c>
    </row>
    <row r="16">
      <c r="A16" s="3" t="inlineStr">
        <is>
          <t>Financing Receivable, Credit Quality Indicator [Line Items]</t>
        </is>
      </c>
    </row>
    <row r="17">
      <c r="A17" s="4" t="inlineStr">
        <is>
          <t>Current year</t>
        </is>
      </c>
      <c r="B17" s="5" t="n">
        <v>21999000</v>
      </c>
      <c r="C17" s="5" t="n">
        <v>64829000</v>
      </c>
    </row>
    <row r="18">
      <c r="A18" s="4" t="inlineStr">
        <is>
          <t>Year before current fiscal year</t>
        </is>
      </c>
      <c r="B18" s="5" t="n">
        <v>60956000</v>
      </c>
      <c r="C18" s="5" t="n">
        <v>44210000</v>
      </c>
    </row>
    <row r="19">
      <c r="A19" s="4" t="inlineStr">
        <is>
          <t>Two years before current fiscal year</t>
        </is>
      </c>
      <c r="B19" s="5" t="n">
        <v>32371000</v>
      </c>
      <c r="C19" s="5" t="n">
        <v>57081000</v>
      </c>
    </row>
    <row r="20">
      <c r="A20" s="4" t="inlineStr">
        <is>
          <t>Three years before current fiscal year</t>
        </is>
      </c>
      <c r="B20" s="5" t="n">
        <v>54986000</v>
      </c>
      <c r="C20" s="5" t="n">
        <v>7736000</v>
      </c>
    </row>
    <row r="21">
      <c r="A21" s="4" t="inlineStr">
        <is>
          <t>Four years before current fiscal year</t>
        </is>
      </c>
      <c r="B21" s="5" t="n">
        <v>7213000</v>
      </c>
      <c r="C21" s="5" t="n">
        <v>12040000</v>
      </c>
    </row>
    <row r="22">
      <c r="A22" s="4" t="inlineStr">
        <is>
          <t>Prior</t>
        </is>
      </c>
      <c r="B22" s="5" t="n">
        <v>54610000</v>
      </c>
      <c r="C22" s="5" t="n">
        <v>55092000</v>
      </c>
    </row>
    <row r="23">
      <c r="A23" s="4" t="inlineStr">
        <is>
          <t>Revolving Loans</t>
        </is>
      </c>
      <c r="B23" s="5" t="n">
        <v>5480937000</v>
      </c>
      <c r="C23" s="5" t="n">
        <v>4566296000</v>
      </c>
    </row>
    <row r="24">
      <c r="A24" s="4" t="inlineStr">
        <is>
          <t>Total</t>
        </is>
      </c>
      <c r="B24" s="5" t="n">
        <v>5713072000</v>
      </c>
      <c r="C24" s="5" t="n">
        <v>4807284000</v>
      </c>
    </row>
    <row r="25">
      <c r="A25" s="4" t="inlineStr">
        <is>
          <t>Private Banking | Special Mention</t>
        </is>
      </c>
    </row>
    <row r="26">
      <c r="A26" s="3" t="inlineStr">
        <is>
          <t>Financing Receivable, Credit Quality Indicator [Line Items]</t>
        </is>
      </c>
    </row>
    <row r="27">
      <c r="A27" s="4" t="inlineStr">
        <is>
          <t>Current year</t>
        </is>
      </c>
      <c r="B27" s="5" t="n">
        <v>0</v>
      </c>
      <c r="C27" s="5" t="n">
        <v>0</v>
      </c>
    </row>
    <row r="28">
      <c r="A28" s="4" t="inlineStr">
        <is>
          <t>Year before current fiscal year</t>
        </is>
      </c>
      <c r="B28" s="5" t="n">
        <v>0</v>
      </c>
      <c r="C28" s="5" t="n">
        <v>0</v>
      </c>
    </row>
    <row r="29">
      <c r="A29" s="4" t="inlineStr">
        <is>
          <t>Two years before current fiscal year</t>
        </is>
      </c>
      <c r="B29" s="5" t="n">
        <v>0</v>
      </c>
      <c r="C29" s="5" t="n">
        <v>0</v>
      </c>
    </row>
    <row r="30">
      <c r="A30" s="4" t="inlineStr">
        <is>
          <t>Three years before current fiscal year</t>
        </is>
      </c>
      <c r="B30" s="5" t="n">
        <v>0</v>
      </c>
      <c r="C30" s="5" t="n">
        <v>0</v>
      </c>
    </row>
    <row r="31">
      <c r="A31" s="4" t="inlineStr">
        <is>
          <t>Four years before current fiscal year</t>
        </is>
      </c>
      <c r="B31" s="5" t="n">
        <v>0</v>
      </c>
      <c r="C31" s="5" t="n">
        <v>0</v>
      </c>
    </row>
    <row r="32">
      <c r="A32" s="4" t="inlineStr">
        <is>
          <t>Prior</t>
        </is>
      </c>
      <c r="B32" s="5" t="n">
        <v>0</v>
      </c>
      <c r="C32" s="5" t="n">
        <v>0</v>
      </c>
    </row>
    <row r="33">
      <c r="A33" s="4" t="inlineStr">
        <is>
          <t>Revolving Loans</t>
        </is>
      </c>
      <c r="B33" s="5" t="n">
        <v>0</v>
      </c>
      <c r="C33" s="5" t="n">
        <v>0</v>
      </c>
    </row>
    <row r="34">
      <c r="A34" s="4" t="inlineStr">
        <is>
          <t>Total</t>
        </is>
      </c>
      <c r="B34" s="5" t="n">
        <v>0</v>
      </c>
      <c r="C34" s="5" t="n">
        <v>0</v>
      </c>
    </row>
    <row r="35">
      <c r="A35" s="4" t="inlineStr">
        <is>
          <t>Private Banking | Substandard</t>
        </is>
      </c>
    </row>
    <row r="36">
      <c r="A36" s="3" t="inlineStr">
        <is>
          <t>Financing Receivable, Credit Quality Indicator [Line Items]</t>
        </is>
      </c>
    </row>
    <row r="37">
      <c r="A37" s="4" t="inlineStr">
        <is>
          <t>Current year</t>
        </is>
      </c>
      <c r="B37" s="5" t="n">
        <v>0</v>
      </c>
      <c r="C37" s="5" t="n">
        <v>0</v>
      </c>
    </row>
    <row r="38">
      <c r="A38" s="4" t="inlineStr">
        <is>
          <t>Year before current fiscal year</t>
        </is>
      </c>
      <c r="B38" s="5" t="n">
        <v>0</v>
      </c>
      <c r="C38" s="5" t="n">
        <v>516000</v>
      </c>
    </row>
    <row r="39">
      <c r="A39" s="4" t="inlineStr">
        <is>
          <t>Two years before current fiscal year</t>
        </is>
      </c>
      <c r="B39" s="5" t="n">
        <v>490000</v>
      </c>
      <c r="C39" s="5" t="n">
        <v>0</v>
      </c>
    </row>
    <row r="40">
      <c r="A40" s="4" t="inlineStr">
        <is>
          <t>Three years before current fiscal year</t>
        </is>
      </c>
      <c r="B40" s="5" t="n">
        <v>0</v>
      </c>
      <c r="C40" s="5" t="n">
        <v>0</v>
      </c>
    </row>
    <row r="41">
      <c r="A41" s="4" t="inlineStr">
        <is>
          <t>Four years before current fiscal year</t>
        </is>
      </c>
      <c r="B41" s="5" t="n">
        <v>0</v>
      </c>
      <c r="C41" s="5" t="n">
        <v>0</v>
      </c>
    </row>
    <row r="42">
      <c r="A42" s="4" t="inlineStr">
        <is>
          <t>Prior</t>
        </is>
      </c>
      <c r="B42" s="5" t="n">
        <v>0</v>
      </c>
      <c r="C42" s="5" t="n">
        <v>0</v>
      </c>
    </row>
    <row r="43">
      <c r="A43" s="4" t="inlineStr">
        <is>
          <t>Revolving Loans</t>
        </is>
      </c>
      <c r="B43" s="5" t="n">
        <v>0</v>
      </c>
      <c r="C43" s="5" t="n">
        <v>0</v>
      </c>
    </row>
    <row r="44">
      <c r="A44" s="4" t="inlineStr">
        <is>
          <t>Total</t>
        </is>
      </c>
      <c r="B44" s="5" t="n">
        <v>490000</v>
      </c>
      <c r="C44" s="5" t="n">
        <v>516000</v>
      </c>
    </row>
    <row r="45">
      <c r="A45" s="4" t="inlineStr">
        <is>
          <t>Private Banking | Doubtful</t>
        </is>
      </c>
    </row>
    <row r="46">
      <c r="A46" s="3" t="inlineStr">
        <is>
          <t>Financing Receivable, Credit Quality Indicator [Line Items]</t>
        </is>
      </c>
    </row>
    <row r="47">
      <c r="A47" s="4" t="inlineStr">
        <is>
          <t>Current year</t>
        </is>
      </c>
      <c r="B47" s="5" t="n">
        <v>0</v>
      </c>
      <c r="C47" s="5" t="n">
        <v>0</v>
      </c>
    </row>
    <row r="48">
      <c r="A48" s="4" t="inlineStr">
        <is>
          <t>Year before current fiscal year</t>
        </is>
      </c>
      <c r="B48" s="5" t="n">
        <v>0</v>
      </c>
      <c r="C48" s="5" t="n">
        <v>0</v>
      </c>
    </row>
    <row r="49">
      <c r="A49" s="4" t="inlineStr">
        <is>
          <t>Two years before current fiscal year</t>
        </is>
      </c>
      <c r="B49" s="5" t="n">
        <v>0</v>
      </c>
      <c r="C49" s="5" t="n">
        <v>0</v>
      </c>
    </row>
    <row r="50">
      <c r="A50" s="4" t="inlineStr">
        <is>
          <t>Three years before current fiscal year</t>
        </is>
      </c>
      <c r="B50" s="5" t="n">
        <v>0</v>
      </c>
      <c r="C50" s="5" t="n">
        <v>0</v>
      </c>
    </row>
    <row r="51">
      <c r="A51" s="4" t="inlineStr">
        <is>
          <t>Four years before current fiscal year</t>
        </is>
      </c>
      <c r="B51" s="5" t="n">
        <v>0</v>
      </c>
      <c r="C51" s="5" t="n">
        <v>0</v>
      </c>
    </row>
    <row r="52">
      <c r="A52" s="4" t="inlineStr">
        <is>
          <t>Prior</t>
        </is>
      </c>
      <c r="B52" s="5" t="n">
        <v>0</v>
      </c>
      <c r="C52" s="5" t="n">
        <v>0</v>
      </c>
    </row>
    <row r="53">
      <c r="A53" s="4" t="inlineStr">
        <is>
          <t>Revolving Loans</t>
        </is>
      </c>
      <c r="B53" s="5" t="n">
        <v>0</v>
      </c>
      <c r="C53" s="5" t="n">
        <v>0</v>
      </c>
    </row>
    <row r="54">
      <c r="A54" s="4" t="inlineStr">
        <is>
          <t>Total</t>
        </is>
      </c>
      <c r="B54" s="5" t="n">
        <v>0</v>
      </c>
      <c r="C54" s="5" t="n">
        <v>0</v>
      </c>
    </row>
    <row r="55">
      <c r="A55" s="4" t="inlineStr">
        <is>
          <t>Commercial and Industrial</t>
        </is>
      </c>
    </row>
    <row r="56">
      <c r="A56" s="3" t="inlineStr">
        <is>
          <t>Financing Receivable, Credit Quality Indicator [Line Items]</t>
        </is>
      </c>
    </row>
    <row r="57">
      <c r="A57" s="4" t="inlineStr">
        <is>
          <t>Current year</t>
        </is>
      </c>
      <c r="B57" s="5" t="n">
        <v>93243000</v>
      </c>
      <c r="C57" s="5" t="n">
        <v>219004000</v>
      </c>
    </row>
    <row r="58">
      <c r="A58" s="4" t="inlineStr">
        <is>
          <t>Year before current fiscal year</t>
        </is>
      </c>
      <c r="B58" s="5" t="n">
        <v>203958000</v>
      </c>
      <c r="C58" s="5" t="n">
        <v>223189000</v>
      </c>
    </row>
    <row r="59">
      <c r="A59" s="4" t="inlineStr">
        <is>
          <t>Two years before current fiscal year</t>
        </is>
      </c>
      <c r="B59" s="5" t="n">
        <v>219185000</v>
      </c>
      <c r="C59" s="5" t="n">
        <v>101503000</v>
      </c>
    </row>
    <row r="60">
      <c r="A60" s="4" t="inlineStr">
        <is>
          <t>Three years before current fiscal year</t>
        </is>
      </c>
      <c r="B60" s="5" t="n">
        <v>76973000</v>
      </c>
      <c r="C60" s="5" t="n">
        <v>44575000</v>
      </c>
    </row>
    <row r="61">
      <c r="A61" s="4" t="inlineStr">
        <is>
          <t>Four years before current fiscal year</t>
        </is>
      </c>
      <c r="B61" s="5" t="n">
        <v>40412000</v>
      </c>
      <c r="C61" s="5" t="n">
        <v>9383000</v>
      </c>
    </row>
    <row r="62">
      <c r="A62" s="4" t="inlineStr">
        <is>
          <t>Prior</t>
        </is>
      </c>
      <c r="B62" s="5" t="n">
        <v>27868000</v>
      </c>
      <c r="C62" s="5" t="n">
        <v>20709000</v>
      </c>
    </row>
    <row r="63">
      <c r="A63" s="4" t="inlineStr">
        <is>
          <t>Revolving Loans</t>
        </is>
      </c>
      <c r="B63" s="5" t="n">
        <v>579278000</v>
      </c>
      <c r="C63" s="5" t="n">
        <v>655789000</v>
      </c>
    </row>
    <row r="64">
      <c r="A64" s="4" t="inlineStr">
        <is>
          <t>Total</t>
        </is>
      </c>
      <c r="B64" s="5" t="n">
        <v>1240917000</v>
      </c>
      <c r="C64" s="5" t="n">
        <v>1274152000</v>
      </c>
    </row>
    <row r="65">
      <c r="A65" s="4" t="inlineStr">
        <is>
          <t>Commercial and Industrial | Pass</t>
        </is>
      </c>
    </row>
    <row r="66">
      <c r="A66" s="3" t="inlineStr">
        <is>
          <t>Financing Receivable, Credit Quality Indicator [Line Items]</t>
        </is>
      </c>
    </row>
    <row r="67">
      <c r="A67" s="4" t="inlineStr">
        <is>
          <t>Current year</t>
        </is>
      </c>
      <c r="B67" s="5" t="n">
        <v>93243000</v>
      </c>
      <c r="C67" s="5" t="n">
        <v>216459000</v>
      </c>
    </row>
    <row r="68">
      <c r="A68" s="4" t="inlineStr">
        <is>
          <t>Year before current fiscal year</t>
        </is>
      </c>
      <c r="B68" s="5" t="n">
        <v>201555000</v>
      </c>
      <c r="C68" s="5" t="n">
        <v>223189000</v>
      </c>
    </row>
    <row r="69">
      <c r="A69" s="4" t="inlineStr">
        <is>
          <t>Two years before current fiscal year</t>
        </is>
      </c>
      <c r="B69" s="5" t="n">
        <v>219185000</v>
      </c>
      <c r="C69" s="5" t="n">
        <v>88212000</v>
      </c>
    </row>
    <row r="70">
      <c r="A70" s="4" t="inlineStr">
        <is>
          <t>Three years before current fiscal year</t>
        </is>
      </c>
      <c r="B70" s="5" t="n">
        <v>69098000</v>
      </c>
      <c r="C70" s="5" t="n">
        <v>44575000</v>
      </c>
    </row>
    <row r="71">
      <c r="A71" s="4" t="inlineStr">
        <is>
          <t>Four years before current fiscal year</t>
        </is>
      </c>
      <c r="B71" s="5" t="n">
        <v>40412000</v>
      </c>
      <c r="C71" s="5" t="n">
        <v>9383000</v>
      </c>
    </row>
    <row r="72">
      <c r="A72" s="4" t="inlineStr">
        <is>
          <t>Prior</t>
        </is>
      </c>
      <c r="B72" s="5" t="n">
        <v>27868000</v>
      </c>
      <c r="C72" s="5" t="n">
        <v>20709000</v>
      </c>
    </row>
    <row r="73">
      <c r="A73" s="4" t="inlineStr">
        <is>
          <t>Revolving Loans</t>
        </is>
      </c>
      <c r="B73" s="5" t="n">
        <v>575213000</v>
      </c>
      <c r="C73" s="5" t="n">
        <v>651900000</v>
      </c>
    </row>
    <row r="74">
      <c r="A74" s="4" t="inlineStr">
        <is>
          <t>Total</t>
        </is>
      </c>
      <c r="B74" s="5" t="n">
        <v>1226574000</v>
      </c>
      <c r="C74" s="5" t="n">
        <v>1254427000</v>
      </c>
    </row>
    <row r="75">
      <c r="A75" s="4" t="inlineStr">
        <is>
          <t>Commercial and Industrial | Special Mention</t>
        </is>
      </c>
    </row>
    <row r="76">
      <c r="A76" s="3" t="inlineStr">
        <is>
          <t>Financing Receivable, Credit Quality Indicator [Line Items]</t>
        </is>
      </c>
    </row>
    <row r="77">
      <c r="A77" s="4" t="inlineStr">
        <is>
          <t>Current year</t>
        </is>
      </c>
      <c r="B77" s="5" t="n">
        <v>0</v>
      </c>
      <c r="C77" s="5" t="n">
        <v>1795000</v>
      </c>
    </row>
    <row r="78">
      <c r="A78" s="4" t="inlineStr">
        <is>
          <t>Year before current fiscal year</t>
        </is>
      </c>
      <c r="B78" s="5" t="n">
        <v>1653000</v>
      </c>
      <c r="C78" s="5" t="n">
        <v>0</v>
      </c>
    </row>
    <row r="79">
      <c r="A79" s="4" t="inlineStr">
        <is>
          <t>Two years before current fiscal year</t>
        </is>
      </c>
      <c r="B79" s="5" t="n">
        <v>0</v>
      </c>
      <c r="C79" s="5" t="n">
        <v>5416000</v>
      </c>
    </row>
    <row r="80">
      <c r="A80" s="4" t="inlineStr">
        <is>
          <t>Three years before current fiscal year</t>
        </is>
      </c>
      <c r="B80" s="5" t="n">
        <v>0</v>
      </c>
      <c r="C80" s="5" t="n">
        <v>0</v>
      </c>
    </row>
    <row r="81">
      <c r="A81" s="4" t="inlineStr">
        <is>
          <t>Four years before current fiscal year</t>
        </is>
      </c>
      <c r="B81" s="5" t="n">
        <v>0</v>
      </c>
      <c r="C81" s="5" t="n">
        <v>0</v>
      </c>
    </row>
    <row r="82">
      <c r="A82" s="4" t="inlineStr">
        <is>
          <t>Prior</t>
        </is>
      </c>
      <c r="B82" s="5" t="n">
        <v>0</v>
      </c>
      <c r="C82" s="5" t="n">
        <v>0</v>
      </c>
    </row>
    <row r="83">
      <c r="A83" s="4" t="inlineStr">
        <is>
          <t>Revolving Loans</t>
        </is>
      </c>
      <c r="B83" s="5" t="n">
        <v>3941000</v>
      </c>
      <c r="C83" s="5" t="n">
        <v>3431000</v>
      </c>
    </row>
    <row r="84">
      <c r="A84" s="4" t="inlineStr">
        <is>
          <t>Total</t>
        </is>
      </c>
      <c r="B84" s="5" t="n">
        <v>5594000</v>
      </c>
      <c r="C84" s="5" t="n">
        <v>10642000</v>
      </c>
    </row>
    <row r="85">
      <c r="A85" s="4" t="inlineStr">
        <is>
          <t>Commercial and Industrial | Substandard</t>
        </is>
      </c>
    </row>
    <row r="86">
      <c r="A86" s="3" t="inlineStr">
        <is>
          <t>Financing Receivable, Credit Quality Indicator [Line Items]</t>
        </is>
      </c>
    </row>
    <row r="87">
      <c r="A87" s="4" t="inlineStr">
        <is>
          <t>Current year</t>
        </is>
      </c>
      <c r="B87" s="5" t="n">
        <v>0</v>
      </c>
      <c r="C87" s="5" t="n">
        <v>750000</v>
      </c>
    </row>
    <row r="88">
      <c r="A88" s="4" t="inlineStr">
        <is>
          <t>Year before current fiscal year</t>
        </is>
      </c>
      <c r="B88" s="5" t="n">
        <v>0</v>
      </c>
      <c r="C88" s="5" t="n">
        <v>0</v>
      </c>
    </row>
    <row r="89">
      <c r="A89" s="4" t="inlineStr">
        <is>
          <t>Two years before current fiscal year</t>
        </is>
      </c>
      <c r="B89" s="5" t="n">
        <v>0</v>
      </c>
      <c r="C89" s="5" t="n">
        <v>7875000</v>
      </c>
    </row>
    <row r="90">
      <c r="A90" s="4" t="inlineStr">
        <is>
          <t>Three years before current fiscal year</t>
        </is>
      </c>
      <c r="B90" s="5" t="n">
        <v>0</v>
      </c>
      <c r="C90" s="5" t="n">
        <v>0</v>
      </c>
    </row>
    <row r="91">
      <c r="A91" s="4" t="inlineStr">
        <is>
          <t>Four years before current fiscal year</t>
        </is>
      </c>
      <c r="B91" s="5" t="n">
        <v>0</v>
      </c>
      <c r="C91" s="5" t="n">
        <v>0</v>
      </c>
    </row>
    <row r="92">
      <c r="A92" s="4" t="inlineStr">
        <is>
          <t>Prior</t>
        </is>
      </c>
      <c r="B92" s="5" t="n">
        <v>0</v>
      </c>
      <c r="C92" s="5" t="n">
        <v>0</v>
      </c>
    </row>
    <row r="93">
      <c r="A93" s="4" t="inlineStr">
        <is>
          <t>Revolving Loans</t>
        </is>
      </c>
      <c r="B93" s="5" t="n">
        <v>124000</v>
      </c>
      <c r="C93" s="5" t="n">
        <v>458000</v>
      </c>
    </row>
    <row r="94">
      <c r="A94" s="4" t="inlineStr">
        <is>
          <t>Total</t>
        </is>
      </c>
      <c r="B94" s="5" t="n">
        <v>124000</v>
      </c>
      <c r="C94" s="5" t="n">
        <v>9083000</v>
      </c>
    </row>
    <row r="95">
      <c r="A95" s="4" t="inlineStr">
        <is>
          <t>Commercial and Industrial | Doubtful</t>
        </is>
      </c>
    </row>
    <row r="96">
      <c r="A96" s="3" t="inlineStr">
        <is>
          <t>Financing Receivable, Credit Quality Indicator [Line Items]</t>
        </is>
      </c>
    </row>
    <row r="97">
      <c r="A97" s="4" t="inlineStr">
        <is>
          <t>Current year</t>
        </is>
      </c>
      <c r="B97" s="5" t="n">
        <v>0</v>
      </c>
      <c r="C97" s="5" t="n">
        <v>0</v>
      </c>
    </row>
    <row r="98">
      <c r="A98" s="4" t="inlineStr">
        <is>
          <t>Year before current fiscal year</t>
        </is>
      </c>
      <c r="B98" s="5" t="n">
        <v>750000</v>
      </c>
      <c r="C98" s="5" t="n">
        <v>0</v>
      </c>
    </row>
    <row r="99">
      <c r="A99" s="4" t="inlineStr">
        <is>
          <t>Two years before current fiscal year</t>
        </is>
      </c>
      <c r="B99" s="5" t="n">
        <v>0</v>
      </c>
      <c r="C99" s="5" t="n">
        <v>0</v>
      </c>
    </row>
    <row r="100">
      <c r="A100" s="4" t="inlineStr">
        <is>
          <t>Three years before current fiscal year</t>
        </is>
      </c>
      <c r="B100" s="5" t="n">
        <v>7875000</v>
      </c>
      <c r="C100" s="5" t="n">
        <v>0</v>
      </c>
    </row>
    <row r="101">
      <c r="A101" s="4" t="inlineStr">
        <is>
          <t>Four years before current fiscal year</t>
        </is>
      </c>
      <c r="B101" s="5" t="n">
        <v>0</v>
      </c>
      <c r="C101" s="5" t="n">
        <v>0</v>
      </c>
    </row>
    <row r="102">
      <c r="A102" s="4" t="inlineStr">
        <is>
          <t>Prior</t>
        </is>
      </c>
      <c r="B102" s="5" t="n">
        <v>0</v>
      </c>
      <c r="C102" s="5" t="n">
        <v>0</v>
      </c>
    </row>
    <row r="103">
      <c r="A103" s="4" t="inlineStr">
        <is>
          <t>Revolving Loans</t>
        </is>
      </c>
      <c r="B103" s="5" t="n">
        <v>0</v>
      </c>
      <c r="C103" s="5" t="n">
        <v>0</v>
      </c>
    </row>
    <row r="104">
      <c r="A104" s="4" t="inlineStr">
        <is>
          <t>Total</t>
        </is>
      </c>
      <c r="B104" s="5" t="n">
        <v>8625000</v>
      </c>
      <c r="C104" s="5" t="n">
        <v>0</v>
      </c>
    </row>
    <row r="105">
      <c r="A105" s="4" t="inlineStr">
        <is>
          <t>Commercial Real Estate</t>
        </is>
      </c>
    </row>
    <row r="106">
      <c r="A106" s="3" t="inlineStr">
        <is>
          <t>Financing Receivable, Credit Quality Indicator [Line Items]</t>
        </is>
      </c>
    </row>
    <row r="107">
      <c r="A107" s="4" t="inlineStr">
        <is>
          <t>Current year</t>
        </is>
      </c>
      <c r="B107" s="5" t="n">
        <v>254610000</v>
      </c>
      <c r="C107" s="5" t="n">
        <v>515457000</v>
      </c>
    </row>
    <row r="108">
      <c r="A108" s="4" t="inlineStr">
        <is>
          <t>Year before current fiscal year</t>
        </is>
      </c>
      <c r="B108" s="5" t="n">
        <v>549426000</v>
      </c>
      <c r="C108" s="5" t="n">
        <v>622515000</v>
      </c>
    </row>
    <row r="109">
      <c r="A109" s="4" t="inlineStr">
        <is>
          <t>Two years before current fiscal year</t>
        </is>
      </c>
      <c r="B109" s="5" t="n">
        <v>578107000</v>
      </c>
      <c r="C109" s="5" t="n">
        <v>446312000</v>
      </c>
    </row>
    <row r="110">
      <c r="A110" s="4" t="inlineStr">
        <is>
          <t>Three years before current fiscal year</t>
        </is>
      </c>
      <c r="B110" s="5" t="n">
        <v>404902000</v>
      </c>
      <c r="C110" s="5" t="n">
        <v>204927000</v>
      </c>
    </row>
    <row r="111">
      <c r="A111" s="4" t="inlineStr">
        <is>
          <t>Four years before current fiscal year</t>
        </is>
      </c>
      <c r="B111" s="5" t="n">
        <v>202737000</v>
      </c>
      <c r="C111" s="5" t="n">
        <v>189348000</v>
      </c>
    </row>
    <row r="112">
      <c r="A112" s="4" t="inlineStr">
        <is>
          <t>Prior</t>
        </is>
      </c>
      <c r="B112" s="5" t="n">
        <v>310561000</v>
      </c>
      <c r="C112" s="5" t="n">
        <v>138105000</v>
      </c>
    </row>
    <row r="113">
      <c r="A113" s="4" t="inlineStr">
        <is>
          <t>Revolving Loans</t>
        </is>
      </c>
      <c r="B113" s="5" t="n">
        <v>28100000</v>
      </c>
      <c r="C113" s="5" t="n">
        <v>38802000</v>
      </c>
    </row>
    <row r="114">
      <c r="A114" s="4" t="inlineStr">
        <is>
          <t>Total</t>
        </is>
      </c>
      <c r="B114" s="5" t="n">
        <v>2328443000</v>
      </c>
      <c r="C114" s="5" t="n">
        <v>2155466000</v>
      </c>
    </row>
    <row r="115">
      <c r="A115" s="4" t="inlineStr">
        <is>
          <t>Commercial Real Estate | Pass</t>
        </is>
      </c>
    </row>
    <row r="116">
      <c r="A116" s="3" t="inlineStr">
        <is>
          <t>Financing Receivable, Credit Quality Indicator [Line Items]</t>
        </is>
      </c>
    </row>
    <row r="117">
      <c r="A117" s="4" t="inlineStr">
        <is>
          <t>Current year</t>
        </is>
      </c>
      <c r="B117" s="5" t="n">
        <v>254610000</v>
      </c>
      <c r="C117" s="5" t="n">
        <v>514920000</v>
      </c>
    </row>
    <row r="118">
      <c r="A118" s="4" t="inlineStr">
        <is>
          <t>Year before current fiscal year</t>
        </is>
      </c>
      <c r="B118" s="5" t="n">
        <v>549228000</v>
      </c>
      <c r="C118" s="5" t="n">
        <v>617120000</v>
      </c>
    </row>
    <row r="119">
      <c r="A119" s="4" t="inlineStr">
        <is>
          <t>Two years before current fiscal year</t>
        </is>
      </c>
      <c r="B119" s="5" t="n">
        <v>572712000</v>
      </c>
      <c r="C119" s="5" t="n">
        <v>435708000</v>
      </c>
    </row>
    <row r="120">
      <c r="A120" s="4" t="inlineStr">
        <is>
          <t>Three years before current fiscal year</t>
        </is>
      </c>
      <c r="B120" s="5" t="n">
        <v>404876000</v>
      </c>
      <c r="C120" s="5" t="n">
        <v>202001000</v>
      </c>
    </row>
    <row r="121">
      <c r="A121" s="4" t="inlineStr">
        <is>
          <t>Four years before current fiscal year</t>
        </is>
      </c>
      <c r="B121" s="5" t="n">
        <v>200338000</v>
      </c>
      <c r="C121" s="5" t="n">
        <v>181108000</v>
      </c>
    </row>
    <row r="122">
      <c r="A122" s="4" t="inlineStr">
        <is>
          <t>Prior</t>
        </is>
      </c>
      <c r="B122" s="5" t="n">
        <v>299341000</v>
      </c>
      <c r="C122" s="5" t="n">
        <v>134700000</v>
      </c>
    </row>
    <row r="123">
      <c r="A123" s="4" t="inlineStr">
        <is>
          <t>Revolving Loans</t>
        </is>
      </c>
      <c r="B123" s="5" t="n">
        <v>28100000</v>
      </c>
      <c r="C123" s="5" t="n">
        <v>38802000</v>
      </c>
    </row>
    <row r="124">
      <c r="A124" s="4" t="inlineStr">
        <is>
          <t>Total</t>
        </is>
      </c>
      <c r="B124" s="5" t="n">
        <v>2309205000</v>
      </c>
      <c r="C124" s="5" t="n">
        <v>2124359000</v>
      </c>
    </row>
    <row r="125">
      <c r="A125" s="4" t="inlineStr">
        <is>
          <t>Commercial Real Estate | Special Mention</t>
        </is>
      </c>
    </row>
    <row r="126">
      <c r="A126" s="3" t="inlineStr">
        <is>
          <t>Financing Receivable, Credit Quality Indicator [Line Items]</t>
        </is>
      </c>
    </row>
    <row r="127">
      <c r="A127" s="4" t="inlineStr">
        <is>
          <t>Current year</t>
        </is>
      </c>
      <c r="B127" s="5" t="n">
        <v>0</v>
      </c>
      <c r="C127" s="5" t="n">
        <v>446000</v>
      </c>
    </row>
    <row r="128">
      <c r="A128" s="4" t="inlineStr">
        <is>
          <t>Year before current fiscal year</t>
        </is>
      </c>
      <c r="B128" s="5" t="n">
        <v>0</v>
      </c>
      <c r="C128" s="5" t="n">
        <v>5395000</v>
      </c>
    </row>
    <row r="129">
      <c r="A129" s="4" t="inlineStr">
        <is>
          <t>Two years before current fiscal year</t>
        </is>
      </c>
      <c r="B129" s="5" t="n">
        <v>0</v>
      </c>
      <c r="C129" s="5" t="n">
        <v>4308000</v>
      </c>
    </row>
    <row r="130">
      <c r="A130" s="4" t="inlineStr">
        <is>
          <t>Three years before current fiscal year</t>
        </is>
      </c>
      <c r="B130" s="5" t="n">
        <v>0</v>
      </c>
      <c r="C130" s="5" t="n">
        <v>0</v>
      </c>
    </row>
    <row r="131">
      <c r="A131" s="4" t="inlineStr">
        <is>
          <t>Four years before current fiscal year</t>
        </is>
      </c>
      <c r="B131" s="5" t="n">
        <v>0</v>
      </c>
      <c r="C131" s="5" t="n">
        <v>1186000</v>
      </c>
    </row>
    <row r="132">
      <c r="A132" s="4" t="inlineStr">
        <is>
          <t>Prior</t>
        </is>
      </c>
      <c r="B132" s="5" t="n">
        <v>2409000</v>
      </c>
      <c r="C132" s="5" t="n">
        <v>145000</v>
      </c>
    </row>
    <row r="133">
      <c r="A133" s="4" t="inlineStr">
        <is>
          <t>Revolving Loans</t>
        </is>
      </c>
      <c r="B133" s="5" t="n">
        <v>0</v>
      </c>
      <c r="C133" s="5" t="n">
        <v>0</v>
      </c>
    </row>
    <row r="134">
      <c r="A134" s="4" t="inlineStr">
        <is>
          <t>Total</t>
        </is>
      </c>
      <c r="B134" s="5" t="n">
        <v>2409000</v>
      </c>
      <c r="C134" s="5" t="n">
        <v>11480000</v>
      </c>
    </row>
    <row r="135">
      <c r="A135" s="4" t="inlineStr">
        <is>
          <t>Commercial Real Estate | Substandard</t>
        </is>
      </c>
    </row>
    <row r="136">
      <c r="A136" s="3" t="inlineStr">
        <is>
          <t>Financing Receivable, Credit Quality Indicator [Line Items]</t>
        </is>
      </c>
    </row>
    <row r="137">
      <c r="A137" s="4" t="inlineStr">
        <is>
          <t>Current year</t>
        </is>
      </c>
      <c r="B137" s="5" t="n">
        <v>0</v>
      </c>
      <c r="C137" s="5" t="n">
        <v>91000</v>
      </c>
    </row>
    <row r="138">
      <c r="A138" s="4" t="inlineStr">
        <is>
          <t>Year before current fiscal year</t>
        </is>
      </c>
      <c r="B138" s="5" t="n">
        <v>198000</v>
      </c>
      <c r="C138" s="5" t="n">
        <v>0</v>
      </c>
    </row>
    <row r="139">
      <c r="A139" s="4" t="inlineStr">
        <is>
          <t>Two years before current fiscal year</t>
        </is>
      </c>
      <c r="B139" s="5" t="n">
        <v>5395000</v>
      </c>
      <c r="C139" s="5" t="n">
        <v>6296000</v>
      </c>
    </row>
    <row r="140">
      <c r="A140" s="4" t="inlineStr">
        <is>
          <t>Three years before current fiscal year</t>
        </is>
      </c>
      <c r="B140" s="5" t="n">
        <v>26000</v>
      </c>
      <c r="C140" s="5" t="n">
        <v>2926000</v>
      </c>
    </row>
    <row r="141">
      <c r="A141" s="4" t="inlineStr">
        <is>
          <t>Four years before current fiscal year</t>
        </is>
      </c>
      <c r="B141" s="5" t="n">
        <v>2399000</v>
      </c>
      <c r="C141" s="5" t="n">
        <v>7054000</v>
      </c>
    </row>
    <row r="142">
      <c r="A142" s="4" t="inlineStr">
        <is>
          <t>Prior</t>
        </is>
      </c>
      <c r="B142" s="5" t="n">
        <v>8811000</v>
      </c>
      <c r="C142" s="5" t="n">
        <v>3260000</v>
      </c>
    </row>
    <row r="143">
      <c r="A143" s="4" t="inlineStr">
        <is>
          <t>Revolving Loans</t>
        </is>
      </c>
      <c r="B143" s="5" t="n">
        <v>0</v>
      </c>
      <c r="C143" s="5" t="n">
        <v>0</v>
      </c>
    </row>
    <row r="144">
      <c r="A144" s="4" t="inlineStr">
        <is>
          <t>Total</t>
        </is>
      </c>
      <c r="B144" s="5" t="n">
        <v>16829000</v>
      </c>
      <c r="C144" s="5" t="n">
        <v>19627000</v>
      </c>
    </row>
    <row r="145">
      <c r="A145" s="4" t="inlineStr">
        <is>
          <t>Commercial Real Estate | Doubtful</t>
        </is>
      </c>
    </row>
    <row r="146">
      <c r="A146" s="3" t="inlineStr">
        <is>
          <t>Financing Receivable, Credit Quality Indicator [Line Items]</t>
        </is>
      </c>
    </row>
    <row r="147">
      <c r="A147" s="4" t="inlineStr">
        <is>
          <t>Current year</t>
        </is>
      </c>
      <c r="B147" s="5" t="n">
        <v>0</v>
      </c>
      <c r="C147" s="5" t="n">
        <v>0</v>
      </c>
    </row>
    <row r="148">
      <c r="A148" s="4" t="inlineStr">
        <is>
          <t>Year before current fiscal year</t>
        </is>
      </c>
      <c r="B148" s="5" t="n">
        <v>0</v>
      </c>
      <c r="C148" s="5" t="n">
        <v>0</v>
      </c>
    </row>
    <row r="149">
      <c r="A149" s="4" t="inlineStr">
        <is>
          <t>Two years before current fiscal year</t>
        </is>
      </c>
      <c r="B149" s="5" t="n">
        <v>0</v>
      </c>
      <c r="C149" s="5" t="n">
        <v>0</v>
      </c>
    </row>
    <row r="150">
      <c r="A150" s="4" t="inlineStr">
        <is>
          <t>Three years before current fiscal year</t>
        </is>
      </c>
      <c r="B150" s="5" t="n">
        <v>0</v>
      </c>
      <c r="C150" s="5" t="n">
        <v>0</v>
      </c>
    </row>
    <row r="151">
      <c r="A151" s="4" t="inlineStr">
        <is>
          <t>Four years before current fiscal year</t>
        </is>
      </c>
      <c r="B151" s="5" t="n">
        <v>0</v>
      </c>
      <c r="C151" s="5" t="n">
        <v>0</v>
      </c>
    </row>
    <row r="152">
      <c r="A152" s="4" t="inlineStr">
        <is>
          <t>Prior</t>
        </is>
      </c>
      <c r="B152" s="5" t="n">
        <v>0</v>
      </c>
      <c r="C152" s="5" t="n">
        <v>0</v>
      </c>
    </row>
    <row r="153">
      <c r="A153" s="4" t="inlineStr">
        <is>
          <t>Revolving Loans</t>
        </is>
      </c>
      <c r="B153" s="5" t="n">
        <v>0</v>
      </c>
      <c r="C153" s="5" t="n">
        <v>0</v>
      </c>
    </row>
    <row r="154">
      <c r="A154" s="4" t="inlineStr">
        <is>
          <t>Total</t>
        </is>
      </c>
      <c r="B154" s="5" t="n">
        <v>0</v>
      </c>
      <c r="C154" s="5" t="n">
        <v>0</v>
      </c>
    </row>
    <row r="155">
      <c r="A155" s="4" t="inlineStr">
        <is>
          <t>Loans And Leases Held-For-Investment</t>
        </is>
      </c>
    </row>
    <row r="156">
      <c r="A156" s="3" t="inlineStr">
        <is>
          <t>Financing Receivable, Credit Quality Indicator [Line Items]</t>
        </is>
      </c>
    </row>
    <row r="157">
      <c r="A157" s="4" t="inlineStr">
        <is>
          <t>Current year</t>
        </is>
      </c>
      <c r="B157" s="5" t="n">
        <v>369852000</v>
      </c>
      <c r="C157" s="5" t="n">
        <v>799290000</v>
      </c>
    </row>
    <row r="158">
      <c r="A158" s="4" t="inlineStr">
        <is>
          <t>Year before current fiscal year</t>
        </is>
      </c>
      <c r="B158" s="5" t="n">
        <v>814340000</v>
      </c>
      <c r="C158" s="5" t="n">
        <v>890430000</v>
      </c>
    </row>
    <row r="159">
      <c r="A159" s="4" t="inlineStr">
        <is>
          <t>Two years before current fiscal year</t>
        </is>
      </c>
      <c r="B159" s="5" t="n">
        <v>830153000</v>
      </c>
      <c r="C159" s="5" t="n">
        <v>604896000</v>
      </c>
    </row>
    <row r="160">
      <c r="A160" s="4" t="inlineStr">
        <is>
          <t>Three years before current fiscal year</t>
        </is>
      </c>
      <c r="B160" s="5" t="n">
        <v>536861000</v>
      </c>
      <c r="C160" s="5" t="n">
        <v>257238000</v>
      </c>
    </row>
    <row r="161">
      <c r="A161" s="4" t="inlineStr">
        <is>
          <t>Four years before current fiscal year</t>
        </is>
      </c>
      <c r="B161" s="5" t="n">
        <v>250362000</v>
      </c>
      <c r="C161" s="5" t="n">
        <v>210771000</v>
      </c>
    </row>
    <row r="162">
      <c r="A162" s="4" t="inlineStr">
        <is>
          <t>Prior</t>
        </is>
      </c>
      <c r="B162" s="5" t="n">
        <v>393039000</v>
      </c>
      <c r="C162" s="5" t="n">
        <v>213906000</v>
      </c>
    </row>
    <row r="163">
      <c r="A163" s="4" t="inlineStr">
        <is>
          <t>Revolving Loans</t>
        </is>
      </c>
      <c r="B163" s="5" t="n">
        <v>6088315000</v>
      </c>
      <c r="C163" s="5" t="n">
        <v>5260887000</v>
      </c>
    </row>
    <row r="164">
      <c r="A164" s="4" t="inlineStr">
        <is>
          <t>Total</t>
        </is>
      </c>
      <c r="B164" s="6" t="n">
        <v>9282922000</v>
      </c>
      <c r="C164" s="6" t="n">
        <v>823741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18780</v>
      </c>
      <c r="C4" s="6" t="n">
        <v>10401</v>
      </c>
      <c r="D4" s="6" t="n">
        <v>34980</v>
      </c>
      <c r="E4" s="6" t="n">
        <v>23296</v>
      </c>
    </row>
    <row r="5">
      <c r="A5" s="3" t="inlineStr">
        <is>
          <t>Other comprehensive income (loss):</t>
        </is>
      </c>
    </row>
    <row r="6">
      <c r="A6" s="4" t="inlineStr">
        <is>
          <t>Unrealized holding gains (losses) on debt securities, net of tax expense (benefit) of $88, $2,791, $(216) and $(206), respectively</t>
        </is>
      </c>
      <c r="B6" s="5" t="n">
        <v>273</v>
      </c>
      <c r="C6" s="5" t="n">
        <v>8375</v>
      </c>
      <c r="D6" s="5" t="n">
        <v>-681</v>
      </c>
      <c r="E6" s="5" t="n">
        <v>-1048</v>
      </c>
    </row>
    <row r="7">
      <c r="A7" s="4" t="inlineStr">
        <is>
          <t>Reclassification adjustment for losses (gains) included in net income on debt securities, net of tax benefit (expense) of $24, $(2), $23 and $(5), respectively</t>
        </is>
      </c>
      <c r="B7" s="5" t="n">
        <v>75</v>
      </c>
      <c r="C7" s="5" t="n">
        <v>-5</v>
      </c>
      <c r="D7" s="5" t="n">
        <v>74</v>
      </c>
      <c r="E7" s="5" t="n">
        <v>-16</v>
      </c>
    </row>
    <row r="8">
      <c r="A8" s="4" t="inlineStr">
        <is>
          <t>Unrealized holding gains (losses) on derivatives, net of tax expense (benefit) of $(98), $(379), $466 and $(2,223), respectively</t>
        </is>
      </c>
      <c r="B8" s="5" t="n">
        <v>-311</v>
      </c>
      <c r="C8" s="5" t="n">
        <v>-1200</v>
      </c>
      <c r="D8" s="5" t="n">
        <v>1372</v>
      </c>
      <c r="E8" s="5" t="n">
        <v>-7067</v>
      </c>
    </row>
    <row r="9">
      <c r="A9" s="4" t="inlineStr">
        <is>
          <t>Reclassification adjustment for losses included in net income on derivatives, net of tax benefit of $209, $111, $413 and $150, respectively</t>
        </is>
      </c>
      <c r="B9" s="5" t="n">
        <v>658</v>
      </c>
      <c r="C9" s="5" t="n">
        <v>349</v>
      </c>
      <c r="D9" s="5" t="n">
        <v>1300</v>
      </c>
      <c r="E9" s="5" t="n">
        <v>469</v>
      </c>
    </row>
    <row r="10">
      <c r="A10" s="4" t="inlineStr">
        <is>
          <t>Other comprehensive income (loss), net of tax</t>
        </is>
      </c>
      <c r="B10" s="5" t="n">
        <v>695</v>
      </c>
      <c r="C10" s="5" t="n">
        <v>7519</v>
      </c>
      <c r="D10" s="5" t="n">
        <v>2065</v>
      </c>
      <c r="E10" s="5" t="n">
        <v>-7662</v>
      </c>
    </row>
    <row r="11">
      <c r="A11" s="4" t="inlineStr">
        <is>
          <t>Total comprehensive income</t>
        </is>
      </c>
      <c r="B11" s="5" t="n">
        <v>19475</v>
      </c>
      <c r="C11" s="5" t="n">
        <v>17920</v>
      </c>
      <c r="D11" s="5" t="n">
        <v>37045</v>
      </c>
      <c r="E11" s="5" t="n">
        <v>15634</v>
      </c>
    </row>
    <row r="12">
      <c r="A12" s="4" t="inlineStr">
        <is>
          <t>Tax expense (benefit) on unrealized holding gains (losses) on debt securities</t>
        </is>
      </c>
      <c r="B12" s="6" t="n">
        <v>-88</v>
      </c>
      <c r="C12" s="6" t="n">
        <v>-2791</v>
      </c>
      <c r="D12" s="6" t="n">
        <v>-216</v>
      </c>
      <c r="E12" s="6" t="n">
        <v>2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on Loans and Leases - Changes in Allowanc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llowance for Loan and Lease Losses</t>
        </is>
      </c>
    </row>
    <row r="4">
      <c r="A4" s="4" t="inlineStr">
        <is>
          <t>Balance, beginning of period</t>
        </is>
      </c>
      <c r="B4" s="6" t="n">
        <v>34644</v>
      </c>
      <c r="C4" s="6" t="n">
        <v>17304</v>
      </c>
      <c r="D4" s="6" t="n">
        <v>34630</v>
      </c>
      <c r="E4" s="6" t="n">
        <v>14108</v>
      </c>
    </row>
    <row r="5">
      <c r="A5" s="4" t="inlineStr">
        <is>
          <t>Provision (credit) for credit losses</t>
        </is>
      </c>
      <c r="B5" s="5" t="n">
        <v>186</v>
      </c>
      <c r="C5" s="5" t="n">
        <v>6005</v>
      </c>
      <c r="D5" s="5" t="n">
        <v>399</v>
      </c>
      <c r="E5" s="5" t="n">
        <v>8998</v>
      </c>
    </row>
    <row r="6">
      <c r="A6" s="4" t="inlineStr">
        <is>
          <t>Charge-offs</t>
        </is>
      </c>
      <c r="B6" s="5" t="n">
        <v>-2366</v>
      </c>
      <c r="C6" s="5" t="n">
        <v>-171</v>
      </c>
      <c r="D6" s="5" t="n">
        <v>-2565</v>
      </c>
      <c r="E6" s="5" t="n">
        <v>-171</v>
      </c>
    </row>
    <row r="7">
      <c r="A7" s="4" t="inlineStr">
        <is>
          <t>Recoveries</t>
        </is>
      </c>
      <c r="B7" s="5" t="n">
        <v>113</v>
      </c>
      <c r="C7" s="5" t="n">
        <v>138</v>
      </c>
      <c r="D7" s="5" t="n">
        <v>113</v>
      </c>
      <c r="E7" s="5" t="n">
        <v>341</v>
      </c>
    </row>
    <row r="8">
      <c r="A8" s="4" t="inlineStr">
        <is>
          <t>Balance, end of period</t>
        </is>
      </c>
      <c r="B8" s="5" t="n">
        <v>32577</v>
      </c>
      <c r="C8" s="5" t="n">
        <v>23276</v>
      </c>
      <c r="D8" s="5" t="n">
        <v>32577</v>
      </c>
      <c r="E8" s="5" t="n">
        <v>23276</v>
      </c>
    </row>
    <row r="9">
      <c r="A9" s="4" t="inlineStr">
        <is>
          <t>Private Banking</t>
        </is>
      </c>
    </row>
    <row r="10">
      <c r="A10" s="3" t="inlineStr">
        <is>
          <t>Allowance for Loan and Lease Losses</t>
        </is>
      </c>
    </row>
    <row r="11">
      <c r="A11" s="4" t="inlineStr">
        <is>
          <t>Balance, beginning of period</t>
        </is>
      </c>
      <c r="B11" s="5" t="n">
        <v>1767</v>
      </c>
      <c r="C11" s="5" t="n">
        <v>2174</v>
      </c>
      <c r="D11" s="5" t="n">
        <v>2047</v>
      </c>
      <c r="E11" s="5" t="n">
        <v>1973</v>
      </c>
    </row>
    <row r="12">
      <c r="A12" s="4" t="inlineStr">
        <is>
          <t>Provision (credit) for credit losses</t>
        </is>
      </c>
      <c r="B12" s="5" t="n">
        <v>340</v>
      </c>
      <c r="C12" s="5" t="n">
        <v>148</v>
      </c>
      <c r="D12" s="5" t="n">
        <v>60</v>
      </c>
      <c r="E12" s="5" t="n">
        <v>349</v>
      </c>
    </row>
    <row r="13">
      <c r="A13" s="4" t="inlineStr">
        <is>
          <t>Charge-offs</t>
        </is>
      </c>
      <c r="B13" s="5" t="n">
        <v>0</v>
      </c>
      <c r="C13" s="5" t="n">
        <v>-171</v>
      </c>
      <c r="D13" s="5" t="n">
        <v>0</v>
      </c>
      <c r="E13" s="5" t="n">
        <v>-171</v>
      </c>
    </row>
    <row r="14">
      <c r="A14" s="4" t="inlineStr">
        <is>
          <t>Recoveries</t>
        </is>
      </c>
      <c r="B14" s="5" t="n">
        <v>0</v>
      </c>
      <c r="C14" s="5" t="n">
        <v>0</v>
      </c>
      <c r="D14" s="5" t="n">
        <v>0</v>
      </c>
      <c r="E14" s="5" t="n">
        <v>0</v>
      </c>
    </row>
    <row r="15">
      <c r="A15" s="4" t="inlineStr">
        <is>
          <t>Balance, end of period</t>
        </is>
      </c>
      <c r="B15" s="5" t="n">
        <v>2107</v>
      </c>
      <c r="C15" s="5" t="n">
        <v>2151</v>
      </c>
      <c r="D15" s="5" t="n">
        <v>2107</v>
      </c>
      <c r="E15" s="5" t="n">
        <v>2151</v>
      </c>
    </row>
    <row r="16">
      <c r="A16" s="4" t="inlineStr">
        <is>
          <t>Commercial and Industrial</t>
        </is>
      </c>
    </row>
    <row r="17">
      <c r="A17" s="3" t="inlineStr">
        <is>
          <t>Allowance for Loan and Lease Losses</t>
        </is>
      </c>
    </row>
    <row r="18">
      <c r="A18" s="4" t="inlineStr">
        <is>
          <t>Balance, beginning of period</t>
        </is>
      </c>
      <c r="B18" s="5" t="n">
        <v>8156</v>
      </c>
      <c r="C18" s="5" t="n">
        <v>6685</v>
      </c>
      <c r="D18" s="5" t="n">
        <v>5254</v>
      </c>
      <c r="E18" s="5" t="n">
        <v>5262</v>
      </c>
    </row>
    <row r="19">
      <c r="A19" s="4" t="inlineStr">
        <is>
          <t>Provision (credit) for credit losses</t>
        </is>
      </c>
      <c r="B19" s="5" t="n">
        <v>700</v>
      </c>
      <c r="C19" s="5" t="n">
        <v>723</v>
      </c>
      <c r="D19" s="5" t="n">
        <v>3801</v>
      </c>
      <c r="E19" s="5" t="n">
        <v>1943</v>
      </c>
    </row>
    <row r="20">
      <c r="A20" s="4" t="inlineStr">
        <is>
          <t>Charge-offs</t>
        </is>
      </c>
      <c r="B20" s="5" t="n">
        <v>0</v>
      </c>
      <c r="C20" s="5" t="n">
        <v>0</v>
      </c>
      <c r="D20" s="5" t="n">
        <v>-199</v>
      </c>
      <c r="E20" s="5" t="n">
        <v>0</v>
      </c>
    </row>
    <row r="21">
      <c r="A21" s="4" t="inlineStr">
        <is>
          <t>Recoveries</t>
        </is>
      </c>
      <c r="B21" s="5" t="n">
        <v>113</v>
      </c>
      <c r="C21" s="5" t="n">
        <v>138</v>
      </c>
      <c r="D21" s="5" t="n">
        <v>113</v>
      </c>
      <c r="E21" s="5" t="n">
        <v>341</v>
      </c>
    </row>
    <row r="22">
      <c r="A22" s="4" t="inlineStr">
        <is>
          <t>Balance, end of period</t>
        </is>
      </c>
      <c r="B22" s="5" t="n">
        <v>8969</v>
      </c>
      <c r="C22" s="5" t="n">
        <v>7546</v>
      </c>
      <c r="D22" s="5" t="n">
        <v>8969</v>
      </c>
      <c r="E22" s="5" t="n">
        <v>7546</v>
      </c>
    </row>
    <row r="23">
      <c r="A23" s="4" t="inlineStr">
        <is>
          <t>Commercial Real Estate</t>
        </is>
      </c>
    </row>
    <row r="24">
      <c r="A24" s="3" t="inlineStr">
        <is>
          <t>Allowance for Loan and Lease Losses</t>
        </is>
      </c>
    </row>
    <row r="25">
      <c r="A25" s="4" t="inlineStr">
        <is>
          <t>Balance, beginning of period</t>
        </is>
      </c>
      <c r="B25" s="5" t="n">
        <v>24721</v>
      </c>
      <c r="C25" s="5" t="n">
        <v>8445</v>
      </c>
      <c r="D25" s="5" t="n">
        <v>27329</v>
      </c>
      <c r="E25" s="5" t="n">
        <v>6873</v>
      </c>
    </row>
    <row r="26">
      <c r="A26" s="4" t="inlineStr">
        <is>
          <t>Provision (credit) for credit losses</t>
        </is>
      </c>
      <c r="B26" s="5" t="n">
        <v>-854</v>
      </c>
      <c r="C26" s="5" t="n">
        <v>5134</v>
      </c>
      <c r="D26" s="5" t="n">
        <v>-3462</v>
      </c>
      <c r="E26" s="5" t="n">
        <v>6706</v>
      </c>
    </row>
    <row r="27">
      <c r="A27" s="4" t="inlineStr">
        <is>
          <t>Charge-offs</t>
        </is>
      </c>
      <c r="B27" s="5" t="n">
        <v>-2366</v>
      </c>
      <c r="C27" s="5" t="n">
        <v>0</v>
      </c>
      <c r="D27" s="5" t="n">
        <v>-2366</v>
      </c>
      <c r="E27" s="5" t="n">
        <v>0</v>
      </c>
    </row>
    <row r="28">
      <c r="A28" s="4" t="inlineStr">
        <is>
          <t>Recoveries</t>
        </is>
      </c>
      <c r="B28" s="5" t="n">
        <v>0</v>
      </c>
      <c r="C28" s="5" t="n">
        <v>0</v>
      </c>
      <c r="D28" s="5" t="n">
        <v>0</v>
      </c>
      <c r="E28" s="5" t="n">
        <v>0</v>
      </c>
    </row>
    <row r="29">
      <c r="A29" s="4" t="inlineStr">
        <is>
          <t>Balance, end of period</t>
        </is>
      </c>
      <c r="B29" s="6" t="n">
        <v>21501</v>
      </c>
      <c r="C29" s="6" t="n">
        <v>13579</v>
      </c>
      <c r="D29" s="6" t="n">
        <v>21501</v>
      </c>
      <c r="E29" s="6" t="n">
        <v>1357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and Leases - Analysis of Past Due Loans (Details) - USD ($) $ in Thousands</t>
        </is>
      </c>
      <c r="B1" s="2" t="inlineStr">
        <is>
          <t>Jun. 30, 2021</t>
        </is>
      </c>
      <c r="C1" s="2" t="inlineStr">
        <is>
          <t>Dec. 31, 2020</t>
        </is>
      </c>
    </row>
    <row r="2">
      <c r="A2" s="3" t="inlineStr">
        <is>
          <t>Financing Receivable, Allowance for Credit Loss [Line Items]</t>
        </is>
      </c>
    </row>
    <row r="3">
      <c r="A3" s="4" t="inlineStr">
        <is>
          <t>Loans and leases held-for-investment</t>
        </is>
      </c>
      <c r="B3" s="6" t="n">
        <v>9282922</v>
      </c>
      <c r="C3" s="6" t="n">
        <v>8237418</v>
      </c>
    </row>
    <row r="4">
      <c r="A4" s="4" t="inlineStr">
        <is>
          <t>Total Past Due</t>
        </is>
      </c>
    </row>
    <row r="5">
      <c r="A5" s="3" t="inlineStr">
        <is>
          <t>Financing Receivable, Allowance for Credit Loss [Line Items]</t>
        </is>
      </c>
    </row>
    <row r="6">
      <c r="A6" s="4" t="inlineStr">
        <is>
          <t>Loans and leases held-for-investment</t>
        </is>
      </c>
      <c r="B6" s="5" t="n">
        <v>11642</v>
      </c>
      <c r="C6" s="5" t="n">
        <v>9930</v>
      </c>
    </row>
    <row r="7">
      <c r="A7" s="4" t="inlineStr">
        <is>
          <t>30-59 Days Past Due</t>
        </is>
      </c>
    </row>
    <row r="8">
      <c r="A8" s="3" t="inlineStr">
        <is>
          <t>Financing Receivable, Allowance for Credit Loss [Line Items]</t>
        </is>
      </c>
    </row>
    <row r="9">
      <c r="A9" s="4" t="inlineStr">
        <is>
          <t>Loans and leases held-for-investment</t>
        </is>
      </c>
      <c r="B9" s="5" t="n">
        <v>2824</v>
      </c>
      <c r="C9" s="5" t="n">
        <v>3176</v>
      </c>
    </row>
    <row r="10">
      <c r="A10" s="4" t="inlineStr">
        <is>
          <t>60-89 Days Past Due</t>
        </is>
      </c>
    </row>
    <row r="11">
      <c r="A11" s="3" t="inlineStr">
        <is>
          <t>Financing Receivable, Allowance for Credit Loss [Line Items]</t>
        </is>
      </c>
    </row>
    <row r="12">
      <c r="A12" s="4" t="inlineStr">
        <is>
          <t>Loans and leases held-for-investment</t>
        </is>
      </c>
      <c r="B12" s="5" t="n">
        <v>0</v>
      </c>
      <c r="C12" s="5" t="n">
        <v>0</v>
      </c>
    </row>
    <row r="13">
      <c r="A13" s="4" t="inlineStr">
        <is>
          <t>90 Days or More Past Due</t>
        </is>
      </c>
    </row>
    <row r="14">
      <c r="A14" s="3" t="inlineStr">
        <is>
          <t>Financing Receivable, Allowance for Credit Loss [Line Items]</t>
        </is>
      </c>
    </row>
    <row r="15">
      <c r="A15" s="4" t="inlineStr">
        <is>
          <t>Loans and leases held-for-investment</t>
        </is>
      </c>
      <c r="B15" s="5" t="n">
        <v>8818</v>
      </c>
      <c r="C15" s="5" t="n">
        <v>6754</v>
      </c>
    </row>
    <row r="16">
      <c r="A16" s="4" t="inlineStr">
        <is>
          <t>Current</t>
        </is>
      </c>
    </row>
    <row r="17">
      <c r="A17" s="3" t="inlineStr">
        <is>
          <t>Financing Receivable, Allowance for Credit Loss [Line Items]</t>
        </is>
      </c>
    </row>
    <row r="18">
      <c r="A18" s="4" t="inlineStr">
        <is>
          <t>Loans and leases held-for-investment</t>
        </is>
      </c>
      <c r="B18" s="5" t="n">
        <v>9271280</v>
      </c>
      <c r="C18" s="5" t="n">
        <v>8227488</v>
      </c>
    </row>
    <row r="19">
      <c r="A19" s="4" t="inlineStr">
        <is>
          <t>Private Banking</t>
        </is>
      </c>
    </row>
    <row r="20">
      <c r="A20" s="3" t="inlineStr">
        <is>
          <t>Financing Receivable, Allowance for Credit Loss [Line Items]</t>
        </is>
      </c>
    </row>
    <row r="21">
      <c r="A21" s="4" t="inlineStr">
        <is>
          <t>Loans and leases held-for-investment</t>
        </is>
      </c>
      <c r="B21" s="5" t="n">
        <v>5713562</v>
      </c>
      <c r="C21" s="5" t="n">
        <v>4807800</v>
      </c>
    </row>
    <row r="22">
      <c r="A22" s="4" t="inlineStr">
        <is>
          <t>Private Banking | Total Past Due</t>
        </is>
      </c>
    </row>
    <row r="23">
      <c r="A23" s="3" t="inlineStr">
        <is>
          <t>Financing Receivable, Allowance for Credit Loss [Line Items]</t>
        </is>
      </c>
    </row>
    <row r="24">
      <c r="A24" s="4" t="inlineStr">
        <is>
          <t>Loans and leases held-for-investment</t>
        </is>
      </c>
      <c r="B24" s="5" t="n">
        <v>468</v>
      </c>
      <c r="C24" s="5" t="n">
        <v>250</v>
      </c>
    </row>
    <row r="25">
      <c r="A25" s="4" t="inlineStr">
        <is>
          <t>Private Banking | 30-59 Days Past Due</t>
        </is>
      </c>
    </row>
    <row r="26">
      <c r="A26" s="3" t="inlineStr">
        <is>
          <t>Financing Receivable, Allowance for Credit Loss [Line Items]</t>
        </is>
      </c>
    </row>
    <row r="27">
      <c r="A27" s="4" t="inlineStr">
        <is>
          <t>Loans and leases held-for-investment</t>
        </is>
      </c>
      <c r="B27" s="5" t="n">
        <v>425</v>
      </c>
      <c r="C27" s="5" t="n">
        <v>250</v>
      </c>
    </row>
    <row r="28">
      <c r="A28" s="4" t="inlineStr">
        <is>
          <t>Private Banking | 60-89 Days Past Due</t>
        </is>
      </c>
    </row>
    <row r="29">
      <c r="A29" s="3" t="inlineStr">
        <is>
          <t>Financing Receivable, Allowance for Credit Loss [Line Items]</t>
        </is>
      </c>
    </row>
    <row r="30">
      <c r="A30" s="4" t="inlineStr">
        <is>
          <t>Loans and leases held-for-investment</t>
        </is>
      </c>
      <c r="B30" s="5" t="n">
        <v>0</v>
      </c>
      <c r="C30" s="5" t="n">
        <v>0</v>
      </c>
    </row>
    <row r="31">
      <c r="A31" s="4" t="inlineStr">
        <is>
          <t>Private Banking | 90 Days or More Past Due</t>
        </is>
      </c>
    </row>
    <row r="32">
      <c r="A32" s="3" t="inlineStr">
        <is>
          <t>Financing Receivable, Allowance for Credit Loss [Line Items]</t>
        </is>
      </c>
    </row>
    <row r="33">
      <c r="A33" s="4" t="inlineStr">
        <is>
          <t>Loans and leases held-for-investment</t>
        </is>
      </c>
      <c r="B33" s="5" t="n">
        <v>43</v>
      </c>
      <c r="C33" s="5" t="n">
        <v>0</v>
      </c>
    </row>
    <row r="34">
      <c r="A34" s="4" t="inlineStr">
        <is>
          <t>Private Banking | Current</t>
        </is>
      </c>
    </row>
    <row r="35">
      <c r="A35" s="3" t="inlineStr">
        <is>
          <t>Financing Receivable, Allowance for Credit Loss [Line Items]</t>
        </is>
      </c>
    </row>
    <row r="36">
      <c r="A36" s="4" t="inlineStr">
        <is>
          <t>Loans and leases held-for-investment</t>
        </is>
      </c>
      <c r="B36" s="5" t="n">
        <v>5713094</v>
      </c>
      <c r="C36" s="5" t="n">
        <v>4807550</v>
      </c>
    </row>
    <row r="37">
      <c r="A37" s="4" t="inlineStr">
        <is>
          <t>Commercial and Industrial</t>
        </is>
      </c>
    </row>
    <row r="38">
      <c r="A38" s="3" t="inlineStr">
        <is>
          <t>Financing Receivable, Allowance for Credit Loss [Line Items]</t>
        </is>
      </c>
    </row>
    <row r="39">
      <c r="A39" s="4" t="inlineStr">
        <is>
          <t>Loans and leases held-for-investment</t>
        </is>
      </c>
      <c r="B39" s="5" t="n">
        <v>1240917</v>
      </c>
      <c r="C39" s="5" t="n">
        <v>1274152</v>
      </c>
    </row>
    <row r="40">
      <c r="A40" s="4" t="inlineStr">
        <is>
          <t>Commercial and Industrial | Total Past Due</t>
        </is>
      </c>
    </row>
    <row r="41">
      <c r="A41" s="3" t="inlineStr">
        <is>
          <t>Financing Receivable, Allowance for Credit Loss [Line Items]</t>
        </is>
      </c>
    </row>
    <row r="42">
      <c r="A42" s="4" t="inlineStr">
        <is>
          <t>Loans and leases held-for-investment</t>
        </is>
      </c>
      <c r="B42" s="5" t="n">
        <v>8749</v>
      </c>
      <c r="C42" s="5" t="n">
        <v>458</v>
      </c>
    </row>
    <row r="43">
      <c r="A43" s="4" t="inlineStr">
        <is>
          <t>Commercial and Industrial | 30-59 Days Past Due</t>
        </is>
      </c>
    </row>
    <row r="44">
      <c r="A44" s="3" t="inlineStr">
        <is>
          <t>Financing Receivable, Allowance for Credit Loss [Line Items]</t>
        </is>
      </c>
    </row>
    <row r="45">
      <c r="A45" s="4" t="inlineStr">
        <is>
          <t>Loans and leases held-for-investment</t>
        </is>
      </c>
      <c r="B45" s="5" t="n">
        <v>0</v>
      </c>
      <c r="C45" s="5" t="n">
        <v>0</v>
      </c>
    </row>
    <row r="46">
      <c r="A46" s="4" t="inlineStr">
        <is>
          <t>Commercial and Industrial | 60-89 Days Past Due</t>
        </is>
      </c>
    </row>
    <row r="47">
      <c r="A47" s="3" t="inlineStr">
        <is>
          <t>Financing Receivable, Allowance for Credit Loss [Line Items]</t>
        </is>
      </c>
    </row>
    <row r="48">
      <c r="A48" s="4" t="inlineStr">
        <is>
          <t>Loans and leases held-for-investment</t>
        </is>
      </c>
      <c r="B48" s="5" t="n">
        <v>0</v>
      </c>
      <c r="C48" s="5" t="n">
        <v>0</v>
      </c>
    </row>
    <row r="49">
      <c r="A49" s="4" t="inlineStr">
        <is>
          <t>Commercial and Industrial | 90 Days or More Past Due</t>
        </is>
      </c>
    </row>
    <row r="50">
      <c r="A50" s="3" t="inlineStr">
        <is>
          <t>Financing Receivable, Allowance for Credit Loss [Line Items]</t>
        </is>
      </c>
    </row>
    <row r="51">
      <c r="A51" s="4" t="inlineStr">
        <is>
          <t>Loans and leases held-for-investment</t>
        </is>
      </c>
      <c r="B51" s="5" t="n">
        <v>8749</v>
      </c>
      <c r="C51" s="5" t="n">
        <v>458</v>
      </c>
    </row>
    <row r="52">
      <c r="A52" s="4" t="inlineStr">
        <is>
          <t>Commercial and Industrial | Current</t>
        </is>
      </c>
    </row>
    <row r="53">
      <c r="A53" s="3" t="inlineStr">
        <is>
          <t>Financing Receivable, Allowance for Credit Loss [Line Items]</t>
        </is>
      </c>
    </row>
    <row r="54">
      <c r="A54" s="4" t="inlineStr">
        <is>
          <t>Loans and leases held-for-investment</t>
        </is>
      </c>
      <c r="B54" s="5" t="n">
        <v>1232168</v>
      </c>
      <c r="C54" s="5" t="n">
        <v>1273694</v>
      </c>
    </row>
    <row r="55">
      <c r="A55" s="4" t="inlineStr">
        <is>
          <t>Commercial Real Estate</t>
        </is>
      </c>
    </row>
    <row r="56">
      <c r="A56" s="3" t="inlineStr">
        <is>
          <t>Financing Receivable, Allowance for Credit Loss [Line Items]</t>
        </is>
      </c>
    </row>
    <row r="57">
      <c r="A57" s="4" t="inlineStr">
        <is>
          <t>Loans and leases held-for-investment</t>
        </is>
      </c>
      <c r="B57" s="5" t="n">
        <v>2328443</v>
      </c>
      <c r="C57" s="5" t="n">
        <v>2155466</v>
      </c>
    </row>
    <row r="58">
      <c r="A58" s="4" t="inlineStr">
        <is>
          <t>Commercial Real Estate | Total Past Due</t>
        </is>
      </c>
    </row>
    <row r="59">
      <c r="A59" s="3" t="inlineStr">
        <is>
          <t>Financing Receivable, Allowance for Credit Loss [Line Items]</t>
        </is>
      </c>
    </row>
    <row r="60">
      <c r="A60" s="4" t="inlineStr">
        <is>
          <t>Loans and leases held-for-investment</t>
        </is>
      </c>
      <c r="B60" s="5" t="n">
        <v>2425</v>
      </c>
      <c r="C60" s="5" t="n">
        <v>9222</v>
      </c>
    </row>
    <row r="61">
      <c r="A61" s="4" t="inlineStr">
        <is>
          <t>Commercial Real Estate | 30-59 Days Past Due</t>
        </is>
      </c>
    </row>
    <row r="62">
      <c r="A62" s="3" t="inlineStr">
        <is>
          <t>Financing Receivable, Allowance for Credit Loss [Line Items]</t>
        </is>
      </c>
    </row>
    <row r="63">
      <c r="A63" s="4" t="inlineStr">
        <is>
          <t>Loans and leases held-for-investment</t>
        </is>
      </c>
      <c r="B63" s="5" t="n">
        <v>2399</v>
      </c>
      <c r="C63" s="5" t="n">
        <v>2926</v>
      </c>
    </row>
    <row r="64">
      <c r="A64" s="4" t="inlineStr">
        <is>
          <t>Commercial Real Estate | 60-89 Days Past Due</t>
        </is>
      </c>
    </row>
    <row r="65">
      <c r="A65" s="3" t="inlineStr">
        <is>
          <t>Financing Receivable, Allowance for Credit Loss [Line Items]</t>
        </is>
      </c>
    </row>
    <row r="66">
      <c r="A66" s="4" t="inlineStr">
        <is>
          <t>Loans and leases held-for-investment</t>
        </is>
      </c>
      <c r="B66" s="5" t="n">
        <v>0</v>
      </c>
      <c r="C66" s="5" t="n">
        <v>0</v>
      </c>
    </row>
    <row r="67">
      <c r="A67" s="4" t="inlineStr">
        <is>
          <t>Commercial Real Estate | 90 Days or More Past Due</t>
        </is>
      </c>
    </row>
    <row r="68">
      <c r="A68" s="3" t="inlineStr">
        <is>
          <t>Financing Receivable, Allowance for Credit Loss [Line Items]</t>
        </is>
      </c>
    </row>
    <row r="69">
      <c r="A69" s="4" t="inlineStr">
        <is>
          <t>Loans and leases held-for-investment</t>
        </is>
      </c>
      <c r="B69" s="5" t="n">
        <v>26</v>
      </c>
      <c r="C69" s="5" t="n">
        <v>6296</v>
      </c>
    </row>
    <row r="70">
      <c r="A70" s="4" t="inlineStr">
        <is>
          <t>Commercial Real Estate | Current</t>
        </is>
      </c>
    </row>
    <row r="71">
      <c r="A71" s="3" t="inlineStr">
        <is>
          <t>Financing Receivable, Allowance for Credit Loss [Line Items]</t>
        </is>
      </c>
    </row>
    <row r="72">
      <c r="A72" s="4" t="inlineStr">
        <is>
          <t>Loans and leases held-for-investment</t>
        </is>
      </c>
      <c r="B72" s="6" t="n">
        <v>2326018</v>
      </c>
      <c r="C72" s="6" t="n">
        <v>21462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Credit Losses on Loans and Leases - Impaired Loans (Details) - USD ($) $ in Thousands</t>
        </is>
      </c>
      <c r="B1" s="2" t="inlineStr">
        <is>
          <t>6 Months Ended</t>
        </is>
      </c>
      <c r="C1" s="2" t="inlineStr">
        <is>
          <t>12 Months Ended</t>
        </is>
      </c>
    </row>
    <row r="2">
      <c r="B2" s="2" t="inlineStr">
        <is>
          <t>Jun. 30, 2021</t>
        </is>
      </c>
      <c r="C2" s="2" t="inlineStr">
        <is>
          <t>Dec. 31, 2020</t>
        </is>
      </c>
    </row>
    <row r="3">
      <c r="A3" s="3" t="inlineStr">
        <is>
          <t>Amortized Cost</t>
        </is>
      </c>
    </row>
    <row r="4">
      <c r="A4" s="4" t="inlineStr">
        <is>
          <t>With a related allowance</t>
        </is>
      </c>
      <c r="B4" s="6" t="n">
        <v>11175</v>
      </c>
      <c r="C4" s="6" t="n">
        <v>9680</v>
      </c>
    </row>
    <row r="5">
      <c r="A5" s="4" t="inlineStr">
        <is>
          <t>Without a related allowance</t>
        </is>
      </c>
      <c r="B5" s="5" t="n">
        <v>0</v>
      </c>
      <c r="C5" s="5" t="n">
        <v>0</v>
      </c>
    </row>
    <row r="6">
      <c r="A6" s="4" t="inlineStr">
        <is>
          <t>Total</t>
        </is>
      </c>
      <c r="B6" s="5" t="n">
        <v>11175</v>
      </c>
      <c r="C6" s="5" t="n">
        <v>9680</v>
      </c>
    </row>
    <row r="7">
      <c r="A7" s="3" t="inlineStr">
        <is>
          <t>Unpaid Principal Balance</t>
        </is>
      </c>
    </row>
    <row r="8">
      <c r="A8" s="4" t="inlineStr">
        <is>
          <t>With a related allowance</t>
        </is>
      </c>
      <c r="B8" s="5" t="n">
        <v>13385</v>
      </c>
      <c r="C8" s="5" t="n">
        <v>9708</v>
      </c>
    </row>
    <row r="9">
      <c r="A9" s="4" t="inlineStr">
        <is>
          <t>Without a related allowance</t>
        </is>
      </c>
      <c r="B9" s="5" t="n">
        <v>0</v>
      </c>
      <c r="C9" s="5" t="n">
        <v>0</v>
      </c>
    </row>
    <row r="10">
      <c r="A10" s="4" t="inlineStr">
        <is>
          <t>Total</t>
        </is>
      </c>
      <c r="B10" s="5" t="n">
        <v>13385</v>
      </c>
      <c r="C10" s="5" t="n">
        <v>9708</v>
      </c>
    </row>
    <row r="11">
      <c r="A11" s="4" t="inlineStr">
        <is>
          <t>Related Allowance</t>
        </is>
      </c>
      <c r="B11" s="5" t="n">
        <v>5586</v>
      </c>
      <c r="C11" s="5" t="n">
        <v>1988</v>
      </c>
    </row>
    <row r="12">
      <c r="A12" s="3" t="inlineStr">
        <is>
          <t>Average Recorded Investment</t>
        </is>
      </c>
    </row>
    <row r="13">
      <c r="A13" s="4" t="inlineStr">
        <is>
          <t>With a related allowance</t>
        </is>
      </c>
      <c r="B13" s="5" t="n">
        <v>18204</v>
      </c>
      <c r="C13" s="5" t="n">
        <v>9680</v>
      </c>
    </row>
    <row r="14">
      <c r="A14" s="4" t="inlineStr">
        <is>
          <t>Without a related allowance</t>
        </is>
      </c>
      <c r="B14" s="5" t="n">
        <v>0</v>
      </c>
      <c r="C14" s="5" t="n">
        <v>0</v>
      </c>
    </row>
    <row r="15">
      <c r="A15" s="4" t="inlineStr">
        <is>
          <t>Total</t>
        </is>
      </c>
      <c r="B15" s="5" t="n">
        <v>18204</v>
      </c>
      <c r="C15" s="5" t="n">
        <v>9680</v>
      </c>
    </row>
    <row r="16">
      <c r="A16" s="3" t="inlineStr">
        <is>
          <t>Interest Income Recognized</t>
        </is>
      </c>
    </row>
    <row r="17">
      <c r="A17" s="4" t="inlineStr">
        <is>
          <t>With a related allowance</t>
        </is>
      </c>
      <c r="B17" s="5" t="n">
        <v>0</v>
      </c>
      <c r="C17" s="5" t="n">
        <v>0</v>
      </c>
    </row>
    <row r="18">
      <c r="A18" s="4" t="inlineStr">
        <is>
          <t>Without a related allowance</t>
        </is>
      </c>
      <c r="B18" s="5" t="n">
        <v>0</v>
      </c>
      <c r="C18" s="5" t="n">
        <v>0</v>
      </c>
    </row>
    <row r="19">
      <c r="A19" s="4" t="inlineStr">
        <is>
          <t>Total</t>
        </is>
      </c>
      <c r="B19" s="5" t="n">
        <v>0</v>
      </c>
      <c r="C19" s="5" t="n">
        <v>0</v>
      </c>
    </row>
    <row r="20">
      <c r="A20" s="4" t="inlineStr">
        <is>
          <t>Private banking</t>
        </is>
      </c>
    </row>
    <row r="21">
      <c r="A21" s="3" t="inlineStr">
        <is>
          <t>Amortized Cost</t>
        </is>
      </c>
    </row>
    <row r="22">
      <c r="A22" s="4" t="inlineStr">
        <is>
          <t>With a related allowance</t>
        </is>
      </c>
      <c r="B22" s="5" t="n">
        <v>0</v>
      </c>
      <c r="C22" s="5" t="n">
        <v>0</v>
      </c>
    </row>
    <row r="23">
      <c r="A23" s="4" t="inlineStr">
        <is>
          <t>Without a related allowance</t>
        </is>
      </c>
      <c r="B23" s="5" t="n">
        <v>0</v>
      </c>
      <c r="C23" s="5" t="n">
        <v>0</v>
      </c>
    </row>
    <row r="24">
      <c r="A24" s="4" t="inlineStr">
        <is>
          <t>Total</t>
        </is>
      </c>
      <c r="B24" s="5" t="n">
        <v>0</v>
      </c>
      <c r="C24" s="5" t="n">
        <v>0</v>
      </c>
    </row>
    <row r="25">
      <c r="A25" s="3" t="inlineStr">
        <is>
          <t>Unpaid Principal Balance</t>
        </is>
      </c>
    </row>
    <row r="26">
      <c r="A26" s="4" t="inlineStr">
        <is>
          <t>With a related allowance</t>
        </is>
      </c>
      <c r="B26" s="5" t="n">
        <v>0</v>
      </c>
      <c r="C26" s="5" t="n">
        <v>0</v>
      </c>
    </row>
    <row r="27">
      <c r="A27" s="4" t="inlineStr">
        <is>
          <t>Without a related allowance</t>
        </is>
      </c>
      <c r="B27" s="5" t="n">
        <v>0</v>
      </c>
      <c r="C27" s="5" t="n">
        <v>0</v>
      </c>
    </row>
    <row r="28">
      <c r="A28" s="4" t="inlineStr">
        <is>
          <t>Total</t>
        </is>
      </c>
      <c r="B28" s="5" t="n">
        <v>0</v>
      </c>
      <c r="C28" s="5" t="n">
        <v>0</v>
      </c>
    </row>
    <row r="29">
      <c r="A29" s="4" t="inlineStr">
        <is>
          <t>Related Allowance</t>
        </is>
      </c>
      <c r="B29" s="5" t="n">
        <v>0</v>
      </c>
      <c r="C29" s="5" t="n">
        <v>0</v>
      </c>
    </row>
    <row r="30">
      <c r="A30" s="3" t="inlineStr">
        <is>
          <t>Average Recorded Investment</t>
        </is>
      </c>
    </row>
    <row r="31">
      <c r="A31" s="4" t="inlineStr">
        <is>
          <t>With a related allowance</t>
        </is>
      </c>
      <c r="B31" s="5" t="n">
        <v>0</v>
      </c>
      <c r="C31" s="5" t="n">
        <v>0</v>
      </c>
    </row>
    <row r="32">
      <c r="A32" s="4" t="inlineStr">
        <is>
          <t>Without a related allowance</t>
        </is>
      </c>
      <c r="B32" s="5" t="n">
        <v>0</v>
      </c>
      <c r="C32" s="5" t="n">
        <v>0</v>
      </c>
    </row>
    <row r="33">
      <c r="A33" s="4" t="inlineStr">
        <is>
          <t>Total</t>
        </is>
      </c>
      <c r="B33" s="5" t="n">
        <v>0</v>
      </c>
      <c r="C33" s="5" t="n">
        <v>0</v>
      </c>
    </row>
    <row r="34">
      <c r="A34" s="3" t="inlineStr">
        <is>
          <t>Interest Income Recognized</t>
        </is>
      </c>
    </row>
    <row r="35">
      <c r="A35" s="4" t="inlineStr">
        <is>
          <t>With a related allowance</t>
        </is>
      </c>
      <c r="B35" s="5" t="n">
        <v>0</v>
      </c>
      <c r="C35" s="5" t="n">
        <v>0</v>
      </c>
    </row>
    <row r="36">
      <c r="A36" s="4" t="inlineStr">
        <is>
          <t>Without a related allowance</t>
        </is>
      </c>
      <c r="B36" s="5" t="n">
        <v>0</v>
      </c>
      <c r="C36" s="5" t="n">
        <v>0</v>
      </c>
    </row>
    <row r="37">
      <c r="A37" s="4" t="inlineStr">
        <is>
          <t>Total</t>
        </is>
      </c>
      <c r="B37" s="5" t="n">
        <v>0</v>
      </c>
      <c r="C37" s="5" t="n">
        <v>0</v>
      </c>
    </row>
    <row r="38">
      <c r="A38" s="4" t="inlineStr">
        <is>
          <t>Commercial and industrial</t>
        </is>
      </c>
    </row>
    <row r="39">
      <c r="A39" s="3" t="inlineStr">
        <is>
          <t>Amortized Cost</t>
        </is>
      </c>
    </row>
    <row r="40">
      <c r="A40" s="4" t="inlineStr">
        <is>
          <t>With a related allowance</t>
        </is>
      </c>
      <c r="B40" s="5" t="n">
        <v>8750</v>
      </c>
      <c r="C40" s="5" t="n">
        <v>458</v>
      </c>
    </row>
    <row r="41">
      <c r="A41" s="4" t="inlineStr">
        <is>
          <t>Without a related allowance</t>
        </is>
      </c>
      <c r="B41" s="5" t="n">
        <v>0</v>
      </c>
      <c r="C41" s="5" t="n">
        <v>0</v>
      </c>
    </row>
    <row r="42">
      <c r="A42" s="4" t="inlineStr">
        <is>
          <t>Total</t>
        </is>
      </c>
      <c r="B42" s="5" t="n">
        <v>8750</v>
      </c>
      <c r="C42" s="5" t="n">
        <v>458</v>
      </c>
    </row>
    <row r="43">
      <c r="A43" s="3" t="inlineStr">
        <is>
          <t>Unpaid Principal Balance</t>
        </is>
      </c>
    </row>
    <row r="44">
      <c r="A44" s="4" t="inlineStr">
        <is>
          <t>With a related allowance</t>
        </is>
      </c>
      <c r="B44" s="5" t="n">
        <v>8748</v>
      </c>
      <c r="C44" s="5" t="n">
        <v>457</v>
      </c>
    </row>
    <row r="45">
      <c r="A45" s="4" t="inlineStr">
        <is>
          <t>Without a related allowance</t>
        </is>
      </c>
      <c r="B45" s="5" t="n">
        <v>0</v>
      </c>
      <c r="C45" s="5" t="n">
        <v>0</v>
      </c>
    </row>
    <row r="46">
      <c r="A46" s="4" t="inlineStr">
        <is>
          <t>Total</t>
        </is>
      </c>
      <c r="B46" s="5" t="n">
        <v>8748</v>
      </c>
      <c r="C46" s="5" t="n">
        <v>457</v>
      </c>
    </row>
    <row r="47">
      <c r="A47" s="4" t="inlineStr">
        <is>
          <t>Related Allowance</t>
        </is>
      </c>
      <c r="B47" s="5" t="n">
        <v>5297</v>
      </c>
      <c r="C47" s="5" t="n">
        <v>103</v>
      </c>
    </row>
    <row r="48">
      <c r="A48" s="3" t="inlineStr">
        <is>
          <t>Average Recorded Investment</t>
        </is>
      </c>
    </row>
    <row r="49">
      <c r="A49" s="4" t="inlineStr">
        <is>
          <t>With a related allowance</t>
        </is>
      </c>
      <c r="B49" s="5" t="n">
        <v>9028</v>
      </c>
      <c r="C49" s="5" t="n">
        <v>458</v>
      </c>
    </row>
    <row r="50">
      <c r="A50" s="4" t="inlineStr">
        <is>
          <t>Without a related allowance</t>
        </is>
      </c>
      <c r="B50" s="5" t="n">
        <v>0</v>
      </c>
      <c r="C50" s="5" t="n">
        <v>0</v>
      </c>
    </row>
    <row r="51">
      <c r="A51" s="4" t="inlineStr">
        <is>
          <t>Total</t>
        </is>
      </c>
      <c r="B51" s="5" t="n">
        <v>9028</v>
      </c>
      <c r="C51" s="5" t="n">
        <v>458</v>
      </c>
    </row>
    <row r="52">
      <c r="A52" s="3" t="inlineStr">
        <is>
          <t>Interest Income Recognized</t>
        </is>
      </c>
    </row>
    <row r="53">
      <c r="A53" s="4" t="inlineStr">
        <is>
          <t>With a related allowance</t>
        </is>
      </c>
      <c r="B53" s="5" t="n">
        <v>0</v>
      </c>
      <c r="C53" s="5" t="n">
        <v>0</v>
      </c>
    </row>
    <row r="54">
      <c r="A54" s="4" t="inlineStr">
        <is>
          <t>Without a related allowance</t>
        </is>
      </c>
      <c r="B54" s="5" t="n">
        <v>0</v>
      </c>
      <c r="C54" s="5" t="n">
        <v>0</v>
      </c>
    </row>
    <row r="55">
      <c r="A55" s="4" t="inlineStr">
        <is>
          <t>Total</t>
        </is>
      </c>
      <c r="B55" s="5" t="n">
        <v>0</v>
      </c>
      <c r="C55" s="5" t="n">
        <v>0</v>
      </c>
    </row>
    <row r="56">
      <c r="A56" s="4" t="inlineStr">
        <is>
          <t>Commercial real estate</t>
        </is>
      </c>
    </row>
    <row r="57">
      <c r="A57" s="3" t="inlineStr">
        <is>
          <t>Amortized Cost</t>
        </is>
      </c>
    </row>
    <row r="58">
      <c r="A58" s="4" t="inlineStr">
        <is>
          <t>With a related allowance</t>
        </is>
      </c>
      <c r="B58" s="5" t="n">
        <v>2425</v>
      </c>
      <c r="C58" s="5" t="n">
        <v>9222</v>
      </c>
    </row>
    <row r="59">
      <c r="A59" s="4" t="inlineStr">
        <is>
          <t>Without a related allowance</t>
        </is>
      </c>
      <c r="B59" s="5" t="n">
        <v>0</v>
      </c>
      <c r="C59" s="5" t="n">
        <v>0</v>
      </c>
    </row>
    <row r="60">
      <c r="A60" s="4" t="inlineStr">
        <is>
          <t>Total</t>
        </is>
      </c>
      <c r="B60" s="5" t="n">
        <v>2425</v>
      </c>
      <c r="C60" s="5" t="n">
        <v>9222</v>
      </c>
    </row>
    <row r="61">
      <c r="A61" s="3" t="inlineStr">
        <is>
          <t>Unpaid Principal Balance</t>
        </is>
      </c>
    </row>
    <row r="62">
      <c r="A62" s="4" t="inlineStr">
        <is>
          <t>With a related allowance</t>
        </is>
      </c>
      <c r="B62" s="5" t="n">
        <v>4637</v>
      </c>
      <c r="C62" s="5" t="n">
        <v>9251</v>
      </c>
    </row>
    <row r="63">
      <c r="A63" s="4" t="inlineStr">
        <is>
          <t>Without a related allowance</t>
        </is>
      </c>
      <c r="B63" s="5" t="n">
        <v>0</v>
      </c>
      <c r="C63" s="5" t="n">
        <v>0</v>
      </c>
    </row>
    <row r="64">
      <c r="A64" s="4" t="inlineStr">
        <is>
          <t>Total</t>
        </is>
      </c>
      <c r="B64" s="5" t="n">
        <v>4637</v>
      </c>
      <c r="C64" s="5" t="n">
        <v>9251</v>
      </c>
    </row>
    <row r="65">
      <c r="A65" s="4" t="inlineStr">
        <is>
          <t>Related Allowance</t>
        </is>
      </c>
      <c r="B65" s="5" t="n">
        <v>289</v>
      </c>
      <c r="C65" s="5" t="n">
        <v>1885</v>
      </c>
    </row>
    <row r="66">
      <c r="A66" s="3" t="inlineStr">
        <is>
          <t>Average Recorded Investment</t>
        </is>
      </c>
    </row>
    <row r="67">
      <c r="A67" s="4" t="inlineStr">
        <is>
          <t>With a related allowance</t>
        </is>
      </c>
      <c r="B67" s="5" t="n">
        <v>9176</v>
      </c>
      <c r="C67" s="5" t="n">
        <v>9222</v>
      </c>
    </row>
    <row r="68">
      <c r="A68" s="4" t="inlineStr">
        <is>
          <t>Without a related allowance</t>
        </is>
      </c>
      <c r="B68" s="5" t="n">
        <v>0</v>
      </c>
      <c r="C68" s="5" t="n">
        <v>0</v>
      </c>
    </row>
    <row r="69">
      <c r="A69" s="4" t="inlineStr">
        <is>
          <t>Total</t>
        </is>
      </c>
      <c r="B69" s="5" t="n">
        <v>9176</v>
      </c>
      <c r="C69" s="5" t="n">
        <v>9222</v>
      </c>
    </row>
    <row r="70">
      <c r="A70" s="3" t="inlineStr">
        <is>
          <t>Interest Income Recognized</t>
        </is>
      </c>
    </row>
    <row r="71">
      <c r="A71" s="4" t="inlineStr">
        <is>
          <t>With a related allowance</t>
        </is>
      </c>
      <c r="B71" s="5" t="n">
        <v>0</v>
      </c>
      <c r="C71" s="5" t="n">
        <v>0</v>
      </c>
    </row>
    <row r="72">
      <c r="A72" s="4" t="inlineStr">
        <is>
          <t>Without a related allowance</t>
        </is>
      </c>
      <c r="B72" s="5" t="n">
        <v>0</v>
      </c>
      <c r="C72" s="5" t="n">
        <v>0</v>
      </c>
    </row>
    <row r="73">
      <c r="A73" s="4" t="inlineStr">
        <is>
          <t>Total</t>
        </is>
      </c>
      <c r="B73" s="6" t="n">
        <v>0</v>
      </c>
      <c r="C73"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and Leases - Allowance (Details) - USD ($) $ in Thousands</t>
        </is>
      </c>
      <c r="B1" s="2" t="inlineStr">
        <is>
          <t>Jun. 30, 2021</t>
        </is>
      </c>
      <c r="C1" s="2" t="inlineStr">
        <is>
          <t>Dec. 31, 2020</t>
        </is>
      </c>
    </row>
    <row r="2">
      <c r="A2" s="3" t="inlineStr">
        <is>
          <t>Financing Receivable, Allowance for Credit Loss, Additional Information [Abstract]</t>
        </is>
      </c>
    </row>
    <row r="3">
      <c r="A3" s="4" t="inlineStr">
        <is>
          <t>Individually evaluated for impairment</t>
        </is>
      </c>
      <c r="B3" s="6" t="n">
        <v>5586</v>
      </c>
      <c r="C3" s="6" t="n">
        <v>1988</v>
      </c>
    </row>
    <row r="4">
      <c r="A4" s="4" t="inlineStr">
        <is>
          <t>Collectively evaluated for impairment</t>
        </is>
      </c>
      <c r="B4" s="5" t="n">
        <v>26991</v>
      </c>
      <c r="C4" s="5" t="n">
        <v>32642</v>
      </c>
    </row>
    <row r="5">
      <c r="A5" s="4" t="inlineStr">
        <is>
          <t>Total allowance for credit losses on loans and leases</t>
        </is>
      </c>
      <c r="B5" s="5" t="n">
        <v>32577</v>
      </c>
      <c r="C5" s="5" t="n">
        <v>34630</v>
      </c>
    </row>
    <row r="6">
      <c r="A6" s="3" t="inlineStr">
        <is>
          <t>Loans and leases held-for-investment:</t>
        </is>
      </c>
    </row>
    <row r="7">
      <c r="A7" s="4" t="inlineStr">
        <is>
          <t>Individually evaluated for impairment</t>
        </is>
      </c>
      <c r="B7" s="5" t="n">
        <v>11175</v>
      </c>
      <c r="C7" s="5" t="n">
        <v>9680</v>
      </c>
    </row>
    <row r="8">
      <c r="A8" s="4" t="inlineStr">
        <is>
          <t>Collectively evaluated for impairment</t>
        </is>
      </c>
      <c r="B8" s="5" t="n">
        <v>9271747</v>
      </c>
      <c r="C8" s="5" t="n">
        <v>8227738</v>
      </c>
    </row>
    <row r="9">
      <c r="A9" s="4" t="inlineStr">
        <is>
          <t>Total</t>
        </is>
      </c>
      <c r="B9" s="5" t="n">
        <v>9282922</v>
      </c>
      <c r="C9" s="5" t="n">
        <v>8237418</v>
      </c>
    </row>
    <row r="10">
      <c r="A10" s="4" t="inlineStr">
        <is>
          <t>Private Banking</t>
        </is>
      </c>
    </row>
    <row r="11">
      <c r="A11" s="3" t="inlineStr">
        <is>
          <t>Financing Receivable, Allowance for Credit Loss, Additional Information [Abstract]</t>
        </is>
      </c>
    </row>
    <row r="12">
      <c r="A12" s="4" t="inlineStr">
        <is>
          <t>Individually evaluated for impairment</t>
        </is>
      </c>
      <c r="B12" s="5" t="n">
        <v>0</v>
      </c>
      <c r="C12" s="5" t="n">
        <v>0</v>
      </c>
    </row>
    <row r="13">
      <c r="A13" s="4" t="inlineStr">
        <is>
          <t>Collectively evaluated for impairment</t>
        </is>
      </c>
      <c r="B13" s="5" t="n">
        <v>2107</v>
      </c>
      <c r="C13" s="5" t="n">
        <v>2047</v>
      </c>
    </row>
    <row r="14">
      <c r="A14" s="4" t="inlineStr">
        <is>
          <t>Total allowance for credit losses on loans and leases</t>
        </is>
      </c>
      <c r="B14" s="5" t="n">
        <v>2107</v>
      </c>
      <c r="C14" s="5" t="n">
        <v>2047</v>
      </c>
    </row>
    <row r="15">
      <c r="A15" s="3" t="inlineStr">
        <is>
          <t>Loans and leases held-for-investment:</t>
        </is>
      </c>
    </row>
    <row r="16">
      <c r="A16" s="4" t="inlineStr">
        <is>
          <t>Individually evaluated for impairment</t>
        </is>
      </c>
      <c r="B16" s="5" t="n">
        <v>0</v>
      </c>
      <c r="C16" s="5" t="n">
        <v>0</v>
      </c>
    </row>
    <row r="17">
      <c r="A17" s="4" t="inlineStr">
        <is>
          <t>Collectively evaluated for impairment</t>
        </is>
      </c>
      <c r="B17" s="5" t="n">
        <v>5713562</v>
      </c>
      <c r="C17" s="5" t="n">
        <v>4807800</v>
      </c>
    </row>
    <row r="18">
      <c r="A18" s="4" t="inlineStr">
        <is>
          <t>Total</t>
        </is>
      </c>
      <c r="B18" s="5" t="n">
        <v>5713562</v>
      </c>
      <c r="C18" s="5" t="n">
        <v>4807800</v>
      </c>
    </row>
    <row r="19">
      <c r="A19" s="4" t="inlineStr">
        <is>
          <t>Commercial and Industrial</t>
        </is>
      </c>
    </row>
    <row r="20">
      <c r="A20" s="3" t="inlineStr">
        <is>
          <t>Financing Receivable, Allowance for Credit Loss, Additional Information [Abstract]</t>
        </is>
      </c>
    </row>
    <row r="21">
      <c r="A21" s="4" t="inlineStr">
        <is>
          <t>Individually evaluated for impairment</t>
        </is>
      </c>
      <c r="B21" s="5" t="n">
        <v>5297</v>
      </c>
      <c r="C21" s="5" t="n">
        <v>103</v>
      </c>
    </row>
    <row r="22">
      <c r="A22" s="4" t="inlineStr">
        <is>
          <t>Collectively evaluated for impairment</t>
        </is>
      </c>
      <c r="B22" s="5" t="n">
        <v>3672</v>
      </c>
      <c r="C22" s="5" t="n">
        <v>5151</v>
      </c>
    </row>
    <row r="23">
      <c r="A23" s="4" t="inlineStr">
        <is>
          <t>Total allowance for credit losses on loans and leases</t>
        </is>
      </c>
      <c r="B23" s="5" t="n">
        <v>8969</v>
      </c>
      <c r="C23" s="5" t="n">
        <v>5254</v>
      </c>
    </row>
    <row r="24">
      <c r="A24" s="3" t="inlineStr">
        <is>
          <t>Loans and leases held-for-investment:</t>
        </is>
      </c>
    </row>
    <row r="25">
      <c r="A25" s="4" t="inlineStr">
        <is>
          <t>Individually evaluated for impairment</t>
        </is>
      </c>
      <c r="B25" s="5" t="n">
        <v>8750</v>
      </c>
      <c r="C25" s="5" t="n">
        <v>458</v>
      </c>
    </row>
    <row r="26">
      <c r="A26" s="4" t="inlineStr">
        <is>
          <t>Collectively evaluated for impairment</t>
        </is>
      </c>
      <c r="B26" s="5" t="n">
        <v>1232167</v>
      </c>
      <c r="C26" s="5" t="n">
        <v>1273694</v>
      </c>
    </row>
    <row r="27">
      <c r="A27" s="4" t="inlineStr">
        <is>
          <t>Total</t>
        </is>
      </c>
      <c r="B27" s="5" t="n">
        <v>1240917</v>
      </c>
      <c r="C27" s="5" t="n">
        <v>1274152</v>
      </c>
    </row>
    <row r="28">
      <c r="A28" s="4" t="inlineStr">
        <is>
          <t>Commercial Real Estate</t>
        </is>
      </c>
    </row>
    <row r="29">
      <c r="A29" s="3" t="inlineStr">
        <is>
          <t>Financing Receivable, Allowance for Credit Loss, Additional Information [Abstract]</t>
        </is>
      </c>
    </row>
    <row r="30">
      <c r="A30" s="4" t="inlineStr">
        <is>
          <t>Individually evaluated for impairment</t>
        </is>
      </c>
      <c r="B30" s="5" t="n">
        <v>289</v>
      </c>
      <c r="C30" s="5" t="n">
        <v>1885</v>
      </c>
    </row>
    <row r="31">
      <c r="A31" s="4" t="inlineStr">
        <is>
          <t>Collectively evaluated for impairment</t>
        </is>
      </c>
      <c r="B31" s="5" t="n">
        <v>21212</v>
      </c>
      <c r="C31" s="5" t="n">
        <v>25444</v>
      </c>
    </row>
    <row r="32">
      <c r="A32" s="4" t="inlineStr">
        <is>
          <t>Total allowance for credit losses on loans and leases</t>
        </is>
      </c>
      <c r="B32" s="5" t="n">
        <v>21501</v>
      </c>
      <c r="C32" s="5" t="n">
        <v>27329</v>
      </c>
    </row>
    <row r="33">
      <c r="A33" s="3" t="inlineStr">
        <is>
          <t>Loans and leases held-for-investment:</t>
        </is>
      </c>
    </row>
    <row r="34">
      <c r="A34" s="4" t="inlineStr">
        <is>
          <t>Individually evaluated for impairment</t>
        </is>
      </c>
      <c r="B34" s="5" t="n">
        <v>2425</v>
      </c>
      <c r="C34" s="5" t="n">
        <v>9222</v>
      </c>
    </row>
    <row r="35">
      <c r="A35" s="4" t="inlineStr">
        <is>
          <t>Collectively evaluated for impairment</t>
        </is>
      </c>
      <c r="B35" s="5" t="n">
        <v>2326018</v>
      </c>
      <c r="C35" s="5" t="n">
        <v>2146244</v>
      </c>
    </row>
    <row r="36">
      <c r="A36" s="4" t="inlineStr">
        <is>
          <t>Total</t>
        </is>
      </c>
      <c r="B36" s="6" t="n">
        <v>2328443</v>
      </c>
      <c r="C36" s="6" t="n">
        <v>21554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s>
  <sheetData>
    <row r="1">
      <c r="A1" s="1" t="inlineStr">
        <is>
          <t>Allowance for Credit Losses on Loans and Leases - Modifications (Details) $ in Thousands</t>
        </is>
      </c>
      <c r="B1" s="2" t="inlineStr">
        <is>
          <t>3 Months Ended</t>
        </is>
      </c>
      <c r="C1" s="2" t="inlineStr">
        <is>
          <t>6 Months Ended</t>
        </is>
      </c>
    </row>
    <row r="2">
      <c r="B2" s="2" t="inlineStr">
        <is>
          <t>Jun. 30, 2020position</t>
        </is>
      </c>
      <c r="C2" s="2" t="inlineStr">
        <is>
          <t>Jun. 30, 2021USD ($)loans</t>
        </is>
      </c>
      <c r="D2" s="2" t="inlineStr">
        <is>
          <t>Jun. 30, 2020position</t>
        </is>
      </c>
    </row>
    <row r="3">
      <c r="A3" s="3" t="inlineStr">
        <is>
          <t>Financing Receivable, Troubled Debt Restructuring [Line Items]</t>
        </is>
      </c>
    </row>
    <row r="4">
      <c r="A4" s="4" t="inlineStr">
        <is>
          <t>Count</t>
        </is>
      </c>
      <c r="B4" s="5" t="n">
        <v>0</v>
      </c>
      <c r="C4" s="5" t="n">
        <v>2</v>
      </c>
      <c r="D4" s="5" t="n">
        <v>0</v>
      </c>
    </row>
    <row r="5">
      <c r="A5" s="4" t="inlineStr">
        <is>
          <t>Recorded Investment at the time of Modification</t>
        </is>
      </c>
      <c r="C5" s="6" t="n">
        <v>4454</v>
      </c>
    </row>
    <row r="6">
      <c r="A6" s="4" t="inlineStr">
        <is>
          <t>Current Recorded Investment</t>
        </is>
      </c>
      <c r="C6" s="5" t="n">
        <v>0</v>
      </c>
    </row>
    <row r="7">
      <c r="A7" s="4" t="inlineStr">
        <is>
          <t>Allowance for Credit Losses on Loans and Leases at the time of Modification</t>
        </is>
      </c>
      <c r="C7" s="5" t="n">
        <v>445</v>
      </c>
    </row>
    <row r="8">
      <c r="A8" s="4" t="inlineStr">
        <is>
          <t>Current Allowance for Credit Losses on Loans and Leases</t>
        </is>
      </c>
      <c r="C8" s="6" t="n">
        <v>0</v>
      </c>
    </row>
    <row r="9">
      <c r="A9" s="4" t="inlineStr">
        <is>
          <t>Commercial real estate</t>
        </is>
      </c>
    </row>
    <row r="10">
      <c r="A10" s="3" t="inlineStr">
        <is>
          <t>Financing Receivable, Troubled Debt Restructuring [Line Items]</t>
        </is>
      </c>
    </row>
    <row r="11">
      <c r="A11" s="4" t="inlineStr">
        <is>
          <t>Count | loans</t>
        </is>
      </c>
      <c r="C11" s="5" t="n">
        <v>2</v>
      </c>
    </row>
    <row r="12">
      <c r="A12" s="4" t="inlineStr">
        <is>
          <t>Recorded Investment at the time of Modification</t>
        </is>
      </c>
      <c r="C12" s="6" t="n">
        <v>4454</v>
      </c>
    </row>
    <row r="13">
      <c r="A13" s="4" t="inlineStr">
        <is>
          <t>Current Recorded Investment</t>
        </is>
      </c>
      <c r="C13" s="5" t="n">
        <v>0</v>
      </c>
    </row>
    <row r="14">
      <c r="A14" s="4" t="inlineStr">
        <is>
          <t>Allowance for Credit Losses on Loans and Leases at the time of Modification</t>
        </is>
      </c>
      <c r="C14" s="5" t="n">
        <v>445</v>
      </c>
    </row>
    <row r="15">
      <c r="A15" s="4" t="inlineStr">
        <is>
          <t>Current Allowance for Credit Losses on Loans and Leases</t>
        </is>
      </c>
      <c r="C15" s="6" t="n">
        <v>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 Schedule of Deposits by Type (Details) - USD ($) $ in Thousands</t>
        </is>
      </c>
      <c r="B1" s="2" t="inlineStr">
        <is>
          <t>Jun. 30, 2021</t>
        </is>
      </c>
      <c r="C1" s="2" t="inlineStr">
        <is>
          <t>Dec. 31, 2020</t>
        </is>
      </c>
    </row>
    <row r="2">
      <c r="A2" s="3" t="inlineStr">
        <is>
          <t>Interest Rate Range Domestic Deposit Liabilities [Abstract]</t>
        </is>
      </c>
    </row>
    <row r="3">
      <c r="A3" s="4" t="inlineStr">
        <is>
          <t>Interest-bearing checking accounts, interest rate minimum</t>
        </is>
      </c>
      <c r="B3" s="4" t="inlineStr">
        <is>
          <t>0.05%</t>
        </is>
      </c>
    </row>
    <row r="4">
      <c r="A4" s="4" t="inlineStr">
        <is>
          <t>Interest-bearing checking accounts, interest rate maximum</t>
        </is>
      </c>
      <c r="B4" s="4" t="inlineStr">
        <is>
          <t>1.70%</t>
        </is>
      </c>
    </row>
    <row r="5">
      <c r="A5" s="4" t="inlineStr">
        <is>
          <t>Money market deposit accounts, interest rate minimum</t>
        </is>
      </c>
      <c r="B5" s="4" t="inlineStr">
        <is>
          <t>0.09%</t>
        </is>
      </c>
    </row>
    <row r="6">
      <c r="A6" s="4" t="inlineStr">
        <is>
          <t>Money market deposit accounts, interest rate maximum</t>
        </is>
      </c>
      <c r="B6" s="4" t="inlineStr">
        <is>
          <t>3.25%</t>
        </is>
      </c>
    </row>
    <row r="7">
      <c r="A7" s="4" t="inlineStr">
        <is>
          <t>Certificates of deposit, interest rate minimum</t>
        </is>
      </c>
      <c r="B7" s="4" t="inlineStr">
        <is>
          <t>0.02%</t>
        </is>
      </c>
    </row>
    <row r="8">
      <c r="A8" s="4" t="inlineStr">
        <is>
          <t>Certificates of deposit, interest rate maximum</t>
        </is>
      </c>
      <c r="B8" s="4" t="inlineStr">
        <is>
          <t>3.22%</t>
        </is>
      </c>
    </row>
    <row r="9">
      <c r="A9" s="3" t="inlineStr">
        <is>
          <t>Weighted Average Interest Rate</t>
        </is>
      </c>
    </row>
    <row r="10">
      <c r="A10" s="4" t="inlineStr">
        <is>
          <t>Interest-bearing checking accounts</t>
        </is>
      </c>
      <c r="B10" s="4" t="inlineStr">
        <is>
          <t>0.37%</t>
        </is>
      </c>
      <c r="C10" s="4" t="inlineStr">
        <is>
          <t>0.38%</t>
        </is>
      </c>
    </row>
    <row r="11">
      <c r="A11" s="4" t="inlineStr">
        <is>
          <t>Money market deposit accounts</t>
        </is>
      </c>
      <c r="B11" s="4" t="inlineStr">
        <is>
          <t>0.48%</t>
        </is>
      </c>
      <c r="C11" s="4" t="inlineStr">
        <is>
          <t>0.56%</t>
        </is>
      </c>
    </row>
    <row r="12">
      <c r="A12" s="4" t="inlineStr">
        <is>
          <t>Certificates of deposit</t>
        </is>
      </c>
      <c r="B12" s="4" t="inlineStr">
        <is>
          <t>0.48%</t>
        </is>
      </c>
      <c r="C12" s="4" t="inlineStr">
        <is>
          <t>1.08%</t>
        </is>
      </c>
    </row>
    <row r="13">
      <c r="A13" s="4" t="inlineStr">
        <is>
          <t>Weighted average rate on interest-bearing accounts</t>
        </is>
      </c>
      <c r="B13" s="4" t="inlineStr">
        <is>
          <t>0.43%</t>
        </is>
      </c>
      <c r="C13" s="4" t="inlineStr">
        <is>
          <t>0.56%</t>
        </is>
      </c>
    </row>
    <row r="14">
      <c r="A14" s="3" t="inlineStr">
        <is>
          <t>Demand and savings accounts:</t>
        </is>
      </c>
    </row>
    <row r="15">
      <c r="A15" s="4" t="inlineStr">
        <is>
          <t>Noninterest-bearing checking accounts</t>
        </is>
      </c>
      <c r="B15" s="6" t="n">
        <v>513529</v>
      </c>
      <c r="C15" s="6" t="n">
        <v>456426</v>
      </c>
    </row>
    <row r="16">
      <c r="A16" s="4" t="inlineStr">
        <is>
          <t>Interest-bearing checking accounts</t>
        </is>
      </c>
      <c r="B16" s="5" t="n">
        <v>4371659</v>
      </c>
      <c r="C16" s="5" t="n">
        <v>3068834</v>
      </c>
    </row>
    <row r="17">
      <c r="A17" s="4" t="inlineStr">
        <is>
          <t>Money market deposit accounts</t>
        </is>
      </c>
      <c r="B17" s="5" t="n">
        <v>4383597</v>
      </c>
      <c r="C17" s="5" t="n">
        <v>3927797</v>
      </c>
    </row>
    <row r="18">
      <c r="A18" s="4" t="inlineStr">
        <is>
          <t>Total demand and savings accounts</t>
        </is>
      </c>
      <c r="B18" s="5" t="n">
        <v>9268785</v>
      </c>
      <c r="C18" s="5" t="n">
        <v>7453057</v>
      </c>
    </row>
    <row r="19">
      <c r="A19" s="4" t="inlineStr">
        <is>
          <t>Certificates of deposit</t>
        </is>
      </c>
      <c r="B19" s="5" t="n">
        <v>922648</v>
      </c>
      <c r="C19" s="5" t="n">
        <v>1036032</v>
      </c>
    </row>
    <row r="20">
      <c r="A20" s="4" t="inlineStr">
        <is>
          <t>Total deposits</t>
        </is>
      </c>
      <c r="B20" s="6" t="n">
        <v>10191433</v>
      </c>
      <c r="C20" s="6" t="n">
        <v>84890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s - Narrative (Details) - USD ($) $ in Millions</t>
        </is>
      </c>
      <c r="B1" s="2" t="inlineStr">
        <is>
          <t>Jun. 30, 2021</t>
        </is>
      </c>
      <c r="C1" s="2" t="inlineStr">
        <is>
          <t>Dec. 31, 2020</t>
        </is>
      </c>
    </row>
    <row r="2">
      <c r="A2" s="3" t="inlineStr">
        <is>
          <t>Deposits [Abstract]</t>
        </is>
      </c>
    </row>
    <row r="3">
      <c r="A3" s="4" t="inlineStr">
        <is>
          <t>Brokered deposits</t>
        </is>
      </c>
      <c r="B3" s="6" t="n">
        <v>1070</v>
      </c>
      <c r="C3" s="8" t="n">
        <v>753.3</v>
      </c>
    </row>
    <row r="4">
      <c r="A4" s="4" t="inlineStr">
        <is>
          <t>Reciprocal non-brokered</t>
        </is>
      </c>
      <c r="B4" s="5" t="n">
        <v>2010</v>
      </c>
      <c r="C4" s="5" t="n">
        <v>1720</v>
      </c>
    </row>
    <row r="5">
      <c r="A5" s="4" t="inlineStr">
        <is>
          <t>Certificates of deposit, $100,000 or more, excluding brokered and reciprocal</t>
        </is>
      </c>
      <c r="B5" s="9" t="n">
        <v>570.8</v>
      </c>
      <c r="C5" s="9" t="n">
        <v>534.3</v>
      </c>
    </row>
    <row r="6">
      <c r="A6" s="4" t="inlineStr">
        <is>
          <t>Certificates of deposit, $250,000 or more, excluding brokered and reciprocal</t>
        </is>
      </c>
      <c r="B6" s="8" t="n">
        <v>174.3</v>
      </c>
      <c r="C6" s="8" t="n">
        <v>15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ontractual Maturities of Time Deposits (Details) - USD ($) $ in Thousands</t>
        </is>
      </c>
      <c r="B1" s="2" t="inlineStr">
        <is>
          <t>Jun. 30, 2021</t>
        </is>
      </c>
      <c r="C1" s="2" t="inlineStr">
        <is>
          <t>Dec. 31, 2020</t>
        </is>
      </c>
    </row>
    <row r="2">
      <c r="A2" s="3" t="inlineStr">
        <is>
          <t>Time Deposits, Rolling Year Maturity [Abstract]</t>
        </is>
      </c>
    </row>
    <row r="3">
      <c r="A3" s="4" t="inlineStr">
        <is>
          <t>12 months or less</t>
        </is>
      </c>
      <c r="B3" s="6" t="n">
        <v>752274</v>
      </c>
      <c r="C3" s="6" t="n">
        <v>892427</v>
      </c>
    </row>
    <row r="4">
      <c r="A4" s="4" t="inlineStr">
        <is>
          <t>12 months to 24 months</t>
        </is>
      </c>
      <c r="B4" s="5" t="n">
        <v>150995</v>
      </c>
      <c r="C4" s="5" t="n">
        <v>132443</v>
      </c>
    </row>
    <row r="5">
      <c r="A5" s="4" t="inlineStr">
        <is>
          <t>24 months to 36 months</t>
        </is>
      </c>
      <c r="B5" s="5" t="n">
        <v>19379</v>
      </c>
      <c r="C5" s="5" t="n">
        <v>11162</v>
      </c>
    </row>
    <row r="6">
      <c r="A6" s="4" t="inlineStr">
        <is>
          <t>Total</t>
        </is>
      </c>
      <c r="B6" s="6" t="n">
        <v>922648</v>
      </c>
      <c r="C6" s="6" t="n">
        <v>10360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posits - Interest Expense on Deposits by Typ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posits [Abstract]</t>
        </is>
      </c>
    </row>
    <row r="4">
      <c r="A4" s="4" t="inlineStr">
        <is>
          <t>Interest-bearing checking accounts</t>
        </is>
      </c>
      <c r="B4" s="6" t="n">
        <v>3214</v>
      </c>
      <c r="C4" s="6" t="n">
        <v>2719</v>
      </c>
      <c r="D4" s="6" t="n">
        <v>6008</v>
      </c>
      <c r="E4" s="6" t="n">
        <v>7933</v>
      </c>
    </row>
    <row r="5">
      <c r="A5" s="4" t="inlineStr">
        <is>
          <t>Money market deposit accounts</t>
        </is>
      </c>
      <c r="B5" s="5" t="n">
        <v>5636</v>
      </c>
      <c r="C5" s="5" t="n">
        <v>7377</v>
      </c>
      <c r="D5" s="5" t="n">
        <v>11600</v>
      </c>
      <c r="E5" s="5" t="n">
        <v>22031</v>
      </c>
    </row>
    <row r="6">
      <c r="A6" s="4" t="inlineStr">
        <is>
          <t>Certificates of deposit</t>
        </is>
      </c>
      <c r="B6" s="5" t="n">
        <v>1256</v>
      </c>
      <c r="C6" s="5" t="n">
        <v>5857</v>
      </c>
      <c r="D6" s="5" t="n">
        <v>3252</v>
      </c>
      <c r="E6" s="5" t="n">
        <v>13233</v>
      </c>
    </row>
    <row r="7">
      <c r="A7" s="4" t="inlineStr">
        <is>
          <t>Total interest expense on deposits</t>
        </is>
      </c>
      <c r="B7" s="6" t="n">
        <v>10106</v>
      </c>
      <c r="C7" s="6" t="n">
        <v>15953</v>
      </c>
      <c r="D7" s="6" t="n">
        <v>20860</v>
      </c>
      <c r="E7" s="6" t="n">
        <v>4319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Schedule of Borrowings (Details) - USD ($) $ in Thousands</t>
        </is>
      </c>
      <c r="B1" s="2" t="inlineStr">
        <is>
          <t>Jun. 30, 2021</t>
        </is>
      </c>
      <c r="C1" s="2" t="inlineStr">
        <is>
          <t>Dec. 31, 2020</t>
        </is>
      </c>
    </row>
    <row r="2">
      <c r="A2" s="3" t="inlineStr">
        <is>
          <t>Debt Instrument [Line Items]</t>
        </is>
      </c>
    </row>
    <row r="3">
      <c r="A3" s="4" t="inlineStr">
        <is>
          <t>Total debt</t>
        </is>
      </c>
      <c r="B3" s="6" t="n">
        <v>345600</v>
      </c>
      <c r="C3" s="6" t="n">
        <v>400493</v>
      </c>
    </row>
    <row r="4">
      <c r="A4" s="4" t="inlineStr">
        <is>
          <t>Line of credit borrowings</t>
        </is>
      </c>
    </row>
    <row r="5">
      <c r="A5" s="3" t="inlineStr">
        <is>
          <t>Debt Instrument [Line Items]</t>
        </is>
      </c>
    </row>
    <row r="6">
      <c r="A6" s="4" t="inlineStr">
        <is>
          <t>Short term debt interest rate</t>
        </is>
      </c>
      <c r="C6" s="4" t="inlineStr">
        <is>
          <t>4.25%</t>
        </is>
      </c>
    </row>
    <row r="7">
      <c r="A7" s="4" t="inlineStr">
        <is>
          <t>Short-term debt</t>
        </is>
      </c>
      <c r="C7" s="6" t="n">
        <v>5000</v>
      </c>
    </row>
    <row r="8">
      <c r="A8" s="4" t="inlineStr">
        <is>
          <t>Issued 6/21/2021 | Federal Home Loan Bank advances</t>
        </is>
      </c>
    </row>
    <row r="9">
      <c r="A9" s="3" t="inlineStr">
        <is>
          <t>Debt Instrument [Line Items]</t>
        </is>
      </c>
    </row>
    <row r="10">
      <c r="A10" s="4" t="inlineStr">
        <is>
          <t>Short term debt interest rate</t>
        </is>
      </c>
      <c r="B10" s="4" t="inlineStr">
        <is>
          <t>0.32%</t>
        </is>
      </c>
    </row>
    <row r="11">
      <c r="A11" s="4" t="inlineStr">
        <is>
          <t>Short-term debt</t>
        </is>
      </c>
      <c r="B11" s="6" t="n">
        <v>50000</v>
      </c>
    </row>
    <row r="12">
      <c r="A12" s="4" t="inlineStr">
        <is>
          <t>Issued 6/2/2021 | Federal Home Loan Bank advances</t>
        </is>
      </c>
    </row>
    <row r="13">
      <c r="A13" s="3" t="inlineStr">
        <is>
          <t>Debt Instrument [Line Items]</t>
        </is>
      </c>
    </row>
    <row r="14">
      <c r="A14" s="4" t="inlineStr">
        <is>
          <t>Short term debt interest rate</t>
        </is>
      </c>
      <c r="B14" s="4" t="inlineStr">
        <is>
          <t>0.29%</t>
        </is>
      </c>
    </row>
    <row r="15">
      <c r="A15" s="4" t="inlineStr">
        <is>
          <t>Short-term debt</t>
        </is>
      </c>
      <c r="B15" s="6" t="n">
        <v>50000</v>
      </c>
    </row>
    <row r="16">
      <c r="A16" s="4" t="inlineStr">
        <is>
          <t>Issued 6/1/2021 | Federal Home Loan Bank advances</t>
        </is>
      </c>
    </row>
    <row r="17">
      <c r="A17" s="3" t="inlineStr">
        <is>
          <t>Debt Instrument [Line Items]</t>
        </is>
      </c>
    </row>
    <row r="18">
      <c r="A18" s="4" t="inlineStr">
        <is>
          <t>Short term debt interest rate</t>
        </is>
      </c>
      <c r="B18" s="4" t="inlineStr">
        <is>
          <t>0.29%</t>
        </is>
      </c>
    </row>
    <row r="19">
      <c r="A19" s="4" t="inlineStr">
        <is>
          <t>Short-term debt</t>
        </is>
      </c>
      <c r="B19" s="6" t="n">
        <v>150000</v>
      </c>
    </row>
    <row r="20">
      <c r="A20" s="4" t="inlineStr">
        <is>
          <t>Issued 12/21/2020 | Federal Home Loan Bank advances</t>
        </is>
      </c>
    </row>
    <row r="21">
      <c r="A21" s="3" t="inlineStr">
        <is>
          <t>Debt Instrument [Line Items]</t>
        </is>
      </c>
    </row>
    <row r="22">
      <c r="A22" s="4" t="inlineStr">
        <is>
          <t>Short term debt interest rate</t>
        </is>
      </c>
      <c r="C22" s="4" t="inlineStr">
        <is>
          <t>0.39%</t>
        </is>
      </c>
    </row>
    <row r="23">
      <c r="A23" s="4" t="inlineStr">
        <is>
          <t>Short-term debt</t>
        </is>
      </c>
      <c r="C23" s="6" t="n">
        <v>50000</v>
      </c>
    </row>
    <row r="24">
      <c r="A24" s="4" t="inlineStr">
        <is>
          <t>Issued 12/2/2020 | Federal Home Loan Bank advances</t>
        </is>
      </c>
    </row>
    <row r="25">
      <c r="A25" s="3" t="inlineStr">
        <is>
          <t>Debt Instrument [Line Items]</t>
        </is>
      </c>
    </row>
    <row r="26">
      <c r="A26" s="4" t="inlineStr">
        <is>
          <t>Short term debt interest rate</t>
        </is>
      </c>
      <c r="C26" s="4" t="inlineStr">
        <is>
          <t>0.33%</t>
        </is>
      </c>
    </row>
    <row r="27">
      <c r="A27" s="4" t="inlineStr">
        <is>
          <t>Short-term debt</t>
        </is>
      </c>
      <c r="C27" s="6" t="n">
        <v>50000</v>
      </c>
    </row>
    <row r="28">
      <c r="A28" s="4" t="inlineStr">
        <is>
          <t>Issued 12/1/2020 | Federal Home Loan Bank advances</t>
        </is>
      </c>
    </row>
    <row r="29">
      <c r="A29" s="3" t="inlineStr">
        <is>
          <t>Debt Instrument [Line Items]</t>
        </is>
      </c>
    </row>
    <row r="30">
      <c r="A30" s="4" t="inlineStr">
        <is>
          <t>Short term debt interest rate</t>
        </is>
      </c>
      <c r="C30" s="4" t="inlineStr">
        <is>
          <t>0.33%</t>
        </is>
      </c>
    </row>
    <row r="31">
      <c r="A31" s="4" t="inlineStr">
        <is>
          <t>Short-term debt</t>
        </is>
      </c>
      <c r="C31" s="6" t="n">
        <v>150000</v>
      </c>
    </row>
    <row r="32">
      <c r="A32" s="4" t="inlineStr">
        <is>
          <t>Issued 10/8/2020 | Federal Home Loan Bank advances</t>
        </is>
      </c>
    </row>
    <row r="33">
      <c r="A33" s="3" t="inlineStr">
        <is>
          <t>Debt Instrument [Line Items]</t>
        </is>
      </c>
    </row>
    <row r="34">
      <c r="A34" s="4" t="inlineStr">
        <is>
          <t>Short term debt interest rate</t>
        </is>
      </c>
      <c r="C34" s="4" t="inlineStr">
        <is>
          <t>0.39%</t>
        </is>
      </c>
    </row>
    <row r="35">
      <c r="A35" s="4" t="inlineStr">
        <is>
          <t>Short-term debt</t>
        </is>
      </c>
      <c r="C35" s="6" t="n">
        <v>50000</v>
      </c>
    </row>
    <row r="36">
      <c r="A36" s="4" t="inlineStr">
        <is>
          <t>Subordinated Notes Payable 5.75 Percent | Subordinated notes payable</t>
        </is>
      </c>
    </row>
    <row r="37">
      <c r="A37" s="3" t="inlineStr">
        <is>
          <t>Debt Instrument [Line Items]</t>
        </is>
      </c>
    </row>
    <row r="38">
      <c r="A38" s="4" t="inlineStr">
        <is>
          <t>Long term debt interest rate</t>
        </is>
      </c>
      <c r="B38" s="4" t="inlineStr">
        <is>
          <t>5.75%</t>
        </is>
      </c>
      <c r="C38" s="4" t="inlineStr">
        <is>
          <t>5.75%</t>
        </is>
      </c>
    </row>
    <row r="39">
      <c r="A39" s="4" t="inlineStr">
        <is>
          <t>Long-term debt</t>
        </is>
      </c>
      <c r="B39" s="6" t="n">
        <v>95600</v>
      </c>
      <c r="C39" s="6" t="n">
        <v>95493</v>
      </c>
    </row>
    <row r="40">
      <c r="A40" s="4" t="inlineStr">
        <is>
          <t>Debt issuance costs</t>
        </is>
      </c>
      <c r="B40" s="6" t="n">
        <v>1900</v>
      </c>
      <c r="C40" s="6" t="n">
        <v>20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Tax expense (benefit) on unrealized holding gains (losses) on debt securities</t>
        </is>
      </c>
      <c r="B4" s="6" t="n">
        <v>-88</v>
      </c>
      <c r="C4" s="6" t="n">
        <v>-2791</v>
      </c>
      <c r="D4" s="6" t="n">
        <v>-216</v>
      </c>
      <c r="E4" s="6" t="n">
        <v>206</v>
      </c>
    </row>
    <row r="5">
      <c r="A5" s="4" t="inlineStr">
        <is>
          <t>Tax benefit (expense) on debt securities losses (gains) reclassified from other comprehensive income</t>
        </is>
      </c>
      <c r="B5" s="5" t="n">
        <v>24</v>
      </c>
      <c r="C5" s="5" t="n">
        <v>-2</v>
      </c>
      <c r="D5" s="5" t="n">
        <v>24</v>
      </c>
      <c r="E5" s="5" t="n">
        <v>-5</v>
      </c>
    </row>
    <row r="6">
      <c r="A6" s="4" t="inlineStr">
        <is>
          <t>Tax expense (benefit) on unrealized holding gains (losses) on derivatives</t>
        </is>
      </c>
      <c r="B6" s="5" t="n">
        <v>-98</v>
      </c>
      <c r="C6" s="5" t="n">
        <v>-379</v>
      </c>
      <c r="D6" s="5" t="n">
        <v>466</v>
      </c>
      <c r="E6" s="5" t="n">
        <v>-2223</v>
      </c>
    </row>
    <row r="7">
      <c r="A7" s="4" t="inlineStr">
        <is>
          <t>Tax benefit (expense) on derivative losses (gains) reclassified from other comprehensive income</t>
        </is>
      </c>
      <c r="B7" s="6" t="n">
        <v>209</v>
      </c>
      <c r="C7" s="6" t="n">
        <v>111</v>
      </c>
      <c r="D7" s="6" t="n">
        <v>413</v>
      </c>
      <c r="E7" s="6" t="n">
        <v>15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Borrowings - Narrative (Details) - USD ($)</t>
        </is>
      </c>
      <c r="B1" s="2" t="inlineStr">
        <is>
          <t>6 Months Ended</t>
        </is>
      </c>
      <c r="D1" s="2" t="inlineStr">
        <is>
          <t>12 Months Ended</t>
        </is>
      </c>
    </row>
    <row r="2">
      <c r="B2" s="2" t="inlineStr">
        <is>
          <t>Jun. 30, 2021</t>
        </is>
      </c>
      <c r="C2" s="2" t="inlineStr">
        <is>
          <t>Jun. 30, 2020</t>
        </is>
      </c>
      <c r="D2" s="2" t="inlineStr">
        <is>
          <t>Dec. 31, 2020</t>
        </is>
      </c>
    </row>
    <row r="3">
      <c r="A3" s="3" t="inlineStr">
        <is>
          <t>Short-term Debt [Line Items]</t>
        </is>
      </c>
    </row>
    <row r="4">
      <c r="A4" s="4" t="inlineStr">
        <is>
          <t>Net proceeds from issuance of subordinated notes payable</t>
        </is>
      </c>
      <c r="B4" s="6" t="n">
        <v>0</v>
      </c>
      <c r="C4" s="6" t="n">
        <v>95518000</v>
      </c>
    </row>
    <row r="5">
      <c r="A5" s="4" t="inlineStr">
        <is>
          <t>Line of credit borrowings</t>
        </is>
      </c>
    </row>
    <row r="6">
      <c r="A6" s="3" t="inlineStr">
        <is>
          <t>Short-term Debt [Line Items]</t>
        </is>
      </c>
    </row>
    <row r="7">
      <c r="A7" s="4" t="inlineStr">
        <is>
          <t>Short-term debt</t>
        </is>
      </c>
      <c r="D7" s="6" t="n">
        <v>5000000</v>
      </c>
    </row>
    <row r="8">
      <c r="A8" s="4" t="inlineStr">
        <is>
          <t>Federal Home Loan Bank</t>
        </is>
      </c>
    </row>
    <row r="9">
      <c r="A9" s="3" t="inlineStr">
        <is>
          <t>Short-term Debt [Line Items]</t>
        </is>
      </c>
    </row>
    <row r="10">
      <c r="A10" s="4" t="inlineStr">
        <is>
          <t>Pledged securities, for Federal Home Loan Bank</t>
        </is>
      </c>
      <c r="B10" s="5" t="n">
        <v>2200000</v>
      </c>
    </row>
    <row r="11">
      <c r="A11" s="4" t="inlineStr">
        <is>
          <t>Bank subsidiary | Federal Home Loan Bank advances</t>
        </is>
      </c>
    </row>
    <row r="12">
      <c r="A12" s="3" t="inlineStr">
        <is>
          <t>Short-term Debt [Line Items]</t>
        </is>
      </c>
    </row>
    <row r="13">
      <c r="A13" s="4" t="inlineStr">
        <is>
          <t>Short-term debt</t>
        </is>
      </c>
      <c r="B13" s="5" t="n">
        <v>250000000</v>
      </c>
      <c r="D13" s="5" t="n">
        <v>300000000</v>
      </c>
    </row>
    <row r="14">
      <c r="A14" s="4" t="inlineStr">
        <is>
          <t>Bank subsidiary | Federal Home Loan Bank</t>
        </is>
      </c>
    </row>
    <row r="15">
      <c r="A15" s="3" t="inlineStr">
        <is>
          <t>Short-term Debt [Line Items]</t>
        </is>
      </c>
    </row>
    <row r="16">
      <c r="A16" s="4" t="inlineStr">
        <is>
          <t>Pledged securities, for Federal Home Loan Bank</t>
        </is>
      </c>
      <c r="B16" s="5" t="n">
        <v>2200000</v>
      </c>
    </row>
    <row r="17">
      <c r="A17" s="4" t="inlineStr">
        <is>
          <t>Pledged loans receivable, for Federal Home Loan Bank</t>
        </is>
      </c>
      <c r="B17" s="5" t="n">
        <v>1370000000</v>
      </c>
    </row>
    <row r="18">
      <c r="A18" s="4" t="inlineStr">
        <is>
          <t>Bank subsidiary | Federal Home Loan Bank | Line of credit borrowings</t>
        </is>
      </c>
    </row>
    <row r="19">
      <c r="A19" s="3" t="inlineStr">
        <is>
          <t>Short-term Debt [Line Items]</t>
        </is>
      </c>
    </row>
    <row r="20">
      <c r="A20" s="4" t="inlineStr">
        <is>
          <t>Line of credit facility, current borrowing capacity</t>
        </is>
      </c>
      <c r="B20" s="5" t="n">
        <v>977300000</v>
      </c>
    </row>
    <row r="21">
      <c r="A21" s="4" t="inlineStr">
        <is>
          <t>Bank subsidiary | M&amp;T Bank | Line of credit borrowings</t>
        </is>
      </c>
    </row>
    <row r="22">
      <c r="A22" s="3" t="inlineStr">
        <is>
          <t>Short-term Debt [Line Items]</t>
        </is>
      </c>
    </row>
    <row r="23">
      <c r="A23" s="4" t="inlineStr">
        <is>
          <t>Line of credit facility, current borrowing capacity</t>
        </is>
      </c>
      <c r="B23" s="5" t="n">
        <v>10000000</v>
      </c>
    </row>
    <row r="24">
      <c r="A24" s="4" t="inlineStr">
        <is>
          <t>Short-term debt</t>
        </is>
      </c>
      <c r="B24" s="5" t="n">
        <v>0</v>
      </c>
      <c r="D24" s="5" t="n">
        <v>0</v>
      </c>
    </row>
    <row r="25">
      <c r="A25" s="4" t="inlineStr">
        <is>
          <t>Bank subsidiary | Texas Capital Bank | Line of credit borrowings</t>
        </is>
      </c>
    </row>
    <row r="26">
      <c r="A26" s="3" t="inlineStr">
        <is>
          <t>Short-term Debt [Line Items]</t>
        </is>
      </c>
    </row>
    <row r="27">
      <c r="A27" s="4" t="inlineStr">
        <is>
          <t>Line of credit facility, current borrowing capacity</t>
        </is>
      </c>
      <c r="B27" s="5" t="n">
        <v>20000000</v>
      </c>
      <c r="D27" s="5" t="n">
        <v>75000000</v>
      </c>
    </row>
    <row r="28">
      <c r="A28" s="4" t="inlineStr">
        <is>
          <t>Short-term debt</t>
        </is>
      </c>
      <c r="B28" s="5" t="n">
        <v>0</v>
      </c>
      <c r="D28" s="5" t="n">
        <v>0</v>
      </c>
    </row>
    <row r="29">
      <c r="A29" s="4" t="inlineStr">
        <is>
          <t>Amount outstanding</t>
        </is>
      </c>
      <c r="D29" s="5" t="n">
        <v>5000000</v>
      </c>
    </row>
    <row r="30">
      <c r="A30" s="4" t="inlineStr">
        <is>
          <t>Bank subsidiary | PNC Bank | Financial Guarantee</t>
        </is>
      </c>
    </row>
    <row r="31">
      <c r="A31" s="3" t="inlineStr">
        <is>
          <t>Short-term Debt [Line Items]</t>
        </is>
      </c>
    </row>
    <row r="32">
      <c r="A32" s="4" t="inlineStr">
        <is>
          <t>Credit cards issued, notional amount</t>
        </is>
      </c>
      <c r="B32" s="5" t="n">
        <v>3200000</v>
      </c>
    </row>
    <row r="33">
      <c r="A33" s="4" t="inlineStr">
        <is>
          <t>Bank subsidiary | PNC Bank | Line of credit borrowings</t>
        </is>
      </c>
    </row>
    <row r="34">
      <c r="A34" s="3" t="inlineStr">
        <is>
          <t>Short-term Debt [Line Items]</t>
        </is>
      </c>
    </row>
    <row r="35">
      <c r="A35" s="4" t="inlineStr">
        <is>
          <t>Line of credit facility, current borrowing capacity</t>
        </is>
      </c>
      <c r="B35" s="6" t="n">
        <v>8000000</v>
      </c>
    </row>
    <row r="36">
      <c r="A36" s="4" t="inlineStr">
        <is>
          <t>Subordinated notes payable | Subordinated Notes Payable 5.75 Percent</t>
        </is>
      </c>
    </row>
    <row r="37">
      <c r="A37" s="3" t="inlineStr">
        <is>
          <t>Short-term Debt [Line Items]</t>
        </is>
      </c>
    </row>
    <row r="38">
      <c r="A38" s="4" t="inlineStr">
        <is>
          <t>Net proceeds from issuance of subordinated notes payable</t>
        </is>
      </c>
      <c r="D38" s="6" t="n">
        <v>97500000</v>
      </c>
    </row>
    <row r="39">
      <c r="A39" s="4" t="inlineStr">
        <is>
          <t>Debt term</t>
        </is>
      </c>
      <c r="D39" s="4" t="inlineStr">
        <is>
          <t>10 years</t>
        </is>
      </c>
    </row>
    <row r="40">
      <c r="A40" s="4" t="inlineStr">
        <is>
          <t>Long term debt interest rate</t>
        </is>
      </c>
      <c r="B40" s="4" t="inlineStr">
        <is>
          <t>5.75%</t>
        </is>
      </c>
      <c r="D40" s="4" t="inlineStr">
        <is>
          <t>5.75%</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Interest Expense on Borrowings by Typ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 [Line Items]</t>
        </is>
      </c>
    </row>
    <row r="4">
      <c r="A4" s="4" t="inlineStr">
        <is>
          <t>Interest expense on borrowings</t>
        </is>
      </c>
      <c r="B4" s="6" t="n">
        <v>2537</v>
      </c>
      <c r="C4" s="6" t="n">
        <v>2224</v>
      </c>
      <c r="D4" s="6" t="n">
        <v>5119</v>
      </c>
      <c r="E4" s="6" t="n">
        <v>4260</v>
      </c>
    </row>
    <row r="5">
      <c r="A5" s="4" t="inlineStr">
        <is>
          <t>Subordinated notes payable</t>
        </is>
      </c>
    </row>
    <row r="6">
      <c r="A6" s="3" t="inlineStr">
        <is>
          <t>Debt Instrument [Line Items]</t>
        </is>
      </c>
    </row>
    <row r="7">
      <c r="A7" s="4" t="inlineStr">
        <is>
          <t>Interest expense on borrowings</t>
        </is>
      </c>
      <c r="B7" s="5" t="n">
        <v>1455</v>
      </c>
      <c r="C7" s="5" t="n">
        <v>680</v>
      </c>
      <c r="D7" s="5" t="n">
        <v>2910</v>
      </c>
      <c r="E7" s="5" t="n">
        <v>680</v>
      </c>
    </row>
    <row r="8">
      <c r="A8" s="4" t="inlineStr">
        <is>
          <t>FHLB borrowings</t>
        </is>
      </c>
    </row>
    <row r="9">
      <c r="A9" s="3" t="inlineStr">
        <is>
          <t>Debt Instrument [Line Items]</t>
        </is>
      </c>
    </row>
    <row r="10">
      <c r="A10" s="4" t="inlineStr">
        <is>
          <t>Interest expense on borrowings</t>
        </is>
      </c>
      <c r="B10" s="5" t="n">
        <v>1082</v>
      </c>
      <c r="C10" s="5" t="n">
        <v>1284</v>
      </c>
      <c r="D10" s="5" t="n">
        <v>2154</v>
      </c>
      <c r="E10" s="5" t="n">
        <v>3319</v>
      </c>
    </row>
    <row r="11">
      <c r="A11" s="4" t="inlineStr">
        <is>
          <t>Line of credit borrowings</t>
        </is>
      </c>
    </row>
    <row r="12">
      <c r="A12" s="3" t="inlineStr">
        <is>
          <t>Debt Instrument [Line Items]</t>
        </is>
      </c>
    </row>
    <row r="13">
      <c r="A13" s="4" t="inlineStr">
        <is>
          <t>Interest expense on borrowings</t>
        </is>
      </c>
      <c r="B13" s="6" t="n">
        <v>0</v>
      </c>
      <c r="C13" s="6" t="n">
        <v>260</v>
      </c>
      <c r="D13" s="6" t="n">
        <v>55</v>
      </c>
      <c r="E13" s="6" t="n">
        <v>26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7" customWidth="1" min="1" max="1"/>
    <col width="37" customWidth="1" min="2" max="2"/>
    <col width="21" customWidth="1" min="3" max="3"/>
    <col width="21" customWidth="1" min="4" max="4"/>
    <col width="27" customWidth="1" min="5" max="5"/>
    <col width="37" customWidth="1" min="6" max="6"/>
    <col width="30" customWidth="1" min="7" max="7"/>
  </cols>
  <sheetData>
    <row r="1">
      <c r="A1" s="1" t="inlineStr">
        <is>
          <t>Stock Transactions - Narrative (Details) $ / shares in Units, $ in Thousands</t>
        </is>
      </c>
      <c r="B1" s="2" t="inlineStr">
        <is>
          <t>Oct. 10, 2020USD ($)$ / sharesshares</t>
        </is>
      </c>
      <c r="C1" s="2" t="inlineStr">
        <is>
          <t>Jun. 30, 2021USD ($)</t>
        </is>
      </c>
      <c r="D1" s="2" t="inlineStr">
        <is>
          <t>Jun. 30, 2020USD ($)</t>
        </is>
      </c>
      <c r="E1" s="2" t="inlineStr">
        <is>
          <t>Jun. 30, 2021USD ($)shares</t>
        </is>
      </c>
      <c r="F1" s="2" t="inlineStr">
        <is>
          <t>Jun. 30, 2020USD ($)$ / sharesshares</t>
        </is>
      </c>
      <c r="G1" s="2" t="inlineStr">
        <is>
          <t>Dec. 31, 2020equityInstrument</t>
        </is>
      </c>
    </row>
    <row r="2">
      <c r="A2" s="3" t="inlineStr">
        <is>
          <t>Class of Stock [Line Items]</t>
        </is>
      </c>
    </row>
    <row r="3">
      <c r="A3" s="4" t="inlineStr">
        <is>
          <t>Dividends paid</t>
        </is>
      </c>
      <c r="E3" s="6" t="n">
        <v>3936</v>
      </c>
      <c r="F3" s="6" t="n">
        <v>3924</v>
      </c>
    </row>
    <row r="4">
      <c r="A4" s="4" t="inlineStr">
        <is>
          <t>Shares repurchased (shares) | shares</t>
        </is>
      </c>
      <c r="E4" s="5" t="n">
        <v>77555</v>
      </c>
      <c r="F4" s="5" t="n">
        <v>83988</v>
      </c>
    </row>
    <row r="5">
      <c r="A5" s="4" t="inlineStr">
        <is>
          <t>Cost of shares repurchased</t>
        </is>
      </c>
      <c r="C5" s="6" t="n">
        <v>96</v>
      </c>
      <c r="D5" s="6" t="n">
        <v>155</v>
      </c>
      <c r="E5" s="6" t="n">
        <v>1567</v>
      </c>
      <c r="F5" s="6" t="n">
        <v>2734</v>
      </c>
    </row>
    <row r="6">
      <c r="A6" s="4" t="inlineStr">
        <is>
          <t>Treasury stock, acquired cost</t>
        </is>
      </c>
      <c r="E6" s="5" t="n">
        <v>1600</v>
      </c>
      <c r="F6" s="6" t="n">
        <v>2100</v>
      </c>
    </row>
    <row r="7">
      <c r="A7" s="4" t="inlineStr">
        <is>
          <t>Canceled (in shares) | shares</t>
        </is>
      </c>
      <c r="F7" s="5" t="n">
        <v>212447</v>
      </c>
    </row>
    <row r="8">
      <c r="A8" s="4" t="inlineStr">
        <is>
          <t>Payments for cancellation of stock options</t>
        </is>
      </c>
      <c r="E8" s="5" t="n">
        <v>0</v>
      </c>
      <c r="F8" s="6" t="n">
        <v>2484</v>
      </c>
    </row>
    <row r="9">
      <c r="A9" s="4" t="inlineStr">
        <is>
          <t>Private Placement to T-VIII PubOpps</t>
        </is>
      </c>
    </row>
    <row r="10">
      <c r="A10" s="3" t="inlineStr">
        <is>
          <t>Class of Stock [Line Items]</t>
        </is>
      </c>
    </row>
    <row r="11">
      <c r="A11" s="4" t="inlineStr">
        <is>
          <t>Proceeds from warrant exercises</t>
        </is>
      </c>
      <c r="B11" s="6" t="n">
        <v>105000</v>
      </c>
    </row>
    <row r="12">
      <c r="A12" s="4" t="inlineStr">
        <is>
          <t>Additional proceeds if warrants exercised in full</t>
        </is>
      </c>
      <c r="B12" s="6" t="n">
        <v>16100</v>
      </c>
    </row>
    <row r="13">
      <c r="A13" s="4" t="inlineStr">
        <is>
          <t>Number of equity instruments issued | equityInstrument</t>
        </is>
      </c>
      <c r="G13" s="5" t="n">
        <v>3</v>
      </c>
    </row>
    <row r="14">
      <c r="A14" s="4" t="inlineStr">
        <is>
          <t>Common Stock</t>
        </is>
      </c>
    </row>
    <row r="15">
      <c r="A15" s="3" t="inlineStr">
        <is>
          <t>Class of Stock [Line Items]</t>
        </is>
      </c>
    </row>
    <row r="16">
      <c r="A16" s="4" t="inlineStr">
        <is>
          <t>Shares repurchased (shares) | shares</t>
        </is>
      </c>
      <c r="F16" s="5" t="n">
        <v>40000</v>
      </c>
    </row>
    <row r="17">
      <c r="A17" s="4" t="inlineStr">
        <is>
          <t>Common Stock | Share repurchase program</t>
        </is>
      </c>
    </row>
    <row r="18">
      <c r="A18" s="3" t="inlineStr">
        <is>
          <t>Class of Stock [Line Items]</t>
        </is>
      </c>
    </row>
    <row r="19">
      <c r="A19" s="4" t="inlineStr">
        <is>
          <t>Stock repurchase program, remaining authorized repurchase amount</t>
        </is>
      </c>
      <c r="C19" s="6" t="n">
        <v>9800</v>
      </c>
      <c r="E19" s="6" t="n">
        <v>9800</v>
      </c>
    </row>
    <row r="20">
      <c r="A20" s="4" t="inlineStr">
        <is>
          <t>Shares repurchased (shares) | shares</t>
        </is>
      </c>
      <c r="F20" s="5" t="n">
        <v>40000</v>
      </c>
    </row>
    <row r="21">
      <c r="A21" s="4" t="inlineStr">
        <is>
          <t>Cost of shares repurchased</t>
        </is>
      </c>
      <c r="F21" s="6" t="n">
        <v>670</v>
      </c>
    </row>
    <row r="22">
      <c r="A22" s="4" t="inlineStr">
        <is>
          <t>Average cost per share (usd per share) | $ / shares</t>
        </is>
      </c>
      <c r="F22" s="7" t="n">
        <v>16.76</v>
      </c>
    </row>
    <row r="23">
      <c r="A23" s="4" t="inlineStr">
        <is>
          <t>Common Stock | Private Placement to T-VIII PubOpps</t>
        </is>
      </c>
    </row>
    <row r="24">
      <c r="A24" s="3" t="inlineStr">
        <is>
          <t>Class of Stock [Line Items]</t>
        </is>
      </c>
    </row>
    <row r="25">
      <c r="A25" s="4" t="inlineStr">
        <is>
          <t>Number of shares issued in transaction (in shares) | shares</t>
        </is>
      </c>
      <c r="B25" s="5" t="n">
        <v>2770083</v>
      </c>
    </row>
    <row r="26">
      <c r="A26" s="4" t="inlineStr">
        <is>
          <t>Consideration received on transaction</t>
        </is>
      </c>
      <c r="B26" s="6" t="n">
        <v>40000</v>
      </c>
    </row>
    <row r="27">
      <c r="A27" s="4" t="inlineStr">
        <is>
          <t>Number of securities called by warrants (in shares) | shares</t>
        </is>
      </c>
      <c r="B27" s="5" t="n">
        <v>922438</v>
      </c>
    </row>
    <row r="28">
      <c r="A28" s="4" t="inlineStr">
        <is>
          <t>Exercise price of warrants (in USD per share) | $ / shares</t>
        </is>
      </c>
      <c r="B28" s="7" t="n">
        <v>17.5</v>
      </c>
    </row>
    <row r="29">
      <c r="A29" s="4" t="inlineStr">
        <is>
          <t>Conversion period</t>
        </is>
      </c>
      <c r="B29" s="4" t="inlineStr">
        <is>
          <t>2 years</t>
        </is>
      </c>
    </row>
    <row r="30">
      <c r="A30" s="4" t="inlineStr">
        <is>
          <t>Series C preferred stock</t>
        </is>
      </c>
    </row>
    <row r="31">
      <c r="A31" s="3" t="inlineStr">
        <is>
          <t>Class of Stock [Line Items]</t>
        </is>
      </c>
    </row>
    <row r="32">
      <c r="A32" s="4" t="inlineStr">
        <is>
          <t>Shares issued upon conversion (USD per share) | $ / shares</t>
        </is>
      </c>
      <c r="B32" s="7" t="n">
        <v>13.75</v>
      </c>
    </row>
    <row r="33">
      <c r="A33" s="4" t="inlineStr">
        <is>
          <t>Stock dividends (in shares) | shares</t>
        </is>
      </c>
      <c r="E33" s="5" t="n">
        <v>11</v>
      </c>
    </row>
    <row r="34">
      <c r="A34" s="4" t="inlineStr">
        <is>
          <t>Series C preferred stock | Private Placement to T-VIII PubOpps</t>
        </is>
      </c>
    </row>
    <row r="35">
      <c r="A35" s="3" t="inlineStr">
        <is>
          <t>Class of Stock [Line Items]</t>
        </is>
      </c>
    </row>
    <row r="36">
      <c r="A36" s="4" t="inlineStr">
        <is>
          <t>Number of shares issued in transaction (in shares) | shares</t>
        </is>
      </c>
      <c r="B36" s="5" t="n">
        <v>650</v>
      </c>
    </row>
    <row r="37">
      <c r="A37" s="4" t="inlineStr">
        <is>
          <t>Consideration received on transaction</t>
        </is>
      </c>
      <c r="B37" s="6" t="n">
        <v>65000</v>
      </c>
    </row>
    <row r="38">
      <c r="A38" s="4" t="inlineStr">
        <is>
          <t>Liquidation preference (usd per share) | $ / shares</t>
        </is>
      </c>
      <c r="B38" s="6" t="n">
        <v>100000</v>
      </c>
    </row>
    <row r="39">
      <c r="A39" s="4" t="inlineStr">
        <is>
          <t>Dividend rate</t>
        </is>
      </c>
      <c r="B39" s="4" t="inlineStr">
        <is>
          <t>6.75%</t>
        </is>
      </c>
    </row>
    <row r="40">
      <c r="A40" s="4" t="inlineStr">
        <is>
          <t>Series A Non-Cumulative Perpetual Stock</t>
        </is>
      </c>
    </row>
    <row r="41">
      <c r="A41" s="3" t="inlineStr">
        <is>
          <t>Class of Stock [Line Items]</t>
        </is>
      </c>
    </row>
    <row r="42">
      <c r="A42" s="4" t="inlineStr">
        <is>
          <t>Dividends paid</t>
        </is>
      </c>
      <c r="E42" s="6" t="n">
        <v>3900</v>
      </c>
    </row>
    <row r="43">
      <c r="A43" s="4" t="inlineStr">
        <is>
          <t>Fixed-to-floating rate</t>
        </is>
      </c>
      <c r="E43" s="4" t="inlineStr">
        <is>
          <t>6.75%</t>
        </is>
      </c>
    </row>
    <row r="44">
      <c r="A44" s="4" t="inlineStr">
        <is>
          <t>Series B Non-Cumulative Perpetual Preferred Stock</t>
        </is>
      </c>
    </row>
    <row r="45">
      <c r="A45" s="3" t="inlineStr">
        <is>
          <t>Class of Stock [Line Items]</t>
        </is>
      </c>
    </row>
    <row r="46">
      <c r="A46" s="4" t="inlineStr">
        <is>
          <t>Fixed-to-floating rate</t>
        </is>
      </c>
      <c r="E46" s="4" t="inlineStr">
        <is>
          <t>6.375%</t>
        </is>
      </c>
    </row>
    <row r="47">
      <c r="A47" s="4" t="inlineStr">
        <is>
          <t>Series A and B Preferred Stock</t>
        </is>
      </c>
    </row>
    <row r="48">
      <c r="A48" s="3" t="inlineStr">
        <is>
          <t>Class of Stock [Line Items]</t>
        </is>
      </c>
    </row>
    <row r="49">
      <c r="A49" s="4" t="inlineStr">
        <is>
          <t>Dividends paid</t>
        </is>
      </c>
      <c r="F49" s="6" t="n">
        <v>39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tock Transactions - Shares Outstanding Activity (Details) - shares</t>
        </is>
      </c>
      <c r="B1" s="2" t="inlineStr">
        <is>
          <t>6 Months Ended</t>
        </is>
      </c>
    </row>
    <row r="2">
      <c r="B2" s="2" t="inlineStr">
        <is>
          <t>Jun. 30, 2021</t>
        </is>
      </c>
      <c r="C2" s="2" t="inlineStr">
        <is>
          <t>Jun. 30, 2020</t>
        </is>
      </c>
    </row>
    <row r="3">
      <c r="A3" s="3" t="inlineStr">
        <is>
          <t>Number of Shares Outstanding [Rollforward]</t>
        </is>
      </c>
    </row>
    <row r="4">
      <c r="A4" s="4" t="inlineStr">
        <is>
          <t>Preferred stock dividend</t>
        </is>
      </c>
      <c r="B4" s="5" t="n">
        <v>11</v>
      </c>
    </row>
    <row r="5">
      <c r="A5" s="4" t="inlineStr">
        <is>
          <t>Purchase of treasury stock</t>
        </is>
      </c>
      <c r="B5" s="5" t="n">
        <v>-77555</v>
      </c>
      <c r="C5" s="5" t="n">
        <v>-83988</v>
      </c>
    </row>
    <row r="6">
      <c r="A6" s="4" t="inlineStr">
        <is>
          <t>Treasury Stock</t>
        </is>
      </c>
    </row>
    <row r="7">
      <c r="A7" s="3" t="inlineStr">
        <is>
          <t>Number of Shares Outstanding [Rollforward]</t>
        </is>
      </c>
    </row>
    <row r="8">
      <c r="A8" s="4" t="inlineStr">
        <is>
          <t>Balance, beginning of period (shares)</t>
        </is>
      </c>
      <c r="B8" s="5" t="n">
        <v>2299422</v>
      </c>
      <c r="C8" s="5" t="n">
        <v>2126422</v>
      </c>
    </row>
    <row r="9">
      <c r="A9" s="4" t="inlineStr">
        <is>
          <t>Purchase of treasury stock</t>
        </is>
      </c>
      <c r="C9" s="5" t="n">
        <v>40000</v>
      </c>
    </row>
    <row r="10">
      <c r="A10" s="4" t="inlineStr">
        <is>
          <t>Increase in treasury stock related to equity awards</t>
        </is>
      </c>
      <c r="B10" s="5" t="n">
        <v>77555</v>
      </c>
      <c r="C10" s="5" t="n">
        <v>83988</v>
      </c>
    </row>
    <row r="11">
      <c r="A11" s="4" t="inlineStr">
        <is>
          <t>Reissuance of treasury stock</t>
        </is>
      </c>
      <c r="C11" s="5" t="n">
        <v>-8500</v>
      </c>
    </row>
    <row r="12">
      <c r="A12" s="4" t="inlineStr">
        <is>
          <t>Balance, ending of period (shares)</t>
        </is>
      </c>
      <c r="B12" s="5" t="n">
        <v>2376977</v>
      </c>
      <c r="C12" s="5" t="n">
        <v>2241910</v>
      </c>
    </row>
    <row r="13">
      <c r="A13" s="4" t="inlineStr">
        <is>
          <t>Preferred Shares</t>
        </is>
      </c>
    </row>
    <row r="14">
      <c r="A14" s="3" t="inlineStr">
        <is>
          <t>Number of Shares Outstanding [Rollforward]</t>
        </is>
      </c>
    </row>
    <row r="15">
      <c r="A15" s="4" t="inlineStr">
        <is>
          <t>Balance, beginning of period (shares)</t>
        </is>
      </c>
      <c r="B15" s="5" t="n">
        <v>121400</v>
      </c>
      <c r="C15" s="5" t="n">
        <v>120750</v>
      </c>
    </row>
    <row r="16">
      <c r="A16" s="4" t="inlineStr">
        <is>
          <t>Balance, ending of period (shares)</t>
        </is>
      </c>
      <c r="B16" s="5" t="n">
        <v>121411</v>
      </c>
      <c r="C16" s="5" t="n">
        <v>120750</v>
      </c>
    </row>
    <row r="17">
      <c r="A17" s="4" t="inlineStr">
        <is>
          <t>Common Stock</t>
        </is>
      </c>
    </row>
    <row r="18">
      <c r="A18" s="3" t="inlineStr">
        <is>
          <t>Number of Shares Outstanding [Rollforward]</t>
        </is>
      </c>
    </row>
    <row r="19">
      <c r="A19" s="4" t="inlineStr">
        <is>
          <t>Balance, beginning of period (shares)</t>
        </is>
      </c>
      <c r="B19" s="5" t="n">
        <v>32620150</v>
      </c>
      <c r="C19" s="5" t="n">
        <v>29355986</v>
      </c>
    </row>
    <row r="20">
      <c r="A20" s="4" t="inlineStr">
        <is>
          <t>Issuance of restricted common stock</t>
        </is>
      </c>
      <c r="B20" s="5" t="n">
        <v>595386</v>
      </c>
      <c r="C20" s="5" t="n">
        <v>597070</v>
      </c>
    </row>
    <row r="21">
      <c r="A21" s="4" t="inlineStr">
        <is>
          <t>Forfeitures of restricted common stock</t>
        </is>
      </c>
      <c r="B21" s="5" t="n">
        <v>-10547</v>
      </c>
      <c r="C21" s="5" t="n">
        <v>-11018</v>
      </c>
    </row>
    <row r="22">
      <c r="A22" s="4" t="inlineStr">
        <is>
          <t>Exercise of stock options</t>
        </is>
      </c>
      <c r="B22" s="5" t="n">
        <v>49500</v>
      </c>
      <c r="C22" s="5" t="n">
        <v>25000</v>
      </c>
    </row>
    <row r="23">
      <c r="A23" s="4" t="inlineStr">
        <is>
          <t>Purchase of treasury stock</t>
        </is>
      </c>
      <c r="C23" s="5" t="n">
        <v>-40000</v>
      </c>
    </row>
    <row r="24">
      <c r="A24" s="4" t="inlineStr">
        <is>
          <t>Increase in treasury stock related to equity awards</t>
        </is>
      </c>
      <c r="B24" s="5" t="n">
        <v>-77555</v>
      </c>
      <c r="C24" s="5" t="n">
        <v>-83988</v>
      </c>
    </row>
    <row r="25">
      <c r="A25" s="4" t="inlineStr">
        <is>
          <t>Reissuance of treasury stock</t>
        </is>
      </c>
      <c r="C25" s="5" t="n">
        <v>8500</v>
      </c>
    </row>
    <row r="26">
      <c r="A26" s="4" t="inlineStr">
        <is>
          <t>Balance, ending of period (shares)</t>
        </is>
      </c>
      <c r="B26" s="5" t="n">
        <v>33176934</v>
      </c>
      <c r="C26" s="5" t="n">
        <v>2985155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Regulatory Capital - Narrative (Details)</t>
        </is>
      </c>
      <c r="B1" s="2" t="inlineStr">
        <is>
          <t>6 Months Ended</t>
        </is>
      </c>
    </row>
    <row r="2">
      <c r="B2" s="2" t="inlineStr">
        <is>
          <t>Jun. 30, 2021</t>
        </is>
      </c>
    </row>
    <row r="3">
      <c r="A3" s="3" t="inlineStr">
        <is>
          <t>Broker-Dealer, Net Capital Requirement, SEC Regulation [Abstract]</t>
        </is>
      </c>
    </row>
    <row r="4">
      <c r="A4" s="4" t="inlineStr">
        <is>
          <t>Percentage conservation buffer required for capital adequacy to risk weighted assets, fully phased-in</t>
        </is>
      </c>
      <c r="B4" s="4" t="inlineStr">
        <is>
          <t>2.5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9" customWidth="1" min="1" max="1"/>
    <col width="21" customWidth="1" min="2" max="2"/>
    <col width="21" customWidth="1" min="3" max="3"/>
  </cols>
  <sheetData>
    <row r="1">
      <c r="A1" s="1" t="inlineStr">
        <is>
          <t>Regulatory Capital - Regulatory Capital Requirements (Details) $ in Thousands</t>
        </is>
      </c>
      <c r="B1" s="2" t="inlineStr">
        <is>
          <t>Jun. 30, 2021USD ($)</t>
        </is>
      </c>
      <c r="C1" s="2" t="inlineStr">
        <is>
          <t>Dec. 31, 2020USD ($)</t>
        </is>
      </c>
    </row>
    <row r="2">
      <c r="A2" s="3" t="inlineStr">
        <is>
          <t>Total risk-based capital (Amount)</t>
        </is>
      </c>
    </row>
    <row r="3">
      <c r="A3" s="4" t="inlineStr">
        <is>
          <t>Total risk-based capital</t>
        </is>
      </c>
      <c r="B3" s="6" t="n">
        <v>868225</v>
      </c>
      <c r="C3" s="6" t="n">
        <v>833819</v>
      </c>
    </row>
    <row r="4">
      <c r="A4" s="4" t="inlineStr">
        <is>
          <t>Total risk-based capital required for capital adequacy</t>
        </is>
      </c>
      <c r="B4" s="6" t="n">
        <v>498423</v>
      </c>
      <c r="C4" s="6" t="n">
        <v>472267</v>
      </c>
    </row>
    <row r="5">
      <c r="A5" s="3" t="inlineStr">
        <is>
          <t>Total risk-based capital (Ratio)</t>
        </is>
      </c>
    </row>
    <row r="6">
      <c r="A6" s="4" t="inlineStr">
        <is>
          <t>Total risk-based capital, ratio</t>
        </is>
      </c>
      <c r="B6" s="10" t="n">
        <v>0.1394</v>
      </c>
      <c r="C6" s="10" t="n">
        <v>0.1412</v>
      </c>
    </row>
    <row r="7">
      <c r="A7" s="4" t="inlineStr">
        <is>
          <t>Total risk-based capital required for capital adequacy, ratio</t>
        </is>
      </c>
      <c r="B7" s="10" t="n">
        <v>0.08</v>
      </c>
      <c r="C7" s="10" t="n">
        <v>0.08</v>
      </c>
    </row>
    <row r="8">
      <c r="A8" s="3" t="inlineStr">
        <is>
          <t>Tier 1 risk-based capital (Amount)</t>
        </is>
      </c>
    </row>
    <row r="9">
      <c r="A9" s="4" t="inlineStr">
        <is>
          <t>Tier 1 risk-based capital</t>
        </is>
      </c>
      <c r="B9" s="6" t="n">
        <v>743882</v>
      </c>
      <c r="C9" s="6" t="n">
        <v>707711</v>
      </c>
    </row>
    <row r="10">
      <c r="A10" s="4" t="inlineStr">
        <is>
          <t>Tier 1 risk-based capital required for capital adequacy</t>
        </is>
      </c>
      <c r="B10" s="6" t="n">
        <v>373817</v>
      </c>
      <c r="C10" s="6" t="n">
        <v>354200</v>
      </c>
    </row>
    <row r="11">
      <c r="A11" s="3" t="inlineStr">
        <is>
          <t>Tier 1 risk-based capital (Ratio)</t>
        </is>
      </c>
    </row>
    <row r="12">
      <c r="A12" s="4" t="inlineStr">
        <is>
          <t>Tier 1 risk-based capital, ratio</t>
        </is>
      </c>
      <c r="B12" s="10" t="n">
        <v>0.1194</v>
      </c>
      <c r="C12" s="10" t="n">
        <v>0.1199</v>
      </c>
    </row>
    <row r="13">
      <c r="A13" s="4" t="inlineStr">
        <is>
          <t>Tier 1 risk-based capital required for capital adequacy, ratio</t>
        </is>
      </c>
      <c r="B13" s="10" t="n">
        <v>0.06</v>
      </c>
      <c r="C13" s="10" t="n">
        <v>0.06</v>
      </c>
    </row>
    <row r="14">
      <c r="A14" s="3" t="inlineStr">
        <is>
          <t>Common Equity Tier One Risk Based Capital (Amount)</t>
        </is>
      </c>
    </row>
    <row r="15">
      <c r="A15" s="4" t="inlineStr">
        <is>
          <t>Common equity tier 1 risk-based capital</t>
        </is>
      </c>
      <c r="B15" s="6" t="n">
        <v>564539</v>
      </c>
      <c r="C15" s="6" t="n">
        <v>530568</v>
      </c>
    </row>
    <row r="16">
      <c r="A16" s="4" t="inlineStr">
        <is>
          <t>Common equity tier 1 risk-based capital required for capital adequacy</t>
        </is>
      </c>
      <c r="B16" s="6" t="n">
        <v>280363</v>
      </c>
      <c r="C16" s="6" t="n">
        <v>265650</v>
      </c>
    </row>
    <row r="17">
      <c r="A17" s="3" t="inlineStr">
        <is>
          <t>Common Equity Tier One Risk Based Capital (Ratio)</t>
        </is>
      </c>
    </row>
    <row r="18">
      <c r="A18" s="4" t="inlineStr">
        <is>
          <t>Common equity tier 1 risk-based capital, ratio</t>
        </is>
      </c>
      <c r="B18" s="10" t="n">
        <v>0.0906</v>
      </c>
      <c r="C18" s="10" t="n">
        <v>0.08989999999999999</v>
      </c>
    </row>
    <row r="19">
      <c r="A19" s="4" t="inlineStr">
        <is>
          <t>Common equity tier 1 risk-based capital required for capital adequacy, ratio</t>
        </is>
      </c>
      <c r="B19" s="4" t="inlineStr">
        <is>
          <t>4.50%</t>
        </is>
      </c>
      <c r="C19" s="4" t="inlineStr">
        <is>
          <t>4.50%</t>
        </is>
      </c>
    </row>
    <row r="20">
      <c r="A20" s="3" t="inlineStr">
        <is>
          <t>Tier 1 leverage (Amount)</t>
        </is>
      </c>
    </row>
    <row r="21">
      <c r="A21" s="4" t="inlineStr">
        <is>
          <t>Tier 1 leverage capital</t>
        </is>
      </c>
      <c r="B21" s="6" t="n">
        <v>743882</v>
      </c>
      <c r="C21" s="6" t="n">
        <v>707711</v>
      </c>
    </row>
    <row r="22">
      <c r="A22" s="4" t="inlineStr">
        <is>
          <t>Tier 1 leverage capital required for capital adequacy</t>
        </is>
      </c>
      <c r="B22" s="6" t="n">
        <v>433567</v>
      </c>
      <c r="C22" s="6" t="n">
        <v>388408</v>
      </c>
    </row>
    <row r="23">
      <c r="A23" s="3" t="inlineStr">
        <is>
          <t>Tier 1 leverage (Ratio)</t>
        </is>
      </c>
    </row>
    <row r="24">
      <c r="A24" s="4" t="inlineStr">
        <is>
          <t>Tier 1 leverage capital, ratio</t>
        </is>
      </c>
      <c r="B24" s="10" t="n">
        <v>0.06859999999999999</v>
      </c>
      <c r="C24" s="10" t="n">
        <v>0.07290000000000001</v>
      </c>
    </row>
    <row r="25">
      <c r="A25" s="4" t="inlineStr">
        <is>
          <t>Tier 1 leverage capital required for capital adequacy, ratio</t>
        </is>
      </c>
      <c r="B25" s="10" t="n">
        <v>0.04</v>
      </c>
      <c r="C25" s="10" t="n">
        <v>0.04</v>
      </c>
    </row>
    <row r="26">
      <c r="A26" s="4" t="inlineStr">
        <is>
          <t>Bank subsidiary</t>
        </is>
      </c>
    </row>
    <row r="27">
      <c r="A27" s="3" t="inlineStr">
        <is>
          <t>Total risk-based capital (Amount)</t>
        </is>
      </c>
    </row>
    <row r="28">
      <c r="A28" s="4" t="inlineStr">
        <is>
          <t>Total risk-based capital</t>
        </is>
      </c>
      <c r="B28" s="6" t="n">
        <v>823458</v>
      </c>
      <c r="C28" s="6" t="n">
        <v>789273</v>
      </c>
    </row>
    <row r="29">
      <c r="A29" s="4" t="inlineStr">
        <is>
          <t>Total risk-based capital required for capital adequacy</t>
        </is>
      </c>
      <c r="B29" s="5" t="n">
        <v>496642</v>
      </c>
      <c r="C29" s="5" t="n">
        <v>470820</v>
      </c>
    </row>
    <row r="30">
      <c r="A30" s="4" t="inlineStr">
        <is>
          <t>Total risk-based capital required to be well capitalized</t>
        </is>
      </c>
      <c r="B30" s="6" t="n">
        <v>620802</v>
      </c>
      <c r="C30" s="6" t="n">
        <v>588525</v>
      </c>
    </row>
    <row r="31">
      <c r="A31" s="3" t="inlineStr">
        <is>
          <t>Total risk-based capital (Ratio)</t>
        </is>
      </c>
    </row>
    <row r="32">
      <c r="A32" s="4" t="inlineStr">
        <is>
          <t>Total risk-based capital, ratio</t>
        </is>
      </c>
      <c r="B32" s="10" t="n">
        <v>0.1326</v>
      </c>
      <c r="C32" s="10" t="n">
        <v>0.1341</v>
      </c>
    </row>
    <row r="33">
      <c r="A33" s="4" t="inlineStr">
        <is>
          <t>Total risk-based capital required for capital adequacy, ratio</t>
        </is>
      </c>
      <c r="B33" s="10" t="n">
        <v>0.08</v>
      </c>
      <c r="C33" s="10" t="n">
        <v>0.08</v>
      </c>
    </row>
    <row r="34">
      <c r="A34" s="4" t="inlineStr">
        <is>
          <t>Total risk-based capital required to be well capitalized, ratio</t>
        </is>
      </c>
      <c r="B34" s="10" t="n">
        <v>0.1</v>
      </c>
      <c r="C34" s="10" t="n">
        <v>0.1</v>
      </c>
    </row>
    <row r="35">
      <c r="A35" s="3" t="inlineStr">
        <is>
          <t>Tier 1 risk-based capital (Amount)</t>
        </is>
      </c>
    </row>
    <row r="36">
      <c r="A36" s="4" t="inlineStr">
        <is>
          <t>Tier 1 risk-based capital</t>
        </is>
      </c>
      <c r="B36" s="6" t="n">
        <v>794715</v>
      </c>
      <c r="C36" s="6" t="n">
        <v>758658</v>
      </c>
    </row>
    <row r="37">
      <c r="A37" s="4" t="inlineStr">
        <is>
          <t>Tier 1 risk-based capital required for capital adequacy</t>
        </is>
      </c>
      <c r="B37" s="5" t="n">
        <v>372481</v>
      </c>
      <c r="C37" s="5" t="n">
        <v>353115</v>
      </c>
    </row>
    <row r="38">
      <c r="A38" s="4" t="inlineStr">
        <is>
          <t>Tier 1 risk-based capital required to be well capitalized</t>
        </is>
      </c>
      <c r="B38" s="6" t="n">
        <v>496642</v>
      </c>
      <c r="C38" s="6" t="n">
        <v>470820</v>
      </c>
    </row>
    <row r="39">
      <c r="A39" s="3" t="inlineStr">
        <is>
          <t>Tier 1 risk-based capital (Ratio)</t>
        </is>
      </c>
    </row>
    <row r="40">
      <c r="A40" s="4" t="inlineStr">
        <is>
          <t>Tier 1 risk-based capital, ratio</t>
        </is>
      </c>
      <c r="B40" s="10" t="n">
        <v>0.128</v>
      </c>
      <c r="C40" s="10" t="n">
        <v>0.1289</v>
      </c>
    </row>
    <row r="41">
      <c r="A41" s="4" t="inlineStr">
        <is>
          <t>Tier 1 risk-based capital required for capital adequacy, ratio</t>
        </is>
      </c>
      <c r="B41" s="10" t="n">
        <v>0.06</v>
      </c>
      <c r="C41" s="10" t="n">
        <v>0.06</v>
      </c>
    </row>
    <row r="42">
      <c r="A42" s="4" t="inlineStr">
        <is>
          <t>Tier 1 risk-based capital required to be well capitalized, ratio</t>
        </is>
      </c>
      <c r="B42" s="10" t="n">
        <v>0.08</v>
      </c>
      <c r="C42" s="10" t="n">
        <v>0.08</v>
      </c>
    </row>
    <row r="43">
      <c r="A43" s="3" t="inlineStr">
        <is>
          <t>Common Equity Tier One Risk Based Capital (Amount)</t>
        </is>
      </c>
    </row>
    <row r="44">
      <c r="A44" s="4" t="inlineStr">
        <is>
          <t>Common equity tier 1 risk-based capital</t>
        </is>
      </c>
      <c r="B44" s="6" t="n">
        <v>794715</v>
      </c>
      <c r="C44" s="6" t="n">
        <v>758658</v>
      </c>
    </row>
    <row r="45">
      <c r="A45" s="4" t="inlineStr">
        <is>
          <t>Common equity tier 1 risk-based capital required for capital adequacy</t>
        </is>
      </c>
      <c r="B45" s="5" t="n">
        <v>279361</v>
      </c>
      <c r="C45" s="5" t="n">
        <v>264836</v>
      </c>
    </row>
    <row r="46">
      <c r="A46" s="4" t="inlineStr">
        <is>
          <t>Common equity tier 1 risk-based capital required to be well capitalized</t>
        </is>
      </c>
      <c r="B46" s="6" t="n">
        <v>403521</v>
      </c>
      <c r="C46" s="6" t="n">
        <v>382542</v>
      </c>
    </row>
    <row r="47">
      <c r="A47" s="3" t="inlineStr">
        <is>
          <t>Common Equity Tier One Risk Based Capital (Ratio)</t>
        </is>
      </c>
    </row>
    <row r="48">
      <c r="A48" s="4" t="inlineStr">
        <is>
          <t>Common equity tier 1 risk-based capital, ratio</t>
        </is>
      </c>
      <c r="B48" s="10" t="n">
        <v>0.128</v>
      </c>
      <c r="C48" s="10" t="n">
        <v>0.1289</v>
      </c>
    </row>
    <row r="49">
      <c r="A49" s="4" t="inlineStr">
        <is>
          <t>Common equity tier 1 risk-based capital required for capital adequacy, ratio</t>
        </is>
      </c>
      <c r="B49" s="4" t="inlineStr">
        <is>
          <t>4.50%</t>
        </is>
      </c>
      <c r="C49" s="4" t="inlineStr">
        <is>
          <t>4.50%</t>
        </is>
      </c>
    </row>
    <row r="50">
      <c r="A50" s="4" t="inlineStr">
        <is>
          <t>Common equity tier 1 risk-based capital required to be well capitalized, ratio</t>
        </is>
      </c>
      <c r="B50" s="4" t="inlineStr">
        <is>
          <t>6.50%</t>
        </is>
      </c>
      <c r="C50" s="4" t="inlineStr">
        <is>
          <t>6.50%</t>
        </is>
      </c>
    </row>
    <row r="51">
      <c r="A51" s="3" t="inlineStr">
        <is>
          <t>Tier 1 leverage (Amount)</t>
        </is>
      </c>
    </row>
    <row r="52">
      <c r="A52" s="4" t="inlineStr">
        <is>
          <t>Tier 1 leverage capital</t>
        </is>
      </c>
      <c r="B52" s="6" t="n">
        <v>794715</v>
      </c>
      <c r="C52" s="6" t="n">
        <v>758658</v>
      </c>
    </row>
    <row r="53">
      <c r="A53" s="4" t="inlineStr">
        <is>
          <t>Tier 1 leverage capital required for capital adequacy</t>
        </is>
      </c>
      <c r="B53" s="5" t="n">
        <v>432885</v>
      </c>
      <c r="C53" s="5" t="n">
        <v>387626</v>
      </c>
    </row>
    <row r="54">
      <c r="A54" s="4" t="inlineStr">
        <is>
          <t>Tier 1 leverage capital required to be well capitalized</t>
        </is>
      </c>
      <c r="B54" s="6" t="n">
        <v>541106</v>
      </c>
      <c r="C54" s="6" t="n">
        <v>484533</v>
      </c>
    </row>
    <row r="55">
      <c r="A55" s="3" t="inlineStr">
        <is>
          <t>Tier 1 leverage (Ratio)</t>
        </is>
      </c>
    </row>
    <row r="56">
      <c r="A56" s="4" t="inlineStr">
        <is>
          <t>Tier 1 leverage capital, ratio</t>
        </is>
      </c>
      <c r="B56" s="10" t="n">
        <v>0.07340000000000001</v>
      </c>
      <c r="C56" s="10" t="n">
        <v>0.07829999999999999</v>
      </c>
    </row>
    <row r="57">
      <c r="A57" s="4" t="inlineStr">
        <is>
          <t>Tier 1 leverage capital required for capital adequacy, ratio</t>
        </is>
      </c>
      <c r="B57" s="10" t="n">
        <v>0.04</v>
      </c>
      <c r="C57" s="10" t="n">
        <v>0.04</v>
      </c>
    </row>
    <row r="58">
      <c r="A58" s="4" t="inlineStr">
        <is>
          <t>Tier 1 leverage capital required to be well capitalized, ratio</t>
        </is>
      </c>
      <c r="B58" s="10" t="n">
        <v>0.05</v>
      </c>
      <c r="C58" s="10" t="n">
        <v>0.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Earnings Per Common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Basic, by Common Class, Including Two Class Method [Line Items]</t>
        </is>
      </c>
    </row>
    <row r="4">
      <c r="A4" s="4" t="inlineStr">
        <is>
          <t>Net income</t>
        </is>
      </c>
      <c r="B4" s="6" t="n">
        <v>18780</v>
      </c>
      <c r="C4" s="6" t="n">
        <v>10401</v>
      </c>
      <c r="D4" s="6" t="n">
        <v>34980</v>
      </c>
      <c r="E4" s="6" t="n">
        <v>23296</v>
      </c>
    </row>
    <row r="5">
      <c r="A5" s="4" t="inlineStr">
        <is>
          <t>Preferred stock dividends</t>
        </is>
      </c>
      <c r="B5" s="5" t="n">
        <v>3077</v>
      </c>
      <c r="C5" s="5" t="n">
        <v>1962</v>
      </c>
      <c r="D5" s="5" t="n">
        <v>6136</v>
      </c>
      <c r="E5" s="5" t="n">
        <v>3924</v>
      </c>
    </row>
    <row r="6">
      <c r="A6" s="4" t="inlineStr">
        <is>
          <t>Net income available to common shareholders</t>
        </is>
      </c>
      <c r="B6" s="5" t="n">
        <v>15703</v>
      </c>
      <c r="C6" s="5" t="n">
        <v>8439</v>
      </c>
      <c r="D6" s="5" t="n">
        <v>28844</v>
      </c>
      <c r="E6" s="5" t="n">
        <v>19372</v>
      </c>
    </row>
    <row r="7">
      <c r="A7" s="3" t="inlineStr">
        <is>
          <t>Allocation of net income available:</t>
        </is>
      </c>
    </row>
    <row r="8">
      <c r="A8" s="4" t="inlineStr">
        <is>
          <t>Common shareholders</t>
        </is>
      </c>
      <c r="B8" s="5" t="n">
        <v>13272</v>
      </c>
      <c r="C8" s="5" t="n">
        <v>8439</v>
      </c>
      <c r="D8" s="5" t="n">
        <v>24375</v>
      </c>
      <c r="E8" s="5" t="n">
        <v>19372</v>
      </c>
    </row>
    <row r="9">
      <c r="A9" s="4" t="inlineStr">
        <is>
          <t>Series C convertible preferred shareholders</t>
        </is>
      </c>
      <c r="B9" s="5" t="n">
        <v>2040</v>
      </c>
      <c r="C9" s="5" t="n">
        <v>0</v>
      </c>
      <c r="D9" s="5" t="n">
        <v>3749</v>
      </c>
      <c r="E9" s="5" t="n">
        <v>0</v>
      </c>
    </row>
    <row r="10">
      <c r="A10" s="4" t="inlineStr">
        <is>
          <t>Warrant shareholders</t>
        </is>
      </c>
      <c r="B10" s="6" t="n">
        <v>391</v>
      </c>
      <c r="C10" s="6" t="n">
        <v>0</v>
      </c>
      <c r="D10" s="6" t="n">
        <v>720</v>
      </c>
      <c r="E10" s="6" t="n">
        <v>0</v>
      </c>
    </row>
    <row r="11">
      <c r="A11" s="3" t="inlineStr">
        <is>
          <t>Basic weighted average common shares outstanding:</t>
        </is>
      </c>
    </row>
    <row r="12">
      <c r="A12" s="4" t="inlineStr">
        <is>
          <t>Basic weighted average common shares outstanding (shares)</t>
        </is>
      </c>
      <c r="B12" s="5" t="n">
        <v>31280481</v>
      </c>
      <c r="C12" s="5" t="n">
        <v>28223085</v>
      </c>
      <c r="D12" s="5" t="n">
        <v>31252632</v>
      </c>
      <c r="E12" s="5" t="n">
        <v>28201837</v>
      </c>
    </row>
    <row r="13">
      <c r="A13" s="4" t="inlineStr">
        <is>
          <t>Series C convertible preferred stock, as-if converted (shares)</t>
        </is>
      </c>
      <c r="B13" s="5" t="n">
        <v>4807272</v>
      </c>
      <c r="C13" s="5" t="n">
        <v>0</v>
      </c>
      <c r="D13" s="5" t="n">
        <v>4807272</v>
      </c>
      <c r="E13" s="5" t="n">
        <v>0</v>
      </c>
    </row>
    <row r="14">
      <c r="A14" s="4" t="inlineStr">
        <is>
          <t>Warrants, as-if exercised (shares)</t>
        </is>
      </c>
      <c r="B14" s="5" t="n">
        <v>922438</v>
      </c>
      <c r="C14" s="5" t="n">
        <v>0</v>
      </c>
      <c r="D14" s="5" t="n">
        <v>922438</v>
      </c>
      <c r="E14" s="5" t="n">
        <v>0</v>
      </c>
    </row>
    <row r="15">
      <c r="A15" s="4" t="inlineStr">
        <is>
          <t>Basic (in usd per share)</t>
        </is>
      </c>
      <c r="B15" s="7" t="n">
        <v>0.42</v>
      </c>
      <c r="C15" s="7" t="n">
        <v>0.3</v>
      </c>
      <c r="D15" s="7" t="n">
        <v>0.78</v>
      </c>
      <c r="E15" s="7" t="n">
        <v>0.6899999999999999</v>
      </c>
    </row>
    <row r="16">
      <c r="A16" s="3" t="inlineStr">
        <is>
          <t>Diluted earnings per common share:</t>
        </is>
      </c>
    </row>
    <row r="17">
      <c r="A17" s="4" t="inlineStr">
        <is>
          <t>Income available to common shareholders after allocation</t>
        </is>
      </c>
      <c r="B17" s="6" t="n">
        <v>13272</v>
      </c>
      <c r="C17" s="6" t="n">
        <v>8439</v>
      </c>
      <c r="D17" s="6" t="n">
        <v>24375</v>
      </c>
      <c r="E17" s="6" t="n">
        <v>19372</v>
      </c>
    </row>
    <row r="18">
      <c r="A18" s="4" t="inlineStr">
        <is>
          <t>Basic common shares (in shares)</t>
        </is>
      </c>
      <c r="B18" s="5" t="n">
        <v>31280481</v>
      </c>
      <c r="C18" s="5" t="n">
        <v>28223085</v>
      </c>
      <c r="D18" s="5" t="n">
        <v>31252632</v>
      </c>
      <c r="E18" s="5" t="n">
        <v>28201837</v>
      </c>
    </row>
    <row r="19">
      <c r="A19" s="4" t="inlineStr">
        <is>
          <t>Restricted stock - dilutive (shares)</t>
        </is>
      </c>
      <c r="B19" s="5" t="n">
        <v>719504</v>
      </c>
      <c r="C19" s="5" t="n">
        <v>221456</v>
      </c>
      <c r="D19" s="5" t="n">
        <v>871255</v>
      </c>
      <c r="E19" s="5" t="n">
        <v>324498</v>
      </c>
    </row>
    <row r="20">
      <c r="A20" s="4" t="inlineStr">
        <is>
          <t>Stock options - dilutive (shares)</t>
        </is>
      </c>
      <c r="B20" s="5" t="n">
        <v>147773</v>
      </c>
      <c r="C20" s="5" t="n">
        <v>83420</v>
      </c>
      <c r="D20" s="5" t="n">
        <v>154395</v>
      </c>
      <c r="E20" s="5" t="n">
        <v>161469</v>
      </c>
    </row>
    <row r="21">
      <c r="A21" s="4" t="inlineStr">
        <is>
          <t>Diluted weighted average common shares outstanding (shares)</t>
        </is>
      </c>
      <c r="B21" s="5" t="n">
        <v>32147758</v>
      </c>
      <c r="C21" s="5" t="n">
        <v>28527961</v>
      </c>
      <c r="D21" s="5" t="n">
        <v>32278282</v>
      </c>
      <c r="E21" s="5" t="n">
        <v>28687804</v>
      </c>
    </row>
    <row r="22">
      <c r="A22" s="4" t="inlineStr">
        <is>
          <t>Diluted (in usd per share)</t>
        </is>
      </c>
      <c r="B22" s="7" t="n">
        <v>0.41</v>
      </c>
      <c r="C22" s="7" t="n">
        <v>0.3</v>
      </c>
      <c r="D22" s="7" t="n">
        <v>0.76</v>
      </c>
      <c r="E22" s="7" t="n">
        <v>0.68</v>
      </c>
    </row>
    <row r="23">
      <c r="A23" s="4" t="inlineStr">
        <is>
          <t>Series A and B Preferred Stock</t>
        </is>
      </c>
    </row>
    <row r="24">
      <c r="A24" s="3" t="inlineStr">
        <is>
          <t>Earnings Per Share, Basic, by Common Class, Including Two Class Method [Line Items]</t>
        </is>
      </c>
    </row>
    <row r="25">
      <c r="A25" s="4" t="inlineStr">
        <is>
          <t>Preferred stock dividends</t>
        </is>
      </c>
      <c r="B25" s="6" t="n">
        <v>1962</v>
      </c>
      <c r="C25" s="6" t="n">
        <v>1962</v>
      </c>
      <c r="D25" s="6" t="n">
        <v>3924</v>
      </c>
      <c r="E25" s="6" t="n">
        <v>3924</v>
      </c>
    </row>
    <row r="26">
      <c r="A26" s="4" t="inlineStr">
        <is>
          <t>Series C preferred stock</t>
        </is>
      </c>
    </row>
    <row r="27">
      <c r="A27" s="3" t="inlineStr">
        <is>
          <t>Earnings Per Share, Basic, by Common Class, Including Two Class Method [Line Items]</t>
        </is>
      </c>
    </row>
    <row r="28">
      <c r="A28" s="4" t="inlineStr">
        <is>
          <t>Preferred stock dividends</t>
        </is>
      </c>
      <c r="B28" s="6" t="n">
        <v>1115</v>
      </c>
      <c r="C28" s="6" t="n">
        <v>0</v>
      </c>
      <c r="D28" s="6" t="n">
        <v>2212</v>
      </c>
      <c r="E28"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Anti-Dilutive Shares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Anti-dilutive shares (shares)</t>
        </is>
      </c>
      <c r="B4" s="5" t="n">
        <v>5740460</v>
      </c>
      <c r="C4" s="5" t="n">
        <v>869746</v>
      </c>
      <c r="D4" s="5" t="n">
        <v>5741710</v>
      </c>
      <c r="E4" s="5" t="n">
        <v>566498</v>
      </c>
    </row>
    <row r="5">
      <c r="A5" s="4" t="inlineStr">
        <is>
          <t>Restricted stock</t>
        </is>
      </c>
    </row>
    <row r="6">
      <c r="A6" s="3" t="inlineStr">
        <is>
          <t>Antidilutive Securities Excluded from Computation of Earnings Per Share [Line Items]</t>
        </is>
      </c>
    </row>
    <row r="7">
      <c r="A7" s="4" t="inlineStr">
        <is>
          <t>Anti-dilutive shares (shares)</t>
        </is>
      </c>
      <c r="B7" s="5" t="n">
        <v>10750</v>
      </c>
      <c r="C7" s="5" t="n">
        <v>864246</v>
      </c>
      <c r="D7" s="5" t="n">
        <v>12000</v>
      </c>
      <c r="E7" s="5" t="n">
        <v>566498</v>
      </c>
    </row>
    <row r="8">
      <c r="A8" s="4" t="inlineStr">
        <is>
          <t>Stock options</t>
        </is>
      </c>
    </row>
    <row r="9">
      <c r="A9" s="3" t="inlineStr">
        <is>
          <t>Antidilutive Securities Excluded from Computation of Earnings Per Share [Line Items]</t>
        </is>
      </c>
    </row>
    <row r="10">
      <c r="A10" s="4" t="inlineStr">
        <is>
          <t>Anti-dilutive shares (shares)</t>
        </is>
      </c>
      <c r="B10" s="5" t="n">
        <v>0</v>
      </c>
      <c r="C10" s="5" t="n">
        <v>5500</v>
      </c>
      <c r="D10" s="5" t="n">
        <v>0</v>
      </c>
      <c r="E10" s="5" t="n">
        <v>0</v>
      </c>
    </row>
    <row r="11">
      <c r="A11" s="4" t="inlineStr">
        <is>
          <t>Series C preferred stock</t>
        </is>
      </c>
    </row>
    <row r="12">
      <c r="A12" s="3" t="inlineStr">
        <is>
          <t>Antidilutive Securities Excluded from Computation of Earnings Per Share [Line Items]</t>
        </is>
      </c>
    </row>
    <row r="13">
      <c r="A13" s="4" t="inlineStr">
        <is>
          <t>Anti-dilutive shares (shares)</t>
        </is>
      </c>
      <c r="B13" s="5" t="n">
        <v>4807272</v>
      </c>
      <c r="C13" s="5" t="n">
        <v>0</v>
      </c>
      <c r="D13" s="5" t="n">
        <v>4807272</v>
      </c>
      <c r="E13" s="5" t="n">
        <v>0</v>
      </c>
    </row>
    <row r="14">
      <c r="A14" s="4" t="inlineStr">
        <is>
          <t>Warrants, as-if exercised</t>
        </is>
      </c>
    </row>
    <row r="15">
      <c r="A15" s="3" t="inlineStr">
        <is>
          <t>Antidilutive Securities Excluded from Computation of Earnings Per Share [Line Items]</t>
        </is>
      </c>
    </row>
    <row r="16">
      <c r="A16" s="4" t="inlineStr">
        <is>
          <t>Anti-dilutive shares (shares)</t>
        </is>
      </c>
      <c r="B16" s="5" t="n">
        <v>922438</v>
      </c>
      <c r="C16" s="5" t="n">
        <v>0</v>
      </c>
      <c r="D16" s="5" t="n">
        <v>922438</v>
      </c>
      <c r="E16" s="5"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y - Financial Position, Fair Value (Details) - USD ($) $ in Thousands</t>
        </is>
      </c>
      <c r="B1" s="2" t="inlineStr">
        <is>
          <t>Jun. 30, 2021</t>
        </is>
      </c>
      <c r="C1" s="2" t="inlineStr">
        <is>
          <t>Dec. 31, 2020</t>
        </is>
      </c>
    </row>
    <row r="2">
      <c r="A2" s="3" t="inlineStr">
        <is>
          <t>Derivatives, Fair Value [Line Items]</t>
        </is>
      </c>
    </row>
    <row r="3">
      <c r="A3" s="4" t="inlineStr">
        <is>
          <t>Asset derivatives, fair value</t>
        </is>
      </c>
      <c r="B3" s="6" t="n">
        <v>109374</v>
      </c>
      <c r="C3" s="6" t="n">
        <v>144333</v>
      </c>
    </row>
    <row r="4">
      <c r="A4" s="4" t="inlineStr">
        <is>
          <t>Liability derivatives, fair value</t>
        </is>
      </c>
      <c r="B4" s="5" t="n">
        <v>114769</v>
      </c>
      <c r="C4" s="5" t="n">
        <v>153433</v>
      </c>
    </row>
    <row r="5">
      <c r="A5" s="4" t="inlineStr">
        <is>
          <t>Other assets</t>
        </is>
      </c>
    </row>
    <row r="6">
      <c r="A6" s="3" t="inlineStr">
        <is>
          <t>Derivatives, Fair Value [Line Items]</t>
        </is>
      </c>
    </row>
    <row r="7">
      <c r="A7" s="4" t="inlineStr">
        <is>
          <t>Asset derivatives, fair value</t>
        </is>
      </c>
      <c r="B7" s="5" t="n">
        <v>109374</v>
      </c>
      <c r="C7" s="5" t="n">
        <v>144333</v>
      </c>
    </row>
    <row r="8">
      <c r="A8" s="4" t="inlineStr">
        <is>
          <t>Other liabilities</t>
        </is>
      </c>
    </row>
    <row r="9">
      <c r="A9" s="3" t="inlineStr">
        <is>
          <t>Derivatives, Fair Value [Line Items]</t>
        </is>
      </c>
    </row>
    <row r="10">
      <c r="A10" s="4" t="inlineStr">
        <is>
          <t>Liability derivatives, fair value</t>
        </is>
      </c>
      <c r="B10" s="5" t="n">
        <v>114769</v>
      </c>
      <c r="C10" s="5" t="n">
        <v>153433</v>
      </c>
    </row>
    <row r="11">
      <c r="A11" s="4" t="inlineStr">
        <is>
          <t>Designated as hedging instrument | Other assets | Interest rate swaps</t>
        </is>
      </c>
    </row>
    <row r="12">
      <c r="A12" s="3" t="inlineStr">
        <is>
          <t>Derivatives, Fair Value [Line Items]</t>
        </is>
      </c>
    </row>
    <row r="13">
      <c r="A13" s="4" t="inlineStr">
        <is>
          <t>Asset derivatives, fair value</t>
        </is>
      </c>
      <c r="B13" s="5" t="n">
        <v>218</v>
      </c>
      <c r="C13" s="5" t="n">
        <v>0</v>
      </c>
    </row>
    <row r="14">
      <c r="A14" s="4" t="inlineStr">
        <is>
          <t>Designated as hedging instrument | Other liabilities | Interest rate swaps</t>
        </is>
      </c>
    </row>
    <row r="15">
      <c r="A15" s="3" t="inlineStr">
        <is>
          <t>Derivatives, Fair Value [Line Items]</t>
        </is>
      </c>
    </row>
    <row r="16">
      <c r="A16" s="4" t="inlineStr">
        <is>
          <t>Liability derivatives, fair value</t>
        </is>
      </c>
      <c r="B16" s="5" t="n">
        <v>5554</v>
      </c>
      <c r="C16" s="5" t="n">
        <v>9082</v>
      </c>
    </row>
    <row r="17">
      <c r="A17" s="4" t="inlineStr">
        <is>
          <t>Not designated as hedging instrument | Other assets | Interest rate swaps</t>
        </is>
      </c>
    </row>
    <row r="18">
      <c r="A18" s="3" t="inlineStr">
        <is>
          <t>Derivatives, Fair Value [Line Items]</t>
        </is>
      </c>
    </row>
    <row r="19">
      <c r="A19" s="4" t="inlineStr">
        <is>
          <t>Asset derivatives, fair value</t>
        </is>
      </c>
      <c r="B19" s="5" t="n">
        <v>109156</v>
      </c>
      <c r="C19" s="5" t="n">
        <v>144333</v>
      </c>
    </row>
    <row r="20">
      <c r="A20" s="4" t="inlineStr">
        <is>
          <t>Not designated as hedging instrument | Other liabilities | Interest rate swaps</t>
        </is>
      </c>
    </row>
    <row r="21">
      <c r="A21" s="3" t="inlineStr">
        <is>
          <t>Derivatives, Fair Value [Line Items]</t>
        </is>
      </c>
    </row>
    <row r="22">
      <c r="A22" s="4" t="inlineStr">
        <is>
          <t>Liability derivatives, fair value</t>
        </is>
      </c>
      <c r="B22" s="6" t="n">
        <v>109215</v>
      </c>
      <c r="C22" s="6" t="n">
        <v>14435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y - Offsetting of Derivative Assets (Details) - USD ($) $ in Thousands</t>
        </is>
      </c>
      <c r="B1" s="2" t="inlineStr">
        <is>
          <t>Jun. 30, 2021</t>
        </is>
      </c>
      <c r="C1" s="2" t="inlineStr">
        <is>
          <t>Dec. 31, 2020</t>
        </is>
      </c>
    </row>
    <row r="2">
      <c r="A2" s="3" t="inlineStr">
        <is>
          <t>Derivative Instruments and Hedging Activities Disclosure [Abstract]</t>
        </is>
      </c>
    </row>
    <row r="3">
      <c r="A3" s="4" t="inlineStr">
        <is>
          <t>Gross Amounts of Recognized Assets</t>
        </is>
      </c>
      <c r="B3" s="6" t="n">
        <v>109374</v>
      </c>
      <c r="C3" s="6" t="n">
        <v>144333</v>
      </c>
    </row>
    <row r="4">
      <c r="A4" s="4" t="inlineStr">
        <is>
          <t>Gross Amounts Offset in the Statement of Financial Position</t>
        </is>
      </c>
      <c r="B4" s="5" t="n">
        <v>0</v>
      </c>
      <c r="C4" s="5" t="n">
        <v>0</v>
      </c>
    </row>
    <row r="5">
      <c r="A5" s="4" t="inlineStr">
        <is>
          <t>Net Amounts of Assets presented in the Statement of Financial Position</t>
        </is>
      </c>
      <c r="B5" s="5" t="n">
        <v>109374</v>
      </c>
      <c r="C5" s="5" t="n">
        <v>144333</v>
      </c>
    </row>
    <row r="6">
      <c r="A6" s="4" t="inlineStr">
        <is>
          <t>Financial Instruments</t>
        </is>
      </c>
      <c r="B6" s="5" t="n">
        <v>-8179</v>
      </c>
      <c r="C6" s="5" t="n">
        <v>-94</v>
      </c>
    </row>
    <row r="7">
      <c r="A7" s="4" t="inlineStr">
        <is>
          <t>Cash Collateral Received</t>
        </is>
      </c>
      <c r="B7" s="5" t="n">
        <v>0</v>
      </c>
      <c r="C7" s="5" t="n">
        <v>0</v>
      </c>
    </row>
    <row r="8">
      <c r="A8" s="4" t="inlineStr">
        <is>
          <t>Net Amount</t>
        </is>
      </c>
      <c r="B8" s="6" t="n">
        <v>101195</v>
      </c>
      <c r="C8" s="6" t="n">
        <v>1442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51" customWidth="1" min="7" max="7"/>
    <col width="15" customWidth="1" min="8" max="8"/>
  </cols>
  <sheetData>
    <row r="1">
      <c r="A1" s="1" t="inlineStr">
        <is>
          <t>Unaudited Condensed Consolidated Statements of Changes in Shareholders' Equity - USD ($) $ in Thousands</t>
        </is>
      </c>
      <c r="B1" s="2" t="inlineStr">
        <is>
          <t>Total</t>
        </is>
      </c>
      <c r="C1" s="2" t="inlineStr">
        <is>
          <t>Preferred Stock</t>
        </is>
      </c>
      <c r="D1" s="2" t="inlineStr">
        <is>
          <t>Common Stock</t>
        </is>
      </c>
      <c r="E1" s="2" t="inlineStr">
        <is>
          <t>Additional Paid-in-Capital</t>
        </is>
      </c>
      <c r="F1" s="2" t="inlineStr">
        <is>
          <t>Retained Earnings</t>
        </is>
      </c>
      <c r="G1" s="2" t="inlineStr">
        <is>
          <t>Accumulated Other Comprehensive Income (Loss), Net</t>
        </is>
      </c>
      <c r="H1" s="2" t="inlineStr">
        <is>
          <t>Treasury Stock</t>
        </is>
      </c>
    </row>
    <row r="2">
      <c r="A2" s="4" t="inlineStr">
        <is>
          <t>Beginning balance at Dec. 31, 2019</t>
        </is>
      </c>
      <c r="B2" s="6" t="n">
        <v>621281</v>
      </c>
      <c r="C2" s="6" t="n">
        <v>116079</v>
      </c>
      <c r="D2" s="6" t="n">
        <v>295349</v>
      </c>
      <c r="E2" s="6" t="n">
        <v>23095</v>
      </c>
      <c r="F2" s="6" t="n">
        <v>218449</v>
      </c>
      <c r="G2" s="6" t="n">
        <v>1132</v>
      </c>
      <c r="H2" s="6" t="n">
        <v>-32823</v>
      </c>
    </row>
    <row r="3">
      <c r="A3" s="3" t="inlineStr">
        <is>
          <t>Increase (Decrease) in Stockholders' Equity [Roll Forward]</t>
        </is>
      </c>
    </row>
    <row r="4">
      <c r="A4" s="4" t="inlineStr">
        <is>
          <t>Net income</t>
        </is>
      </c>
      <c r="B4" s="5" t="n">
        <v>23296</v>
      </c>
      <c r="F4" s="5" t="n">
        <v>23296</v>
      </c>
    </row>
    <row r="5">
      <c r="A5" s="4" t="inlineStr">
        <is>
          <t>Other comprehensive income (loss)</t>
        </is>
      </c>
      <c r="B5" s="5" t="n">
        <v>-7662</v>
      </c>
      <c r="G5" s="5" t="n">
        <v>-7662</v>
      </c>
    </row>
    <row r="6">
      <c r="A6" s="4" t="inlineStr">
        <is>
          <t>Preferred stock dividends</t>
        </is>
      </c>
      <c r="B6" s="5" t="n">
        <v>-3924</v>
      </c>
      <c r="D6" s="5" t="n">
        <v>0</v>
      </c>
      <c r="E6" s="5" t="n">
        <v>0</v>
      </c>
      <c r="F6" s="5" t="n">
        <v>-3924</v>
      </c>
    </row>
    <row r="7">
      <c r="A7" s="4" t="inlineStr">
        <is>
          <t>Exercise of stock options</t>
        </is>
      </c>
      <c r="B7" s="5" t="n">
        <v>211</v>
      </c>
      <c r="D7" s="5" t="n">
        <v>471</v>
      </c>
      <c r="E7" s="5" t="n">
        <v>-260</v>
      </c>
      <c r="H7" s="5" t="n">
        <v>0</v>
      </c>
    </row>
    <row r="8">
      <c r="A8" s="4" t="inlineStr">
        <is>
          <t>Purchase of treasury stock</t>
        </is>
      </c>
      <c r="B8" s="5" t="n">
        <v>-2734</v>
      </c>
      <c r="F8" s="5" t="n">
        <v>0</v>
      </c>
      <c r="H8" s="5" t="n">
        <v>-2734</v>
      </c>
    </row>
    <row r="9">
      <c r="A9" s="4" t="inlineStr">
        <is>
          <t>Treasury stock reissuance</t>
        </is>
      </c>
      <c r="B9" s="5" t="n">
        <v>110</v>
      </c>
      <c r="F9" s="5" t="n">
        <v>-25</v>
      </c>
      <c r="H9" s="5" t="n">
        <v>135</v>
      </c>
    </row>
    <row r="10">
      <c r="A10" s="4" t="inlineStr">
        <is>
          <t>Cancellation of stock options</t>
        </is>
      </c>
      <c r="B10" s="5" t="n">
        <v>-2484</v>
      </c>
      <c r="E10" s="5" t="n">
        <v>-2484</v>
      </c>
    </row>
    <row r="11">
      <c r="A11" s="4" t="inlineStr">
        <is>
          <t>Stock-based compensation</t>
        </is>
      </c>
      <c r="B11" s="5" t="n">
        <v>4737</v>
      </c>
      <c r="E11" s="5" t="n">
        <v>4737</v>
      </c>
    </row>
    <row r="12">
      <c r="A12" s="4" t="inlineStr">
        <is>
          <t>Ending balance at Jun. 30, 2020</t>
        </is>
      </c>
      <c r="B12" s="5" t="n">
        <v>632831</v>
      </c>
      <c r="C12" s="5" t="n">
        <v>116079</v>
      </c>
      <c r="D12" s="5" t="n">
        <v>295820</v>
      </c>
      <c r="E12" s="5" t="n">
        <v>25088</v>
      </c>
      <c r="F12" s="5" t="n">
        <v>237796</v>
      </c>
      <c r="G12" s="5" t="n">
        <v>-6530</v>
      </c>
      <c r="H12" s="5" t="n">
        <v>-35422</v>
      </c>
    </row>
    <row r="13">
      <c r="A13" s="4" t="inlineStr">
        <is>
          <t>Beginning balance at Mar. 31, 2020</t>
        </is>
      </c>
      <c r="B13" s="5" t="n">
        <v>614380</v>
      </c>
      <c r="C13" s="5" t="n">
        <v>116079</v>
      </c>
      <c r="D13" s="5" t="n">
        <v>295587</v>
      </c>
      <c r="E13" s="5" t="n">
        <v>22783</v>
      </c>
      <c r="F13" s="5" t="n">
        <v>229382</v>
      </c>
      <c r="G13" s="5" t="n">
        <v>-14049</v>
      </c>
      <c r="H13" s="5" t="n">
        <v>-35402</v>
      </c>
    </row>
    <row r="14">
      <c r="A14" s="3" t="inlineStr">
        <is>
          <t>Increase (Decrease) in Stockholders' Equity [Roll Forward]</t>
        </is>
      </c>
    </row>
    <row r="15">
      <c r="A15" s="4" t="inlineStr">
        <is>
          <t>Net income</t>
        </is>
      </c>
      <c r="B15" s="5" t="n">
        <v>10401</v>
      </c>
      <c r="F15" s="5" t="n">
        <v>10401</v>
      </c>
    </row>
    <row r="16">
      <c r="A16" s="4" t="inlineStr">
        <is>
          <t>Other comprehensive income (loss)</t>
        </is>
      </c>
      <c r="B16" s="5" t="n">
        <v>7519</v>
      </c>
      <c r="G16" s="5" t="n">
        <v>7519</v>
      </c>
    </row>
    <row r="17">
      <c r="A17" s="4" t="inlineStr">
        <is>
          <t>Preferred stock dividends</t>
        </is>
      </c>
      <c r="B17" s="5" t="n">
        <v>-1962</v>
      </c>
      <c r="C17" s="5" t="n">
        <v>0</v>
      </c>
      <c r="F17" s="5" t="n">
        <v>-1962</v>
      </c>
    </row>
    <row r="18">
      <c r="A18" s="4" t="inlineStr">
        <is>
          <t>Exercise of stock options</t>
        </is>
      </c>
      <c r="B18" s="5" t="n">
        <v>120</v>
      </c>
      <c r="D18" s="5" t="n">
        <v>233</v>
      </c>
      <c r="E18" s="5" t="n">
        <v>-113</v>
      </c>
      <c r="F18" s="5" t="n">
        <v>0</v>
      </c>
    </row>
    <row r="19">
      <c r="A19" s="4" t="inlineStr">
        <is>
          <t>Purchase of treasury stock</t>
        </is>
      </c>
      <c r="B19" s="5" t="n">
        <v>-155</v>
      </c>
      <c r="D19" s="5" t="n">
        <v>0</v>
      </c>
      <c r="E19" s="5" t="n">
        <v>0</v>
      </c>
      <c r="H19" s="5" t="n">
        <v>-155</v>
      </c>
    </row>
    <row r="20">
      <c r="A20" s="4" t="inlineStr">
        <is>
          <t>Treasury stock reissuance</t>
        </is>
      </c>
      <c r="B20" s="5" t="n">
        <v>110</v>
      </c>
      <c r="F20" s="5" t="n">
        <v>-25</v>
      </c>
      <c r="H20" s="5" t="n">
        <v>135</v>
      </c>
    </row>
    <row r="21">
      <c r="A21" s="4" t="inlineStr">
        <is>
          <t>Stock-based compensation</t>
        </is>
      </c>
      <c r="B21" s="5" t="n">
        <v>2418</v>
      </c>
      <c r="E21" s="5" t="n">
        <v>2418</v>
      </c>
    </row>
    <row r="22">
      <c r="A22" s="4" t="inlineStr">
        <is>
          <t>Ending balance at Jun. 30, 2020</t>
        </is>
      </c>
      <c r="B22" s="5" t="n">
        <v>632831</v>
      </c>
      <c r="C22" s="5" t="n">
        <v>116079</v>
      </c>
      <c r="D22" s="5" t="n">
        <v>295820</v>
      </c>
      <c r="E22" s="5" t="n">
        <v>25088</v>
      </c>
      <c r="F22" s="5" t="n">
        <v>237796</v>
      </c>
      <c r="G22" s="5" t="n">
        <v>-6530</v>
      </c>
      <c r="H22" s="5" t="n">
        <v>-35422</v>
      </c>
    </row>
    <row r="23">
      <c r="A23" s="4" t="inlineStr">
        <is>
          <t>Beginning balance at Dec. 31, 2020</t>
        </is>
      </c>
      <c r="B23" s="5" t="n">
        <v>757145</v>
      </c>
      <c r="C23" s="5" t="n">
        <v>177143</v>
      </c>
      <c r="D23" s="5" t="n">
        <v>331098</v>
      </c>
      <c r="E23" s="5" t="n">
        <v>33824</v>
      </c>
      <c r="F23" s="5" t="n">
        <v>254054</v>
      </c>
      <c r="G23" s="5" t="n">
        <v>-2697</v>
      </c>
      <c r="H23" s="5" t="n">
        <v>-36277</v>
      </c>
    </row>
    <row r="24">
      <c r="A24" s="3" t="inlineStr">
        <is>
          <t>Increase (Decrease) in Stockholders' Equity [Roll Forward]</t>
        </is>
      </c>
    </row>
    <row r="25">
      <c r="A25" s="4" t="inlineStr">
        <is>
          <t>Net income</t>
        </is>
      </c>
      <c r="B25" s="5" t="n">
        <v>34980</v>
      </c>
      <c r="F25" s="5" t="n">
        <v>34980</v>
      </c>
    </row>
    <row r="26">
      <c r="A26" s="4" t="inlineStr">
        <is>
          <t>Other comprehensive income (loss)</t>
        </is>
      </c>
      <c r="B26" s="5" t="n">
        <v>2065</v>
      </c>
      <c r="G26" s="5" t="n">
        <v>2065</v>
      </c>
    </row>
    <row r="27">
      <c r="A27" s="4" t="inlineStr">
        <is>
          <t>Preferred stock dividends</t>
        </is>
      </c>
      <c r="B27" s="5" t="n">
        <v>-3936</v>
      </c>
      <c r="C27" s="5" t="n">
        <v>2200</v>
      </c>
      <c r="F27" s="5" t="n">
        <v>-6136</v>
      </c>
    </row>
    <row r="28">
      <c r="A28" s="4" t="inlineStr">
        <is>
          <t>Exercise of stock options</t>
        </is>
      </c>
      <c r="B28" s="5" t="n">
        <v>487</v>
      </c>
      <c r="D28" s="5" t="n">
        <v>1209</v>
      </c>
      <c r="E28" s="5" t="n">
        <v>-722</v>
      </c>
    </row>
    <row r="29">
      <c r="A29" s="4" t="inlineStr">
        <is>
          <t>Purchase of treasury stock</t>
        </is>
      </c>
      <c r="B29" s="5" t="n">
        <v>-1567</v>
      </c>
      <c r="H29" s="5" t="n">
        <v>-1567</v>
      </c>
    </row>
    <row r="30">
      <c r="A30" s="4" t="inlineStr">
        <is>
          <t>Stock-based compensation</t>
        </is>
      </c>
      <c r="B30" s="5" t="n">
        <v>5394</v>
      </c>
      <c r="E30" s="5" t="n">
        <v>5394</v>
      </c>
    </row>
    <row r="31">
      <c r="A31" s="4" t="inlineStr">
        <is>
          <t>Ending balance at Jun. 30, 2021</t>
        </is>
      </c>
      <c r="B31" s="5" t="n">
        <v>794568</v>
      </c>
      <c r="C31" s="5" t="n">
        <v>179343</v>
      </c>
      <c r="D31" s="5" t="n">
        <v>332307</v>
      </c>
      <c r="E31" s="5" t="n">
        <v>38496</v>
      </c>
      <c r="F31" s="5" t="n">
        <v>282898</v>
      </c>
      <c r="G31" s="5" t="n">
        <v>-632</v>
      </c>
      <c r="H31" s="5" t="n">
        <v>-37844</v>
      </c>
    </row>
    <row r="32">
      <c r="A32" s="4" t="inlineStr">
        <is>
          <t>Beginning balance at Mar. 31, 2021</t>
        </is>
      </c>
      <c r="B32" s="5" t="n">
        <v>774286</v>
      </c>
      <c r="C32" s="5" t="n">
        <v>178243</v>
      </c>
      <c r="D32" s="5" t="n">
        <v>332070</v>
      </c>
      <c r="E32" s="5" t="n">
        <v>35853</v>
      </c>
      <c r="F32" s="5" t="n">
        <v>267195</v>
      </c>
      <c r="G32" s="5" t="n">
        <v>-1327</v>
      </c>
      <c r="H32" s="5" t="n">
        <v>-37748</v>
      </c>
    </row>
    <row r="33">
      <c r="A33" s="3" t="inlineStr">
        <is>
          <t>Increase (Decrease) in Stockholders' Equity [Roll Forward]</t>
        </is>
      </c>
    </row>
    <row r="34">
      <c r="A34" s="4" t="inlineStr">
        <is>
          <t>Net income</t>
        </is>
      </c>
      <c r="B34" s="5" t="n">
        <v>18780</v>
      </c>
      <c r="F34" s="5" t="n">
        <v>18780</v>
      </c>
    </row>
    <row r="35">
      <c r="A35" s="4" t="inlineStr">
        <is>
          <t>Other comprehensive income (loss)</t>
        </is>
      </c>
      <c r="B35" s="5" t="n">
        <v>695</v>
      </c>
      <c r="G35" s="5" t="n">
        <v>695</v>
      </c>
    </row>
    <row r="36">
      <c r="A36" s="4" t="inlineStr">
        <is>
          <t>Preferred stock dividends</t>
        </is>
      </c>
      <c r="B36" s="5" t="n">
        <v>-1977</v>
      </c>
      <c r="C36" s="5" t="n">
        <v>1100</v>
      </c>
      <c r="D36" s="5" t="n">
        <v>0</v>
      </c>
      <c r="E36" s="5" t="n">
        <v>0</v>
      </c>
      <c r="F36" s="5" t="n">
        <v>-3077</v>
      </c>
    </row>
    <row r="37">
      <c r="A37" s="4" t="inlineStr">
        <is>
          <t>Exercise of stock options</t>
        </is>
      </c>
      <c r="B37" s="5" t="n">
        <v>92</v>
      </c>
      <c r="D37" s="5" t="n">
        <v>237</v>
      </c>
      <c r="E37" s="5" t="n">
        <v>-145</v>
      </c>
      <c r="H37" s="5" t="n">
        <v>0</v>
      </c>
    </row>
    <row r="38">
      <c r="A38" s="4" t="inlineStr">
        <is>
          <t>Purchase of treasury stock</t>
        </is>
      </c>
      <c r="B38" s="5" t="n">
        <v>-96</v>
      </c>
      <c r="F38" s="5" t="n">
        <v>0</v>
      </c>
      <c r="H38" s="5" t="n">
        <v>-96</v>
      </c>
    </row>
    <row r="39">
      <c r="A39" s="4" t="inlineStr">
        <is>
          <t>Stock-based compensation</t>
        </is>
      </c>
      <c r="B39" s="5" t="n">
        <v>2788</v>
      </c>
      <c r="E39" s="5" t="n">
        <v>2788</v>
      </c>
    </row>
    <row r="40">
      <c r="A40" s="4" t="inlineStr">
        <is>
          <t>Ending balance at Jun. 30, 2021</t>
        </is>
      </c>
      <c r="B40" s="6" t="n">
        <v>794568</v>
      </c>
      <c r="C40" s="6" t="n">
        <v>179343</v>
      </c>
      <c r="D40" s="6" t="n">
        <v>332307</v>
      </c>
      <c r="E40" s="6" t="n">
        <v>38496</v>
      </c>
      <c r="F40" s="6" t="n">
        <v>282898</v>
      </c>
      <c r="G40" s="6" t="n">
        <v>-632</v>
      </c>
      <c r="H40" s="6" t="n">
        <v>-3784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y - Offsetting of Derivative Liabilities (Details) - USD ($) $ in Thousands</t>
        </is>
      </c>
      <c r="B1" s="2" t="inlineStr">
        <is>
          <t>Jun. 30, 2021</t>
        </is>
      </c>
      <c r="C1" s="2" t="inlineStr">
        <is>
          <t>Dec. 31, 2020</t>
        </is>
      </c>
    </row>
    <row r="2">
      <c r="A2" s="3" t="inlineStr">
        <is>
          <t>Derivative Instruments and Hedging Activities Disclosure [Abstract]</t>
        </is>
      </c>
    </row>
    <row r="3">
      <c r="A3" s="4" t="inlineStr">
        <is>
          <t>Gross Amounts of Recognized Liabilities</t>
        </is>
      </c>
      <c r="B3" s="6" t="n">
        <v>114769</v>
      </c>
      <c r="C3" s="6" t="n">
        <v>153433</v>
      </c>
    </row>
    <row r="4">
      <c r="A4" s="4" t="inlineStr">
        <is>
          <t>Gross Amounts Offset in the Statement of Financial Position</t>
        </is>
      </c>
      <c r="B4" s="5" t="n">
        <v>0</v>
      </c>
      <c r="C4" s="5" t="n">
        <v>0</v>
      </c>
    </row>
    <row r="5">
      <c r="A5" s="4" t="inlineStr">
        <is>
          <t>Net Amounts of Liabilities presented in the Statement of Financial Position</t>
        </is>
      </c>
      <c r="B5" s="5" t="n">
        <v>114769</v>
      </c>
      <c r="C5" s="5" t="n">
        <v>153433</v>
      </c>
    </row>
    <row r="6">
      <c r="A6" s="4" t="inlineStr">
        <is>
          <t>Financial Instruments</t>
        </is>
      </c>
      <c r="B6" s="5" t="n">
        <v>-8179</v>
      </c>
      <c r="C6" s="5" t="n">
        <v>-94</v>
      </c>
    </row>
    <row r="7">
      <c r="A7" s="4" t="inlineStr">
        <is>
          <t>Cash Collateral Posted</t>
        </is>
      </c>
      <c r="B7" s="5" t="n">
        <v>-95293</v>
      </c>
      <c r="C7" s="5" t="n">
        <v>-150238</v>
      </c>
    </row>
    <row r="8">
      <c r="A8" s="4" t="inlineStr">
        <is>
          <t>Net Amount</t>
        </is>
      </c>
      <c r="B8" s="6" t="n">
        <v>11297</v>
      </c>
      <c r="C8" s="6" t="n">
        <v>31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y - Interest Rate Derivative Transactions (Details) - Cash flow hedging - Interest rate swaps - Designated as hedging instrument $ in Thousands</t>
        </is>
      </c>
      <c r="B1" s="2" t="inlineStr">
        <is>
          <t>6 Months Ended</t>
        </is>
      </c>
    </row>
    <row r="2">
      <c r="B2" s="2" t="inlineStr">
        <is>
          <t>Jun. 30, 2021USD ($)</t>
        </is>
      </c>
    </row>
    <row r="3">
      <c r="A3" s="3" t="inlineStr">
        <is>
          <t>Derivative [Line Items]</t>
        </is>
      </c>
    </row>
    <row r="4">
      <c r="A4" s="4" t="inlineStr">
        <is>
          <t>Notional Amount</t>
        </is>
      </c>
      <c r="B4" s="6" t="n">
        <v>250000</v>
      </c>
    </row>
    <row r="5">
      <c r="A5" s="4" t="inlineStr">
        <is>
          <t>Estimated Increase/ (Decrease) to Interest Expense in the Next Twelve Months</t>
        </is>
      </c>
      <c r="B5" s="5" t="n">
        <v>3373</v>
      </c>
    </row>
    <row r="6">
      <c r="A6" s="4" t="inlineStr">
        <is>
          <t>Issued 5/30/2019, Maturity 6/1/2022</t>
        </is>
      </c>
    </row>
    <row r="7">
      <c r="A7" s="3" t="inlineStr">
        <is>
          <t>Derivative [Line Items]</t>
        </is>
      </c>
    </row>
    <row r="8">
      <c r="A8" s="4" t="inlineStr">
        <is>
          <t>Notional Amount</t>
        </is>
      </c>
      <c r="B8" s="6" t="n">
        <v>50000</v>
      </c>
    </row>
    <row r="9">
      <c r="A9" s="4" t="inlineStr">
        <is>
          <t>Effective Rate</t>
        </is>
      </c>
      <c r="B9" s="4" t="inlineStr">
        <is>
          <t>2.05%</t>
        </is>
      </c>
    </row>
    <row r="10">
      <c r="A10" s="4" t="inlineStr">
        <is>
          <t>Estimated Increase/ (Decrease) to Interest Expense in the Next Twelve Months</t>
        </is>
      </c>
      <c r="B10" s="6" t="n">
        <v>871</v>
      </c>
    </row>
    <row r="11">
      <c r="A11" s="4" t="inlineStr">
        <is>
          <t>Remaining Term (in Months)</t>
        </is>
      </c>
      <c r="B11" s="4" t="inlineStr">
        <is>
          <t>11 months</t>
        </is>
      </c>
    </row>
    <row r="12">
      <c r="A12" s="4" t="inlineStr">
        <is>
          <t>Issued 5/30/2019, Maturity 6/1/2023</t>
        </is>
      </c>
    </row>
    <row r="13">
      <c r="A13" s="3" t="inlineStr">
        <is>
          <t>Derivative [Line Items]</t>
        </is>
      </c>
    </row>
    <row r="14">
      <c r="A14" s="4" t="inlineStr">
        <is>
          <t>Notional Amount</t>
        </is>
      </c>
      <c r="B14" s="6" t="n">
        <v>50000</v>
      </c>
    </row>
    <row r="15">
      <c r="A15" s="4" t="inlineStr">
        <is>
          <t>Effective Rate</t>
        </is>
      </c>
      <c r="B15" s="4" t="inlineStr">
        <is>
          <t>2.03%</t>
        </is>
      </c>
    </row>
    <row r="16">
      <c r="A16" s="4" t="inlineStr">
        <is>
          <t>Estimated Increase/ (Decrease) to Interest Expense in the Next Twelve Months</t>
        </is>
      </c>
      <c r="B16" s="6" t="n">
        <v>938</v>
      </c>
    </row>
    <row r="17">
      <c r="A17" s="4" t="inlineStr">
        <is>
          <t>Remaining Term (in Months)</t>
        </is>
      </c>
      <c r="B17" s="4" t="inlineStr">
        <is>
          <t>23 months</t>
        </is>
      </c>
    </row>
    <row r="18">
      <c r="A18" s="4" t="inlineStr">
        <is>
          <t>Issued 5/30/2019, Maturity 6/1/2024</t>
        </is>
      </c>
    </row>
    <row r="19">
      <c r="A19" s="3" t="inlineStr">
        <is>
          <t>Derivative [Line Items]</t>
        </is>
      </c>
    </row>
    <row r="20">
      <c r="A20" s="4" t="inlineStr">
        <is>
          <t>Notional Amount</t>
        </is>
      </c>
      <c r="B20" s="6" t="n">
        <v>50000</v>
      </c>
    </row>
    <row r="21">
      <c r="A21" s="4" t="inlineStr">
        <is>
          <t>Effective Rate</t>
        </is>
      </c>
      <c r="B21" s="4" t="inlineStr">
        <is>
          <t>2.04%</t>
        </is>
      </c>
    </row>
    <row r="22">
      <c r="A22" s="4" t="inlineStr">
        <is>
          <t>Estimated Increase/ (Decrease) to Interest Expense in the Next Twelve Months</t>
        </is>
      </c>
      <c r="B22" s="6" t="n">
        <v>944</v>
      </c>
    </row>
    <row r="23">
      <c r="A23" s="4" t="inlineStr">
        <is>
          <t>Remaining Term (in Months)</t>
        </is>
      </c>
      <c r="B23" s="4" t="inlineStr">
        <is>
          <t>35 months</t>
        </is>
      </c>
    </row>
    <row r="24">
      <c r="A24" s="4" t="inlineStr">
        <is>
          <t>Issued 3/2/2020, Maturity 3/2/2025</t>
        </is>
      </c>
    </row>
    <row r="25">
      <c r="A25" s="3" t="inlineStr">
        <is>
          <t>Derivative [Line Items]</t>
        </is>
      </c>
    </row>
    <row r="26">
      <c r="A26" s="4" t="inlineStr">
        <is>
          <t>Notional Amount</t>
        </is>
      </c>
      <c r="B26" s="6" t="n">
        <v>50000</v>
      </c>
    </row>
    <row r="27">
      <c r="A27" s="4" t="inlineStr">
        <is>
          <t>Effective Rate</t>
        </is>
      </c>
      <c r="B27" s="4" t="inlineStr">
        <is>
          <t>0.98%</t>
        </is>
      </c>
    </row>
    <row r="28">
      <c r="A28" s="4" t="inlineStr">
        <is>
          <t>Estimated Increase/ (Decrease) to Interest Expense in the Next Twelve Months</t>
        </is>
      </c>
      <c r="B28" s="6" t="n">
        <v>406</v>
      </c>
    </row>
    <row r="29">
      <c r="A29" s="4" t="inlineStr">
        <is>
          <t>Remaining Term (in Months)</t>
        </is>
      </c>
      <c r="B29" s="4" t="inlineStr">
        <is>
          <t>44 months</t>
        </is>
      </c>
    </row>
    <row r="30">
      <c r="A30" s="4" t="inlineStr">
        <is>
          <t>Issued 3/20/2020, Maturity 3/20/2025</t>
        </is>
      </c>
    </row>
    <row r="31">
      <c r="A31" s="3" t="inlineStr">
        <is>
          <t>Derivative [Line Items]</t>
        </is>
      </c>
    </row>
    <row r="32">
      <c r="A32" s="4" t="inlineStr">
        <is>
          <t>Notional Amount</t>
        </is>
      </c>
      <c r="B32" s="6" t="n">
        <v>50000</v>
      </c>
    </row>
    <row r="33">
      <c r="A33" s="4" t="inlineStr">
        <is>
          <t>Effective Rate</t>
        </is>
      </c>
      <c r="B33" s="4" t="inlineStr">
        <is>
          <t>0.60%</t>
        </is>
      </c>
    </row>
    <row r="34">
      <c r="A34" s="4" t="inlineStr">
        <is>
          <t>Estimated Increase/ (Decrease) to Interest Expense in the Next Twelve Months</t>
        </is>
      </c>
      <c r="B34" s="6" t="n">
        <v>214</v>
      </c>
    </row>
    <row r="35">
      <c r="A35" s="4" t="inlineStr">
        <is>
          <t>Remaining Term (in Months)</t>
        </is>
      </c>
      <c r="B35" s="4" t="inlineStr">
        <is>
          <t>45 month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y - Gain (Loss) in Statement of Financial Performance (Details) - Interest rate swap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ot designated as hedging instrument | Non-interest income</t>
        </is>
      </c>
    </row>
    <row r="4">
      <c r="A4" s="3" t="inlineStr">
        <is>
          <t>Derivatives, Fair Value [Line Items]</t>
        </is>
      </c>
    </row>
    <row r="5">
      <c r="A5" s="4" t="inlineStr">
        <is>
          <t>Amount of Gain (Loss) Recognized in Income on Derivatives</t>
        </is>
      </c>
      <c r="B5" s="6" t="n">
        <v>-8</v>
      </c>
      <c r="C5" s="6" t="n">
        <v>-4</v>
      </c>
      <c r="D5" s="6" t="n">
        <v>23</v>
      </c>
      <c r="E5" s="6" t="n">
        <v>-66</v>
      </c>
    </row>
    <row r="6">
      <c r="A6" s="4" t="inlineStr">
        <is>
          <t>Cash flow hedging | Designated as hedging instrument | Interest expense</t>
        </is>
      </c>
    </row>
    <row r="7">
      <c r="A7" s="3" t="inlineStr">
        <is>
          <t>Derivatives, Fair Value [Line Items]</t>
        </is>
      </c>
    </row>
    <row r="8">
      <c r="A8" s="4" t="inlineStr">
        <is>
          <t>Amount of Gain (Loss) Recognized in Income on Derivatives</t>
        </is>
      </c>
      <c r="B8" s="5" t="n">
        <v>-867</v>
      </c>
      <c r="C8" s="5" t="n">
        <v>-460</v>
      </c>
      <c r="D8" s="5" t="n">
        <v>-1713</v>
      </c>
      <c r="E8" s="5" t="n">
        <v>-619</v>
      </c>
    </row>
    <row r="9">
      <c r="A9" s="4" t="inlineStr">
        <is>
          <t>Unrealized Gain (Loss) Recognized in Accumulated Other Comprehensive Income on Derivatives</t>
        </is>
      </c>
      <c r="B9" s="6" t="n">
        <v>-409</v>
      </c>
      <c r="C9" s="6" t="n">
        <v>-1578</v>
      </c>
      <c r="D9" s="6" t="n">
        <v>1807</v>
      </c>
      <c r="E9" s="6" t="n">
        <v>-929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y - Narrative (Details) - Interest rate swaps $ in Millions</t>
        </is>
      </c>
      <c r="B1" s="2" t="inlineStr">
        <is>
          <t>Jun. 30, 2021USD ($)</t>
        </is>
      </c>
    </row>
    <row r="2">
      <c r="A2" s="3" t="inlineStr">
        <is>
          <t>Derivatives, Fair Value [Line Items]</t>
        </is>
      </c>
    </row>
    <row r="3">
      <c r="A3" s="4" t="inlineStr">
        <is>
          <t>Termination value of derivatives, including accrued interest, in a net liability position</t>
        </is>
      </c>
      <c r="B3" s="8" t="n">
        <v>95.59999999999999</v>
      </c>
    </row>
    <row r="4">
      <c r="A4" s="4" t="inlineStr">
        <is>
          <t>Collateral already posted amount</t>
        </is>
      </c>
      <c r="B4" s="9" t="n">
        <v>100.9</v>
      </c>
    </row>
    <row r="5">
      <c r="A5" s="4" t="inlineStr">
        <is>
          <t>Not designated as hedging instrument</t>
        </is>
      </c>
    </row>
    <row r="6">
      <c r="A6" s="3" t="inlineStr">
        <is>
          <t>Derivatives, Fair Value [Line Items]</t>
        </is>
      </c>
    </row>
    <row r="7">
      <c r="A7" s="4" t="inlineStr">
        <is>
          <t>Derivative, aggregate notional amount</t>
        </is>
      </c>
      <c r="B7" s="6" t="n">
        <v>433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Assets and Liabilities Measured on Recurring Basis (Details) - USD ($) $ in Thousands</t>
        </is>
      </c>
      <c r="B1" s="2" t="inlineStr">
        <is>
          <t>Jun. 30, 2021</t>
        </is>
      </c>
      <c r="C1" s="2" t="inlineStr">
        <is>
          <t>Dec. 31, 2020</t>
        </is>
      </c>
    </row>
    <row r="2">
      <c r="A2" s="3" t="inlineStr">
        <is>
          <t>Financial assets:</t>
        </is>
      </c>
    </row>
    <row r="3">
      <c r="A3" s="4" t="inlineStr">
        <is>
          <t>Debt securities available-for-sale</t>
        </is>
      </c>
      <c r="B3" s="6" t="n">
        <v>311129</v>
      </c>
      <c r="C3" s="6" t="n">
        <v>617570</v>
      </c>
    </row>
    <row r="4">
      <c r="A4" s="4" t="inlineStr">
        <is>
          <t>Level 2</t>
        </is>
      </c>
    </row>
    <row r="5">
      <c r="A5" s="3" t="inlineStr">
        <is>
          <t>Financial assets:</t>
        </is>
      </c>
    </row>
    <row r="6">
      <c r="A6" s="4" t="inlineStr">
        <is>
          <t>Debt securities available-for-sale</t>
        </is>
      </c>
      <c r="B6" s="5" t="n">
        <v>311129</v>
      </c>
      <c r="C6" s="5" t="n">
        <v>617570</v>
      </c>
    </row>
    <row r="7">
      <c r="A7" s="4" t="inlineStr">
        <is>
          <t>Fair value, measurements, recurring</t>
        </is>
      </c>
    </row>
    <row r="8">
      <c r="A8" s="3" t="inlineStr">
        <is>
          <t>Financial assets:</t>
        </is>
      </c>
    </row>
    <row r="9">
      <c r="A9" s="4" t="inlineStr">
        <is>
          <t>Total financial assets</t>
        </is>
      </c>
      <c r="B9" s="5" t="n">
        <v>420503</v>
      </c>
      <c r="C9" s="5" t="n">
        <v>761903</v>
      </c>
    </row>
    <row r="10">
      <c r="A10" s="3" t="inlineStr">
        <is>
          <t>Financial liabilities:</t>
        </is>
      </c>
    </row>
    <row r="11">
      <c r="A11" s="4" t="inlineStr">
        <is>
          <t>Total financial liabilities</t>
        </is>
      </c>
      <c r="B11" s="5" t="n">
        <v>114769</v>
      </c>
      <c r="C11" s="5" t="n">
        <v>153433</v>
      </c>
    </row>
    <row r="12">
      <c r="A12" s="4" t="inlineStr">
        <is>
          <t>Fair value, measurements, recurring | Level 1</t>
        </is>
      </c>
    </row>
    <row r="13">
      <c r="A13" s="3" t="inlineStr">
        <is>
          <t>Financial assets:</t>
        </is>
      </c>
    </row>
    <row r="14">
      <c r="A14" s="4" t="inlineStr">
        <is>
          <t>Total financial assets</t>
        </is>
      </c>
      <c r="B14" s="5" t="n">
        <v>0</v>
      </c>
      <c r="C14" s="5" t="n">
        <v>0</v>
      </c>
    </row>
    <row r="15">
      <c r="A15" s="3" t="inlineStr">
        <is>
          <t>Financial liabilities:</t>
        </is>
      </c>
    </row>
    <row r="16">
      <c r="A16" s="4" t="inlineStr">
        <is>
          <t>Total financial liabilities</t>
        </is>
      </c>
      <c r="B16" s="5" t="n">
        <v>0</v>
      </c>
      <c r="C16" s="5" t="n">
        <v>0</v>
      </c>
    </row>
    <row r="17">
      <c r="A17" s="4" t="inlineStr">
        <is>
          <t>Fair value, measurements, recurring | Level 2</t>
        </is>
      </c>
    </row>
    <row r="18">
      <c r="A18" s="3" t="inlineStr">
        <is>
          <t>Financial assets:</t>
        </is>
      </c>
    </row>
    <row r="19">
      <c r="A19" s="4" t="inlineStr">
        <is>
          <t>Total financial assets</t>
        </is>
      </c>
      <c r="B19" s="5" t="n">
        <v>420503</v>
      </c>
      <c r="C19" s="5" t="n">
        <v>761903</v>
      </c>
    </row>
    <row r="20">
      <c r="A20" s="3" t="inlineStr">
        <is>
          <t>Financial liabilities:</t>
        </is>
      </c>
    </row>
    <row r="21">
      <c r="A21" s="4" t="inlineStr">
        <is>
          <t>Total financial liabilities</t>
        </is>
      </c>
      <c r="B21" s="5" t="n">
        <v>114769</v>
      </c>
      <c r="C21" s="5" t="n">
        <v>153433</v>
      </c>
    </row>
    <row r="22">
      <c r="A22" s="4" t="inlineStr">
        <is>
          <t>Fair value, measurements, recurring | Level 3</t>
        </is>
      </c>
    </row>
    <row r="23">
      <c r="A23" s="3" t="inlineStr">
        <is>
          <t>Financial assets:</t>
        </is>
      </c>
    </row>
    <row r="24">
      <c r="A24" s="4" t="inlineStr">
        <is>
          <t>Total financial assets</t>
        </is>
      </c>
      <c r="B24" s="5" t="n">
        <v>0</v>
      </c>
      <c r="C24" s="5" t="n">
        <v>0</v>
      </c>
    </row>
    <row r="25">
      <c r="A25" s="3" t="inlineStr">
        <is>
          <t>Financial liabilities:</t>
        </is>
      </c>
    </row>
    <row r="26">
      <c r="A26" s="4" t="inlineStr">
        <is>
          <t>Total financial liabilities</t>
        </is>
      </c>
      <c r="B26" s="5" t="n">
        <v>0</v>
      </c>
      <c r="C26" s="5" t="n">
        <v>0</v>
      </c>
    </row>
    <row r="27">
      <c r="A27" s="4" t="inlineStr">
        <is>
          <t>Fair value, measurements, recurring | Interest rate swaps</t>
        </is>
      </c>
    </row>
    <row r="28">
      <c r="A28" s="3" t="inlineStr">
        <is>
          <t>Financial assets:</t>
        </is>
      </c>
    </row>
    <row r="29">
      <c r="A29" s="4" t="inlineStr">
        <is>
          <t>Interest rate swaps</t>
        </is>
      </c>
      <c r="B29" s="5" t="n">
        <v>109374</v>
      </c>
      <c r="C29" s="5" t="n">
        <v>144333</v>
      </c>
    </row>
    <row r="30">
      <c r="A30" s="3" t="inlineStr">
        <is>
          <t>Financial liabilities:</t>
        </is>
      </c>
    </row>
    <row r="31">
      <c r="A31" s="4" t="inlineStr">
        <is>
          <t>Interest rate swaps</t>
        </is>
      </c>
      <c r="B31" s="5" t="n">
        <v>114769</v>
      </c>
      <c r="C31" s="5" t="n">
        <v>153433</v>
      </c>
    </row>
    <row r="32">
      <c r="A32" s="4" t="inlineStr">
        <is>
          <t>Fair value, measurements, recurring | Interest rate swaps | Level 1</t>
        </is>
      </c>
    </row>
    <row r="33">
      <c r="A33" s="3" t="inlineStr">
        <is>
          <t>Financial assets:</t>
        </is>
      </c>
    </row>
    <row r="34">
      <c r="A34" s="4" t="inlineStr">
        <is>
          <t>Interest rate swaps</t>
        </is>
      </c>
      <c r="B34" s="5" t="n">
        <v>0</v>
      </c>
      <c r="C34" s="5" t="n">
        <v>0</v>
      </c>
    </row>
    <row r="35">
      <c r="A35" s="3" t="inlineStr">
        <is>
          <t>Financial liabilities:</t>
        </is>
      </c>
    </row>
    <row r="36">
      <c r="A36" s="4" t="inlineStr">
        <is>
          <t>Interest rate swaps</t>
        </is>
      </c>
      <c r="B36" s="5" t="n">
        <v>0</v>
      </c>
      <c r="C36" s="5" t="n">
        <v>0</v>
      </c>
    </row>
    <row r="37">
      <c r="A37" s="4" t="inlineStr">
        <is>
          <t>Fair value, measurements, recurring | Interest rate swaps | Level 2</t>
        </is>
      </c>
    </row>
    <row r="38">
      <c r="A38" s="3" t="inlineStr">
        <is>
          <t>Financial assets:</t>
        </is>
      </c>
    </row>
    <row r="39">
      <c r="A39" s="4" t="inlineStr">
        <is>
          <t>Interest rate swaps</t>
        </is>
      </c>
      <c r="B39" s="5" t="n">
        <v>109374</v>
      </c>
      <c r="C39" s="5" t="n">
        <v>144333</v>
      </c>
    </row>
    <row r="40">
      <c r="A40" s="3" t="inlineStr">
        <is>
          <t>Financial liabilities:</t>
        </is>
      </c>
    </row>
    <row r="41">
      <c r="A41" s="4" t="inlineStr">
        <is>
          <t>Interest rate swaps</t>
        </is>
      </c>
      <c r="B41" s="5" t="n">
        <v>114769</v>
      </c>
      <c r="C41" s="5" t="n">
        <v>153433</v>
      </c>
    </row>
    <row r="42">
      <c r="A42" s="4" t="inlineStr">
        <is>
          <t>Fair value, measurements, recurring | Interest rate swaps | Level 3</t>
        </is>
      </c>
    </row>
    <row r="43">
      <c r="A43" s="3" t="inlineStr">
        <is>
          <t>Financial assets:</t>
        </is>
      </c>
    </row>
    <row r="44">
      <c r="A44" s="4" t="inlineStr">
        <is>
          <t>Interest rate swaps</t>
        </is>
      </c>
      <c r="B44" s="5" t="n">
        <v>0</v>
      </c>
      <c r="C44" s="5" t="n">
        <v>0</v>
      </c>
    </row>
    <row r="45">
      <c r="A45" s="3" t="inlineStr">
        <is>
          <t>Financial liabilities:</t>
        </is>
      </c>
    </row>
    <row r="46">
      <c r="A46" s="4" t="inlineStr">
        <is>
          <t>Interest rate swaps</t>
        </is>
      </c>
      <c r="B46" s="5" t="n">
        <v>0</v>
      </c>
      <c r="C46" s="5" t="n">
        <v>0</v>
      </c>
    </row>
    <row r="47">
      <c r="A47" s="4" t="inlineStr">
        <is>
          <t>Fair value, measurements, recurring | Corporate bonds</t>
        </is>
      </c>
    </row>
    <row r="48">
      <c r="A48" s="3" t="inlineStr">
        <is>
          <t>Financial assets:</t>
        </is>
      </c>
    </row>
    <row r="49">
      <c r="A49" s="4" t="inlineStr">
        <is>
          <t>Debt securities available-for-sale</t>
        </is>
      </c>
      <c r="B49" s="5" t="n">
        <v>137170</v>
      </c>
      <c r="C49" s="5" t="n">
        <v>158464</v>
      </c>
    </row>
    <row r="50">
      <c r="A50" s="4" t="inlineStr">
        <is>
          <t>Fair value, measurements, recurring | Corporate bonds | Level 1</t>
        </is>
      </c>
    </row>
    <row r="51">
      <c r="A51" s="3" t="inlineStr">
        <is>
          <t>Financial assets:</t>
        </is>
      </c>
    </row>
    <row r="52">
      <c r="A52" s="4" t="inlineStr">
        <is>
          <t>Debt securities available-for-sale</t>
        </is>
      </c>
      <c r="B52" s="5" t="n">
        <v>0</v>
      </c>
      <c r="C52" s="5" t="n">
        <v>0</v>
      </c>
    </row>
    <row r="53">
      <c r="A53" s="4" t="inlineStr">
        <is>
          <t>Fair value, measurements, recurring | Corporate bonds | Level 2</t>
        </is>
      </c>
    </row>
    <row r="54">
      <c r="A54" s="3" t="inlineStr">
        <is>
          <t>Financial assets:</t>
        </is>
      </c>
    </row>
    <row r="55">
      <c r="A55" s="4" t="inlineStr">
        <is>
          <t>Debt securities available-for-sale</t>
        </is>
      </c>
      <c r="B55" s="5" t="n">
        <v>137170</v>
      </c>
      <c r="C55" s="5" t="n">
        <v>158464</v>
      </c>
    </row>
    <row r="56">
      <c r="A56" s="4" t="inlineStr">
        <is>
          <t>Fair value, measurements, recurring | Corporate bonds | Level 3</t>
        </is>
      </c>
    </row>
    <row r="57">
      <c r="A57" s="3" t="inlineStr">
        <is>
          <t>Financial assets:</t>
        </is>
      </c>
    </row>
    <row r="58">
      <c r="A58" s="4" t="inlineStr">
        <is>
          <t>Debt securities available-for-sale</t>
        </is>
      </c>
      <c r="B58" s="5" t="n">
        <v>0</v>
      </c>
      <c r="C58" s="5" t="n">
        <v>0</v>
      </c>
    </row>
    <row r="59">
      <c r="A59" s="4" t="inlineStr">
        <is>
          <t>Fair value, measurements, recurring | Residential mortgage-backed securities</t>
        </is>
      </c>
    </row>
    <row r="60">
      <c r="A60" s="3" t="inlineStr">
        <is>
          <t>Financial assets:</t>
        </is>
      </c>
    </row>
    <row r="61">
      <c r="A61" s="4" t="inlineStr">
        <is>
          <t>Debt securities available-for-sale</t>
        </is>
      </c>
      <c r="B61" s="5" t="n">
        <v>97551</v>
      </c>
    </row>
    <row r="62">
      <c r="A62" s="4" t="inlineStr">
        <is>
          <t>Fair value, measurements, recurring | Residential mortgage-backed securities | Level 1</t>
        </is>
      </c>
    </row>
    <row r="63">
      <c r="A63" s="3" t="inlineStr">
        <is>
          <t>Financial assets:</t>
        </is>
      </c>
    </row>
    <row r="64">
      <c r="A64" s="4" t="inlineStr">
        <is>
          <t>Debt securities available-for-sale</t>
        </is>
      </c>
      <c r="B64" s="5" t="n">
        <v>0</v>
      </c>
    </row>
    <row r="65">
      <c r="A65" s="4" t="inlineStr">
        <is>
          <t>Fair value, measurements, recurring | Residential mortgage-backed securities | Level 2</t>
        </is>
      </c>
    </row>
    <row r="66">
      <c r="A66" s="3" t="inlineStr">
        <is>
          <t>Financial assets:</t>
        </is>
      </c>
    </row>
    <row r="67">
      <c r="A67" s="4" t="inlineStr">
        <is>
          <t>Debt securities available-for-sale</t>
        </is>
      </c>
      <c r="B67" s="5" t="n">
        <v>97551</v>
      </c>
    </row>
    <row r="68">
      <c r="A68" s="4" t="inlineStr">
        <is>
          <t>Fair value, measurements, recurring | Residential mortgage-backed securities | Level 3</t>
        </is>
      </c>
    </row>
    <row r="69">
      <c r="A69" s="3" t="inlineStr">
        <is>
          <t>Financial assets:</t>
        </is>
      </c>
    </row>
    <row r="70">
      <c r="A70" s="4" t="inlineStr">
        <is>
          <t>Debt securities available-for-sale</t>
        </is>
      </c>
      <c r="B70" s="5" t="n">
        <v>0</v>
      </c>
    </row>
    <row r="71">
      <c r="A71" s="4" t="inlineStr">
        <is>
          <t>Fair value, measurements, recurring | Trust preferred securities</t>
        </is>
      </c>
    </row>
    <row r="72">
      <c r="A72" s="3" t="inlineStr">
        <is>
          <t>Financial assets:</t>
        </is>
      </c>
    </row>
    <row r="73">
      <c r="A73" s="4" t="inlineStr">
        <is>
          <t>Debt securities available-for-sale</t>
        </is>
      </c>
      <c r="B73" s="5" t="n">
        <v>18426</v>
      </c>
      <c r="C73" s="5" t="n">
        <v>18087</v>
      </c>
    </row>
    <row r="74">
      <c r="A74" s="4" t="inlineStr">
        <is>
          <t>Fair value, measurements, recurring | Trust preferred securities | Level 1</t>
        </is>
      </c>
    </row>
    <row r="75">
      <c r="A75" s="3" t="inlineStr">
        <is>
          <t>Financial assets:</t>
        </is>
      </c>
    </row>
    <row r="76">
      <c r="A76" s="4" t="inlineStr">
        <is>
          <t>Debt securities available-for-sale</t>
        </is>
      </c>
      <c r="B76" s="5" t="n">
        <v>0</v>
      </c>
      <c r="C76" s="5" t="n">
        <v>0</v>
      </c>
    </row>
    <row r="77">
      <c r="A77" s="4" t="inlineStr">
        <is>
          <t>Fair value, measurements, recurring | Trust preferred securities | Level 2</t>
        </is>
      </c>
    </row>
    <row r="78">
      <c r="A78" s="3" t="inlineStr">
        <is>
          <t>Financial assets:</t>
        </is>
      </c>
    </row>
    <row r="79">
      <c r="A79" s="4" t="inlineStr">
        <is>
          <t>Debt securities available-for-sale</t>
        </is>
      </c>
      <c r="B79" s="5" t="n">
        <v>18426</v>
      </c>
      <c r="C79" s="5" t="n">
        <v>18087</v>
      </c>
    </row>
    <row r="80">
      <c r="A80" s="4" t="inlineStr">
        <is>
          <t>Fair value, measurements, recurring | Trust preferred securities | Level 3</t>
        </is>
      </c>
    </row>
    <row r="81">
      <c r="A81" s="3" t="inlineStr">
        <is>
          <t>Financial assets:</t>
        </is>
      </c>
    </row>
    <row r="82">
      <c r="A82" s="4" t="inlineStr">
        <is>
          <t>Debt securities available-for-sale</t>
        </is>
      </c>
      <c r="B82" s="5" t="n">
        <v>0</v>
      </c>
      <c r="C82" s="5" t="n">
        <v>0</v>
      </c>
    </row>
    <row r="83">
      <c r="A83" s="4" t="inlineStr">
        <is>
          <t>Fair value, measurements, recurring | Agency collateralized mortgage obligations</t>
        </is>
      </c>
    </row>
    <row r="84">
      <c r="A84" s="3" t="inlineStr">
        <is>
          <t>Financial assets:</t>
        </is>
      </c>
    </row>
    <row r="85">
      <c r="A85" s="4" t="inlineStr">
        <is>
          <t>Debt securities available-for-sale</t>
        </is>
      </c>
      <c r="B85" s="5" t="n">
        <v>19136</v>
      </c>
      <c r="C85" s="5" t="n">
        <v>22089</v>
      </c>
    </row>
    <row r="86">
      <c r="A86" s="4" t="inlineStr">
        <is>
          <t>Fair value, measurements, recurring | Agency collateralized mortgage obligations | Level 1</t>
        </is>
      </c>
    </row>
    <row r="87">
      <c r="A87" s="3" t="inlineStr">
        <is>
          <t>Financial assets:</t>
        </is>
      </c>
    </row>
    <row r="88">
      <c r="A88" s="4" t="inlineStr">
        <is>
          <t>Debt securities available-for-sale</t>
        </is>
      </c>
      <c r="B88" s="5" t="n">
        <v>0</v>
      </c>
      <c r="C88" s="5" t="n">
        <v>0</v>
      </c>
    </row>
    <row r="89">
      <c r="A89" s="4" t="inlineStr">
        <is>
          <t>Fair value, measurements, recurring | Agency collateralized mortgage obligations | Level 2</t>
        </is>
      </c>
    </row>
    <row r="90">
      <c r="A90" s="3" t="inlineStr">
        <is>
          <t>Financial assets:</t>
        </is>
      </c>
    </row>
    <row r="91">
      <c r="A91" s="4" t="inlineStr">
        <is>
          <t>Debt securities available-for-sale</t>
        </is>
      </c>
      <c r="B91" s="5" t="n">
        <v>19136</v>
      </c>
      <c r="C91" s="5" t="n">
        <v>22089</v>
      </c>
    </row>
    <row r="92">
      <c r="A92" s="4" t="inlineStr">
        <is>
          <t>Fair value, measurements, recurring | Agency collateralized mortgage obligations | Level 3</t>
        </is>
      </c>
    </row>
    <row r="93">
      <c r="A93" s="3" t="inlineStr">
        <is>
          <t>Financial assets:</t>
        </is>
      </c>
    </row>
    <row r="94">
      <c r="A94" s="4" t="inlineStr">
        <is>
          <t>Debt securities available-for-sale</t>
        </is>
      </c>
      <c r="B94" s="5" t="n">
        <v>0</v>
      </c>
      <c r="C94" s="5" t="n">
        <v>0</v>
      </c>
    </row>
    <row r="95">
      <c r="A95" s="4" t="inlineStr">
        <is>
          <t>Fair value, measurements, recurring | Agency mortgage-backed securities</t>
        </is>
      </c>
    </row>
    <row r="96">
      <c r="A96" s="3" t="inlineStr">
        <is>
          <t>Financial assets:</t>
        </is>
      </c>
    </row>
    <row r="97">
      <c r="A97" s="4" t="inlineStr">
        <is>
          <t>Debt securities available-for-sale</t>
        </is>
      </c>
      <c r="B97" s="5" t="n">
        <v>25292</v>
      </c>
      <c r="C97" s="5" t="n">
        <v>410127</v>
      </c>
    </row>
    <row r="98">
      <c r="A98" s="4" t="inlineStr">
        <is>
          <t>Fair value, measurements, recurring | Agency mortgage-backed securities | Level 1</t>
        </is>
      </c>
    </row>
    <row r="99">
      <c r="A99" s="3" t="inlineStr">
        <is>
          <t>Financial assets:</t>
        </is>
      </c>
    </row>
    <row r="100">
      <c r="A100" s="4" t="inlineStr">
        <is>
          <t>Debt securities available-for-sale</t>
        </is>
      </c>
      <c r="B100" s="5" t="n">
        <v>0</v>
      </c>
      <c r="C100" s="5" t="n">
        <v>0</v>
      </c>
    </row>
    <row r="101">
      <c r="A101" s="4" t="inlineStr">
        <is>
          <t>Fair value, measurements, recurring | Agency mortgage-backed securities | Level 2</t>
        </is>
      </c>
    </row>
    <row r="102">
      <c r="A102" s="3" t="inlineStr">
        <is>
          <t>Financial assets:</t>
        </is>
      </c>
    </row>
    <row r="103">
      <c r="A103" s="4" t="inlineStr">
        <is>
          <t>Debt securities available-for-sale</t>
        </is>
      </c>
      <c r="B103" s="5" t="n">
        <v>25292</v>
      </c>
      <c r="C103" s="5" t="n">
        <v>410127</v>
      </c>
    </row>
    <row r="104">
      <c r="A104" s="4" t="inlineStr">
        <is>
          <t>Fair value, measurements, recurring | Agency mortgage-backed securities | Level 3</t>
        </is>
      </c>
    </row>
    <row r="105">
      <c r="A105" s="3" t="inlineStr">
        <is>
          <t>Financial assets:</t>
        </is>
      </c>
    </row>
    <row r="106">
      <c r="A106" s="4" t="inlineStr">
        <is>
          <t>Debt securities available-for-sale</t>
        </is>
      </c>
      <c r="B106" s="5" t="n">
        <v>0</v>
      </c>
      <c r="C106" s="5" t="n">
        <v>0</v>
      </c>
    </row>
    <row r="107">
      <c r="A107" s="4" t="inlineStr">
        <is>
          <t>Fair value, measurements, recurring | Agency debentures</t>
        </is>
      </c>
    </row>
    <row r="108">
      <c r="A108" s="3" t="inlineStr">
        <is>
          <t>Financial assets:</t>
        </is>
      </c>
    </row>
    <row r="109">
      <c r="A109" s="4" t="inlineStr">
        <is>
          <t>Debt securities available-for-sale</t>
        </is>
      </c>
      <c r="B109" s="5" t="n">
        <v>8346</v>
      </c>
      <c r="C109" s="5" t="n">
        <v>8803</v>
      </c>
    </row>
    <row r="110">
      <c r="A110" s="4" t="inlineStr">
        <is>
          <t>Fair value, measurements, recurring | Agency debentures | Level 1</t>
        </is>
      </c>
    </row>
    <row r="111">
      <c r="A111" s="3" t="inlineStr">
        <is>
          <t>Financial assets:</t>
        </is>
      </c>
    </row>
    <row r="112">
      <c r="A112" s="4" t="inlineStr">
        <is>
          <t>Debt securities available-for-sale</t>
        </is>
      </c>
      <c r="B112" s="5" t="n">
        <v>0</v>
      </c>
      <c r="C112" s="5" t="n">
        <v>0</v>
      </c>
    </row>
    <row r="113">
      <c r="A113" s="4" t="inlineStr">
        <is>
          <t>Fair value, measurements, recurring | Agency debentures | Level 2</t>
        </is>
      </c>
    </row>
    <row r="114">
      <c r="A114" s="3" t="inlineStr">
        <is>
          <t>Financial assets:</t>
        </is>
      </c>
    </row>
    <row r="115">
      <c r="A115" s="4" t="inlineStr">
        <is>
          <t>Debt securities available-for-sale</t>
        </is>
      </c>
      <c r="B115" s="5" t="n">
        <v>8346</v>
      </c>
      <c r="C115" s="5" t="n">
        <v>8803</v>
      </c>
    </row>
    <row r="116">
      <c r="A116" s="4" t="inlineStr">
        <is>
          <t>Fair value, measurements, recurring | Agency debentures | Level 3</t>
        </is>
      </c>
    </row>
    <row r="117">
      <c r="A117" s="3" t="inlineStr">
        <is>
          <t>Financial assets:</t>
        </is>
      </c>
    </row>
    <row r="118">
      <c r="A118" s="4" t="inlineStr">
        <is>
          <t>Debt securities available-for-sale</t>
        </is>
      </c>
      <c r="B118" s="5" t="n">
        <v>0</v>
      </c>
      <c r="C118" s="6" t="n">
        <v>0</v>
      </c>
    </row>
    <row r="119">
      <c r="A119" s="4" t="inlineStr">
        <is>
          <t>Fair value, measurements, recurring | Municipal bonds</t>
        </is>
      </c>
    </row>
    <row r="120">
      <c r="A120" s="3" t="inlineStr">
        <is>
          <t>Financial assets:</t>
        </is>
      </c>
    </row>
    <row r="121">
      <c r="A121" s="4" t="inlineStr">
        <is>
          <t>Debt securities available-for-sale</t>
        </is>
      </c>
      <c r="B121" s="5" t="n">
        <v>5208</v>
      </c>
    </row>
    <row r="122">
      <c r="A122" s="4" t="inlineStr">
        <is>
          <t>Fair value, measurements, recurring | Municipal bonds | Level 1</t>
        </is>
      </c>
    </row>
    <row r="123">
      <c r="A123" s="3" t="inlineStr">
        <is>
          <t>Financial assets:</t>
        </is>
      </c>
    </row>
    <row r="124">
      <c r="A124" s="4" t="inlineStr">
        <is>
          <t>Debt securities available-for-sale</t>
        </is>
      </c>
      <c r="B124" s="5" t="n">
        <v>0</v>
      </c>
    </row>
    <row r="125">
      <c r="A125" s="4" t="inlineStr">
        <is>
          <t>Fair value, measurements, recurring | Municipal bonds | Level 2</t>
        </is>
      </c>
    </row>
    <row r="126">
      <c r="A126" s="3" t="inlineStr">
        <is>
          <t>Financial assets:</t>
        </is>
      </c>
    </row>
    <row r="127">
      <c r="A127" s="4" t="inlineStr">
        <is>
          <t>Debt securities available-for-sale</t>
        </is>
      </c>
      <c r="B127" s="5" t="n">
        <v>5208</v>
      </c>
    </row>
    <row r="128">
      <c r="A128" s="4" t="inlineStr">
        <is>
          <t>Fair value, measurements, recurring | Municipal bonds | Level 3</t>
        </is>
      </c>
    </row>
    <row r="129">
      <c r="A129" s="3" t="inlineStr">
        <is>
          <t>Financial assets:</t>
        </is>
      </c>
    </row>
    <row r="130">
      <c r="A130" s="4" t="inlineStr">
        <is>
          <t>Debt securities available-for-sale</t>
        </is>
      </c>
      <c r="B130"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Fair Value Measurements, Nonrecurring (Details) - USD ($) $ in Thousands</t>
        </is>
      </c>
      <c r="B1" s="2" t="inlineStr">
        <is>
          <t>Jun. 30, 2021</t>
        </is>
      </c>
      <c r="C1" s="2" t="inlineStr">
        <is>
          <t>Dec. 31, 2020</t>
        </is>
      </c>
    </row>
    <row r="2">
      <c r="A2" s="4" t="inlineStr">
        <is>
          <t>Level 3</t>
        </is>
      </c>
    </row>
    <row r="3">
      <c r="A3" s="3" t="inlineStr">
        <is>
          <t>Financial assets:</t>
        </is>
      </c>
    </row>
    <row r="4">
      <c r="A4" s="4" t="inlineStr">
        <is>
          <t>Other real estate owned</t>
        </is>
      </c>
      <c r="B4" s="6" t="n">
        <v>2568</v>
      </c>
      <c r="C4" s="6" t="n">
        <v>2724</v>
      </c>
    </row>
    <row r="5">
      <c r="A5" s="4" t="inlineStr">
        <is>
          <t>Fair value, measurements, nonrecurring</t>
        </is>
      </c>
    </row>
    <row r="6">
      <c r="A6" s="3" t="inlineStr">
        <is>
          <t>Financial assets:</t>
        </is>
      </c>
    </row>
    <row r="7">
      <c r="A7" s="4" t="inlineStr">
        <is>
          <t>Loans measured for impairment, net</t>
        </is>
      </c>
      <c r="B7" s="5" t="n">
        <v>5589</v>
      </c>
      <c r="C7" s="5" t="n">
        <v>7692</v>
      </c>
    </row>
    <row r="8">
      <c r="A8" s="4" t="inlineStr">
        <is>
          <t>Other real estate owned</t>
        </is>
      </c>
      <c r="B8" s="5" t="n">
        <v>2568</v>
      </c>
      <c r="C8" s="5" t="n">
        <v>2724</v>
      </c>
    </row>
    <row r="9">
      <c r="A9" s="4" t="inlineStr">
        <is>
          <t>Total assets</t>
        </is>
      </c>
      <c r="B9" s="5" t="n">
        <v>8157</v>
      </c>
      <c r="C9" s="5" t="n">
        <v>10416</v>
      </c>
    </row>
    <row r="10">
      <c r="A10" s="4" t="inlineStr">
        <is>
          <t>Fair value, measurements, nonrecurring | Level 1</t>
        </is>
      </c>
    </row>
    <row r="11">
      <c r="A11" s="3" t="inlineStr">
        <is>
          <t>Financial assets:</t>
        </is>
      </c>
    </row>
    <row r="12">
      <c r="A12" s="4" t="inlineStr">
        <is>
          <t>Loans measured for impairment, net</t>
        </is>
      </c>
      <c r="B12" s="5" t="n">
        <v>0</v>
      </c>
      <c r="C12" s="5" t="n">
        <v>0</v>
      </c>
    </row>
    <row r="13">
      <c r="A13" s="4" t="inlineStr">
        <is>
          <t>Other real estate owned</t>
        </is>
      </c>
      <c r="B13" s="5" t="n">
        <v>0</v>
      </c>
      <c r="C13" s="5" t="n">
        <v>0</v>
      </c>
    </row>
    <row r="14">
      <c r="A14" s="4" t="inlineStr">
        <is>
          <t>Total assets</t>
        </is>
      </c>
      <c r="B14" s="5" t="n">
        <v>0</v>
      </c>
      <c r="C14" s="5" t="n">
        <v>0</v>
      </c>
    </row>
    <row r="15">
      <c r="A15" s="4" t="inlineStr">
        <is>
          <t>Fair value, measurements, nonrecurring | Level 2</t>
        </is>
      </c>
    </row>
    <row r="16">
      <c r="A16" s="3" t="inlineStr">
        <is>
          <t>Financial assets:</t>
        </is>
      </c>
    </row>
    <row r="17">
      <c r="A17" s="4" t="inlineStr">
        <is>
          <t>Loans measured for impairment, net</t>
        </is>
      </c>
      <c r="B17" s="5" t="n">
        <v>0</v>
      </c>
      <c r="C17" s="5" t="n">
        <v>0</v>
      </c>
    </row>
    <row r="18">
      <c r="A18" s="4" t="inlineStr">
        <is>
          <t>Other real estate owned</t>
        </is>
      </c>
      <c r="B18" s="5" t="n">
        <v>0</v>
      </c>
      <c r="C18" s="5" t="n">
        <v>0</v>
      </c>
    </row>
    <row r="19">
      <c r="A19" s="4" t="inlineStr">
        <is>
          <t>Total assets</t>
        </is>
      </c>
      <c r="B19" s="5" t="n">
        <v>0</v>
      </c>
      <c r="C19" s="5" t="n">
        <v>0</v>
      </c>
    </row>
    <row r="20">
      <c r="A20" s="4" t="inlineStr">
        <is>
          <t>Fair value, measurements, nonrecurring | Level 3</t>
        </is>
      </c>
    </row>
    <row r="21">
      <c r="A21" s="3" t="inlineStr">
        <is>
          <t>Financial assets:</t>
        </is>
      </c>
    </row>
    <row r="22">
      <c r="A22" s="4" t="inlineStr">
        <is>
          <t>Loans measured for impairment, net</t>
        </is>
      </c>
      <c r="B22" s="5" t="n">
        <v>5589</v>
      </c>
      <c r="C22" s="5" t="n">
        <v>7692</v>
      </c>
    </row>
    <row r="23">
      <c r="A23" s="4" t="inlineStr">
        <is>
          <t>Other real estate owned</t>
        </is>
      </c>
      <c r="B23" s="5" t="n">
        <v>2568</v>
      </c>
      <c r="C23" s="5" t="n">
        <v>2724</v>
      </c>
    </row>
    <row r="24">
      <c r="A24" s="4" t="inlineStr">
        <is>
          <t>Total assets</t>
        </is>
      </c>
      <c r="B24" s="6" t="n">
        <v>8157</v>
      </c>
      <c r="C24" s="6" t="n">
        <v>1041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Narrative (Details) - USD ($) $ in Thousands</t>
        </is>
      </c>
      <c r="B1" s="2" t="inlineStr">
        <is>
          <t>Jun. 30, 2021</t>
        </is>
      </c>
      <c r="C1" s="2" t="inlineStr">
        <is>
          <t>Dec. 31, 2020</t>
        </is>
      </c>
    </row>
    <row r="2">
      <c r="A2" s="3" t="inlineStr">
        <is>
          <t>Fair Value Disclosures [Abstract]</t>
        </is>
      </c>
    </row>
    <row r="3">
      <c r="A3" s="4" t="inlineStr">
        <is>
          <t>Specific allowance for loan losses</t>
        </is>
      </c>
      <c r="B3" s="6" t="n">
        <v>5586</v>
      </c>
      <c r="C3" s="6" t="n">
        <v>198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isclosures About Fair Value of Financial Instruments - Fair Value Inputs, Assets, Quantitative Information (Details) - Level 3 $ in Thousands</t>
        </is>
      </c>
      <c r="B1" s="2" t="inlineStr">
        <is>
          <t>Jun. 30, 2021USD ($)</t>
        </is>
      </c>
      <c r="C1" s="2" t="inlineStr">
        <is>
          <t>Dec. 31, 2020USD ($)</t>
        </is>
      </c>
    </row>
    <row r="2">
      <c r="A2" s="4" t="inlineStr">
        <is>
          <t>Loans measured for impairment, net | Collateral</t>
        </is>
      </c>
    </row>
    <row r="3">
      <c r="A3" s="3" t="inlineStr">
        <is>
          <t>Fair Value Measurement Inputs and Valuation Techniques [Line Items]</t>
        </is>
      </c>
    </row>
    <row r="4">
      <c r="A4" s="4" t="inlineStr">
        <is>
          <t>Fair Value</t>
        </is>
      </c>
      <c r="B4" s="6" t="n">
        <v>2139</v>
      </c>
      <c r="C4" s="6" t="n">
        <v>7692</v>
      </c>
    </row>
    <row r="5">
      <c r="A5" s="4" t="inlineStr">
        <is>
          <t>Loans measured for impairment, net | Collateral | Appraisal value and discount due to salability conditions</t>
        </is>
      </c>
    </row>
    <row r="6">
      <c r="A6" s="3" t="inlineStr">
        <is>
          <t>Fair Value Measurement Inputs and Valuation Techniques [Line Items]</t>
        </is>
      </c>
    </row>
    <row r="7">
      <c r="A7" s="4" t="inlineStr">
        <is>
          <t>Weighted Average Discount Rate</t>
        </is>
      </c>
      <c r="B7" s="11" t="n">
        <v>0.03</v>
      </c>
      <c r="C7" s="11" t="n">
        <v>0.23</v>
      </c>
    </row>
    <row r="8">
      <c r="A8" s="4" t="inlineStr">
        <is>
          <t>Loans measured for impairment, net | Market Approach</t>
        </is>
      </c>
    </row>
    <row r="9">
      <c r="A9" s="3" t="inlineStr">
        <is>
          <t>Fair Value Measurement Inputs and Valuation Techniques [Line Items]</t>
        </is>
      </c>
    </row>
    <row r="10">
      <c r="A10" s="4" t="inlineStr">
        <is>
          <t>Fair Value</t>
        </is>
      </c>
      <c r="B10" s="6" t="n">
        <v>3450</v>
      </c>
    </row>
    <row r="11">
      <c r="A11" s="4" t="inlineStr">
        <is>
          <t>Loans measured for impairment, net | Market Approach | Market value and discount due to salability conditions</t>
        </is>
      </c>
    </row>
    <row r="12">
      <c r="A12" s="3" t="inlineStr">
        <is>
          <t>Fair Value Measurement Inputs and Valuation Techniques [Line Items]</t>
        </is>
      </c>
    </row>
    <row r="13">
      <c r="A13" s="4" t="inlineStr">
        <is>
          <t>Weighted Average Discount Rate</t>
        </is>
      </c>
      <c r="B13" s="11" t="n">
        <v>0.33</v>
      </c>
    </row>
    <row r="14">
      <c r="A14" s="4" t="inlineStr">
        <is>
          <t>Other real estate owned | Collateral</t>
        </is>
      </c>
    </row>
    <row r="15">
      <c r="A15" s="3" t="inlineStr">
        <is>
          <t>Fair Value Measurement Inputs and Valuation Techniques [Line Items]</t>
        </is>
      </c>
    </row>
    <row r="16">
      <c r="A16" s="4" t="inlineStr">
        <is>
          <t>Fair Value</t>
        </is>
      </c>
      <c r="B16" s="6" t="n">
        <v>2568</v>
      </c>
      <c r="C16" s="6" t="n">
        <v>2724</v>
      </c>
    </row>
    <row r="17">
      <c r="A17" s="4" t="inlineStr">
        <is>
          <t>Other real estate owned | Collateral | Appraisal value and discount due to salability conditions</t>
        </is>
      </c>
    </row>
    <row r="18">
      <c r="A18" s="3" t="inlineStr">
        <is>
          <t>Fair Value Measurement Inputs and Valuation Techniques [Line Items]</t>
        </is>
      </c>
    </row>
    <row r="19">
      <c r="A19" s="4" t="inlineStr">
        <is>
          <t>Other real estate owned</t>
        </is>
      </c>
      <c r="B19" s="11" t="n">
        <v>0.17</v>
      </c>
      <c r="C19" s="11" t="n">
        <v>0.1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Financial Assets and Liabilities (Details) - USD ($) $ in Thousands</t>
        </is>
      </c>
      <c r="B1" s="2" t="inlineStr">
        <is>
          <t>Jun. 30, 2021</t>
        </is>
      </c>
      <c r="C1" s="2" t="inlineStr">
        <is>
          <t>Dec. 31, 2020</t>
        </is>
      </c>
    </row>
    <row r="2">
      <c r="A2" s="3" t="inlineStr">
        <is>
          <t>Financial assets:</t>
        </is>
      </c>
    </row>
    <row r="3">
      <c r="A3" s="4" t="inlineStr">
        <is>
          <t>Debt securities available-for-sale</t>
        </is>
      </c>
      <c r="B3" s="6" t="n">
        <v>311129</v>
      </c>
      <c r="C3" s="6" t="n">
        <v>617570</v>
      </c>
    </row>
    <row r="4">
      <c r="A4" s="4" t="inlineStr">
        <is>
          <t>Debt securities held-to-maturity</t>
        </is>
      </c>
      <c r="B4" s="5" t="n">
        <v>1010134</v>
      </c>
      <c r="C4" s="5" t="n">
        <v>214299</v>
      </c>
    </row>
    <row r="5">
      <c r="A5" s="4" t="inlineStr">
        <is>
          <t>Investment management fees receivable, net</t>
        </is>
      </c>
      <c r="B5" s="5" t="n">
        <v>8580</v>
      </c>
      <c r="C5" s="5" t="n">
        <v>7935</v>
      </c>
    </row>
    <row r="6">
      <c r="A6" s="4" t="inlineStr">
        <is>
          <t>Interest rate swaps</t>
        </is>
      </c>
      <c r="B6" s="5" t="n">
        <v>109374</v>
      </c>
      <c r="C6" s="5" t="n">
        <v>144333</v>
      </c>
    </row>
    <row r="7">
      <c r="A7" s="3" t="inlineStr">
        <is>
          <t>Financial liabilities:</t>
        </is>
      </c>
    </row>
    <row r="8">
      <c r="A8" s="4" t="inlineStr">
        <is>
          <t>Derivative liability</t>
        </is>
      </c>
      <c r="B8" s="5" t="n">
        <v>114769</v>
      </c>
      <c r="C8" s="5" t="n">
        <v>153433</v>
      </c>
    </row>
    <row r="9">
      <c r="A9" s="4" t="inlineStr">
        <is>
          <t>Level 1</t>
        </is>
      </c>
    </row>
    <row r="10">
      <c r="A10" s="3" t="inlineStr">
        <is>
          <t>Financial assets:</t>
        </is>
      </c>
    </row>
    <row r="11">
      <c r="A11" s="4" t="inlineStr">
        <is>
          <t>Cash and cash equivalents</t>
        </is>
      </c>
      <c r="B11" s="5" t="n">
        <v>529453</v>
      </c>
      <c r="C11" s="5" t="n">
        <v>435442</v>
      </c>
    </row>
    <row r="12">
      <c r="A12" s="4" t="inlineStr">
        <is>
          <t>Level 2</t>
        </is>
      </c>
    </row>
    <row r="13">
      <c r="A13" s="3" t="inlineStr">
        <is>
          <t>Financial assets:</t>
        </is>
      </c>
    </row>
    <row r="14">
      <c r="A14" s="4" t="inlineStr">
        <is>
          <t>Debt securities available-for-sale</t>
        </is>
      </c>
      <c r="B14" s="5" t="n">
        <v>311129</v>
      </c>
      <c r="C14" s="5" t="n">
        <v>617570</v>
      </c>
    </row>
    <row r="15">
      <c r="A15" s="4" t="inlineStr">
        <is>
          <t>Debt securities held-to-maturity</t>
        </is>
      </c>
      <c r="B15" s="5" t="n">
        <v>1010135</v>
      </c>
      <c r="C15" s="5" t="n">
        <v>214299</v>
      </c>
    </row>
    <row r="16">
      <c r="A16" s="4" t="inlineStr">
        <is>
          <t>Federal Home Loan Bank stock</t>
        </is>
      </c>
      <c r="B16" s="5" t="n">
        <v>11817</v>
      </c>
      <c r="C16" s="5" t="n">
        <v>13284</v>
      </c>
    </row>
    <row r="17">
      <c r="A17" s="4" t="inlineStr">
        <is>
          <t>Accrued interest receivable</t>
        </is>
      </c>
      <c r="B17" s="5" t="n">
        <v>19814</v>
      </c>
      <c r="C17" s="5" t="n">
        <v>18783</v>
      </c>
    </row>
    <row r="18">
      <c r="A18" s="4" t="inlineStr">
        <is>
          <t>Investment management fees receivable, net</t>
        </is>
      </c>
      <c r="B18" s="5" t="n">
        <v>8580</v>
      </c>
      <c r="C18" s="5" t="n">
        <v>7935</v>
      </c>
    </row>
    <row r="19">
      <c r="A19" s="4" t="inlineStr">
        <is>
          <t>Bank owned life insurance</t>
        </is>
      </c>
      <c r="B19" s="5" t="n">
        <v>97695</v>
      </c>
      <c r="C19" s="5" t="n">
        <v>71787</v>
      </c>
    </row>
    <row r="20">
      <c r="A20" s="3" t="inlineStr">
        <is>
          <t>Financial liabilities:</t>
        </is>
      </c>
    </row>
    <row r="21">
      <c r="A21" s="4" t="inlineStr">
        <is>
          <t>Deposits</t>
        </is>
      </c>
      <c r="B21" s="5" t="n">
        <v>10204889</v>
      </c>
      <c r="C21" s="5" t="n">
        <v>8510799</v>
      </c>
    </row>
    <row r="22">
      <c r="A22" s="4" t="inlineStr">
        <is>
          <t>Borrowings, net</t>
        </is>
      </c>
      <c r="B22" s="5" t="n">
        <v>354653</v>
      </c>
      <c r="C22" s="5" t="n">
        <v>402714</v>
      </c>
    </row>
    <row r="23">
      <c r="A23" s="4" t="inlineStr">
        <is>
          <t>Level 2 | Interest rate swaps</t>
        </is>
      </c>
    </row>
    <row r="24">
      <c r="A24" s="3" t="inlineStr">
        <is>
          <t>Financial assets:</t>
        </is>
      </c>
    </row>
    <row r="25">
      <c r="A25" s="4" t="inlineStr">
        <is>
          <t>Interest rate swaps</t>
        </is>
      </c>
      <c r="B25" s="5" t="n">
        <v>109374</v>
      </c>
      <c r="C25" s="5" t="n">
        <v>144333</v>
      </c>
    </row>
    <row r="26">
      <c r="A26" s="3" t="inlineStr">
        <is>
          <t>Financial liabilities:</t>
        </is>
      </c>
    </row>
    <row r="27">
      <c r="A27" s="4" t="inlineStr">
        <is>
          <t>Derivative liability</t>
        </is>
      </c>
      <c r="B27" s="5" t="n">
        <v>114769</v>
      </c>
      <c r="C27" s="5" t="n">
        <v>153433</v>
      </c>
    </row>
    <row r="28">
      <c r="A28" s="4" t="inlineStr">
        <is>
          <t>Level 3</t>
        </is>
      </c>
    </row>
    <row r="29">
      <c r="A29" s="3" t="inlineStr">
        <is>
          <t>Financial assets:</t>
        </is>
      </c>
    </row>
    <row r="30">
      <c r="A30" s="4" t="inlineStr">
        <is>
          <t>Loans and leases held-for-investment, net</t>
        </is>
      </c>
      <c r="B30" s="5" t="n">
        <v>9241724</v>
      </c>
      <c r="C30" s="5" t="n">
        <v>8199922</v>
      </c>
    </row>
    <row r="31">
      <c r="A31" s="4" t="inlineStr">
        <is>
          <t>Other real estate owned</t>
        </is>
      </c>
      <c r="B31" s="5" t="n">
        <v>2568</v>
      </c>
      <c r="C31" s="5" t="n">
        <v>2724</v>
      </c>
    </row>
    <row r="32">
      <c r="A32" s="4" t="inlineStr">
        <is>
          <t>Carrying amount | Level 1</t>
        </is>
      </c>
    </row>
    <row r="33">
      <c r="A33" s="3" t="inlineStr">
        <is>
          <t>Financial assets:</t>
        </is>
      </c>
    </row>
    <row r="34">
      <c r="A34" s="4" t="inlineStr">
        <is>
          <t>Cash and cash equivalents</t>
        </is>
      </c>
      <c r="B34" s="5" t="n">
        <v>529453</v>
      </c>
      <c r="C34" s="5" t="n">
        <v>435442</v>
      </c>
    </row>
    <row r="35">
      <c r="A35" s="4" t="inlineStr">
        <is>
          <t>Carrying amount | Level 2</t>
        </is>
      </c>
    </row>
    <row r="36">
      <c r="A36" s="3" t="inlineStr">
        <is>
          <t>Financial assets:</t>
        </is>
      </c>
    </row>
    <row r="37">
      <c r="A37" s="4" t="inlineStr">
        <is>
          <t>Debt securities available-for-sale</t>
        </is>
      </c>
      <c r="B37" s="5" t="n">
        <v>311129</v>
      </c>
      <c r="C37" s="5" t="n">
        <v>617570</v>
      </c>
    </row>
    <row r="38">
      <c r="A38" s="4" t="inlineStr">
        <is>
          <t>Debt securities held-to-maturity</t>
        </is>
      </c>
      <c r="B38" s="5" t="n">
        <v>1014712</v>
      </c>
      <c r="C38" s="5" t="n">
        <v>211691</v>
      </c>
    </row>
    <row r="39">
      <c r="A39" s="4" t="inlineStr">
        <is>
          <t>Federal Home Loan Bank stock</t>
        </is>
      </c>
      <c r="B39" s="5" t="n">
        <v>11817</v>
      </c>
      <c r="C39" s="5" t="n">
        <v>13284</v>
      </c>
    </row>
    <row r="40">
      <c r="A40" s="4" t="inlineStr">
        <is>
          <t>Accrued interest receivable</t>
        </is>
      </c>
      <c r="B40" s="5" t="n">
        <v>19814</v>
      </c>
      <c r="C40" s="5" t="n">
        <v>18783</v>
      </c>
    </row>
    <row r="41">
      <c r="A41" s="4" t="inlineStr">
        <is>
          <t>Investment management fees receivable, net</t>
        </is>
      </c>
      <c r="B41" s="5" t="n">
        <v>8580</v>
      </c>
      <c r="C41" s="5" t="n">
        <v>7935</v>
      </c>
    </row>
    <row r="42">
      <c r="A42" s="4" t="inlineStr">
        <is>
          <t>Bank owned life insurance</t>
        </is>
      </c>
      <c r="B42" s="5" t="n">
        <v>97695</v>
      </c>
      <c r="C42" s="5" t="n">
        <v>71787</v>
      </c>
    </row>
    <row r="43">
      <c r="A43" s="3" t="inlineStr">
        <is>
          <t>Financial liabilities:</t>
        </is>
      </c>
    </row>
    <row r="44">
      <c r="A44" s="4" t="inlineStr">
        <is>
          <t>Deposits</t>
        </is>
      </c>
      <c r="B44" s="5" t="n">
        <v>10191433</v>
      </c>
      <c r="C44" s="5" t="n">
        <v>8489089</v>
      </c>
    </row>
    <row r="45">
      <c r="A45" s="4" t="inlineStr">
        <is>
          <t>Borrowings, net</t>
        </is>
      </c>
      <c r="B45" s="5" t="n">
        <v>345600</v>
      </c>
      <c r="C45" s="5" t="n">
        <v>400493</v>
      </c>
    </row>
    <row r="46">
      <c r="A46" s="4" t="inlineStr">
        <is>
          <t>Carrying amount | Level 2 | Interest rate swaps</t>
        </is>
      </c>
    </row>
    <row r="47">
      <c r="A47" s="3" t="inlineStr">
        <is>
          <t>Financial assets:</t>
        </is>
      </c>
    </row>
    <row r="48">
      <c r="A48" s="4" t="inlineStr">
        <is>
          <t>Interest rate swaps</t>
        </is>
      </c>
      <c r="B48" s="5" t="n">
        <v>109374</v>
      </c>
      <c r="C48" s="5" t="n">
        <v>144333</v>
      </c>
    </row>
    <row r="49">
      <c r="A49" s="3" t="inlineStr">
        <is>
          <t>Financial liabilities:</t>
        </is>
      </c>
    </row>
    <row r="50">
      <c r="A50" s="4" t="inlineStr">
        <is>
          <t>Derivative liability</t>
        </is>
      </c>
      <c r="B50" s="5" t="n">
        <v>114769</v>
      </c>
      <c r="C50" s="5" t="n">
        <v>153433</v>
      </c>
    </row>
    <row r="51">
      <c r="A51" s="4" t="inlineStr">
        <is>
          <t>Carrying amount | Level 3</t>
        </is>
      </c>
    </row>
    <row r="52">
      <c r="A52" s="3" t="inlineStr">
        <is>
          <t>Financial assets:</t>
        </is>
      </c>
    </row>
    <row r="53">
      <c r="A53" s="4" t="inlineStr">
        <is>
          <t>Loans and leases held-for-investment, net</t>
        </is>
      </c>
      <c r="B53" s="5" t="n">
        <v>9250345</v>
      </c>
      <c r="C53" s="5" t="n">
        <v>8202788</v>
      </c>
    </row>
    <row r="54">
      <c r="A54" s="4" t="inlineStr">
        <is>
          <t>Other real estate owned</t>
        </is>
      </c>
      <c r="B54" s="6" t="n">
        <v>2568</v>
      </c>
      <c r="C54" s="6" t="n">
        <v>272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Roll Forward]</t>
        </is>
      </c>
    </row>
    <row r="4">
      <c r="A4" s="4" t="inlineStr">
        <is>
          <t>Beginning balance</t>
        </is>
      </c>
      <c r="B4" s="6" t="n">
        <v>774286</v>
      </c>
      <c r="C4" s="6" t="n">
        <v>614380</v>
      </c>
      <c r="D4" s="6" t="n">
        <v>757145</v>
      </c>
      <c r="E4" s="6" t="n">
        <v>621281</v>
      </c>
    </row>
    <row r="5">
      <c r="A5" s="4" t="inlineStr">
        <is>
          <t>Change in unrealized holding gains (losses)</t>
        </is>
      </c>
      <c r="B5" s="5" t="n">
        <v>-38</v>
      </c>
      <c r="C5" s="5" t="n">
        <v>7175</v>
      </c>
      <c r="D5" s="5" t="n">
        <v>691</v>
      </c>
      <c r="E5" s="5" t="n">
        <v>-8115</v>
      </c>
    </row>
    <row r="6">
      <c r="A6" s="4" t="inlineStr">
        <is>
          <t>Losses (gains) reclassified from other comprehensive income</t>
        </is>
      </c>
      <c r="B6" s="5" t="n">
        <v>733</v>
      </c>
      <c r="C6" s="5" t="n">
        <v>344</v>
      </c>
      <c r="D6" s="5" t="n">
        <v>1374</v>
      </c>
      <c r="E6" s="5" t="n">
        <v>453</v>
      </c>
    </row>
    <row r="7">
      <c r="A7" s="4" t="inlineStr">
        <is>
          <t>Net other comprehensive income (loss)</t>
        </is>
      </c>
      <c r="B7" s="5" t="n">
        <v>695</v>
      </c>
      <c r="C7" s="5" t="n">
        <v>7519</v>
      </c>
      <c r="D7" s="5" t="n">
        <v>2065</v>
      </c>
      <c r="E7" s="5" t="n">
        <v>-7662</v>
      </c>
    </row>
    <row r="8">
      <c r="A8" s="4" t="inlineStr">
        <is>
          <t>Ending balance</t>
        </is>
      </c>
      <c r="B8" s="5" t="n">
        <v>794568</v>
      </c>
      <c r="C8" s="5" t="n">
        <v>632831</v>
      </c>
      <c r="D8" s="5" t="n">
        <v>794568</v>
      </c>
      <c r="E8" s="5" t="n">
        <v>632831</v>
      </c>
    </row>
    <row r="9">
      <c r="A9" s="4" t="inlineStr">
        <is>
          <t>Debt Securities</t>
        </is>
      </c>
    </row>
    <row r="10">
      <c r="A10" s="3" t="inlineStr">
        <is>
          <t>Accumulated Other Comprehensive Income [Roll Forward]</t>
        </is>
      </c>
    </row>
    <row r="11">
      <c r="A11" s="4" t="inlineStr">
        <is>
          <t>Beginning balance</t>
        </is>
      </c>
      <c r="B11" s="5" t="n">
        <v>2879</v>
      </c>
      <c r="C11" s="5" t="n">
        <v>-6678</v>
      </c>
      <c r="D11" s="5" t="n">
        <v>3834</v>
      </c>
      <c r="E11" s="5" t="n">
        <v>2756</v>
      </c>
    </row>
    <row r="12">
      <c r="A12" s="4" t="inlineStr">
        <is>
          <t>Change in unrealized holding gains (losses)</t>
        </is>
      </c>
      <c r="B12" s="5" t="n">
        <v>273</v>
      </c>
      <c r="C12" s="5" t="n">
        <v>8375</v>
      </c>
      <c r="D12" s="5" t="n">
        <v>-681</v>
      </c>
      <c r="E12" s="5" t="n">
        <v>-1048</v>
      </c>
    </row>
    <row r="13">
      <c r="A13" s="4" t="inlineStr">
        <is>
          <t>Losses (gains) reclassified from other comprehensive income</t>
        </is>
      </c>
      <c r="B13" s="5" t="n">
        <v>75</v>
      </c>
      <c r="C13" s="5" t="n">
        <v>-5</v>
      </c>
      <c r="D13" s="5" t="n">
        <v>74</v>
      </c>
      <c r="E13" s="5" t="n">
        <v>-16</v>
      </c>
    </row>
    <row r="14">
      <c r="A14" s="4" t="inlineStr">
        <is>
          <t>Net other comprehensive income (loss)</t>
        </is>
      </c>
      <c r="B14" s="5" t="n">
        <v>348</v>
      </c>
      <c r="C14" s="5" t="n">
        <v>8370</v>
      </c>
      <c r="D14" s="5" t="n">
        <v>-607</v>
      </c>
      <c r="E14" s="5" t="n">
        <v>-1064</v>
      </c>
    </row>
    <row r="15">
      <c r="A15" s="4" t="inlineStr">
        <is>
          <t>Ending balance</t>
        </is>
      </c>
      <c r="B15" s="5" t="n">
        <v>3227</v>
      </c>
      <c r="C15" s="5" t="n">
        <v>1692</v>
      </c>
      <c r="D15" s="5" t="n">
        <v>3227</v>
      </c>
      <c r="E15" s="5" t="n">
        <v>1692</v>
      </c>
    </row>
    <row r="16">
      <c r="A16" s="4" t="inlineStr">
        <is>
          <t>Derivatives</t>
        </is>
      </c>
    </row>
    <row r="17">
      <c r="A17" s="3" t="inlineStr">
        <is>
          <t>Accumulated Other Comprehensive Income [Roll Forward]</t>
        </is>
      </c>
    </row>
    <row r="18">
      <c r="A18" s="4" t="inlineStr">
        <is>
          <t>Beginning balance</t>
        </is>
      </c>
      <c r="B18" s="5" t="n">
        <v>-4206</v>
      </c>
      <c r="C18" s="5" t="n">
        <v>-7371</v>
      </c>
      <c r="D18" s="5" t="n">
        <v>-6531</v>
      </c>
      <c r="E18" s="5" t="n">
        <v>-1624</v>
      </c>
    </row>
    <row r="19">
      <c r="A19" s="4" t="inlineStr">
        <is>
          <t>Change in unrealized holding gains (losses)</t>
        </is>
      </c>
      <c r="B19" s="5" t="n">
        <v>-311</v>
      </c>
      <c r="C19" s="5" t="n">
        <v>-1200</v>
      </c>
      <c r="D19" s="5" t="n">
        <v>1372</v>
      </c>
      <c r="E19" s="5" t="n">
        <v>-7067</v>
      </c>
    </row>
    <row r="20">
      <c r="A20" s="4" t="inlineStr">
        <is>
          <t>Losses (gains) reclassified from other comprehensive income</t>
        </is>
      </c>
      <c r="B20" s="5" t="n">
        <v>658</v>
      </c>
      <c r="C20" s="5" t="n">
        <v>349</v>
      </c>
      <c r="D20" s="5" t="n">
        <v>1300</v>
      </c>
      <c r="E20" s="5" t="n">
        <v>469</v>
      </c>
    </row>
    <row r="21">
      <c r="A21" s="4" t="inlineStr">
        <is>
          <t>Net other comprehensive income (loss)</t>
        </is>
      </c>
      <c r="B21" s="5" t="n">
        <v>347</v>
      </c>
      <c r="C21" s="5" t="n">
        <v>-851</v>
      </c>
      <c r="D21" s="5" t="n">
        <v>2672</v>
      </c>
      <c r="E21" s="5" t="n">
        <v>-6598</v>
      </c>
    </row>
    <row r="22">
      <c r="A22" s="4" t="inlineStr">
        <is>
          <t>Ending balance</t>
        </is>
      </c>
      <c r="B22" s="5" t="n">
        <v>-3859</v>
      </c>
      <c r="C22" s="5" t="n">
        <v>-8222</v>
      </c>
      <c r="D22" s="5" t="n">
        <v>-3859</v>
      </c>
      <c r="E22" s="5" t="n">
        <v>-8222</v>
      </c>
    </row>
    <row r="23">
      <c r="A23" s="4" t="inlineStr">
        <is>
          <t>Total</t>
        </is>
      </c>
    </row>
    <row r="24">
      <c r="A24" s="3" t="inlineStr">
        <is>
          <t>Accumulated Other Comprehensive Income [Roll Forward]</t>
        </is>
      </c>
    </row>
    <row r="25">
      <c r="A25" s="4" t="inlineStr">
        <is>
          <t>Beginning balance</t>
        </is>
      </c>
      <c r="B25" s="5" t="n">
        <v>-1327</v>
      </c>
      <c r="C25" s="5" t="n">
        <v>-14049</v>
      </c>
      <c r="D25" s="5" t="n">
        <v>-2697</v>
      </c>
      <c r="E25" s="5" t="n">
        <v>1132</v>
      </c>
    </row>
    <row r="26">
      <c r="A26" s="4" t="inlineStr">
        <is>
          <t>Net other comprehensive income (loss)</t>
        </is>
      </c>
      <c r="B26" s="5" t="n">
        <v>695</v>
      </c>
      <c r="C26" s="5" t="n">
        <v>7519</v>
      </c>
      <c r="D26" s="5" t="n">
        <v>2065</v>
      </c>
      <c r="E26" s="5" t="n">
        <v>-7662</v>
      </c>
    </row>
    <row r="27">
      <c r="A27" s="4" t="inlineStr">
        <is>
          <t>Ending balance</t>
        </is>
      </c>
      <c r="B27" s="6" t="n">
        <v>-632</v>
      </c>
      <c r="C27" s="6" t="n">
        <v>-6530</v>
      </c>
      <c r="D27" s="6" t="n">
        <v>-632</v>
      </c>
      <c r="E27" s="6" t="n">
        <v>-653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Unaudited Condensed Consolidated Statements of Cash Flows - USD ($) $ in Thousands</t>
        </is>
      </c>
      <c r="B1" s="2" t="inlineStr">
        <is>
          <t>3 Months Ended</t>
        </is>
      </c>
      <c r="E1" s="2" t="inlineStr">
        <is>
          <t>6 Months Ended</t>
        </is>
      </c>
      <c r="G1" s="2" t="inlineStr">
        <is>
          <t>12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Cash flows from operating activities:</t>
        </is>
      </c>
    </row>
    <row r="4">
      <c r="A4" s="4" t="inlineStr">
        <is>
          <t>Net income</t>
        </is>
      </c>
      <c r="B4" s="6" t="n">
        <v>18780</v>
      </c>
      <c r="D4" s="6" t="n">
        <v>10401</v>
      </c>
      <c r="E4" s="6" t="n">
        <v>34980</v>
      </c>
      <c r="F4" s="6" t="n">
        <v>23296</v>
      </c>
    </row>
    <row r="5">
      <c r="A5" s="3" t="inlineStr">
        <is>
          <t>Adjustments to reconcile net income to net cash provided by operating activities:</t>
        </is>
      </c>
    </row>
    <row r="6">
      <c r="A6" s="4" t="inlineStr">
        <is>
          <t>Depreciation and intangible amortization expense</t>
        </is>
      </c>
      <c r="E6" s="5" t="n">
        <v>2336</v>
      </c>
      <c r="F6" s="5" t="n">
        <v>2022</v>
      </c>
    </row>
    <row r="7">
      <c r="A7" s="4" t="inlineStr">
        <is>
          <t>Amortization of deferred financing costs</t>
        </is>
      </c>
      <c r="E7" s="5" t="n">
        <v>108</v>
      </c>
      <c r="F7" s="5" t="n">
        <v>33</v>
      </c>
    </row>
    <row r="8">
      <c r="A8" s="4" t="inlineStr">
        <is>
          <t>Provision for credit losses</t>
        </is>
      </c>
      <c r="B8" s="5" t="n">
        <v>96</v>
      </c>
      <c r="D8" s="5" t="n">
        <v>6005</v>
      </c>
      <c r="E8" s="5" t="n">
        <v>320</v>
      </c>
      <c r="F8" s="5" t="n">
        <v>8998</v>
      </c>
    </row>
    <row r="9">
      <c r="A9" s="4" t="inlineStr">
        <is>
          <t>Stock-based compensation expense</t>
        </is>
      </c>
      <c r="E9" s="5" t="n">
        <v>5394</v>
      </c>
      <c r="F9" s="5" t="n">
        <v>4737</v>
      </c>
    </row>
    <row r="10">
      <c r="A10" s="4" t="inlineStr">
        <is>
          <t>Net gain on the sale or call of debt securities available-for-sale</t>
        </is>
      </c>
      <c r="E10" s="5" t="n">
        <v>-97</v>
      </c>
      <c r="F10" s="5" t="n">
        <v>-22</v>
      </c>
    </row>
    <row r="11">
      <c r="A11" s="4" t="inlineStr">
        <is>
          <t>Net gain on the call of debt securities held-to-maturity</t>
        </is>
      </c>
      <c r="E11" s="5" t="n">
        <v>0</v>
      </c>
      <c r="F11" s="5" t="n">
        <v>-49</v>
      </c>
    </row>
    <row r="12">
      <c r="A12" s="4" t="inlineStr">
        <is>
          <t>Gains from debt securities trading</t>
        </is>
      </c>
      <c r="E12" s="5" t="n">
        <v>-105</v>
      </c>
      <c r="F12" s="5" t="n">
        <v>-239</v>
      </c>
    </row>
    <row r="13">
      <c r="A13" s="4" t="inlineStr">
        <is>
          <t>Purchase of debt securities trading</t>
        </is>
      </c>
      <c r="E13" s="5" t="n">
        <v>-9440</v>
      </c>
      <c r="F13" s="5" t="n">
        <v>-20932</v>
      </c>
    </row>
    <row r="14">
      <c r="A14" s="4" t="inlineStr">
        <is>
          <t>Proceeds from the sale of debt securities trading</t>
        </is>
      </c>
      <c r="E14" s="5" t="n">
        <v>9545</v>
      </c>
      <c r="F14" s="5" t="n">
        <v>21171</v>
      </c>
    </row>
    <row r="15">
      <c r="A15" s="4" t="inlineStr">
        <is>
          <t>Net amortization of premiums and discounts on debt securities</t>
        </is>
      </c>
      <c r="E15" s="5" t="n">
        <v>6438</v>
      </c>
      <c r="F15" s="5" t="n">
        <v>295</v>
      </c>
    </row>
    <row r="16">
      <c r="A16" s="4" t="inlineStr">
        <is>
          <t>Decrease (increase) in investment management fees receivable, net</t>
        </is>
      </c>
      <c r="E16" s="5" t="n">
        <v>-645</v>
      </c>
      <c r="F16" s="5" t="n">
        <v>653</v>
      </c>
    </row>
    <row r="17">
      <c r="A17" s="4" t="inlineStr">
        <is>
          <t>Decrease (increase) in accrued interest receivable</t>
        </is>
      </c>
      <c r="E17" s="5" t="n">
        <v>-1031</v>
      </c>
      <c r="F17" s="5" t="n">
        <v>3792</v>
      </c>
    </row>
    <row r="18">
      <c r="A18" s="4" t="inlineStr">
        <is>
          <t>Decrease in accrued interest payable</t>
        </is>
      </c>
      <c r="E18" s="5" t="n">
        <v>-1225</v>
      </c>
      <c r="F18" s="5" t="n">
        <v>-1719</v>
      </c>
    </row>
    <row r="19">
      <c r="A19" s="4" t="inlineStr">
        <is>
          <t>Bank owned life insurance income</t>
        </is>
      </c>
      <c r="B19" s="5" t="n">
        <v>-480</v>
      </c>
      <c r="D19" s="5" t="n">
        <v>-429</v>
      </c>
      <c r="E19" s="5" t="n">
        <v>-909</v>
      </c>
      <c r="F19" s="5" t="n">
        <v>-857</v>
      </c>
    </row>
    <row r="20">
      <c r="A20" s="4" t="inlineStr">
        <is>
          <t>Increase in income taxes payable</t>
        </is>
      </c>
      <c r="E20" s="5" t="n">
        <v>4137</v>
      </c>
      <c r="F20" s="5" t="n">
        <v>455</v>
      </c>
    </row>
    <row r="21">
      <c r="A21" s="4" t="inlineStr">
        <is>
          <t>Decrease in prepaid income taxes</t>
        </is>
      </c>
      <c r="E21" s="5" t="n">
        <v>1186</v>
      </c>
      <c r="F21" s="5" t="n">
        <v>3941</v>
      </c>
    </row>
    <row r="22">
      <c r="A22" s="4" t="inlineStr">
        <is>
          <t>Deferred tax provision</t>
        </is>
      </c>
      <c r="E22" s="5" t="n">
        <v>452</v>
      </c>
      <c r="F22" s="5" t="n">
        <v>482</v>
      </c>
    </row>
    <row r="23">
      <c r="A23" s="4" t="inlineStr">
        <is>
          <t>Decrease in accounts payable and other accrued expenses</t>
        </is>
      </c>
      <c r="E23" s="5" t="n">
        <v>-4999</v>
      </c>
      <c r="F23" s="5" t="n">
        <v>-9388</v>
      </c>
    </row>
    <row r="24">
      <c r="A24" s="4" t="inlineStr">
        <is>
          <t>Cash received for reimbursement of leasehold improvements</t>
        </is>
      </c>
      <c r="E24" s="5" t="n">
        <v>0</v>
      </c>
      <c r="F24" s="5" t="n">
        <v>2196</v>
      </c>
    </row>
    <row r="25">
      <c r="A25" s="4" t="inlineStr">
        <is>
          <t>Other, net</t>
        </is>
      </c>
      <c r="E25" s="5" t="n">
        <v>-9152</v>
      </c>
      <c r="F25" s="5" t="n">
        <v>-1701</v>
      </c>
    </row>
    <row r="26">
      <c r="A26" s="4" t="inlineStr">
        <is>
          <t>Net cash provided by operating activities</t>
        </is>
      </c>
      <c r="E26" s="5" t="n">
        <v>37293</v>
      </c>
      <c r="F26" s="5" t="n">
        <v>37164</v>
      </c>
    </row>
    <row r="27">
      <c r="A27" s="3" t="inlineStr">
        <is>
          <t>Cash flows from investing activities:</t>
        </is>
      </c>
    </row>
    <row r="28">
      <c r="A28" s="4" t="inlineStr">
        <is>
          <t>Purchase of debt securities available-for-sale</t>
        </is>
      </c>
      <c r="E28" s="5" t="n">
        <v>-294277</v>
      </c>
      <c r="F28" s="5" t="n">
        <v>-400451</v>
      </c>
    </row>
    <row r="29">
      <c r="A29" s="4" t="inlineStr">
        <is>
          <t>Purchase of debt securities held-to-maturity</t>
        </is>
      </c>
      <c r="E29" s="5" t="n">
        <v>-481630</v>
      </c>
      <c r="F29" s="5" t="n">
        <v>-287826</v>
      </c>
    </row>
    <row r="30">
      <c r="A30" s="4" t="inlineStr">
        <is>
          <t>Proceeds from the sale of debt securities available-for-sale</t>
        </is>
      </c>
      <c r="B30" s="5" t="n">
        <v>74710</v>
      </c>
      <c r="D30" s="5" t="n">
        <v>6071</v>
      </c>
      <c r="E30" s="5" t="n">
        <v>74710</v>
      </c>
      <c r="F30" s="5" t="n">
        <v>56038</v>
      </c>
    </row>
    <row r="31">
      <c r="A31" s="4" t="inlineStr">
        <is>
          <t>Principal repayments and maturities of debt securities available-for-sale</t>
        </is>
      </c>
      <c r="E31" s="5" t="n">
        <v>44104</v>
      </c>
      <c r="F31" s="5" t="n">
        <v>27993</v>
      </c>
    </row>
    <row r="32">
      <c r="A32" s="4" t="inlineStr">
        <is>
          <t>Principal repayments and maturities of debt securities held-to-maturity</t>
        </is>
      </c>
      <c r="E32" s="5" t="n">
        <v>153451</v>
      </c>
      <c r="F32" s="5" t="n">
        <v>248714</v>
      </c>
    </row>
    <row r="33">
      <c r="A33" s="4" t="inlineStr">
        <is>
          <t>Purchase of bank owned life insurance</t>
        </is>
      </c>
      <c r="E33" s="5" t="n">
        <v>-25000</v>
      </c>
      <c r="F33" s="5" t="n">
        <v>0</v>
      </c>
    </row>
    <row r="34">
      <c r="A34" s="4" t="inlineStr">
        <is>
          <t>Investment in low income housing and historic tax credits</t>
        </is>
      </c>
      <c r="E34" s="5" t="n">
        <v>-5487</v>
      </c>
      <c r="F34" s="5" t="n">
        <v>-6194</v>
      </c>
    </row>
    <row r="35">
      <c r="A35" s="4" t="inlineStr">
        <is>
          <t>Investment in small business investment companies</t>
        </is>
      </c>
      <c r="E35" s="5" t="n">
        <v>-582</v>
      </c>
      <c r="F35" s="5" t="n">
        <v>-150</v>
      </c>
    </row>
    <row r="36">
      <c r="A36" s="4" t="inlineStr">
        <is>
          <t>Net redemption of Federal Home Loan Bank stock</t>
        </is>
      </c>
      <c r="E36" s="5" t="n">
        <v>1467</v>
      </c>
      <c r="F36" s="5" t="n">
        <v>11043</v>
      </c>
    </row>
    <row r="37">
      <c r="A37" s="4" t="inlineStr">
        <is>
          <t>Net increase in loans and leases</t>
        </is>
      </c>
      <c r="E37" s="5" t="n">
        <v>-1047956</v>
      </c>
      <c r="F37" s="5" t="n">
        <v>-593041</v>
      </c>
    </row>
    <row r="38">
      <c r="A38" s="4" t="inlineStr">
        <is>
          <t>Proceeds from the sale of other real estate owned</t>
        </is>
      </c>
      <c r="E38" s="5" t="n">
        <v>0</v>
      </c>
      <c r="F38" s="5" t="n">
        <v>1527</v>
      </c>
    </row>
    <row r="39">
      <c r="A39" s="4" t="inlineStr">
        <is>
          <t>Additions to office properties and equipment</t>
        </is>
      </c>
      <c r="E39" s="5" t="n">
        <v>-4410</v>
      </c>
      <c r="F39" s="5" t="n">
        <v>-2285</v>
      </c>
    </row>
    <row r="40">
      <c r="A40" s="4" t="inlineStr">
        <is>
          <t>Net cash used in investing activities</t>
        </is>
      </c>
      <c r="E40" s="5" t="n">
        <v>-1585610</v>
      </c>
      <c r="F40" s="5" t="n">
        <v>-944632</v>
      </c>
    </row>
    <row r="41">
      <c r="A41" s="3" t="inlineStr">
        <is>
          <t>Cash flows from financing activities:</t>
        </is>
      </c>
    </row>
    <row r="42">
      <c r="A42" s="4" t="inlineStr">
        <is>
          <t>Net increase in deposit accounts</t>
        </is>
      </c>
      <c r="E42" s="5" t="n">
        <v>1702344</v>
      </c>
      <c r="F42" s="5" t="n">
        <v>1196858</v>
      </c>
    </row>
    <row r="43">
      <c r="A43" s="4" t="inlineStr">
        <is>
          <t>Net decrease in Federal Home Loan Bank advances</t>
        </is>
      </c>
      <c r="E43" s="5" t="n">
        <v>-50000</v>
      </c>
      <c r="F43" s="5" t="n">
        <v>-55000</v>
      </c>
    </row>
    <row r="44">
      <c r="A44" s="4" t="inlineStr">
        <is>
          <t>Net decrease in line of credit advances</t>
        </is>
      </c>
      <c r="E44" s="5" t="n">
        <v>-5000</v>
      </c>
    </row>
    <row r="45">
      <c r="A45" s="4" t="inlineStr">
        <is>
          <t>Net decrease in line of credit advances</t>
        </is>
      </c>
      <c r="F45" s="5" t="n">
        <v>0</v>
      </c>
    </row>
    <row r="46">
      <c r="A46" s="4" t="inlineStr">
        <is>
          <t>Net proceeds from issuance of subordinated notes payable</t>
        </is>
      </c>
      <c r="E46" s="5" t="n">
        <v>0</v>
      </c>
      <c r="F46" s="5" t="n">
        <v>95518</v>
      </c>
    </row>
    <row r="47">
      <c r="A47" s="4" t="inlineStr">
        <is>
          <t>Net proceeds from exercise of stock options</t>
        </is>
      </c>
      <c r="E47" s="5" t="n">
        <v>487</v>
      </c>
      <c r="F47" s="5" t="n">
        <v>211</v>
      </c>
    </row>
    <row r="48">
      <c r="A48" s="4" t="inlineStr">
        <is>
          <t>Cancellation of stock options</t>
        </is>
      </c>
      <c r="E48" s="5" t="n">
        <v>0</v>
      </c>
      <c r="F48" s="5" t="n">
        <v>-2484</v>
      </c>
    </row>
    <row r="49">
      <c r="A49" s="4" t="inlineStr">
        <is>
          <t>Purchase of treasury stock</t>
        </is>
      </c>
      <c r="E49" s="5" t="n">
        <v>-1567</v>
      </c>
      <c r="F49" s="5" t="n">
        <v>-2624</v>
      </c>
    </row>
    <row r="50">
      <c r="A50" s="4" t="inlineStr">
        <is>
          <t>Dividends paid on preferred stock</t>
        </is>
      </c>
      <c r="E50" s="5" t="n">
        <v>-3936</v>
      </c>
      <c r="F50" s="5" t="n">
        <v>-3924</v>
      </c>
    </row>
    <row r="51">
      <c r="A51" s="4" t="inlineStr">
        <is>
          <t>Net cash provided by financing activities</t>
        </is>
      </c>
      <c r="E51" s="5" t="n">
        <v>1642328</v>
      </c>
      <c r="F51" s="5" t="n">
        <v>1228555</v>
      </c>
    </row>
    <row r="52">
      <c r="A52" s="4" t="inlineStr">
        <is>
          <t>Net change in cash and cash equivalents during the period</t>
        </is>
      </c>
      <c r="E52" s="5" t="n">
        <v>94011</v>
      </c>
      <c r="F52" s="5" t="n">
        <v>321087</v>
      </c>
    </row>
    <row r="53">
      <c r="A53" s="4" t="inlineStr">
        <is>
          <t>Cash and cash equivalents at beginning of the period</t>
        </is>
      </c>
      <c r="C53" s="6" t="n">
        <v>435442</v>
      </c>
      <c r="E53" s="5" t="n">
        <v>435442</v>
      </c>
      <c r="F53" s="5" t="n">
        <v>403855</v>
      </c>
      <c r="G53" s="6" t="n">
        <v>403855</v>
      </c>
    </row>
    <row r="54">
      <c r="A54" s="4" t="inlineStr">
        <is>
          <t>Cash and cash equivalents at end of the period</t>
        </is>
      </c>
      <c r="B54" s="6" t="n">
        <v>529453</v>
      </c>
      <c r="D54" s="6" t="n">
        <v>724942</v>
      </c>
      <c r="E54" s="5" t="n">
        <v>529453</v>
      </c>
      <c r="F54" s="5" t="n">
        <v>724942</v>
      </c>
      <c r="G54" s="6" t="n">
        <v>435442</v>
      </c>
    </row>
    <row r="55">
      <c r="A55" s="3" t="inlineStr">
        <is>
          <t>Cash paid during the period for:</t>
        </is>
      </c>
    </row>
    <row r="56">
      <c r="A56" s="4" t="inlineStr">
        <is>
          <t>Interest expense</t>
        </is>
      </c>
      <c r="E56" s="5" t="n">
        <v>27096</v>
      </c>
      <c r="F56" s="5" t="n">
        <v>49274</v>
      </c>
    </row>
    <row r="57">
      <c r="A57" s="4" t="inlineStr">
        <is>
          <t>Income taxes</t>
        </is>
      </c>
      <c r="E57" s="5" t="n">
        <v>3254</v>
      </c>
      <c r="F57" s="5" t="n">
        <v>307</v>
      </c>
    </row>
    <row r="58">
      <c r="A58" s="4" t="inlineStr">
        <is>
          <t>Transfer of debt securities available-for-sale to held-to-maturity</t>
        </is>
      </c>
      <c r="C58" s="6" t="n">
        <v>480800</v>
      </c>
      <c r="E58" s="5" t="n">
        <v>480769</v>
      </c>
      <c r="F58" s="5" t="n">
        <v>0</v>
      </c>
    </row>
    <row r="59">
      <c r="A59" s="4" t="inlineStr">
        <is>
          <t>Series C dividend distributable</t>
        </is>
      </c>
      <c r="E59" s="6" t="n">
        <v>2200</v>
      </c>
      <c r="F59" s="6" t="n">
        <v>0</v>
      </c>
    </row>
  </sheetData>
  <mergeCells count="3">
    <mergeCell ref="A1:A2"/>
    <mergeCell ref="B1:D1"/>
    <mergeCell ref="E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78" customWidth="1" min="1" max="1"/>
    <col width="21" customWidth="1" min="2" max="2"/>
    <col width="21" customWidth="1" min="3" max="3"/>
    <col width="28" customWidth="1" min="4" max="4"/>
    <col width="21" customWidth="1" min="5" max="5"/>
    <col width="21" customWidth="1" min="6" max="6"/>
  </cols>
  <sheetData>
    <row r="1">
      <c r="A1" s="1" t="inlineStr">
        <is>
          <t>Segments - Schedule of Segment Reporting Information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c r="F2" s="2" t="inlineStr">
        <is>
          <t>Dec. 31, 2020USD ($)</t>
        </is>
      </c>
    </row>
    <row r="3">
      <c r="A3" s="3" t="inlineStr">
        <is>
          <t>Segment Reporting Information [Line Items]</t>
        </is>
      </c>
    </row>
    <row r="4">
      <c r="A4" s="4" t="inlineStr">
        <is>
          <t>Number of reportable segments | segment</t>
        </is>
      </c>
      <c r="D4" s="5" t="n">
        <v>2</v>
      </c>
    </row>
    <row r="5">
      <c r="A5" s="4" t="inlineStr">
        <is>
          <t>Total assets</t>
        </is>
      </c>
      <c r="B5" s="6" t="n">
        <v>11541172</v>
      </c>
      <c r="D5" s="6" t="n">
        <v>11541172</v>
      </c>
      <c r="F5" s="6" t="n">
        <v>9896816</v>
      </c>
    </row>
    <row r="6">
      <c r="A6" s="3" t="inlineStr">
        <is>
          <t>Income statement data:</t>
        </is>
      </c>
    </row>
    <row r="7">
      <c r="A7" s="4" t="inlineStr">
        <is>
          <t>Interest income</t>
        </is>
      </c>
      <c r="B7" s="5" t="n">
        <v>55555</v>
      </c>
      <c r="C7" s="6" t="n">
        <v>51661</v>
      </c>
      <c r="D7" s="5" t="n">
        <v>107547</v>
      </c>
      <c r="E7" s="6" t="n">
        <v>115863</v>
      </c>
    </row>
    <row r="8">
      <c r="A8" s="4" t="inlineStr">
        <is>
          <t>Interest expense</t>
        </is>
      </c>
      <c r="B8" s="5" t="n">
        <v>12643</v>
      </c>
      <c r="C8" s="5" t="n">
        <v>18177</v>
      </c>
      <c r="D8" s="5" t="n">
        <v>25979</v>
      </c>
      <c r="E8" s="5" t="n">
        <v>47457</v>
      </c>
    </row>
    <row r="9">
      <c r="A9" s="4" t="inlineStr">
        <is>
          <t>Net interest income</t>
        </is>
      </c>
      <c r="B9" s="5" t="n">
        <v>42912</v>
      </c>
      <c r="C9" s="5" t="n">
        <v>33484</v>
      </c>
      <c r="D9" s="5" t="n">
        <v>81568</v>
      </c>
      <c r="E9" s="5" t="n">
        <v>68406</v>
      </c>
    </row>
    <row r="10">
      <c r="A10" s="4" t="inlineStr">
        <is>
          <t>Provision for credit losses</t>
        </is>
      </c>
      <c r="B10" s="5" t="n">
        <v>96</v>
      </c>
      <c r="C10" s="5" t="n">
        <v>6005</v>
      </c>
      <c r="D10" s="5" t="n">
        <v>320</v>
      </c>
      <c r="E10" s="5" t="n">
        <v>8998</v>
      </c>
    </row>
    <row r="11">
      <c r="A11" s="4" t="inlineStr">
        <is>
          <t>Net interest income after provision for credit losses</t>
        </is>
      </c>
      <c r="B11" s="5" t="n">
        <v>42816</v>
      </c>
      <c r="C11" s="5" t="n">
        <v>27479</v>
      </c>
      <c r="D11" s="5" t="n">
        <v>81248</v>
      </c>
      <c r="E11" s="5" t="n">
        <v>59408</v>
      </c>
    </row>
    <row r="12">
      <c r="A12" s="3" t="inlineStr">
        <is>
          <t>Non-interest income:</t>
        </is>
      </c>
    </row>
    <row r="13">
      <c r="A13" s="4" t="inlineStr">
        <is>
          <t>Net gain on the sale and call of debt securities</t>
        </is>
      </c>
      <c r="B13" s="5" t="n">
        <v>98</v>
      </c>
      <c r="C13" s="5" t="n">
        <v>14</v>
      </c>
      <c r="D13" s="5" t="n">
        <v>97</v>
      </c>
      <c r="E13" s="5" t="n">
        <v>71</v>
      </c>
    </row>
    <row r="14">
      <c r="A14" s="4" t="inlineStr">
        <is>
          <t>Other non-interest income</t>
        </is>
      </c>
      <c r="B14" s="5" t="n">
        <v>5295</v>
      </c>
      <c r="C14" s="5" t="n">
        <v>5245</v>
      </c>
      <c r="D14" s="5" t="n">
        <v>9947</v>
      </c>
      <c r="E14" s="5" t="n">
        <v>10866</v>
      </c>
    </row>
    <row r="15">
      <c r="A15" s="4" t="inlineStr">
        <is>
          <t>Total non-interest income</t>
        </is>
      </c>
      <c r="B15" s="5" t="n">
        <v>14844</v>
      </c>
      <c r="C15" s="5" t="n">
        <v>12997</v>
      </c>
      <c r="D15" s="5" t="n">
        <v>28495</v>
      </c>
      <c r="E15" s="5" t="n">
        <v>26313</v>
      </c>
    </row>
    <row r="16">
      <c r="A16" s="3" t="inlineStr">
        <is>
          <t>Non-interest expense:</t>
        </is>
      </c>
    </row>
    <row r="17">
      <c r="A17" s="4" t="inlineStr">
        <is>
          <t>Intangible amortization expense</t>
        </is>
      </c>
      <c r="B17" s="5" t="n">
        <v>478</v>
      </c>
      <c r="C17" s="5" t="n">
        <v>486</v>
      </c>
      <c r="D17" s="5" t="n">
        <v>956</v>
      </c>
      <c r="E17" s="5" t="n">
        <v>988</v>
      </c>
    </row>
    <row r="18">
      <c r="A18" s="4" t="inlineStr">
        <is>
          <t>Other non-interest expense</t>
        </is>
      </c>
      <c r="B18" s="5" t="n">
        <v>33947</v>
      </c>
      <c r="C18" s="5" t="n">
        <v>27610</v>
      </c>
      <c r="D18" s="5" t="n">
        <v>64747</v>
      </c>
      <c r="E18" s="5" t="n">
        <v>56252</v>
      </c>
    </row>
    <row r="19">
      <c r="A19" s="4" t="inlineStr">
        <is>
          <t>Total non-interest expense</t>
        </is>
      </c>
      <c r="B19" s="5" t="n">
        <v>34425</v>
      </c>
      <c r="C19" s="5" t="n">
        <v>28096</v>
      </c>
      <c r="D19" s="5" t="n">
        <v>65703</v>
      </c>
      <c r="E19" s="5" t="n">
        <v>57240</v>
      </c>
    </row>
    <row r="20">
      <c r="A20" s="4" t="inlineStr">
        <is>
          <t>Income before tax</t>
        </is>
      </c>
      <c r="B20" s="5" t="n">
        <v>23235</v>
      </c>
      <c r="C20" s="5" t="n">
        <v>12380</v>
      </c>
      <c r="D20" s="5" t="n">
        <v>44040</v>
      </c>
      <c r="E20" s="5" t="n">
        <v>28481</v>
      </c>
    </row>
    <row r="21">
      <c r="A21" s="4" t="inlineStr">
        <is>
          <t>Income tax expense (benefit)</t>
        </is>
      </c>
      <c r="B21" s="5" t="n">
        <v>4455</v>
      </c>
      <c r="C21" s="5" t="n">
        <v>1979</v>
      </c>
      <c r="D21" s="5" t="n">
        <v>9060</v>
      </c>
      <c r="E21" s="5" t="n">
        <v>5185</v>
      </c>
    </row>
    <row r="22">
      <c r="A22" s="4" t="inlineStr">
        <is>
          <t>Net income</t>
        </is>
      </c>
      <c r="B22" s="5" t="n">
        <v>18780</v>
      </c>
      <c r="C22" s="5" t="n">
        <v>10401</v>
      </c>
      <c r="D22" s="5" t="n">
        <v>34980</v>
      </c>
      <c r="E22" s="5" t="n">
        <v>23296</v>
      </c>
    </row>
    <row r="23">
      <c r="A23" s="4" t="inlineStr">
        <is>
          <t>Investment management fees</t>
        </is>
      </c>
    </row>
    <row r="24">
      <c r="A24" s="3" t="inlineStr">
        <is>
          <t>Non-interest income:</t>
        </is>
      </c>
    </row>
    <row r="25">
      <c r="A25" s="4" t="inlineStr">
        <is>
          <t>Total non-interest income</t>
        </is>
      </c>
      <c r="B25" s="5" t="n">
        <v>9451</v>
      </c>
      <c r="C25" s="5" t="n">
        <v>7738</v>
      </c>
      <c r="D25" s="5" t="n">
        <v>18451</v>
      </c>
      <c r="E25" s="5" t="n">
        <v>15376</v>
      </c>
    </row>
    <row r="26">
      <c r="A26" s="4" t="inlineStr">
        <is>
          <t>Parent and other</t>
        </is>
      </c>
    </row>
    <row r="27">
      <c r="A27" s="3" t="inlineStr">
        <is>
          <t>Segment Reporting Information [Line Items]</t>
        </is>
      </c>
    </row>
    <row r="28">
      <c r="A28" s="4" t="inlineStr">
        <is>
          <t>Total assets</t>
        </is>
      </c>
      <c r="B28" s="5" t="n">
        <v>-7378</v>
      </c>
      <c r="D28" s="5" t="n">
        <v>-7378</v>
      </c>
      <c r="F28" s="5" t="n">
        <v>-9053</v>
      </c>
    </row>
    <row r="29">
      <c r="A29" s="3" t="inlineStr">
        <is>
          <t>Income statement data:</t>
        </is>
      </c>
    </row>
    <row r="30">
      <c r="A30" s="4" t="inlineStr">
        <is>
          <t>Interest income</t>
        </is>
      </c>
      <c r="B30" s="5" t="n">
        <v>0</v>
      </c>
      <c r="C30" s="5" t="n">
        <v>0</v>
      </c>
      <c r="D30" s="5" t="n">
        <v>0</v>
      </c>
      <c r="E30" s="5" t="n">
        <v>0</v>
      </c>
    </row>
    <row r="31">
      <c r="A31" s="4" t="inlineStr">
        <is>
          <t>Interest expense</t>
        </is>
      </c>
      <c r="B31" s="5" t="n">
        <v>1444</v>
      </c>
      <c r="C31" s="5" t="n">
        <v>926</v>
      </c>
      <c r="D31" s="5" t="n">
        <v>2941</v>
      </c>
      <c r="E31" s="5" t="n">
        <v>910</v>
      </c>
    </row>
    <row r="32">
      <c r="A32" s="4" t="inlineStr">
        <is>
          <t>Net interest income</t>
        </is>
      </c>
      <c r="B32" s="5" t="n">
        <v>-1444</v>
      </c>
      <c r="C32" s="5" t="n">
        <v>-926</v>
      </c>
      <c r="D32" s="5" t="n">
        <v>-2941</v>
      </c>
      <c r="E32" s="5" t="n">
        <v>-910</v>
      </c>
    </row>
    <row r="33">
      <c r="A33" s="4" t="inlineStr">
        <is>
          <t>Provision for credit losses</t>
        </is>
      </c>
      <c r="B33" s="5" t="n">
        <v>0</v>
      </c>
      <c r="C33" s="5" t="n">
        <v>0</v>
      </c>
      <c r="D33" s="5" t="n">
        <v>0</v>
      </c>
      <c r="E33" s="5" t="n">
        <v>0</v>
      </c>
    </row>
    <row r="34">
      <c r="A34" s="4" t="inlineStr">
        <is>
          <t>Net interest income after provision for credit losses</t>
        </is>
      </c>
      <c r="B34" s="5" t="n">
        <v>-1444</v>
      </c>
      <c r="C34" s="5" t="n">
        <v>-926</v>
      </c>
      <c r="D34" s="5" t="n">
        <v>-2941</v>
      </c>
      <c r="E34" s="5" t="n">
        <v>-910</v>
      </c>
    </row>
    <row r="35">
      <c r="A35" s="3" t="inlineStr">
        <is>
          <t>Non-interest income:</t>
        </is>
      </c>
    </row>
    <row r="36">
      <c r="A36" s="4" t="inlineStr">
        <is>
          <t>Net gain on the sale and call of debt securities</t>
        </is>
      </c>
      <c r="B36" s="5" t="n">
        <v>0</v>
      </c>
      <c r="C36" s="5" t="n">
        <v>0</v>
      </c>
      <c r="D36" s="5" t="n">
        <v>0</v>
      </c>
      <c r="E36" s="5" t="n">
        <v>0</v>
      </c>
    </row>
    <row r="37">
      <c r="A37" s="4" t="inlineStr">
        <is>
          <t>Other non-interest income</t>
        </is>
      </c>
      <c r="B37" s="5" t="n">
        <v>0</v>
      </c>
      <c r="C37" s="5" t="n">
        <v>0</v>
      </c>
      <c r="D37" s="5" t="n">
        <v>0</v>
      </c>
      <c r="E37" s="5" t="n">
        <v>0</v>
      </c>
    </row>
    <row r="38">
      <c r="A38" s="4" t="inlineStr">
        <is>
          <t>Total non-interest income</t>
        </is>
      </c>
      <c r="B38" s="5" t="n">
        <v>-323</v>
      </c>
      <c r="C38" s="5" t="n">
        <v>-159</v>
      </c>
      <c r="D38" s="5" t="n">
        <v>-558</v>
      </c>
      <c r="E38" s="5" t="n">
        <v>-286</v>
      </c>
    </row>
    <row r="39">
      <c r="A39" s="3" t="inlineStr">
        <is>
          <t>Non-interest expense:</t>
        </is>
      </c>
    </row>
    <row r="40">
      <c r="A40" s="4" t="inlineStr">
        <is>
          <t>Intangible amortization expense</t>
        </is>
      </c>
      <c r="B40" s="5" t="n">
        <v>0</v>
      </c>
      <c r="C40" s="5" t="n">
        <v>0</v>
      </c>
      <c r="D40" s="5" t="n">
        <v>0</v>
      </c>
      <c r="E40" s="5" t="n">
        <v>0</v>
      </c>
    </row>
    <row r="41">
      <c r="A41" s="4" t="inlineStr">
        <is>
          <t>Other non-interest expense</t>
        </is>
      </c>
      <c r="B41" s="5" t="n">
        <v>551</v>
      </c>
      <c r="C41" s="5" t="n">
        <v>640</v>
      </c>
      <c r="D41" s="5" t="n">
        <v>1254</v>
      </c>
      <c r="E41" s="5" t="n">
        <v>1622</v>
      </c>
    </row>
    <row r="42">
      <c r="A42" s="4" t="inlineStr">
        <is>
          <t>Total non-interest expense</t>
        </is>
      </c>
      <c r="B42" s="5" t="n">
        <v>551</v>
      </c>
      <c r="C42" s="5" t="n">
        <v>640</v>
      </c>
      <c r="D42" s="5" t="n">
        <v>1254</v>
      </c>
      <c r="E42" s="5" t="n">
        <v>1622</v>
      </c>
    </row>
    <row r="43">
      <c r="A43" s="4" t="inlineStr">
        <is>
          <t>Income before tax</t>
        </is>
      </c>
      <c r="B43" s="5" t="n">
        <v>-2318</v>
      </c>
      <c r="C43" s="5" t="n">
        <v>-1725</v>
      </c>
      <c r="D43" s="5" t="n">
        <v>-4753</v>
      </c>
      <c r="E43" s="5" t="n">
        <v>-2818</v>
      </c>
    </row>
    <row r="44">
      <c r="A44" s="4" t="inlineStr">
        <is>
          <t>Income tax expense (benefit)</t>
        </is>
      </c>
      <c r="B44" s="5" t="n">
        <v>-396</v>
      </c>
      <c r="C44" s="5" t="n">
        <v>-296</v>
      </c>
      <c r="D44" s="5" t="n">
        <v>-830</v>
      </c>
      <c r="E44" s="5" t="n">
        <v>-466</v>
      </c>
    </row>
    <row r="45">
      <c r="A45" s="4" t="inlineStr">
        <is>
          <t>Net income</t>
        </is>
      </c>
      <c r="B45" s="5" t="n">
        <v>-1922</v>
      </c>
      <c r="C45" s="5" t="n">
        <v>-1429</v>
      </c>
      <c r="D45" s="5" t="n">
        <v>-3923</v>
      </c>
      <c r="E45" s="5" t="n">
        <v>-2352</v>
      </c>
    </row>
    <row r="46">
      <c r="A46" s="4" t="inlineStr">
        <is>
          <t>Parent and other | Investment management fees</t>
        </is>
      </c>
    </row>
    <row r="47">
      <c r="A47" s="3" t="inlineStr">
        <is>
          <t>Non-interest income:</t>
        </is>
      </c>
    </row>
    <row r="48">
      <c r="A48" s="4" t="inlineStr">
        <is>
          <t>Total non-interest income</t>
        </is>
      </c>
      <c r="B48" s="5" t="n">
        <v>-323</v>
      </c>
      <c r="C48" s="5" t="n">
        <v>-159</v>
      </c>
      <c r="D48" s="5" t="n">
        <v>-558</v>
      </c>
      <c r="E48" s="5" t="n">
        <v>-286</v>
      </c>
    </row>
    <row r="49">
      <c r="A49" s="4" t="inlineStr">
        <is>
          <t>Bank | Operating segments</t>
        </is>
      </c>
    </row>
    <row r="50">
      <c r="A50" s="3" t="inlineStr">
        <is>
          <t>Segment Reporting Information [Line Items]</t>
        </is>
      </c>
    </row>
    <row r="51">
      <c r="A51" s="4" t="inlineStr">
        <is>
          <t>Total assets</t>
        </is>
      </c>
      <c r="B51" s="5" t="n">
        <v>11461329</v>
      </c>
      <c r="D51" s="5" t="n">
        <v>11461329</v>
      </c>
      <c r="F51" s="5" t="n">
        <v>9819719</v>
      </c>
    </row>
    <row r="52">
      <c r="A52" s="3" t="inlineStr">
        <is>
          <t>Income statement data:</t>
        </is>
      </c>
    </row>
    <row r="53">
      <c r="A53" s="4" t="inlineStr">
        <is>
          <t>Interest income</t>
        </is>
      </c>
      <c r="B53" s="5" t="n">
        <v>55555</v>
      </c>
      <c r="C53" s="5" t="n">
        <v>51661</v>
      </c>
      <c r="D53" s="5" t="n">
        <v>107547</v>
      </c>
      <c r="E53" s="5" t="n">
        <v>115863</v>
      </c>
    </row>
    <row r="54">
      <c r="A54" s="4" t="inlineStr">
        <is>
          <t>Interest expense</t>
        </is>
      </c>
      <c r="B54" s="5" t="n">
        <v>11199</v>
      </c>
      <c r="C54" s="5" t="n">
        <v>17251</v>
      </c>
      <c r="D54" s="5" t="n">
        <v>23038</v>
      </c>
      <c r="E54" s="5" t="n">
        <v>46547</v>
      </c>
    </row>
    <row r="55">
      <c r="A55" s="4" t="inlineStr">
        <is>
          <t>Net interest income</t>
        </is>
      </c>
      <c r="B55" s="5" t="n">
        <v>44356</v>
      </c>
      <c r="C55" s="5" t="n">
        <v>34410</v>
      </c>
      <c r="D55" s="5" t="n">
        <v>84509</v>
      </c>
      <c r="E55" s="5" t="n">
        <v>69316</v>
      </c>
    </row>
    <row r="56">
      <c r="A56" s="4" t="inlineStr">
        <is>
          <t>Provision for credit losses</t>
        </is>
      </c>
      <c r="B56" s="5" t="n">
        <v>96</v>
      </c>
      <c r="C56" s="5" t="n">
        <v>6005</v>
      </c>
      <c r="D56" s="5" t="n">
        <v>320</v>
      </c>
      <c r="E56" s="5" t="n">
        <v>8998</v>
      </c>
    </row>
    <row r="57">
      <c r="A57" s="4" t="inlineStr">
        <is>
          <t>Net interest income after provision for credit losses</t>
        </is>
      </c>
      <c r="B57" s="5" t="n">
        <v>44260</v>
      </c>
      <c r="C57" s="5" t="n">
        <v>28405</v>
      </c>
      <c r="D57" s="5" t="n">
        <v>84189</v>
      </c>
      <c r="E57" s="5" t="n">
        <v>60318</v>
      </c>
    </row>
    <row r="58">
      <c r="A58" s="3" t="inlineStr">
        <is>
          <t>Non-interest income:</t>
        </is>
      </c>
    </row>
    <row r="59">
      <c r="A59" s="4" t="inlineStr">
        <is>
          <t>Net gain on the sale and call of debt securities</t>
        </is>
      </c>
      <c r="B59" s="5" t="n">
        <v>98</v>
      </c>
      <c r="C59" s="5" t="n">
        <v>14</v>
      </c>
      <c r="D59" s="5" t="n">
        <v>97</v>
      </c>
      <c r="E59" s="5" t="n">
        <v>71</v>
      </c>
    </row>
    <row r="60">
      <c r="A60" s="4" t="inlineStr">
        <is>
          <t>Other non-interest income</t>
        </is>
      </c>
      <c r="B60" s="5" t="n">
        <v>5283</v>
      </c>
      <c r="C60" s="5" t="n">
        <v>5215</v>
      </c>
      <c r="D60" s="5" t="n">
        <v>9915</v>
      </c>
      <c r="E60" s="5" t="n">
        <v>10866</v>
      </c>
    </row>
    <row r="61">
      <c r="A61" s="4" t="inlineStr">
        <is>
          <t>Total non-interest income</t>
        </is>
      </c>
      <c r="B61" s="5" t="n">
        <v>5381</v>
      </c>
      <c r="C61" s="5" t="n">
        <v>5229</v>
      </c>
      <c r="D61" s="5" t="n">
        <v>10012</v>
      </c>
      <c r="E61" s="5" t="n">
        <v>10937</v>
      </c>
    </row>
    <row r="62">
      <c r="A62" s="3" t="inlineStr">
        <is>
          <t>Non-interest expense:</t>
        </is>
      </c>
    </row>
    <row r="63">
      <c r="A63" s="4" t="inlineStr">
        <is>
          <t>Intangible amortization expense</t>
        </is>
      </c>
      <c r="B63" s="5" t="n">
        <v>0</v>
      </c>
      <c r="C63" s="5" t="n">
        <v>0</v>
      </c>
      <c r="D63" s="5" t="n">
        <v>0</v>
      </c>
      <c r="E63" s="5" t="n">
        <v>0</v>
      </c>
    </row>
    <row r="64">
      <c r="A64" s="4" t="inlineStr">
        <is>
          <t>Other non-interest expense</t>
        </is>
      </c>
      <c r="B64" s="5" t="n">
        <v>25570</v>
      </c>
      <c r="C64" s="5" t="n">
        <v>19967</v>
      </c>
      <c r="D64" s="5" t="n">
        <v>48225</v>
      </c>
      <c r="E64" s="5" t="n">
        <v>41000</v>
      </c>
    </row>
    <row r="65">
      <c r="A65" s="4" t="inlineStr">
        <is>
          <t>Total non-interest expense</t>
        </is>
      </c>
      <c r="B65" s="5" t="n">
        <v>25570</v>
      </c>
      <c r="C65" s="5" t="n">
        <v>19967</v>
      </c>
      <c r="D65" s="5" t="n">
        <v>48225</v>
      </c>
      <c r="E65" s="5" t="n">
        <v>41000</v>
      </c>
    </row>
    <row r="66">
      <c r="A66" s="4" t="inlineStr">
        <is>
          <t>Income before tax</t>
        </is>
      </c>
      <c r="B66" s="5" t="n">
        <v>24071</v>
      </c>
      <c r="C66" s="5" t="n">
        <v>13667</v>
      </c>
      <c r="D66" s="5" t="n">
        <v>45976</v>
      </c>
      <c r="E66" s="5" t="n">
        <v>30255</v>
      </c>
    </row>
    <row r="67">
      <c r="A67" s="4" t="inlineStr">
        <is>
          <t>Income tax expense (benefit)</t>
        </is>
      </c>
      <c r="B67" s="5" t="n">
        <v>4565</v>
      </c>
      <c r="C67" s="5" t="n">
        <v>2173</v>
      </c>
      <c r="D67" s="5" t="n">
        <v>9294</v>
      </c>
      <c r="E67" s="5" t="n">
        <v>5521</v>
      </c>
    </row>
    <row r="68">
      <c r="A68" s="4" t="inlineStr">
        <is>
          <t>Net income</t>
        </is>
      </c>
      <c r="B68" s="5" t="n">
        <v>19506</v>
      </c>
      <c r="C68" s="5" t="n">
        <v>11494</v>
      </c>
      <c r="D68" s="5" t="n">
        <v>36682</v>
      </c>
      <c r="E68" s="5" t="n">
        <v>24734</v>
      </c>
    </row>
    <row r="69">
      <c r="A69" s="4" t="inlineStr">
        <is>
          <t>Bank | Operating segments | Investment management fees</t>
        </is>
      </c>
    </row>
    <row r="70">
      <c r="A70" s="3" t="inlineStr">
        <is>
          <t>Non-interest income:</t>
        </is>
      </c>
    </row>
    <row r="71">
      <c r="A71" s="4" t="inlineStr">
        <is>
          <t>Total non-interest income</t>
        </is>
      </c>
      <c r="B71" s="5" t="n">
        <v>0</v>
      </c>
      <c r="C71" s="5" t="n">
        <v>0</v>
      </c>
      <c r="D71" s="5" t="n">
        <v>0</v>
      </c>
      <c r="E71" s="5" t="n">
        <v>0</v>
      </c>
    </row>
    <row r="72">
      <c r="A72" s="4" t="inlineStr">
        <is>
          <t>Investment management | Operating segments</t>
        </is>
      </c>
    </row>
    <row r="73">
      <c r="A73" s="3" t="inlineStr">
        <is>
          <t>Segment Reporting Information [Line Items]</t>
        </is>
      </c>
    </row>
    <row r="74">
      <c r="A74" s="4" t="inlineStr">
        <is>
          <t>Total assets</t>
        </is>
      </c>
      <c r="B74" s="5" t="n">
        <v>87221</v>
      </c>
      <c r="D74" s="5" t="n">
        <v>87221</v>
      </c>
      <c r="F74" s="6" t="n">
        <v>86150</v>
      </c>
    </row>
    <row r="75">
      <c r="A75" s="3" t="inlineStr">
        <is>
          <t>Income statement data:</t>
        </is>
      </c>
    </row>
    <row r="76">
      <c r="A76" s="4" t="inlineStr">
        <is>
          <t>Interest income</t>
        </is>
      </c>
      <c r="B76" s="5" t="n">
        <v>0</v>
      </c>
      <c r="C76" s="5" t="n">
        <v>0</v>
      </c>
      <c r="D76" s="5" t="n">
        <v>0</v>
      </c>
      <c r="E76" s="5" t="n">
        <v>0</v>
      </c>
    </row>
    <row r="77">
      <c r="A77" s="4" t="inlineStr">
        <is>
          <t>Interest expense</t>
        </is>
      </c>
      <c r="B77" s="5" t="n">
        <v>0</v>
      </c>
      <c r="C77" s="5" t="n">
        <v>0</v>
      </c>
      <c r="D77" s="5" t="n">
        <v>0</v>
      </c>
      <c r="E77" s="5" t="n">
        <v>0</v>
      </c>
    </row>
    <row r="78">
      <c r="A78" s="4" t="inlineStr">
        <is>
          <t>Net interest income</t>
        </is>
      </c>
      <c r="B78" s="5" t="n">
        <v>0</v>
      </c>
      <c r="C78" s="5" t="n">
        <v>0</v>
      </c>
      <c r="D78" s="5" t="n">
        <v>0</v>
      </c>
      <c r="E78" s="5" t="n">
        <v>0</v>
      </c>
    </row>
    <row r="79">
      <c r="A79" s="4" t="inlineStr">
        <is>
          <t>Provision for credit losses</t>
        </is>
      </c>
      <c r="B79" s="5" t="n">
        <v>0</v>
      </c>
      <c r="C79" s="5" t="n">
        <v>0</v>
      </c>
      <c r="D79" s="5" t="n">
        <v>0</v>
      </c>
      <c r="E79" s="5" t="n">
        <v>0</v>
      </c>
    </row>
    <row r="80">
      <c r="A80" s="4" t="inlineStr">
        <is>
          <t>Net interest income after provision for credit losses</t>
        </is>
      </c>
      <c r="B80" s="5" t="n">
        <v>0</v>
      </c>
      <c r="C80" s="5" t="n">
        <v>0</v>
      </c>
      <c r="D80" s="5" t="n">
        <v>0</v>
      </c>
      <c r="E80" s="5" t="n">
        <v>0</v>
      </c>
    </row>
    <row r="81">
      <c r="A81" s="3" t="inlineStr">
        <is>
          <t>Non-interest income:</t>
        </is>
      </c>
    </row>
    <row r="82">
      <c r="A82" s="4" t="inlineStr">
        <is>
          <t>Net gain on the sale and call of debt securities</t>
        </is>
      </c>
      <c r="B82" s="5" t="n">
        <v>0</v>
      </c>
      <c r="C82" s="5" t="n">
        <v>0</v>
      </c>
      <c r="D82" s="5" t="n">
        <v>0</v>
      </c>
      <c r="E82" s="5" t="n">
        <v>0</v>
      </c>
    </row>
    <row r="83">
      <c r="A83" s="4" t="inlineStr">
        <is>
          <t>Other non-interest income</t>
        </is>
      </c>
      <c r="B83" s="5" t="n">
        <v>12</v>
      </c>
      <c r="C83" s="5" t="n">
        <v>30</v>
      </c>
      <c r="D83" s="5" t="n">
        <v>32</v>
      </c>
      <c r="E83" s="5" t="n">
        <v>0</v>
      </c>
    </row>
    <row r="84">
      <c r="A84" s="4" t="inlineStr">
        <is>
          <t>Total non-interest income</t>
        </is>
      </c>
      <c r="B84" s="5" t="n">
        <v>9786</v>
      </c>
      <c r="C84" s="5" t="n">
        <v>7927</v>
      </c>
      <c r="D84" s="5" t="n">
        <v>19041</v>
      </c>
      <c r="E84" s="5" t="n">
        <v>15662</v>
      </c>
    </row>
    <row r="85">
      <c r="A85" s="3" t="inlineStr">
        <is>
          <t>Non-interest expense:</t>
        </is>
      </c>
    </row>
    <row r="86">
      <c r="A86" s="4" t="inlineStr">
        <is>
          <t>Intangible amortization expense</t>
        </is>
      </c>
      <c r="B86" s="5" t="n">
        <v>478</v>
      </c>
      <c r="C86" s="5" t="n">
        <v>486</v>
      </c>
      <c r="D86" s="5" t="n">
        <v>956</v>
      </c>
      <c r="E86" s="5" t="n">
        <v>988</v>
      </c>
    </row>
    <row r="87">
      <c r="A87" s="4" t="inlineStr">
        <is>
          <t>Other non-interest expense</t>
        </is>
      </c>
      <c r="B87" s="5" t="n">
        <v>7826</v>
      </c>
      <c r="C87" s="5" t="n">
        <v>7003</v>
      </c>
      <c r="D87" s="5" t="n">
        <v>15268</v>
      </c>
      <c r="E87" s="5" t="n">
        <v>13630</v>
      </c>
    </row>
    <row r="88">
      <c r="A88" s="4" t="inlineStr">
        <is>
          <t>Total non-interest expense</t>
        </is>
      </c>
      <c r="B88" s="5" t="n">
        <v>8304</v>
      </c>
      <c r="C88" s="5" t="n">
        <v>7489</v>
      </c>
      <c r="D88" s="5" t="n">
        <v>16224</v>
      </c>
      <c r="E88" s="5" t="n">
        <v>14618</v>
      </c>
    </row>
    <row r="89">
      <c r="A89" s="4" t="inlineStr">
        <is>
          <t>Income before tax</t>
        </is>
      </c>
      <c r="B89" s="5" t="n">
        <v>1482</v>
      </c>
      <c r="C89" s="5" t="n">
        <v>438</v>
      </c>
      <c r="D89" s="5" t="n">
        <v>2817</v>
      </c>
      <c r="E89" s="5" t="n">
        <v>1044</v>
      </c>
    </row>
    <row r="90">
      <c r="A90" s="4" t="inlineStr">
        <is>
          <t>Income tax expense (benefit)</t>
        </is>
      </c>
      <c r="B90" s="5" t="n">
        <v>286</v>
      </c>
      <c r="C90" s="5" t="n">
        <v>102</v>
      </c>
      <c r="D90" s="5" t="n">
        <v>596</v>
      </c>
      <c r="E90" s="5" t="n">
        <v>130</v>
      </c>
    </row>
    <row r="91">
      <c r="A91" s="4" t="inlineStr">
        <is>
          <t>Net income</t>
        </is>
      </c>
      <c r="B91" s="5" t="n">
        <v>1196</v>
      </c>
      <c r="C91" s="5" t="n">
        <v>336</v>
      </c>
      <c r="D91" s="5" t="n">
        <v>2221</v>
      </c>
      <c r="E91" s="5" t="n">
        <v>914</v>
      </c>
    </row>
    <row r="92">
      <c r="A92" s="4" t="inlineStr">
        <is>
          <t>Investment management | Operating segments | Investment management fees</t>
        </is>
      </c>
    </row>
    <row r="93">
      <c r="A93" s="3" t="inlineStr">
        <is>
          <t>Non-interest income:</t>
        </is>
      </c>
    </row>
    <row r="94">
      <c r="A94" s="4" t="inlineStr">
        <is>
          <t>Total non-interest income</t>
        </is>
      </c>
      <c r="B94" s="6" t="n">
        <v>9774</v>
      </c>
      <c r="C94" s="6" t="n">
        <v>7897</v>
      </c>
      <c r="D94" s="6" t="n">
        <v>19009</v>
      </c>
      <c r="E94" s="6" t="n">
        <v>1566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ubsequent Events (Details) - USD ($) $ / shares in Units, $ in Thousands</t>
        </is>
      </c>
      <c r="B1" s="2" t="inlineStr">
        <is>
          <t>Jul. 13, 2021</t>
        </is>
      </c>
      <c r="C1" s="2" t="inlineStr">
        <is>
          <t>Jun. 30, 2021</t>
        </is>
      </c>
      <c r="D1" s="2" t="inlineStr">
        <is>
          <t>Jul. 31, 2021</t>
        </is>
      </c>
    </row>
    <row r="2">
      <c r="A2" s="4" t="inlineStr">
        <is>
          <t>Series A preferred stock | Subsequent Event</t>
        </is>
      </c>
    </row>
    <row r="3">
      <c r="A3" s="3" t="inlineStr">
        <is>
          <t>Subsequent Event [Line Items]</t>
        </is>
      </c>
    </row>
    <row r="4">
      <c r="A4" s="4" t="inlineStr">
        <is>
          <t>Dividend payable</t>
        </is>
      </c>
      <c r="B4" s="6" t="n">
        <v>679</v>
      </c>
    </row>
    <row r="5">
      <c r="A5" s="4" t="inlineStr">
        <is>
          <t>Series A depositary share | Subsequent Event</t>
        </is>
      </c>
    </row>
    <row r="6">
      <c r="A6" s="3" t="inlineStr">
        <is>
          <t>Subsequent Event [Line Items]</t>
        </is>
      </c>
    </row>
    <row r="7">
      <c r="A7" s="4" t="inlineStr">
        <is>
          <t>Dividends payable (usd per share)</t>
        </is>
      </c>
      <c r="D7" s="7" t="n">
        <v>0.42</v>
      </c>
    </row>
    <row r="8">
      <c r="A8" s="4" t="inlineStr">
        <is>
          <t>Series B preferred stock | Subsequent Event</t>
        </is>
      </c>
    </row>
    <row r="9">
      <c r="A9" s="3" t="inlineStr">
        <is>
          <t>Subsequent Event [Line Items]</t>
        </is>
      </c>
    </row>
    <row r="10">
      <c r="A10" s="4" t="inlineStr">
        <is>
          <t>Dividend payable</t>
        </is>
      </c>
      <c r="B10" s="6" t="n">
        <v>1300</v>
      </c>
    </row>
    <row r="11">
      <c r="A11" s="4" t="inlineStr">
        <is>
          <t>Series B depositary share | Subsequent Event</t>
        </is>
      </c>
    </row>
    <row r="12">
      <c r="A12" s="3" t="inlineStr">
        <is>
          <t>Subsequent Event [Line Items]</t>
        </is>
      </c>
    </row>
    <row r="13">
      <c r="A13" s="4" t="inlineStr">
        <is>
          <t>Dividends payable (usd per share)</t>
        </is>
      </c>
      <c r="B13" s="7" t="n">
        <v>0.4</v>
      </c>
    </row>
    <row r="14">
      <c r="A14" s="4" t="inlineStr">
        <is>
          <t>Series C preferred stock</t>
        </is>
      </c>
    </row>
    <row r="15">
      <c r="A15" s="3" t="inlineStr">
        <is>
          <t>Subsequent Event [Line Items]</t>
        </is>
      </c>
    </row>
    <row r="16">
      <c r="A16" s="4" t="inlineStr">
        <is>
          <t>Stock dividends (in shares)</t>
        </is>
      </c>
      <c r="C16" s="5" t="n">
        <v>11</v>
      </c>
    </row>
    <row r="17">
      <c r="A17" s="4" t="inlineStr">
        <is>
          <t>Series C preferred stock | Subsequent Event</t>
        </is>
      </c>
    </row>
    <row r="18">
      <c r="A18" s="3" t="inlineStr">
        <is>
          <t>Subsequent Event [Line Items]</t>
        </is>
      </c>
    </row>
    <row r="19">
      <c r="A19" s="4" t="inlineStr">
        <is>
          <t>Stock dividends (in shares)</t>
        </is>
      </c>
      <c r="B19" s="5" t="n">
        <v>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Information and Summary of Significant Accounting Policies</t>
        </is>
      </c>
      <c r="B1" s="2" t="inlineStr">
        <is>
          <t>6 Months Ended</t>
        </is>
      </c>
    </row>
    <row r="2">
      <c r="B2" s="2" t="inlineStr">
        <is>
          <t>Jun. 30, 2021</t>
        </is>
      </c>
    </row>
    <row r="3">
      <c r="A3" s="3" t="inlineStr">
        <is>
          <t>Accounting Policies [Abstract]</t>
        </is>
      </c>
    </row>
    <row r="4">
      <c r="A4" s="4" t="inlineStr">
        <is>
          <t>BASIS OF INFORMATION AND SUMMARY OF SIGNIFICANT ACCOUNTING POLICIES</t>
        </is>
      </c>
      <c r="B4" s="4" t="inlineStr">
        <is>
          <t>BASIS OF INFORMATION AND SUMMARY OF SIGNIFICANT ACCOUNTING POLICIES NATURE OF OPERATION TriState Capital Holdings, Inc. ( “we,” “us,” “our,” the “holding company,” the “parent company,” or the “Company”) is a registered bank holding company pursuant to the Bank Holding Company Act of 1956, as amended. The Company has three wholly owned subsidiaries: TriState Capital Bank, a Pennsylvania-chartered state bank (the “Bank”); Chartwell Investment Partners, LLC, a registered investment adviser (“Chartwell”); and Chartwell TSC Securities Corp., a registered broker-dealer (“CTSC Securities”). The Bank was established to serve the commercial banking needs of middle-market businesses and financial services providers and focused private banking needs of high-net-worth individuals nation-wide. The Bank has two wholly owned subsidiaries: TSC Equipment Finance LLC (“TSC Equipment Finance”), established to hold and manage loans and leases of our equipment finance business, and Meadowood Asset Management, LLC (“Meadowood”), established to hold and manage other real estate owned by the Bank and/or foreclosed properties for the Bank. Chartwell provides investment management services primarily to institutional investors, mutual funds and individual investors. CTSC Securities supports marketing efforts for the proprietary investment products provided by Chartwell, including shares of mutual funds advised and/or administered by Chartwell. The Company and the Bank are subject to regulatory examination and supervision by the Federal Deposit Insurance Corporation (“FDIC”), the Pennsylvania Department of Banking and Securities and the Board of Governors of the Federal Reserve System (“Federal Reserve”). In addition, if the Bank’s consolidated total assets exceed $10 billion for four consecutive quarters, the Company and the Bank will become subject to the regulatory examination and supervision of the Consumer Financial Protection Bureau (“CFPB”) with respect to certain consumer protection laws. The Bank’s quarter-end consolidated assets exceeded $10 billion for two consecutive quarters as of June 30, 2021. Chartwell is a registered investment adviser regulated by the U.S. Securities and Exchange Commission (“SEC”). CTSC Securities is regulated by the SEC and the Financial Industry Regulatory Authority, Inc. (“FINRA”). The Bank conducts business through its main office located in Pittsburgh, Pennsylvania, as well as its four additional representative offices in Cleveland, Ohio; Philadelphia, Pennsylvania; Edison, New Jersey; and New York, New York. Chartwell conducts business through its office located in Berwyn, Pennsylvania, and CTSC Securities conducts business through its office located in Pittsburgh, Pennsylvania. USE OF ESTIMATES The preparation of financial statements in conformity with generally accepted accounting principles (“GAAP”) in the United States of America requires management to make estimates and assumptions that affect the reported amounts of certain assets and liabilities, disclosure of contingent assets and liabilities as of the date of the financial statements, and the reported amounts of related revenues and expenses during the reporting period. Although our current estimates contemplate current conditions and how we expect them to change in the future, it is reasonably possible that actual conditions could be different than those anticipated in the estimates, which could materially affect the financial results of our operations and financial condition. Material estimates that are particularly susceptible to significant changes relate to the determination of the allowance for credit losses on loans and leases, valuation of goodwill and other intangible assets and their evaluation for impairment, fair value measurements and deferred income taxes and their related recoverability, each of which is discussed later in this section. CONSOLIDATION Our consolidated financial statements include the accounts of the Company and its wholly owned subsidiaries, the Bank, Chartwell and CTSC Securities, after elimination of inter-company accounts and transactions. The accounts of the Bank, in turn, include its wholly owned subsidiaries, TSC Equipment Finance and Meadowood, after elimination of inter-company accounts and transactions. The unaudited condensed consolidated financial statements of the Company presented herein have been prepared pursuant to SEC rules for Quarterly Reports on Form 10-Q and do not include all of the information and note disclosures required by GAAP for a full year presentation. In the opinion of management, all adjustments (consisting of normal, recurring adjustments) and disclosures considered necessary for the fair presentation of the accompanying unaudited condensed consolidated financial statements have been included. Interim results are not necessarily reflective of the results of the entire year. The accompanying unaudited condensed consolidated financial statements should be read in conjunction with the audited consolidated financial statements of the Company and the related notes for the fiscal year ended December 31, 2020, included in the Company’s Annual Report on Form 10-K filed with the SEC on February 25, 2021. CASH AND CASH EQUIVALENTS For purposes of reporting cash flows, the Company has defined cash and cash equivalents as cash, interest-earning deposits with other institutions, federal funds sold and short-term investments that have an original maturity of 90 days or less. Under agreements with certain of its derivative counterparties, the Company is required to maintain minimum cash collateral posting thresholds with such counterparties. The cash subject to these agreements is considered restricted for these purposes. BUSINESS COMBINATIONS The Company accounts for business combinations using the acquisition method of accounting. Under this method of accounting, the acquired company’s net assets are recorded at fair value as of the date of acquisition, and the results of operations of the acquired company are combined with our results from that date forward. Acquisition costs are expensed when incurred. The difference between the purchase price, which includes an initial measurement of any contingent earn out, and the fair value of the net assets acquired (including identified intangibles) is recorded as goodwill in the consolidated statements of financial condition. A change in the initial estimate of any contingent earn out amount is recorded to non-interest expense in the consolidated statements of income. INVESTMENT SECURITIES The Company’s investments are classified as either: (1) held-to-maturity, which are debt securities that the Company intends to hold until maturity and are reported at amortized cost; (2) trading, which are debt securities bought and held principally for the purpose of selling them in the near term and reported at fair value, with unrealized gains and losses included in non-interest income; (3) available-for-sale, which are debt securities not classified as either held-to-maturity or trading securities and reported at fair value, with unrealized gains and losses reported as a component of accumulated other comprehensive income (loss), on an after-tax basis; or (4) equity securities, which are reported at fair value, with unrealized gains and losses included in non-interest income. The cost of securities sold is determined on a specific identification basis. Amortization of premiums and accretion of discounts are recorded to interest income on investments over the estimated life of the security utilizing the level yield method. Management evaluates expected credit losses on held-to-maturity debt securities on a collective or pool basis, by investment category and credit rating. The Company measures credit losses by comparing the present value of cash flows expected to be collected to the amortized cost basis of the security that considers historical credit loss information, adjusted for current conditions and reasonable and supportable economic forecasts. The Company’s investment securities can be classified into the following pools based on similar risk characteristics: (1) U.S. government agencies, (2) state and local municipalities, (3) domestic corporations, including trust preferred securities, and (4) non-agency securitizations. The Company’s U.S. government agency securities are issued by U.S. government entities and agencies and are either explicitly or implicitly guaranteed by the U.S. government, are highly rated by major rating agencies and have a long history of no credit losses. For the remaining pools of securities, the credit rating of the issuers, the investment’s cash flow characteristics and the underlying instruments securitizing certain bonds are the most relevant risk characteristics of the investment portfolio. The Company’s investment policy only allows for purchases of investments with investment grade credit ratings and the Company continuously monitors for changes in credit ratings. Probability of default and loss given default rates are based on historical averages for each investment pool, adjusted to reflect the impact of a single, forward-looking forecast of certain macroeconomic variables, such as unemployment rates and interest rate spreads, which management considers to be both reasonable and supportable. The forecast of these macroeconomic variables is applied over a period of two years and reverts to historical averages over a three-year reversion period. Management evaluates available-for-sale debt securities in an unrealized loss position quarterly for expected credit losses. Management first determines whether it intends to sell or if it is more likely than not that it will be required to sell the impaired securities. This determination considers current and forecasted liquidity requirements, regulatory and capital requirements, and securities portfolio management. If the Company intends to sell an available-for-sale security with a fair value below amortized cost or if it is more likely than not that it will be required to sell such a security before recovery, the security’s amortized cost is written down to fair value through current period earnings. For available-for-sale debt securities that the Company does not intend to sell or it is more likely than not that it will not be required to sell before recovery, a provision for credit losses is recorded through current period earnings for the amount of the valuation decline below amortized cost that is attributable to credit losses. Management considers the extent to which fair value is less than amortized cost, credit ratings and other factors related to the security in assessing whether credit loss exists. The Company measures credit loss by comparing the present value of cash flows expected to be collected to the amortized cost basis of the security. An allowance for credit losses is recorded by the difference that the present value of cash flows expected to be collected is less than the amortized cost basis, limited by the amount that the fair value is less than the amortized cost basis. The remaining difference between the security’s fair value and amortized cost (that is, the decline in fair value not attributable to credit losses) is recognized in other comprehensive income (loss), in the consolidated statements of comprehensive income and the shareholders’ equity section of the consolidated statements of financial condition, on an after-tax basis. Changes in the allowance for credit losses are recorded as provision for credit losses. Losses are charged against the allowance when management believes the security is uncollectible or management intends to sell or is required to sell the security. The recognition of interest income on a debt security is discontinued when any principal or interest payment becomes 90 days past due, at which time the debt security is placed on non-accrual status. All accrued and unpaid interest on such debt security is then reversed. Accrued interest receivable is excluded from the estimate of expected credit losses. FEDERAL HOME LOAN BANK STOCK The Bank is a member of the Federal Home Loan Bank (“FHLB”) of Pittsburgh. Member institutions are required to invest in FHLB stock. The stock is carried at cost, which approximates its liquidation value, and it is evaluated for impairment based on the ultimate recoverability of the par value. The following matters are considered by management when evaluating the FHLB stock for impairment: the ability of the FHLB to make payments required by law or regulation and the level of such payments in relation to the operating performance of the FHLB; the impact of legislative and regulatory changes on the institution and its customer base; and the Company’s intent and ability to hold its FHLB stock for the foreseeable future. Management believes the Company’s holdings in the FHLB stock were recoverable at par value as of June 30, 2021 and December 31, 2020. Cash and stock dividends are reported as interest income on investments in the consolidated statements of income. LOANS AND LEASES Loans and leases held-for-investment are stated at amortized cost. Amortized cost is the unpaid principal balance, net of deferred loan fees and costs. Loans held-for-sale are stated at the lower of cost or fair value. Interest income on loans is accrued at the contractual rate on the principal amount outstanding. Deferred loan fees and costs are amortized to interest income over the estimated life of the loan, taking into consideration scheduled payments and prepayments. The Company considers a loan to be a troubled debt restructuring (“TDR”) when there is a concession made to a financially troubled borrower without adequate consideration provided to the Company. The Company evaluates any loan reasonably expected to become a TDR, regardless of whether the loan is on accrual or non-accrual status. Once a loan is deemed to be a TDR, the Company considers whether the loan should be placed on non-accrual status. In assessing accrual status, the Company considers the likelihood that repayment and performance according to the original contractual terms will be achieved, as well as the borrower’s historical payment performance. A loan is designated and reported as a TDR until such loan is either paid off or sold unless the restructuring agreement specifies an interest rate equal to or greater than the rate that would be accepted at the time of the restructuring for a new loan with comparable risk and it is fully expected that the remaining principal and interest will be collected according to the restructured agreement. The recognition of interest income on a loan is discontinued when, in management’s opinion, it is probable the borrower is unable to meet payments as they become due or when the loan becomes 90 days past due, whichever occurs first, at which time the loan is placed on non-accrual status. All accrued and unpaid interest on such loans is then reversed. The interest ultimately collected is applied to reduce principal if there is doubt about the collectability of principal. If a borrower brings a loan current for which accrued interest has been reversed, then the recognition of interest income on the loan is resumed once the loan has been current for a period of six The Company is a party to financial instruments with off-balance sheet risk, such as commitments to extend credit, in the normal course of business to meet the financing needs of its customers. Commitments to extend credit are agreements to lend to a customer as long as there is no violation of any condition established in the lending agreement with such customer. Commitments generally have fixed expiration dates or other termination clauses (e.g., loans due on demand) and may require payment of a fee. Since some of the commitments are expected to expire without being drawn upon, the unfunded commitment amount does not necessarily represent future cash requirements. The Company evaluates each customer’s creditworthiness on a case-by-case basis using the same credit policies in making commitments and conditional obligations as it does for on-balance sheet instruments. The amount of collateral obtained, if deemed necessary by the Company upon extension of a commitment, is based on management’s credit evaluation of the borrower. OTHER REAL ESTATE OWNED Real estate owned, other than bank premises, is recorded at fair value less estimated selling costs. Fair value is determined based on an independent appraisal. Expenses related to holding the property are charged against earnings when incurred. Depreciation is not recorded on other real estate owned (“OREO”) properties. ALLOWANCE FOR CREDIT LOSSES ON LOANS AND LEASES The allowance for credit losses is a valuation account that is deducted from the amortized cost basis of loans and leases to present management’s best estimate of the net amount expected to be collected. Adjustments to the allowance for credit losses are established through provisions for credit losses that are recorded in the consolidated statements of income. Loans and leases are charged off against the allowance for credit losses when management believes that the principal is uncollectible. If, at a later time, amounts are recovered with respect to loans and leases previously charged off, the recovered amount is credited to allowance for credit losses. Accrued interest receivable is excluded from the estimate of expected credit losses. The allowance for credit losses represent estimates of expected credit losses for homogeneous loan pools that share similar risk characteristics such as commercial and industrial (“C&amp;I”) loans and leases, commercial real estate (“CRE”) loans, and private banking loans which include consumer lines of credit and residential mortgages. The Company periodically reassesses each loan pool to ensure that the loans within the pool continue to share similar risk characteristics. Non-accrual loans and loans designated as TDRs are assessed individually using a discounted cash flow method or, where a loan is collateral dependent, based upon the fair value of the collateral less estimated selling costs. The collateral on our private banking loans that is secured by cash, marketable securities and/or cash value life insurance is monitored daily and requires borrowers to continually replenish collateral as a result of fair value changes. Therefore, it is expected that the fair value of the collateral securing each loan will exceed the loan’s amortized cost basis and no allowance for the off-balance sheet exposure would be required under Accounting Standard Codification (“ASC”) 326-20-35-6, “Financial Assets Secured by Collateral Maintenance Provisions.” In estimating the general allowance for credit losses for loans evaluated on a collective or pool basis, management considers past events, current conditions, and reasonable and supportable economic forecasts, including historical charge-offs and subsequent recoveries. Management also considers qualitative factors that influence our credit quality, including, but not limited to, delinquency and non-performing loan trends, changes in loan underwriting guidelines and credit policies, and the results of internal loan reviews. Finally, management considers the impact of changes in current and forecasted local and regional economic conditions in the markets that we serve. Management bases the computation of the general allowance for credit losses on two factors: the primary factor and the secondary factor. The primary factor is based on the inherent risk identified by management within each of the Company’s three loan portfolios based on the historical loss experience of each loan portfolio. Management has developed a methodology that is applied to each of the three primary loan portfolios: C&amp;I loans and leases, CRE loans and private banking loans (other than those secured by cash, marketable securities and/or cash value life insurance). For each portfolio, management estimates expected credit losses over the life of each loan utilizing lifetime or cumulative loss rate methodology, which identifies macroeconomic factors and asset-specific characteristics that are correlated with credit loss experience, including loan age, loan type, leverage, risk rating, interest rate spread and industry. The lifetime loss rate is applied to the amortized cost of the loan. This methodology builds on default and recovery probabilities by utilizing pool-specific historical loss rates to calculate expected credit losses. These pool-specific historical loss rates may be adjusted for a forecast of certain macroeconomic variables, as further discussed below, and other factors such as differences in underwriting standards, portfolio mix, or when historical asset terms do not reflect the contractual terms of the financial assets being evaluated as of the measurement date. Each time the Company measures expected credit losses, the Company assesses the relevancy of historical loss information and considers any necessary adjustments to address any differences in asset-specific characteristics. The allowance for credit losses represents management’s current estimate of expected credit losses in the loan and lease portfolio. Expected credit losses are estimated over the contractual term of the loans, which includes extension or renewal options that are not unconditionally cancellable by the Company and are adjusted for expected prepayments when appropriate. Management’s judgment takes into consideration past events, current conditions and reasonable and supportable economic forecasts including general economic conditions, diversification and seasoning of the loan portfolio, historic loss experience, identified credit problems, delinquency levels and adequacy of collateral. Although management believes it has used the best information available in making such determinations, and that the present allowance for credit losses represents management’s best estimate of current expected credit losses, future adjustments to the allowance may be necessary, and net income may be adversely affected if circumstances differ substantially from the assumptions used in determining the level of the allowance. The lifetime loss rates are estimated by analyzing a combination of internal and external data related to historical performance of each loan pool over a complete economic cycle. Loss rates are based on historical averages for each loan pool, adjusted to reflect the impact of a single, forward-looking forecast of certain macroeconomic variables such as gross domestic product (“GDP”), unemployment rates, corporate bond credit spreads and commercial property values, which management considers to be both reasonable and supportable. The single, forward-looking forecast of these macroeconomic variables is applied over the remaining life of the loan pools. The development of the reasonable and supportable forecast incorporates an assumption that each macroeconomic variable will revert to a long-term expectation starting in years two to four of the forecast and largely completing within the first five years of the forecast. The secondary factor is intended to capture additional risks related to events and circumstances that management believes have an impact on the performance of the loan portfolio that are not considered as part of the primary factor. Although this factor is more subjective in nature, the methodology focuses on internal and external trends in pre-specified categories, or risk factors, and applies a quantitative percentage that drives the secondary factor. Nine risk factors have been identified and each risk factor is assigned an allowance level based on management’s judgment as to the expected impact of each risk factor on each loan portfolio and is monitored on a quarterly basis. As the trend in any risk factor changes, management evaluates the need for a corresponding change to occur in the allowance associated with each respective risk factor to provide the most appropriate estimate of allowance for credit losses on loans and leases. The Company also maintains an allowance for credit losses on off-balance sheet credit exposures for unfunded loan commitments. This allowance is reflected as a component of other liabilities which represents management’s current estimate of expected losses in the unfunded loan commitments. The estimate includes consideration of the likelihood that funding will occur and an estimate of expected credit losses on commitments expected to be funded over its estimated life based on management’s consideration of past events, current conditions and reasonable and supportable economic forecasts. Management tracks the level and trends in unused commitments and takes into consideration the same factors as those considered for purposes of the allowance for credit losses on outstanding loans. Unconditionally cancellable loans are excluded from the calculation of allowance for credit losses on off-balance sheet credit exposures. Results for the six months ended June 30, 2021 are presented under the current expected credit loss (“CECL”) methodology, in accordance with ASC Topic 326, while prior period amounts continue to be reported in accordance with ASC Topic 450, “Contingencies,” and specific reserves based upon ASC Topic 310, “Receivables.” ASC Topic 450 applies to homogeneous loan pools such as commercial loans, consumer lines of credit and residential mortgages that are not individually evaluated for impairment. ASC Topic 310 is applied to commercial and consumer loans that are individually evaluated for impairment. INVESTMENT MANAGEMENT FEES The Company recognizes investment management fee revenue when advisory services are performed. Fees are based on assets under management and are calculated pursuant to individual client contracts. Investment management fees are generally received on a quarterly basis. Certain incremental costs incurred to acquire some of our investment management contracts are deferred and amortized to non-interest expense over the estimated life of the contract. Investment management fees receivable represent amounts due for contractual investment management services provided to the Company’s clients, primarily institutional investors, mutual funds and individual investors. Management performs credit evaluations of its customers’ financial condition when it is deemed to be necessary and does not require collateral. The Company provides an allowance for uncollectible accounts based on specifically identified receivables. The Company has not experienced any losses on receivables for investment management fees for the six months ended June 30, 2021, and 2020. The Company had no allowance for credit losses on investment management fees as of June 30, 2021 and December 31, 2020. GOODWILL AND OTHER INTANGIBLE ASSETS Goodwill represents the excess of the cost of an acquisition over the fair value of the net assets acquired. Goodwill is not amortized and is subject to at least annual assessments for impairment by applying a fair value-based test. The Company reviews goodwill annually and again at any quarter-end if a material event occurs during the quarter that may affect goodwill. If goodwill testing is required, an assessment of qualitative factors can be completed before performing a goodwill impairment test. If an assessment of qualitative factors determines it is more likely than not that the fair value of a reporting unit exceeds its carrying amount, then a goodwill impairment test is not required. Other intangible assets represent purchased assets that may lack physical substance but can be distinguished from goodwill because of contractual or other legal rights. The Company has determined that certain of its acquired mutual fund client relationships meet the criteria to be considered indefinite-lived assets because the Company expects both the renewal of these contracts and the cash flows generated by these assets to continue indefinitely. Accordingly, the Company does not amortize these intangible assets, but instead reviews these assets annually or more frequently whenever events or circumstances occur indicating that the recorded indefinite-lived assets may be impaired. Each reporting period, the Company assesses whether events or circumstances have occurred which indicate that the indefinite life criteria are no longer met. If the indefinite life criteria are no longer met, the Company assesses whether the carrying value of these assets exceeds its fair value. If the carrying value exceeds the fair value of the assets, an impairment loss is recorded in an amount equal to any such excess and the assets are reclassified to finite-lived. Other intangible assets that the Company has determined to have finite lives, such as its trade names, client lists and non-compete agreements are amortized over their estimated useful lives. These finite-lived intangible assets are amortized on a straight-line basis over their estimated useful lives, which range from four OFFICE PROPERTIES AND EQUIPMENT Office properties and equipment are stated at cost less accumulated depreciation. Office properties include furniture, fixtures and leasehold improvements. Equipment includes computer equipment and internal use software. Depreciation is computed utilizing the straight-line method over the estimated useful lives of the related assets, except for leasehold improvements, which are amortized over the terms of the respective leases or the estimated useful lives of the improvements, whichever is shorter. Estimated useful lives are dependent upon the nature and condition of the asset and range from three OPERATING LEASES The Company is a lessee in noncancellable operating leases, primarily for its office spaces and other office equipment. The Company accounts for leases in accordance with ASC Topic 842, “Leases,” and records operating leases as a right-of-use asset and an offsetting lease liability in the consolidated statements of financial condition at the present value of the unpaid lease payments. The Company generally uses its incremental borrowing rate as the discount rate for operating leases. The right-of-use asset is initially measured at cost, which comprises the initial amount of the lease liability adjusted for lease payments made at or before the lease commencement date, plus any initial direct costs incurred less any lease incentives received. For operating leases, the right-of-use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BANK OWNED LIFE INSURANCE Bank owned life insurance (“BOLI”) policies on certain officers and employees are recorded at net cash surrender value on the consolidated statements of financial condition. Upon termination of a BOLI policy, the Company receives the cash surrender value. BOLI benefits are payable to the Company upon the death of the insured. Changes in net cash surrender value are recognized as non-interest income in the consolidated statements of income. DEPOSITS Deposits are stated at principal outstanding. Interest on deposits is accrued and charged to interest expense daily and is paid or credited in accordance with the terms of the respective accounts. BORROWINGS The Company records FHLB advances, line of credit borrowings and subordinated notes payable at their principal amount net of debt issuance costs. Interest expense is recognized based on the coupon rate of the obligations. Costs associated with the acquisition of subordinated notes payable are amortized to interest expense over the expected term of the borrowing. INCOME TAXES The Company utilizes the asset and liability method of accounting for income taxes. Under this method, deferred tax assets and liabilities are recognized for the tax effects of differences between the financial statement and tax basis of assets and liabilities. Deferred tax assets and liabilities are measured using the enacted tax rates expected to apply to taxable income in the years in which those temporary differences are expected to be recovered or settled. The effect on deferred tax assets and liabilities with regard to a change in tax rates is recognized in income in the period that includes the enactment date. Management assesses all available evidence to determine the amount of deferred tax assets that are more likely than not to be re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43:34Z</dcterms:created>
  <dcterms:modified xmlns:dcterms="http://purl.org/dc/terms/" xmlns:xsi="http://www.w3.org/2001/XMLSchema-instance" xsi:type="dcterms:W3CDTF">2021-08-05T20:43:34Z</dcterms:modified>
</cp:coreProperties>
</file>